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DIVESTITURES" sheetId="8" state="visible" r:id="rId8"/>
    <sheet xmlns:r="http://schemas.openxmlformats.org/officeDocument/2006/relationships" name="IMPAIRMENT AND OTHER LOSSES" sheetId="9" state="visible" r:id="rId9"/>
    <sheet xmlns:r="http://schemas.openxmlformats.org/officeDocument/2006/relationships" name="ACCOUNTS RECEIVABLE, NET OF ALL" sheetId="10" state="visible" r:id="rId10"/>
    <sheet xmlns:r="http://schemas.openxmlformats.org/officeDocument/2006/relationships" name="CEMETERY PROPERTY" sheetId="11" state="visible" r:id="rId11"/>
    <sheet xmlns:r="http://schemas.openxmlformats.org/officeDocument/2006/relationships" name="PROPERTY AND EQUIPMENT" sheetId="12" state="visible" r:id="rId12"/>
    <sheet xmlns:r="http://schemas.openxmlformats.org/officeDocument/2006/relationships" name="MERCHANDISE TRUSTS" sheetId="13" state="visible" r:id="rId13"/>
    <sheet xmlns:r="http://schemas.openxmlformats.org/officeDocument/2006/relationships" name="PERPETUAL CARE TRUSTS" sheetId="14" state="visible" r:id="rId14"/>
    <sheet xmlns:r="http://schemas.openxmlformats.org/officeDocument/2006/relationships" name="GOODWILL AND INTANGIBLE ASSETS" sheetId="15" state="visible" r:id="rId15"/>
    <sheet xmlns:r="http://schemas.openxmlformats.org/officeDocument/2006/relationships" name="LONG-TERM DEBT" sheetId="16" state="visible" r:id="rId16"/>
    <sheet xmlns:r="http://schemas.openxmlformats.org/officeDocument/2006/relationships" name="REDEEMABLE CONVERTIBLE PREFERRE" sheetId="17" state="visible" r:id="rId17"/>
    <sheet xmlns:r="http://schemas.openxmlformats.org/officeDocument/2006/relationships" name="INCOME TAXES" sheetId="18" state="visible" r:id="rId18"/>
    <sheet xmlns:r="http://schemas.openxmlformats.org/officeDocument/2006/relationships" name="DEFERRED REVENUES AND COSTS" sheetId="19" state="visible" r:id="rId19"/>
    <sheet xmlns:r="http://schemas.openxmlformats.org/officeDocument/2006/relationships" name="LONG-TERM INCENTIVE PLAN" sheetId="20" state="visible" r:id="rId20"/>
    <sheet xmlns:r="http://schemas.openxmlformats.org/officeDocument/2006/relationships" name="COMMITMENTS AND CONTINGENCIES" sheetId="21" state="visible" r:id="rId21"/>
    <sheet xmlns:r="http://schemas.openxmlformats.org/officeDocument/2006/relationships" name="EXIT AND DISPOSAL ACTIVITIES" sheetId="22" state="visible" r:id="rId22"/>
    <sheet xmlns:r="http://schemas.openxmlformats.org/officeDocument/2006/relationships" name="LEASES" sheetId="23" state="visible" r:id="rId23"/>
    <sheet xmlns:r="http://schemas.openxmlformats.org/officeDocument/2006/relationships" name="FAIR VALUE" sheetId="24" state="visible" r:id="rId24"/>
    <sheet xmlns:r="http://schemas.openxmlformats.org/officeDocument/2006/relationships" name="SUPPLEMENTAL CONDENSED CONSOLID" sheetId="25" state="visible" r:id="rId25"/>
    <sheet xmlns:r="http://schemas.openxmlformats.org/officeDocument/2006/relationships" name="RELATED PARTIES" sheetId="26" state="visible" r:id="rId26"/>
    <sheet xmlns:r="http://schemas.openxmlformats.org/officeDocument/2006/relationships" name="SEGMENT INFORMATION" sheetId="27" state="visible" r:id="rId27"/>
    <sheet xmlns:r="http://schemas.openxmlformats.org/officeDocument/2006/relationships" name="SUPPLEMENTAL CONSOLIDATED CASH " sheetId="28" state="visible" r:id="rId28"/>
    <sheet xmlns:r="http://schemas.openxmlformats.org/officeDocument/2006/relationships" name="SUBSEQUENT EVENTS" sheetId="29" state="visible" r:id="rId29"/>
    <sheet xmlns:r="http://schemas.openxmlformats.org/officeDocument/2006/relationships" name="GENERAL (Policies)" sheetId="30" state="visible" r:id="rId30"/>
    <sheet xmlns:r="http://schemas.openxmlformats.org/officeDocument/2006/relationships" name="GENERAL (Tables)" sheetId="31" state="visible" r:id="rId31"/>
    <sheet xmlns:r="http://schemas.openxmlformats.org/officeDocument/2006/relationships" name="DIVESTITURES (Tables)" sheetId="32" state="visible" r:id="rId32"/>
    <sheet xmlns:r="http://schemas.openxmlformats.org/officeDocument/2006/relationships" name="ACCOUNTS RECEIVABLE, NET OF A_2" sheetId="33" state="visible" r:id="rId33"/>
    <sheet xmlns:r="http://schemas.openxmlformats.org/officeDocument/2006/relationships" name="CEMETERY PROPERTY (Tables)" sheetId="34" state="visible" r:id="rId34"/>
    <sheet xmlns:r="http://schemas.openxmlformats.org/officeDocument/2006/relationships" name="PROPERTY AND EQUIPMENT (Tables)" sheetId="35" state="visible" r:id="rId35"/>
    <sheet xmlns:r="http://schemas.openxmlformats.org/officeDocument/2006/relationships" name="MERCHANDISE TRUSTS (Tables)" sheetId="36" state="visible" r:id="rId36"/>
    <sheet xmlns:r="http://schemas.openxmlformats.org/officeDocument/2006/relationships" name="PERPETUAL CARE TRUSTS (Tables)" sheetId="37" state="visible" r:id="rId37"/>
    <sheet xmlns:r="http://schemas.openxmlformats.org/officeDocument/2006/relationships" name="GOODWILL AND INTANGIBLE ASSETS " sheetId="38" state="visible" r:id="rId38"/>
    <sheet xmlns:r="http://schemas.openxmlformats.org/officeDocument/2006/relationships" name="LONG-TERM DEBT (Tables)" sheetId="39" state="visible" r:id="rId39"/>
    <sheet xmlns:r="http://schemas.openxmlformats.org/officeDocument/2006/relationships" name="INCOME TAXES (Tables)" sheetId="40" state="visible" r:id="rId40"/>
    <sheet xmlns:r="http://schemas.openxmlformats.org/officeDocument/2006/relationships" name="DEFERRED REVENUES AND COSTS (Ta" sheetId="41" state="visible" r:id="rId41"/>
    <sheet xmlns:r="http://schemas.openxmlformats.org/officeDocument/2006/relationships" name="LONG-TERM INCENTIVE PLAN (Table" sheetId="42" state="visible" r:id="rId42"/>
    <sheet xmlns:r="http://schemas.openxmlformats.org/officeDocument/2006/relationships" name="COMMITMENTS AND CONTINGENCIES (" sheetId="43" state="visible" r:id="rId43"/>
    <sheet xmlns:r="http://schemas.openxmlformats.org/officeDocument/2006/relationships" name="EXIT AND DISPOSAL ACTIVITIES (T" sheetId="44" state="visible" r:id="rId44"/>
    <sheet xmlns:r="http://schemas.openxmlformats.org/officeDocument/2006/relationships" name="LEASES (Tables)" sheetId="45" state="visible" r:id="rId45"/>
    <sheet xmlns:r="http://schemas.openxmlformats.org/officeDocument/2006/relationships" name="SUPPLEMENTAL CONDENSED CONSOL_2" sheetId="46" state="visible" r:id="rId46"/>
    <sheet xmlns:r="http://schemas.openxmlformats.org/officeDocument/2006/relationships" name="SEGMENT INFORMATION (Tables)" sheetId="47" state="visible" r:id="rId47"/>
    <sheet xmlns:r="http://schemas.openxmlformats.org/officeDocument/2006/relationships" name="SUPPLEMENTAL CONSOLIDATED CAS_2" sheetId="48" state="visible" r:id="rId48"/>
    <sheet xmlns:r="http://schemas.openxmlformats.org/officeDocument/2006/relationships" name="GENERAL - Additional Informatio" sheetId="49" state="visible" r:id="rId49"/>
    <sheet xmlns:r="http://schemas.openxmlformats.org/officeDocument/2006/relationships" name="GENERAL - Summary of Classifica" sheetId="50" state="visible" r:id="rId50"/>
    <sheet xmlns:r="http://schemas.openxmlformats.org/officeDocument/2006/relationships" name="GENERAL - Reconciliation of Com" sheetId="51" state="visible" r:id="rId51"/>
    <sheet xmlns:r="http://schemas.openxmlformats.org/officeDocument/2006/relationships" name="GENERAL - Reconciliation of C_2" sheetId="52" state="visible" r:id="rId52"/>
    <sheet xmlns:r="http://schemas.openxmlformats.org/officeDocument/2006/relationships" name="DIVESTITURES - Additional Infor" sheetId="53" state="visible" r:id="rId53"/>
    <sheet xmlns:r="http://schemas.openxmlformats.org/officeDocument/2006/relationships" name="DIVESTITURES - Summary of Resul" sheetId="54" state="visible" r:id="rId54"/>
    <sheet xmlns:r="http://schemas.openxmlformats.org/officeDocument/2006/relationships" name="DIVESTITURES - Discontinued Ope" sheetId="55" state="visible" r:id="rId55"/>
    <sheet xmlns:r="http://schemas.openxmlformats.org/officeDocument/2006/relationships" name="DIVESTITURES - Discontinued O_2" sheetId="56" state="visible" r:id="rId56"/>
    <sheet xmlns:r="http://schemas.openxmlformats.org/officeDocument/2006/relationships" name="IMPAIRMENT AND OTHER LOSSES - A" sheetId="57" state="visible" r:id="rId57"/>
    <sheet xmlns:r="http://schemas.openxmlformats.org/officeDocument/2006/relationships" name="ACCOUNTS RECEIVABLE, NET OF A_3" sheetId="58" state="visible" r:id="rId58"/>
    <sheet xmlns:r="http://schemas.openxmlformats.org/officeDocument/2006/relationships" name="ACCOUNTS RECEIVABLE, NET OF A_4" sheetId="59" state="visible" r:id="rId59"/>
    <sheet xmlns:r="http://schemas.openxmlformats.org/officeDocument/2006/relationships" name="CEMETERY PROPERTY - Schedule of" sheetId="60" state="visible" r:id="rId60"/>
    <sheet xmlns:r="http://schemas.openxmlformats.org/officeDocument/2006/relationships" name="PROPERTY AND EQUIPMENT - Schedu" sheetId="61" state="visible" r:id="rId61"/>
    <sheet xmlns:r="http://schemas.openxmlformats.org/officeDocument/2006/relationships" name="PROPERTY AND EQUIPMENT - Additi" sheetId="62" state="visible" r:id="rId62"/>
    <sheet xmlns:r="http://schemas.openxmlformats.org/officeDocument/2006/relationships" name="MERCHANDISE TRUSTS - Additional" sheetId="63" state="visible" r:id="rId63"/>
    <sheet xmlns:r="http://schemas.openxmlformats.org/officeDocument/2006/relationships" name="MERCHANDISE TRUSTS - Reconcilia" sheetId="64" state="visible" r:id="rId64"/>
    <sheet xmlns:r="http://schemas.openxmlformats.org/officeDocument/2006/relationships" name="MERCHANDISE TRUSTS - Cost and M" sheetId="65" state="visible" r:id="rId65"/>
    <sheet xmlns:r="http://schemas.openxmlformats.org/officeDocument/2006/relationships" name="MERCHANDISE TRUSTS - Cost and_2" sheetId="66" state="visible" r:id="rId66"/>
    <sheet xmlns:r="http://schemas.openxmlformats.org/officeDocument/2006/relationships" name="MERCHANDISE TRUSTS - Contractua" sheetId="67" state="visible" r:id="rId67"/>
    <sheet xmlns:r="http://schemas.openxmlformats.org/officeDocument/2006/relationships" name="MERCHANDISE TRUSTS - Aging of U" sheetId="68" state="visible" r:id="rId68"/>
    <sheet xmlns:r="http://schemas.openxmlformats.org/officeDocument/2006/relationships" name="PERPETUAL CARE TRUSTS - Reconci" sheetId="69" state="visible" r:id="rId69"/>
    <sheet xmlns:r="http://schemas.openxmlformats.org/officeDocument/2006/relationships" name="PERPETUAL CARE TRUSTS - Additio" sheetId="70" state="visible" r:id="rId70"/>
    <sheet xmlns:r="http://schemas.openxmlformats.org/officeDocument/2006/relationships" name="PERPETUAL CARE TRUSTS - Cost an" sheetId="71" state="visible" r:id="rId71"/>
    <sheet xmlns:r="http://schemas.openxmlformats.org/officeDocument/2006/relationships" name="PERPETUAL CARE TRUSTS - Cost _2" sheetId="72" state="visible" r:id="rId72"/>
    <sheet xmlns:r="http://schemas.openxmlformats.org/officeDocument/2006/relationships" name="PERPETUAL CARE TRUSTS - Contrac" sheetId="73" state="visible" r:id="rId73"/>
    <sheet xmlns:r="http://schemas.openxmlformats.org/officeDocument/2006/relationships" name="PERPETUAL CARE TRUSTS - Aging o" sheetId="74" state="visible" r:id="rId74"/>
    <sheet xmlns:r="http://schemas.openxmlformats.org/officeDocument/2006/relationships" name="GOODWILL AND INTANGIBLE ASSET_2" sheetId="75" state="visible" r:id="rId75"/>
    <sheet xmlns:r="http://schemas.openxmlformats.org/officeDocument/2006/relationships" name="GOODWILL AND INTANGIBLE ASSET_3" sheetId="76" state="visible" r:id="rId76"/>
    <sheet xmlns:r="http://schemas.openxmlformats.org/officeDocument/2006/relationships" name="GOODWILL AND INTANGIBLE ASSET_4" sheetId="77" state="visible" r:id="rId77"/>
    <sheet xmlns:r="http://schemas.openxmlformats.org/officeDocument/2006/relationships" name="LONG-TERM DEBT - Outstanding De" sheetId="78" state="visible" r:id="rId78"/>
    <sheet xmlns:r="http://schemas.openxmlformats.org/officeDocument/2006/relationships" name="LONG-TERM DEBT - Outstanding _2" sheetId="79" state="visible" r:id="rId79"/>
    <sheet xmlns:r="http://schemas.openxmlformats.org/officeDocument/2006/relationships" name="LONG-TERM DEBT - Additional Inf" sheetId="80" state="visible" r:id="rId80"/>
    <sheet xmlns:r="http://schemas.openxmlformats.org/officeDocument/2006/relationships" name="LONG-TERM DEBT - Schedule of Co" sheetId="81" state="visible" r:id="rId81"/>
    <sheet xmlns:r="http://schemas.openxmlformats.org/officeDocument/2006/relationships" name="REDEEMABLE CONVERTIBLE PREFER_2" sheetId="82" state="visible" r:id="rId82"/>
    <sheet xmlns:r="http://schemas.openxmlformats.org/officeDocument/2006/relationships" name="INCOME TAXES - Additional Infor" sheetId="83" state="visible" r:id="rId83"/>
    <sheet xmlns:r="http://schemas.openxmlformats.org/officeDocument/2006/relationships" name="INCOME TAXES - Income Tax (Expe" sheetId="84" state="visible" r:id="rId84"/>
    <sheet xmlns:r="http://schemas.openxmlformats.org/officeDocument/2006/relationships" name="INCOME TAXES - Summary of Recon" sheetId="85" state="visible" r:id="rId85"/>
    <sheet xmlns:r="http://schemas.openxmlformats.org/officeDocument/2006/relationships" name="INCOME TAXES - Significant Comp" sheetId="86" state="visible" r:id="rId86"/>
    <sheet xmlns:r="http://schemas.openxmlformats.org/officeDocument/2006/relationships" name="INCOME TAXES - Deferred Tax Ass" sheetId="87" state="visible" r:id="rId87"/>
    <sheet xmlns:r="http://schemas.openxmlformats.org/officeDocument/2006/relationships" name="DEFERRED REVENUES AND COSTS - A" sheetId="88" state="visible" r:id="rId88"/>
    <sheet xmlns:r="http://schemas.openxmlformats.org/officeDocument/2006/relationships" name="DEFERRED REVENUES AND COSTS - S" sheetId="89" state="visible" r:id="rId89"/>
    <sheet xmlns:r="http://schemas.openxmlformats.org/officeDocument/2006/relationships" name="DEFERRED REVENUES AND COSTS -_2" sheetId="90" state="visible" r:id="rId90"/>
    <sheet xmlns:r="http://schemas.openxmlformats.org/officeDocument/2006/relationships" name="DEFERRED REVENUES AND COSTS - R" sheetId="91" state="visible" r:id="rId91"/>
    <sheet xmlns:r="http://schemas.openxmlformats.org/officeDocument/2006/relationships" name="LONG-TERM INCENTIVE PLAN - Addi" sheetId="92" state="visible" r:id="rId92"/>
    <sheet xmlns:r="http://schemas.openxmlformats.org/officeDocument/2006/relationships" name="LONG-TERM INCENTIVE PLAN - Stoc" sheetId="93" state="visible" r:id="rId93"/>
    <sheet xmlns:r="http://schemas.openxmlformats.org/officeDocument/2006/relationships" name="LONG-TERM INCENTIVE PLAN - Assu" sheetId="94" state="visible" r:id="rId94"/>
    <sheet xmlns:r="http://schemas.openxmlformats.org/officeDocument/2006/relationships" name="LONG-TERM INCENTIVE PLAN - Rest"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COMMITMENTS AND CONTINGENCIES_3" sheetId="98" state="visible" r:id="rId98"/>
    <sheet xmlns:r="http://schemas.openxmlformats.org/officeDocument/2006/relationships" name="EXIT AND DISPOSAL ACTIVITIES - " sheetId="99" state="visible" r:id="rId99"/>
    <sheet xmlns:r="http://schemas.openxmlformats.org/officeDocument/2006/relationships" name="EXIT AND DISPOSAL ACTIVITIES _2" sheetId="100" state="visible" r:id="rId100"/>
    <sheet xmlns:r="http://schemas.openxmlformats.org/officeDocument/2006/relationships" name="LEASES - Additional Information" sheetId="101" state="visible" r:id="rId101"/>
    <sheet xmlns:r="http://schemas.openxmlformats.org/officeDocument/2006/relationships" name="LEASES - Schedule of Components" sheetId="102" state="visible" r:id="rId102"/>
    <sheet xmlns:r="http://schemas.openxmlformats.org/officeDocument/2006/relationships" name="LEASES - Components of Lease Ex" sheetId="103" state="visible" r:id="rId103"/>
    <sheet xmlns:r="http://schemas.openxmlformats.org/officeDocument/2006/relationships" name="LEASES - Components of Lease _2" sheetId="104" state="visible" r:id="rId104"/>
    <sheet xmlns:r="http://schemas.openxmlformats.org/officeDocument/2006/relationships" name="LEASES - Schedule of Maturities" sheetId="105" state="visible" r:id="rId105"/>
    <sheet xmlns:r="http://schemas.openxmlformats.org/officeDocument/2006/relationships" name="FAIR VALUE - Additional Informa" sheetId="106" state="visible" r:id="rId106"/>
    <sheet xmlns:r="http://schemas.openxmlformats.org/officeDocument/2006/relationships" name="SUPPLEMENTAL CONDENSED CONSOL_3" sheetId="107" state="visible" r:id="rId107"/>
    <sheet xmlns:r="http://schemas.openxmlformats.org/officeDocument/2006/relationships" name="SUPPLEMENTAL CONDENSED CONSOL_4" sheetId="108" state="visible" r:id="rId108"/>
    <sheet xmlns:r="http://schemas.openxmlformats.org/officeDocument/2006/relationships" name="SUPPLEMENTAL CONDENSED CONSOL_5" sheetId="109" state="visible" r:id="rId109"/>
    <sheet xmlns:r="http://schemas.openxmlformats.org/officeDocument/2006/relationships" name="SUPPLEMENTAL CONDENSED CONSOL_6" sheetId="110" state="visible" r:id="rId110"/>
    <sheet xmlns:r="http://schemas.openxmlformats.org/officeDocument/2006/relationships" name="RELATED PARTIES - Additional In" sheetId="111" state="visible" r:id="rId111"/>
    <sheet xmlns:r="http://schemas.openxmlformats.org/officeDocument/2006/relationships" name="SEGMENT INFORMATION - Additiona" sheetId="112" state="visible" r:id="rId112"/>
    <sheet xmlns:r="http://schemas.openxmlformats.org/officeDocument/2006/relationships" name="SEGMENT INFORMATION - Segment I" sheetId="113" state="visible" r:id="rId113"/>
    <sheet xmlns:r="http://schemas.openxmlformats.org/officeDocument/2006/relationships" name="SUPPLEMENTAL CONSOLIDATED CAS_3" sheetId="114" state="visible" r:id="rId114"/>
    <sheet xmlns:r="http://schemas.openxmlformats.org/officeDocument/2006/relationships" name="SUBSEQUENT EVENTS - Additional " sheetId="115" state="visible" r:id="rId11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19,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Annual Report</t>
        </is>
      </c>
      <c r="B7" s="4" t="inlineStr">
        <is>
          <t>true</t>
        </is>
      </c>
    </row>
    <row r="8">
      <c r="A8" s="4" t="inlineStr">
        <is>
          <t>Document Transition Report</t>
        </is>
      </c>
      <c r="B8" s="4" t="inlineStr">
        <is>
          <t>false</t>
        </is>
      </c>
    </row>
    <row r="9">
      <c r="A9" s="4" t="inlineStr">
        <is>
          <t>Entity Registrant Name</t>
        </is>
      </c>
      <c r="B9" s="4" t="inlineStr">
        <is>
          <t>STONEMOR INC.</t>
        </is>
      </c>
    </row>
    <row r="10">
      <c r="A10" s="4" t="inlineStr">
        <is>
          <t>Entity Central Index Key</t>
        </is>
      </c>
      <c r="B10" s="4" t="inlineStr">
        <is>
          <t>0001753886</t>
        </is>
      </c>
    </row>
    <row r="11">
      <c r="A11" s="4" t="inlineStr">
        <is>
          <t>Trading Symbol</t>
        </is>
      </c>
      <c r="B11" s="4" t="inlineStr">
        <is>
          <t>STON</t>
        </is>
      </c>
    </row>
    <row r="12">
      <c r="A12" s="4" t="inlineStr">
        <is>
          <t>Current Fiscal Year End Date</t>
        </is>
      </c>
      <c r="B12" s="4" t="inlineStr">
        <is>
          <t>--12-31</t>
        </is>
      </c>
    </row>
    <row r="13">
      <c r="A13" s="4" t="inlineStr">
        <is>
          <t>Document Fiscal Year Focus</t>
        </is>
      </c>
      <c r="B13" s="4" t="inlineStr">
        <is>
          <t>2020</t>
        </is>
      </c>
    </row>
    <row r="14">
      <c r="A14" s="4" t="inlineStr">
        <is>
          <t>Document Fiscal Period Focus</t>
        </is>
      </c>
      <c r="B14" s="4" t="inlineStr">
        <is>
          <t>FY</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Common Stock, Shares Outstanding</t>
        </is>
      </c>
      <c r="C18" s="5" t="n">
        <v>117918016</v>
      </c>
    </row>
    <row r="19">
      <c r="A19" s="4" t="inlineStr">
        <is>
          <t>Entity Current Reporting Status</t>
        </is>
      </c>
      <c r="B19" s="4" t="inlineStr">
        <is>
          <t>Yes</t>
        </is>
      </c>
    </row>
    <row r="20">
      <c r="A20" s="4" t="inlineStr">
        <is>
          <t>Entity Shell Company</t>
        </is>
      </c>
      <c r="B20" s="4" t="inlineStr">
        <is>
          <t>false</t>
        </is>
      </c>
    </row>
    <row r="21">
      <c r="A21" s="4" t="inlineStr">
        <is>
          <t>Entity File Number</t>
        </is>
      </c>
      <c r="B21" s="4" t="inlineStr">
        <is>
          <t>001-39172</t>
        </is>
      </c>
    </row>
    <row r="22">
      <c r="A22" s="4" t="inlineStr">
        <is>
          <t>Entity Tax Identification Number</t>
        </is>
      </c>
      <c r="B22" s="4" t="inlineStr">
        <is>
          <t>80-0103152</t>
        </is>
      </c>
    </row>
    <row r="23">
      <c r="A23" s="4" t="inlineStr">
        <is>
          <t>Entity Address, Address Line One</t>
        </is>
      </c>
      <c r="B23" s="4" t="inlineStr">
        <is>
          <t>3331 Street Road</t>
        </is>
      </c>
    </row>
    <row r="24">
      <c r="A24" s="4" t="inlineStr">
        <is>
          <t>Entity Address, Address Line Two</t>
        </is>
      </c>
      <c r="B24" s="4" t="inlineStr">
        <is>
          <t>Suite 200</t>
        </is>
      </c>
    </row>
    <row r="25">
      <c r="A25" s="4" t="inlineStr">
        <is>
          <t>Entity Address, City or Town</t>
        </is>
      </c>
      <c r="B25" s="4" t="inlineStr">
        <is>
          <t>Bensalem</t>
        </is>
      </c>
    </row>
    <row r="26">
      <c r="A26" s="4" t="inlineStr">
        <is>
          <t>Entity Address, State or Province</t>
        </is>
      </c>
      <c r="B26" s="4" t="inlineStr">
        <is>
          <t>PA</t>
        </is>
      </c>
    </row>
    <row r="27">
      <c r="A27" s="4" t="inlineStr">
        <is>
          <t>Entity Address, Postal Zip Code</t>
        </is>
      </c>
      <c r="B27" s="4" t="inlineStr">
        <is>
          <t>19020</t>
        </is>
      </c>
    </row>
    <row r="28">
      <c r="A28" s="4" t="inlineStr">
        <is>
          <t>Entity Voluntary Filers</t>
        </is>
      </c>
      <c r="B28" s="4" t="inlineStr">
        <is>
          <t>No</t>
        </is>
      </c>
    </row>
    <row r="29">
      <c r="A29" s="4" t="inlineStr">
        <is>
          <t>Entity Interactive Data Current</t>
        </is>
      </c>
      <c r="B29" s="4" t="inlineStr">
        <is>
          <t>Yes</t>
        </is>
      </c>
    </row>
    <row r="30">
      <c r="A30" s="4" t="inlineStr">
        <is>
          <t>Entity Well-known Seasoned Issuer</t>
        </is>
      </c>
      <c r="B30" s="4" t="inlineStr">
        <is>
          <t>No</t>
        </is>
      </c>
    </row>
    <row r="31">
      <c r="A31" s="4" t="inlineStr">
        <is>
          <t>Entity Public Float</t>
        </is>
      </c>
      <c r="D31" s="6" t="n">
        <v>27.7</v>
      </c>
    </row>
    <row r="32">
      <c r="A32" s="4" t="inlineStr">
        <is>
          <t>Entity Incorporation, State or Country Code</t>
        </is>
      </c>
      <c r="B32" s="4" t="inlineStr">
        <is>
          <t>DE</t>
        </is>
      </c>
    </row>
    <row r="33">
      <c r="A33" s="4" t="inlineStr">
        <is>
          <t>Title of 12(b) Security</t>
        </is>
      </c>
      <c r="B33" s="4" t="inlineStr">
        <is>
          <t>Common Stock, $0.01 par value per share</t>
        </is>
      </c>
    </row>
    <row r="34">
      <c r="A34" s="4" t="inlineStr">
        <is>
          <t>Security Exchange Name</t>
        </is>
      </c>
      <c r="B34" s="4" t="inlineStr">
        <is>
          <t>NYSE</t>
        </is>
      </c>
    </row>
    <row r="35">
      <c r="A35" s="4" t="inlineStr">
        <is>
          <t>City Area Code</t>
        </is>
      </c>
      <c r="B35" s="4" t="inlineStr">
        <is>
          <t>215</t>
        </is>
      </c>
    </row>
    <row r="36">
      <c r="A36" s="4" t="inlineStr">
        <is>
          <t>Local Phone Number</t>
        </is>
      </c>
      <c r="B36" s="4" t="inlineStr">
        <is>
          <t>826-2800</t>
        </is>
      </c>
    </row>
    <row r="37">
      <c r="A37" s="4" t="inlineStr">
        <is>
          <t>ICFR Auditor Attestation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RECEIVABLE, NET OF ALLOWANCE</t>
        </is>
      </c>
      <c r="B1" s="2" t="inlineStr">
        <is>
          <t>12 Months Ended</t>
        </is>
      </c>
    </row>
    <row r="2">
      <c r="B2" s="2" t="inlineStr">
        <is>
          <t>Dec. 31, 2020</t>
        </is>
      </c>
    </row>
    <row r="3">
      <c r="A3" s="3" t="inlineStr">
        <is>
          <t>Receivables [Abstract]</t>
        </is>
      </c>
    </row>
    <row r="4">
      <c r="A4" s="4" t="inlineStr">
        <is>
          <t>ACCOUNTS RECEIVABLE, NET OF ALLOWANCE</t>
        </is>
      </c>
      <c r="B4" s="4" t="inlineStr">
        <is>
          <t>4 .
ACCOUNTS RECEIVABLE, NET OF ALLOWANCE Long-term accounts receivable, net, consisted of the following at the dates indicated (in thousands):
December 31, 2020
December 31, 2019
Customer receivables
$
154,903
$
147,557
Unearned finance income
(16,022
)
(15,327
)
Allowance for doubtful accounts
(5,711
)
(5,408
)
Accounts receivable, net of allowance
133,170
126,822
Less: Current portion, net of allowance
57,869
54,014
Long-term portion, net of allowance
$
75,301
$
72,808
Activity in the allowance for doubtful accounts was as follows (in thousands):
December 31, 2020
December 31, 2019
Balance, beginning of period
$
5,884
$
4,941
Provision for doubtful accounts
6,275
7,559
Charge-offs, net
(6,267
)
(6,616
)
Amounts related to assets held for sale
(181
)
(476
)
Balance, end of period
$
5,711
$
5,408
Management evaluates customer receivables for impairment based upon its historical experience, including the age of the receivables and the customers’ payment histor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IT AND DISPOSAL ACTIVITIES - Summary of Severance Liability Recognized for Reductions in Workforce (Details) - USD ($) $ in Thousands</t>
        </is>
      </c>
      <c r="B1" s="2" t="inlineStr">
        <is>
          <t>12 Months Ended</t>
        </is>
      </c>
    </row>
    <row r="2">
      <c r="B2" s="2" t="inlineStr">
        <is>
          <t>Dec. 31, 2020</t>
        </is>
      </c>
      <c r="C2" s="2" t="inlineStr">
        <is>
          <t>Dec. 31, 2019</t>
        </is>
      </c>
    </row>
    <row r="3">
      <c r="A3" s="3" t="inlineStr">
        <is>
          <t>Restructuring Cost And Reserve [Line Items]</t>
        </is>
      </c>
    </row>
    <row r="4">
      <c r="A4" s="4" t="inlineStr">
        <is>
          <t>Severance liability, beginning balance</t>
        </is>
      </c>
      <c r="B4" s="7" t="n">
        <v>150</v>
      </c>
    </row>
    <row r="5">
      <c r="A5" s="4" t="inlineStr">
        <is>
          <t>Accruals</t>
        </is>
      </c>
      <c r="B5" s="5" t="n">
        <v>450</v>
      </c>
      <c r="C5" s="7" t="n">
        <v>1543</v>
      </c>
    </row>
    <row r="6">
      <c r="A6" s="4" t="inlineStr">
        <is>
          <t>Cash payments</t>
        </is>
      </c>
      <c r="B6" s="5" t="n">
        <v>-600</v>
      </c>
      <c r="C6" s="5" t="n">
        <v>-1393</v>
      </c>
    </row>
    <row r="7">
      <c r="A7" s="4" t="inlineStr">
        <is>
          <t>Severance liability, ending balance</t>
        </is>
      </c>
      <c r="C7" s="5" t="n">
        <v>150</v>
      </c>
    </row>
    <row r="8">
      <c r="A8" s="4" t="inlineStr">
        <is>
          <t>Corporate</t>
        </is>
      </c>
    </row>
    <row r="9">
      <c r="A9" s="3" t="inlineStr">
        <is>
          <t>Restructuring Cost And Reserve [Line Items]</t>
        </is>
      </c>
    </row>
    <row r="10">
      <c r="A10" s="4" t="inlineStr">
        <is>
          <t>Severance liability, beginning balance</t>
        </is>
      </c>
      <c r="B10" s="5" t="n">
        <v>64</v>
      </c>
    </row>
    <row r="11">
      <c r="A11" s="4" t="inlineStr">
        <is>
          <t>Accruals</t>
        </is>
      </c>
      <c r="B11" s="5" t="n">
        <v>201</v>
      </c>
      <c r="C11" s="5" t="n">
        <v>583</v>
      </c>
    </row>
    <row r="12">
      <c r="A12" s="4" t="inlineStr">
        <is>
          <t>Cash payments</t>
        </is>
      </c>
      <c r="B12" s="5" t="n">
        <v>-265</v>
      </c>
      <c r="C12" s="5" t="n">
        <v>-519</v>
      </c>
    </row>
    <row r="13">
      <c r="A13" s="4" t="inlineStr">
        <is>
          <t>Severance liability, ending balance</t>
        </is>
      </c>
      <c r="C13" s="5" t="n">
        <v>64</v>
      </c>
    </row>
    <row r="14">
      <c r="A14" s="4" t="inlineStr">
        <is>
          <t>Cemetery | Operating</t>
        </is>
      </c>
    </row>
    <row r="15">
      <c r="A15" s="3" t="inlineStr">
        <is>
          <t>Restructuring Cost And Reserve [Line Items]</t>
        </is>
      </c>
    </row>
    <row r="16">
      <c r="A16" s="4" t="inlineStr">
        <is>
          <t>Severance liability, beginning balance</t>
        </is>
      </c>
      <c r="B16" s="5" t="n">
        <v>86</v>
      </c>
    </row>
    <row r="17">
      <c r="A17" s="4" t="inlineStr">
        <is>
          <t>Accruals</t>
        </is>
      </c>
      <c r="B17" s="5" t="n">
        <v>229</v>
      </c>
      <c r="C17" s="5" t="n">
        <v>935</v>
      </c>
    </row>
    <row r="18">
      <c r="A18" s="4" t="inlineStr">
        <is>
          <t>Cash payments</t>
        </is>
      </c>
      <c r="B18" s="5" t="n">
        <v>-315</v>
      </c>
      <c r="C18" s="5" t="n">
        <v>-849</v>
      </c>
    </row>
    <row r="19">
      <c r="A19" s="4" t="inlineStr">
        <is>
          <t>Severance liability, ending balance</t>
        </is>
      </c>
      <c r="C19" s="5" t="n">
        <v>86</v>
      </c>
    </row>
    <row r="20">
      <c r="A20" s="4" t="inlineStr">
        <is>
          <t>Funeral Home | Operating</t>
        </is>
      </c>
    </row>
    <row r="21">
      <c r="A21" s="3" t="inlineStr">
        <is>
          <t>Restructuring Cost And Reserve [Line Items]</t>
        </is>
      </c>
    </row>
    <row r="22">
      <c r="A22" s="4" t="inlineStr">
        <is>
          <t>Accruals</t>
        </is>
      </c>
      <c r="B22" s="5" t="n">
        <v>20</v>
      </c>
      <c r="C22" s="5" t="n">
        <v>25</v>
      </c>
    </row>
    <row r="23">
      <c r="A23" s="4" t="inlineStr">
        <is>
          <t>Cash payments</t>
        </is>
      </c>
      <c r="B23" s="7" t="n">
        <v>-20</v>
      </c>
      <c r="C23" s="7" t="n">
        <v>-2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15" customWidth="1" min="2" max="2"/>
    <col width="80" customWidth="1" min="3" max="3"/>
  </cols>
  <sheetData>
    <row r="1">
      <c r="A1" s="1" t="inlineStr">
        <is>
          <t>LEASES - Additional Information (Detail) - USD ($)</t>
        </is>
      </c>
      <c r="B1" s="2" t="inlineStr">
        <is>
          <t>1 Months Ended</t>
        </is>
      </c>
      <c r="C1" s="2" t="inlineStr">
        <is>
          <t>12 Months Ended</t>
        </is>
      </c>
    </row>
    <row r="2">
      <c r="B2" s="2" t="inlineStr">
        <is>
          <t>Nov. 30, 2020</t>
        </is>
      </c>
      <c r="C2" s="2" t="inlineStr">
        <is>
          <t>Dec. 31, 2020</t>
        </is>
      </c>
    </row>
    <row r="3">
      <c r="A3" s="3" t="inlineStr">
        <is>
          <t>Lessee Lease Description [Line Items]</t>
        </is>
      </c>
    </row>
    <row r="4">
      <c r="A4" s="4" t="inlineStr">
        <is>
          <t>Number of sale-leaseback related to warehouses</t>
        </is>
      </c>
      <c r="C4" s="4" t="inlineStr">
        <is>
          <t>one</t>
        </is>
      </c>
    </row>
    <row r="5">
      <c r="A5" s="4" t="inlineStr">
        <is>
          <t>Lease renewal term description</t>
        </is>
      </c>
      <c r="C5" s="4" t="inlineStr">
        <is>
          <t>Certain leases provide the Company with the option to renew for additional periods, with renewal terms that can extend the lease term for periods ranging from 1 to 30 years.</t>
        </is>
      </c>
    </row>
    <row r="6">
      <c r="A6" s="4" t="inlineStr">
        <is>
          <t>Operating lease weighted-average discount rate</t>
        </is>
      </c>
      <c r="C6" s="4" t="inlineStr">
        <is>
          <t>10.50%</t>
        </is>
      </c>
    </row>
    <row r="7">
      <c r="A7" s="4" t="inlineStr">
        <is>
          <t>Finance lease weighted-average discount rate</t>
        </is>
      </c>
      <c r="C7" s="4" t="inlineStr">
        <is>
          <t>8.60%</t>
        </is>
      </c>
    </row>
    <row r="8">
      <c r="A8" s="4" t="inlineStr">
        <is>
          <t>Operating lease payments</t>
        </is>
      </c>
      <c r="C8" s="7" t="n">
        <v>1800000</v>
      </c>
    </row>
    <row r="9">
      <c r="A9" s="4" t="inlineStr">
        <is>
          <t>Residual value guarantees</t>
        </is>
      </c>
      <c r="C9" s="7" t="n">
        <v>1900000</v>
      </c>
    </row>
    <row r="10">
      <c r="A10" s="4" t="inlineStr">
        <is>
          <t>Operating lease, weighted average remaining lease term</t>
        </is>
      </c>
      <c r="C10" s="4" t="inlineStr">
        <is>
          <t>5 years 3 months 18 days</t>
        </is>
      </c>
    </row>
    <row r="11">
      <c r="A11" s="4" t="inlineStr">
        <is>
          <t>Finance lease, weighted average remaining lease term</t>
        </is>
      </c>
      <c r="C11" s="4" t="inlineStr">
        <is>
          <t>1 year 10 months 24 days</t>
        </is>
      </c>
    </row>
    <row r="12">
      <c r="A12" s="4" t="inlineStr">
        <is>
          <t>Lessee, operating lease, not yet commenced, description</t>
        </is>
      </c>
      <c r="C12" s="4" t="inlineStr">
        <is>
          <t>the Company had one additional operating lease that had not yet commenced, which is discussed below, and did not have any lease transactions with its related parties</t>
        </is>
      </c>
    </row>
    <row r="13">
      <c r="A13" s="4" t="inlineStr">
        <is>
          <t>Trevose, PA</t>
        </is>
      </c>
    </row>
    <row r="14">
      <c r="A14" s="3" t="inlineStr">
        <is>
          <t>Lessee Lease Description [Line Items]</t>
        </is>
      </c>
    </row>
    <row r="15">
      <c r="A15" s="4" t="inlineStr">
        <is>
          <t>Lease termination fee</t>
        </is>
      </c>
      <c r="B15" s="7" t="n">
        <v>850000</v>
      </c>
    </row>
    <row r="16">
      <c r="A16" s="4" t="inlineStr">
        <is>
          <t>Estimated cash saving due to lease termination</t>
        </is>
      </c>
      <c r="B16" s="7" t="n">
        <v>5000000</v>
      </c>
    </row>
    <row r="17">
      <c r="A17" s="4" t="inlineStr">
        <is>
          <t>Bensalem PA</t>
        </is>
      </c>
    </row>
    <row r="18">
      <c r="A18" s="3" t="inlineStr">
        <is>
          <t>Lessee Lease Description [Line Items]</t>
        </is>
      </c>
    </row>
    <row r="19">
      <c r="A19" s="4" t="inlineStr">
        <is>
          <t>Lessee, operating lease, term of contract</t>
        </is>
      </c>
      <c r="B19" s="4" t="inlineStr">
        <is>
          <t>8 years</t>
        </is>
      </c>
    </row>
    <row r="20">
      <c r="A20" s="4" t="inlineStr">
        <is>
          <t>Minimum</t>
        </is>
      </c>
    </row>
    <row r="21">
      <c r="A21" s="3" t="inlineStr">
        <is>
          <t>Lessee Lease Description [Line Items]</t>
        </is>
      </c>
    </row>
    <row r="22">
      <c r="A22" s="4" t="inlineStr">
        <is>
          <t>Lease renewal term</t>
        </is>
      </c>
      <c r="C22" s="4" t="inlineStr">
        <is>
          <t>1 year</t>
        </is>
      </c>
    </row>
    <row r="23">
      <c r="A23" s="4" t="inlineStr">
        <is>
          <t>Maximum</t>
        </is>
      </c>
    </row>
    <row r="24">
      <c r="A24" s="3" t="inlineStr">
        <is>
          <t>Lessee Lease Description [Line Items]</t>
        </is>
      </c>
    </row>
    <row r="25">
      <c r="A25" s="4" t="inlineStr">
        <is>
          <t>Lease renewal term</t>
        </is>
      </c>
      <c r="C25" s="4" t="inlineStr">
        <is>
          <t>30 year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Schedule of Components of Leases (Detail) - USD ($) $ in Thousands</t>
        </is>
      </c>
      <c r="B1" s="2" t="inlineStr">
        <is>
          <t>Dec. 31, 2020</t>
        </is>
      </c>
      <c r="C1" s="2" t="inlineStr">
        <is>
          <t>Dec. 31, 2019</t>
        </is>
      </c>
    </row>
    <row r="2">
      <c r="A2" s="3" t="inlineStr">
        <is>
          <t>Assets:</t>
        </is>
      </c>
    </row>
    <row r="3">
      <c r="A3" s="4" t="inlineStr">
        <is>
          <t>Operating</t>
        </is>
      </c>
      <c r="B3" s="7" t="n">
        <v>5171</v>
      </c>
      <c r="C3" s="7" t="n">
        <v>10570</v>
      </c>
    </row>
    <row r="4">
      <c r="A4" s="4" t="inlineStr">
        <is>
          <t>Finance</t>
        </is>
      </c>
      <c r="B4" s="5" t="n">
        <v>4296</v>
      </c>
      <c r="C4" s="5" t="n">
        <v>5685</v>
      </c>
    </row>
    <row r="5">
      <c r="A5" s="4" t="inlineStr">
        <is>
          <t>Total ROU assets</t>
        </is>
      </c>
      <c r="B5" s="5" t="n">
        <v>9467</v>
      </c>
      <c r="C5" s="5" t="n">
        <v>16255</v>
      </c>
    </row>
    <row r="6">
      <c r="A6" s="3" t="inlineStr">
        <is>
          <t>Current Liabilities:</t>
        </is>
      </c>
    </row>
    <row r="7">
      <c r="A7" s="4" t="inlineStr">
        <is>
          <t>Operating</t>
        </is>
      </c>
      <c r="B7" s="7" t="n">
        <v>1182</v>
      </c>
      <c r="C7" s="7" t="n">
        <v>2022</v>
      </c>
    </row>
    <row r="8">
      <c r="A8" s="4" t="inlineStr">
        <is>
          <t>Operating Lease, Liability, Current, Statement of Financial Position [Extensible List]</t>
        </is>
      </c>
      <c r="B8" s="4" t="inlineStr">
        <is>
          <t>Accounts payable and accrued liabilities</t>
        </is>
      </c>
      <c r="C8" s="4" t="inlineStr">
        <is>
          <t>Accounts payable and accrued liabilities</t>
        </is>
      </c>
    </row>
    <row r="9">
      <c r="A9" s="4" t="inlineStr">
        <is>
          <t>Finance</t>
        </is>
      </c>
      <c r="B9" s="7" t="n">
        <v>1416</v>
      </c>
      <c r="C9" s="7" t="n">
        <v>1200</v>
      </c>
    </row>
    <row r="10">
      <c r="A10" s="3" t="inlineStr">
        <is>
          <t>Long-term</t>
        </is>
      </c>
    </row>
    <row r="11">
      <c r="A11" s="4" t="inlineStr">
        <is>
          <t>Operating</t>
        </is>
      </c>
      <c r="B11" s="7" t="n">
        <v>3441</v>
      </c>
      <c r="C11" s="7" t="n">
        <v>11495</v>
      </c>
    </row>
    <row r="12">
      <c r="A12" s="4" t="inlineStr">
        <is>
          <t>Operating Lease, Liability, Noncurrent, Statement of Financial Position [Extensible List]</t>
        </is>
      </c>
      <c r="B12" s="4" t="inlineStr">
        <is>
          <t>Other long-term liabilities</t>
        </is>
      </c>
      <c r="C12" s="4" t="inlineStr">
        <is>
          <t>Other long-term liabilities</t>
        </is>
      </c>
    </row>
    <row r="13">
      <c r="A13" s="4" t="inlineStr">
        <is>
          <t>Finance</t>
        </is>
      </c>
      <c r="B13" s="7" t="n">
        <v>2592</v>
      </c>
      <c r="C13" s="7" t="n">
        <v>4302</v>
      </c>
    </row>
    <row r="14">
      <c r="A14" s="4" t="inlineStr">
        <is>
          <t>Total lease liabilities</t>
        </is>
      </c>
      <c r="B14" s="7" t="n">
        <v>8631</v>
      </c>
      <c r="C14" s="7" t="n">
        <v>1901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 - USD ($) $ in Thousands</t>
        </is>
      </c>
      <c r="B1" s="2" t="inlineStr">
        <is>
          <t>12 Months Ended</t>
        </is>
      </c>
    </row>
    <row r="2">
      <c r="B2" s="2" t="inlineStr">
        <is>
          <t>Dec. 31, 2020</t>
        </is>
      </c>
      <c r="C2" s="2" t="inlineStr">
        <is>
          <t>Dec. 31, 2019</t>
        </is>
      </c>
    </row>
    <row r="3">
      <c r="A3" s="3" t="inlineStr">
        <is>
          <t>Finance lease costs</t>
        </is>
      </c>
    </row>
    <row r="4">
      <c r="A4" s="4" t="inlineStr">
        <is>
          <t>Net Lease costs</t>
        </is>
      </c>
      <c r="B4" s="7" t="n">
        <v>4603</v>
      </c>
      <c r="C4" s="7" t="n">
        <v>5405</v>
      </c>
    </row>
    <row r="5">
      <c r="A5" s="4" t="inlineStr">
        <is>
          <t>Depreciation and Amortization</t>
        </is>
      </c>
    </row>
    <row r="6">
      <c r="A6" s="3" t="inlineStr">
        <is>
          <t>Finance lease costs</t>
        </is>
      </c>
    </row>
    <row r="7">
      <c r="A7" s="4" t="inlineStr">
        <is>
          <t>Amortization of leased assets</t>
        </is>
      </c>
      <c r="B7" s="5" t="n">
        <v>1215</v>
      </c>
      <c r="C7" s="5" t="n">
        <v>1282</v>
      </c>
    </row>
    <row r="8">
      <c r="A8" s="4" t="inlineStr">
        <is>
          <t>General and Administrative Expense</t>
        </is>
      </c>
    </row>
    <row r="9">
      <c r="A9" s="3" t="inlineStr">
        <is>
          <t>Lease cost</t>
        </is>
      </c>
    </row>
    <row r="10">
      <c r="A10" s="4" t="inlineStr">
        <is>
          <t>Operating lease costs</t>
        </is>
      </c>
      <c r="B10" s="5" t="n">
        <v>2967</v>
      </c>
      <c r="C10" s="5" t="n">
        <v>3628</v>
      </c>
    </row>
    <row r="11">
      <c r="A11" s="4" t="inlineStr">
        <is>
          <t>Interest Expense</t>
        </is>
      </c>
    </row>
    <row r="12">
      <c r="A12" s="3" t="inlineStr">
        <is>
          <t>Finance lease costs</t>
        </is>
      </c>
    </row>
    <row r="13">
      <c r="A13" s="4" t="inlineStr">
        <is>
          <t>Interest on lease liabilities</t>
        </is>
      </c>
      <c r="B13" s="7" t="n">
        <v>421</v>
      </c>
      <c r="C13" s="7" t="n">
        <v>49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6" customWidth="1" min="2" max="2"/>
  </cols>
  <sheetData>
    <row r="1">
      <c r="A1" s="1" t="inlineStr">
        <is>
          <t>LEASES - Components of Lease Expense (Parenthetical) (Detail)</t>
        </is>
      </c>
      <c r="B1" s="2" t="inlineStr">
        <is>
          <t>12 Months Ended</t>
        </is>
      </c>
    </row>
    <row r="2">
      <c r="B2" s="2" t="inlineStr">
        <is>
          <t>Dec. 31, 2020</t>
        </is>
      </c>
    </row>
    <row r="3">
      <c r="A3" s="4" t="inlineStr">
        <is>
          <t>Maximum</t>
        </is>
      </c>
    </row>
    <row r="4">
      <c r="A4" s="3" t="inlineStr">
        <is>
          <t>Lessee Lease Description [Line Items]</t>
        </is>
      </c>
    </row>
    <row r="5">
      <c r="A5" s="4" t="inlineStr">
        <is>
          <t>Term of short term lease</t>
        </is>
      </c>
      <c r="B5" s="4" t="inlineStr">
        <is>
          <t>one month</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78" customWidth="1" min="2" max="2"/>
    <col width="78" customWidth="1" min="3" max="3"/>
  </cols>
  <sheetData>
    <row r="1">
      <c r="A1" s="1" t="inlineStr">
        <is>
          <t>LEASES - Schedule of Maturities the Company's of Lease Liabilities (Detail) - USD ($) $ in Thousands</t>
        </is>
      </c>
      <c r="B1" s="2" t="inlineStr">
        <is>
          <t>Dec. 31, 2020</t>
        </is>
      </c>
      <c r="C1" s="2" t="inlineStr">
        <is>
          <t>Dec. 31, 2019</t>
        </is>
      </c>
    </row>
    <row r="2">
      <c r="A2" s="3" t="inlineStr">
        <is>
          <t>Operating</t>
        </is>
      </c>
    </row>
    <row r="3">
      <c r="A3" s="4" t="inlineStr">
        <is>
          <t>2021</t>
        </is>
      </c>
      <c r="B3" s="7" t="n">
        <v>1615</v>
      </c>
      <c r="C3" s="7" t="n">
        <v>3283</v>
      </c>
    </row>
    <row r="4">
      <c r="A4" s="4" t="inlineStr">
        <is>
          <t>2022</t>
        </is>
      </c>
      <c r="B4" s="5" t="n">
        <v>1186</v>
      </c>
      <c r="C4" s="5" t="n">
        <v>2783</v>
      </c>
    </row>
    <row r="5">
      <c r="A5" s="4" t="inlineStr">
        <is>
          <t>2023</t>
        </is>
      </c>
      <c r="B5" s="5" t="n">
        <v>881</v>
      </c>
      <c r="C5" s="5" t="n">
        <v>2455</v>
      </c>
    </row>
    <row r="6">
      <c r="A6" s="4" t="inlineStr">
        <is>
          <t>2024</t>
        </is>
      </c>
      <c r="B6" s="5" t="n">
        <v>702</v>
      </c>
      <c r="C6" s="5" t="n">
        <v>2190</v>
      </c>
    </row>
    <row r="7">
      <c r="A7" s="4" t="inlineStr">
        <is>
          <t>2025</t>
        </is>
      </c>
      <c r="B7" s="5" t="n">
        <v>595</v>
      </c>
      <c r="C7" s="5" t="n">
        <v>2046</v>
      </c>
    </row>
    <row r="8">
      <c r="A8" s="4" t="inlineStr">
        <is>
          <t>Thereafter</t>
        </is>
      </c>
      <c r="B8" s="5" t="n">
        <v>1092</v>
      </c>
      <c r="C8" s="5" t="n">
        <v>6348</v>
      </c>
    </row>
    <row r="9">
      <c r="A9" s="4" t="inlineStr">
        <is>
          <t>Total</t>
        </is>
      </c>
      <c r="B9" s="5" t="n">
        <v>6071</v>
      </c>
      <c r="C9" s="5" t="n">
        <v>19105</v>
      </c>
    </row>
    <row r="10">
      <c r="A10" s="4" t="inlineStr">
        <is>
          <t>Less: Interest</t>
        </is>
      </c>
      <c r="B10" s="5" t="n">
        <v>-1448</v>
      </c>
      <c r="C10" s="5" t="n">
        <v>-5588</v>
      </c>
    </row>
    <row r="11">
      <c r="A11" s="4" t="inlineStr">
        <is>
          <t>Present value of lease liabilities</t>
        </is>
      </c>
      <c r="B11" s="7" t="n">
        <v>4623</v>
      </c>
      <c r="C11" s="7" t="n">
        <v>13517</v>
      </c>
    </row>
    <row r="12">
      <c r="A12" s="4" t="inlineStr">
        <is>
          <t>Operating Lease, Liability, Statement of Financial Position [Extensible List]</t>
        </is>
      </c>
      <c r="B12" s="4" t="inlineStr">
        <is>
          <t>ston:AccountsPayableAndAccruedLiabilitiesCurrentAndOtherLiabilitiesNoncurrent</t>
        </is>
      </c>
      <c r="C12" s="4" t="inlineStr">
        <is>
          <t>ston:AccountsPayableAndAccruedLiabilitiesCurrentAndOtherLiabilitiesNoncurrent</t>
        </is>
      </c>
    </row>
    <row r="13">
      <c r="A13" s="3" t="inlineStr">
        <is>
          <t>Finance</t>
        </is>
      </c>
    </row>
    <row r="14">
      <c r="A14" s="4" t="inlineStr">
        <is>
          <t>2021</t>
        </is>
      </c>
      <c r="B14" s="7" t="n">
        <v>1791</v>
      </c>
      <c r="C14" s="7" t="n">
        <v>1759</v>
      </c>
    </row>
    <row r="15">
      <c r="A15" s="4" t="inlineStr">
        <is>
          <t>2022</t>
        </is>
      </c>
      <c r="B15" s="5" t="n">
        <v>1939</v>
      </c>
      <c r="C15" s="5" t="n">
        <v>1838</v>
      </c>
    </row>
    <row r="16">
      <c r="A16" s="4" t="inlineStr">
        <is>
          <t>2023</t>
        </is>
      </c>
      <c r="B16" s="5" t="n">
        <v>643</v>
      </c>
      <c r="C16" s="5" t="n">
        <v>2026</v>
      </c>
    </row>
    <row r="17">
      <c r="A17" s="4" t="inlineStr">
        <is>
          <t>2024</t>
        </is>
      </c>
      <c r="B17" s="5" t="n">
        <v>107</v>
      </c>
      <c r="C17" s="5" t="n">
        <v>708</v>
      </c>
    </row>
    <row r="18">
      <c r="A18" s="4" t="inlineStr">
        <is>
          <t>2025</t>
        </is>
      </c>
      <c r="B18" s="5" t="n">
        <v>33</v>
      </c>
      <c r="C18" s="5" t="n">
        <v>106</v>
      </c>
    </row>
    <row r="19">
      <c r="A19" s="4" t="inlineStr">
        <is>
          <t>Total</t>
        </is>
      </c>
      <c r="B19" s="5" t="n">
        <v>4513</v>
      </c>
      <c r="C19" s="5" t="n">
        <v>6437</v>
      </c>
    </row>
    <row r="20">
      <c r="A20" s="4" t="inlineStr">
        <is>
          <t>Less: Interest</t>
        </is>
      </c>
      <c r="B20" s="5" t="n">
        <v>-505</v>
      </c>
      <c r="C20" s="5" t="n">
        <v>-935</v>
      </c>
    </row>
    <row r="21">
      <c r="A21" s="4" t="inlineStr">
        <is>
          <t>Present value of lease liabilities</t>
        </is>
      </c>
      <c r="B21" s="7" t="n">
        <v>4008</v>
      </c>
      <c r="C21" s="7" t="n">
        <v>550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 Additional Information (Detail) $ in Thousands</t>
        </is>
      </c>
      <c r="B1" s="2" t="inlineStr">
        <is>
          <t>12 Months Ended</t>
        </is>
      </c>
    </row>
    <row r="2">
      <c r="B2" s="2" t="inlineStr">
        <is>
          <t>Dec. 31, 2020USD ($)Customer</t>
        </is>
      </c>
      <c r="C2" s="2" t="inlineStr">
        <is>
          <t>Dec. 31, 2019USD ($)Customer</t>
        </is>
      </c>
    </row>
    <row r="3">
      <c r="A3" s="3" t="inlineStr">
        <is>
          <t>Fair Value, Assets and Liabilities Measured on Recurring and Nonrecurring Basis [Line Items]</t>
        </is>
      </c>
    </row>
    <row r="4">
      <c r="A4" s="4" t="inlineStr">
        <is>
          <t>Cash, FDIC insured limits</t>
        </is>
      </c>
      <c r="B4" s="7" t="n">
        <v>39200</v>
      </c>
      <c r="C4" s="7" t="n">
        <v>34900</v>
      </c>
    </row>
    <row r="5">
      <c r="A5" s="4" t="inlineStr">
        <is>
          <t>Number of customers | Customer</t>
        </is>
      </c>
      <c r="B5" s="5" t="n">
        <v>0</v>
      </c>
      <c r="C5" s="5" t="n">
        <v>0</v>
      </c>
    </row>
    <row r="6">
      <c r="A6" s="4" t="inlineStr">
        <is>
          <t>Allowance for doubtful accounts</t>
        </is>
      </c>
      <c r="B6" s="7" t="n">
        <v>5711</v>
      </c>
      <c r="C6" s="7" t="n">
        <v>5408</v>
      </c>
    </row>
    <row r="7">
      <c r="A7" s="4" t="inlineStr">
        <is>
          <t>Wrote off bad debts</t>
        </is>
      </c>
      <c r="B7" s="7" t="n">
        <v>6300</v>
      </c>
      <c r="C7" s="7" t="n">
        <v>6600</v>
      </c>
    </row>
    <row r="8">
      <c r="A8" s="4" t="inlineStr">
        <is>
          <t>Maximum</t>
        </is>
      </c>
    </row>
    <row r="9">
      <c r="A9" s="3" t="inlineStr">
        <is>
          <t>Fair Value, Assets and Liabilities Measured on Recurring and Nonrecurring Basis [Line Items]</t>
        </is>
      </c>
    </row>
    <row r="10">
      <c r="A10" s="4" t="inlineStr">
        <is>
          <t>Receivable contracts Term</t>
        </is>
      </c>
      <c r="B10" s="4" t="inlineStr">
        <is>
          <t>60 months</t>
        </is>
      </c>
      <c r="C10" s="4" t="inlineStr">
        <is>
          <t>60 months</t>
        </is>
      </c>
    </row>
    <row r="11">
      <c r="A11" s="4" t="inlineStr">
        <is>
          <t>Number of days process in place to collect receivables</t>
        </is>
      </c>
      <c r="B11" s="4" t="inlineStr">
        <is>
          <t>60 days</t>
        </is>
      </c>
    </row>
    <row r="12">
      <c r="A12" s="4" t="inlineStr">
        <is>
          <t>Minimum</t>
        </is>
      </c>
    </row>
    <row r="13">
      <c r="A13" s="3" t="inlineStr">
        <is>
          <t>Fair Value, Assets and Liabilities Measured on Recurring and Nonrecurring Basis [Line Items]</t>
        </is>
      </c>
    </row>
    <row r="14">
      <c r="A14" s="4" t="inlineStr">
        <is>
          <t>Number of days process in place to collect receivables</t>
        </is>
      </c>
      <c r="B14" s="4" t="inlineStr">
        <is>
          <t>30 days</t>
        </is>
      </c>
    </row>
    <row r="15">
      <c r="A15" s="4" t="inlineStr">
        <is>
          <t>Senior Secured Notes</t>
        </is>
      </c>
    </row>
    <row r="16">
      <c r="A16" s="3" t="inlineStr">
        <is>
          <t>Fair Value, Assets and Liabilities Measured on Recurring and Nonrecurring Basis [Line Items]</t>
        </is>
      </c>
    </row>
    <row r="17">
      <c r="A17" s="4" t="inlineStr">
        <is>
          <t>Notes payable, fair value</t>
        </is>
      </c>
      <c r="B17" s="7" t="n">
        <v>350200</v>
      </c>
      <c r="C17" s="7" t="n">
        <v>383200</v>
      </c>
    </row>
    <row r="18">
      <c r="A18" s="4" t="inlineStr">
        <is>
          <t>Notes payable, carrying value</t>
        </is>
      </c>
      <c r="B18" s="7" t="n">
        <v>344800</v>
      </c>
      <c r="C18" s="7" t="n">
        <v>3928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ING FINANCIAL INFORMATION - Additional Information (Detail)</t>
        </is>
      </c>
      <c r="B1" s="2" t="inlineStr">
        <is>
          <t>Dec. 31, 2020</t>
        </is>
      </c>
      <c r="C1" s="2" t="inlineStr">
        <is>
          <t>Dec. 31, 2019</t>
        </is>
      </c>
    </row>
    <row r="2">
      <c r="A2" s="4" t="inlineStr">
        <is>
          <t>StoneMor Operating LLC</t>
        </is>
      </c>
    </row>
    <row r="3">
      <c r="A3" s="3" t="inlineStr">
        <is>
          <t>Schedule Of Condensed Financial Information Of Subsidiaries [Line Items]</t>
        </is>
      </c>
    </row>
    <row r="4">
      <c r="A4" s="4" t="inlineStr">
        <is>
          <t>Ownership percentage subsidiaries by the parent</t>
        </is>
      </c>
      <c r="B4" s="4" t="inlineStr">
        <is>
          <t>100.00%</t>
        </is>
      </c>
      <c r="C4" s="4" t="inlineStr">
        <is>
          <t>100.0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ING FINANCIAL INFORMATION - Condensed Consolidating Balance Sheets (Detail) - USD ($) $ in Thousands</t>
        </is>
      </c>
      <c r="B1" s="2" t="inlineStr">
        <is>
          <t>Dec. 31, 2020</t>
        </is>
      </c>
      <c r="C1" s="2" t="inlineStr">
        <is>
          <t>Dec. 31, 2019</t>
        </is>
      </c>
    </row>
    <row r="2">
      <c r="A2" s="3" t="inlineStr">
        <is>
          <t>Current assets:</t>
        </is>
      </c>
    </row>
    <row r="3">
      <c r="A3" s="4" t="inlineStr">
        <is>
          <t>Cash and cash equivalents, excluding restricted cash</t>
        </is>
      </c>
      <c r="B3" s="7" t="n">
        <v>39244</v>
      </c>
      <c r="C3" s="7" t="n">
        <v>34867</v>
      </c>
    </row>
    <row r="4">
      <c r="A4" s="4" t="inlineStr">
        <is>
          <t>Restricted cash</t>
        </is>
      </c>
      <c r="B4" s="5" t="n">
        <v>20846</v>
      </c>
      <c r="C4" s="5" t="n">
        <v>21900</v>
      </c>
    </row>
    <row r="5">
      <c r="A5" s="4" t="inlineStr">
        <is>
          <t>Assets held for sale</t>
        </is>
      </c>
      <c r="B5" s="5" t="n">
        <v>28575</v>
      </c>
      <c r="C5" s="5" t="n">
        <v>136695</v>
      </c>
    </row>
    <row r="6">
      <c r="A6" s="4" t="inlineStr">
        <is>
          <t>Other current assets</t>
        </is>
      </c>
      <c r="B6" s="5" t="n">
        <v>80043</v>
      </c>
      <c r="C6" s="5" t="n">
        <v>75515</v>
      </c>
    </row>
    <row r="7">
      <c r="A7" s="4" t="inlineStr">
        <is>
          <t>Total current assets</t>
        </is>
      </c>
      <c r="B7" s="5" t="n">
        <v>168708</v>
      </c>
      <c r="C7" s="5" t="n">
        <v>268977</v>
      </c>
    </row>
    <row r="8">
      <c r="A8" s="4" t="inlineStr">
        <is>
          <t>Long-term accounts receivable</t>
        </is>
      </c>
      <c r="B8" s="5" t="n">
        <v>75301</v>
      </c>
      <c r="C8" s="5" t="n">
        <v>72808</v>
      </c>
    </row>
    <row r="9">
      <c r="A9" s="4" t="inlineStr">
        <is>
          <t>Cemetery and funeral home property and equipment</t>
        </is>
      </c>
      <c r="B9" s="5" t="n">
        <v>383022</v>
      </c>
      <c r="C9" s="5" t="n">
        <v>392097</v>
      </c>
    </row>
    <row r="10">
      <c r="A10" s="4" t="inlineStr">
        <is>
          <t>Merchandise trusts</t>
        </is>
      </c>
      <c r="B10" s="5" t="n">
        <v>501453</v>
      </c>
      <c r="C10" s="5" t="n">
        <v>477165</v>
      </c>
    </row>
    <row r="11">
      <c r="A11" s="4" t="inlineStr">
        <is>
          <t>Perpetual care trusts</t>
        </is>
      </c>
      <c r="B11" s="5" t="n">
        <v>312228</v>
      </c>
      <c r="C11" s="5" t="n">
        <v>314400</v>
      </c>
    </row>
    <row r="12">
      <c r="A12" s="4" t="inlineStr">
        <is>
          <t>Deferred selling and obtaining costs</t>
        </is>
      </c>
      <c r="B12" s="5" t="n">
        <v>116900</v>
      </c>
      <c r="C12" s="5" t="n">
        <v>110684</v>
      </c>
    </row>
    <row r="13">
      <c r="A13" s="4" t="inlineStr">
        <is>
          <t>Intangible assets, net</t>
        </is>
      </c>
      <c r="B13" s="5" t="n">
        <v>55094</v>
      </c>
      <c r="C13" s="5" t="n">
        <v>56246</v>
      </c>
    </row>
    <row r="14">
      <c r="A14" s="4" t="inlineStr">
        <is>
          <t>Other assets</t>
        </is>
      </c>
      <c r="B14" s="5" t="n">
        <v>22257</v>
      </c>
      <c r="C14" s="5" t="n">
        <v>26991</v>
      </c>
    </row>
    <row r="15">
      <c r="A15" s="4" t="inlineStr">
        <is>
          <t>Total assets</t>
        </is>
      </c>
      <c r="B15" s="5" t="n">
        <v>1634963</v>
      </c>
      <c r="C15" s="5" t="n">
        <v>1719368</v>
      </c>
    </row>
    <row r="16">
      <c r="A16" s="3" t="inlineStr">
        <is>
          <t>Liabilities and Owners' Equity</t>
        </is>
      </c>
    </row>
    <row r="17">
      <c r="A17" s="4" t="inlineStr">
        <is>
          <t>Other current liabilities</t>
        </is>
      </c>
      <c r="B17" s="5" t="n">
        <v>52130</v>
      </c>
      <c r="C17" s="5" t="n">
        <v>55353</v>
      </c>
    </row>
    <row r="18">
      <c r="A18" s="4" t="inlineStr">
        <is>
          <t>Liabilities held for sale</t>
        </is>
      </c>
      <c r="B18" s="5" t="n">
        <v>23406</v>
      </c>
      <c r="C18" s="5" t="n">
        <v>101704</v>
      </c>
    </row>
    <row r="19">
      <c r="A19" s="4" t="inlineStr">
        <is>
          <t>Long-term debt, net of deferred financing costs</t>
        </is>
      </c>
      <c r="B19" s="5" t="n">
        <v>320715</v>
      </c>
      <c r="C19" s="5" t="n">
        <v>367963</v>
      </c>
    </row>
    <row r="20">
      <c r="A20" s="4" t="inlineStr">
        <is>
          <t>Deferred revenues</t>
        </is>
      </c>
      <c r="B20" s="5" t="n">
        <v>949164</v>
      </c>
      <c r="C20" s="5" t="n">
        <v>899989</v>
      </c>
    </row>
    <row r="21">
      <c r="A21" s="4" t="inlineStr">
        <is>
          <t>Perpetual care trust corpus</t>
        </is>
      </c>
      <c r="B21" s="5" t="n">
        <v>312228</v>
      </c>
      <c r="C21" s="5" t="n">
        <v>314400</v>
      </c>
    </row>
    <row r="22">
      <c r="A22" s="4" t="inlineStr">
        <is>
          <t>Other long-term liabilities</t>
        </is>
      </c>
      <c r="B22" s="5" t="n">
        <v>69733</v>
      </c>
      <c r="C22" s="5" t="n">
        <v>82449</v>
      </c>
    </row>
    <row r="23">
      <c r="A23" s="4" t="inlineStr">
        <is>
          <t>Total liabilities</t>
        </is>
      </c>
      <c r="B23" s="5" t="n">
        <v>1727376</v>
      </c>
      <c r="C23" s="5" t="n">
        <v>1821858</v>
      </c>
    </row>
    <row r="24">
      <c r="A24" s="4" t="inlineStr">
        <is>
          <t>Owners' equity</t>
        </is>
      </c>
      <c r="B24" s="5" t="n">
        <v>-92413</v>
      </c>
      <c r="C24" s="5" t="n">
        <v>-102490</v>
      </c>
    </row>
    <row r="25">
      <c r="A25" s="4" t="inlineStr">
        <is>
          <t>Total liabilities and owners' equity</t>
        </is>
      </c>
      <c r="B25" s="5" t="n">
        <v>1634963</v>
      </c>
      <c r="C25" s="5" t="n">
        <v>1719368</v>
      </c>
    </row>
    <row r="26">
      <c r="A26" s="4" t="inlineStr">
        <is>
          <t>Parent</t>
        </is>
      </c>
    </row>
    <row r="27">
      <c r="A27" s="3" t="inlineStr">
        <is>
          <t>Liabilities and Owners' Equity</t>
        </is>
      </c>
    </row>
    <row r="28">
      <c r="A28" s="4" t="inlineStr">
        <is>
          <t>Investments in and amounts due to affiliates eliminated upon consolidation</t>
        </is>
      </c>
      <c r="B28" s="5" t="n">
        <v>92413</v>
      </c>
      <c r="C28" s="5" t="n">
        <v>102490</v>
      </c>
    </row>
    <row r="29">
      <c r="A29" s="4" t="inlineStr">
        <is>
          <t>Total liabilities</t>
        </is>
      </c>
      <c r="B29" s="5" t="n">
        <v>92413</v>
      </c>
      <c r="C29" s="5" t="n">
        <v>102490</v>
      </c>
    </row>
    <row r="30">
      <c r="A30" s="4" t="inlineStr">
        <is>
          <t>Owners' equity</t>
        </is>
      </c>
      <c r="B30" s="5" t="n">
        <v>-92413</v>
      </c>
      <c r="C30" s="5" t="n">
        <v>-102490</v>
      </c>
    </row>
    <row r="31">
      <c r="A31" s="4" t="inlineStr">
        <is>
          <t>Partnership</t>
        </is>
      </c>
    </row>
    <row r="32">
      <c r="A32" s="3" t="inlineStr">
        <is>
          <t>Current assets:</t>
        </is>
      </c>
    </row>
    <row r="33">
      <c r="A33" s="4" t="inlineStr">
        <is>
          <t>Investments in and amounts due from affiliates eliminated upon consolidation</t>
        </is>
      </c>
      <c r="B33" s="5" t="n">
        <v>286146</v>
      </c>
      <c r="C33" s="5" t="n">
        <v>301531</v>
      </c>
    </row>
    <row r="34">
      <c r="A34" s="4" t="inlineStr">
        <is>
          <t>Total assets</t>
        </is>
      </c>
      <c r="B34" s="5" t="n">
        <v>286146</v>
      </c>
      <c r="C34" s="5" t="n">
        <v>301531</v>
      </c>
    </row>
    <row r="35">
      <c r="A35" s="3" t="inlineStr">
        <is>
          <t>Liabilities and Owners' Equity</t>
        </is>
      </c>
    </row>
    <row r="36">
      <c r="A36" s="4" t="inlineStr">
        <is>
          <t>Long-term debt, net of deferred financing costs</t>
        </is>
      </c>
      <c r="B36" s="5" t="n">
        <v>286146</v>
      </c>
      <c r="C36" s="5" t="n">
        <v>301531</v>
      </c>
    </row>
    <row r="37">
      <c r="A37" s="4" t="inlineStr">
        <is>
          <t>Investments in and amounts due to affiliates eliminated upon consolidation</t>
        </is>
      </c>
      <c r="B37" s="5" t="n">
        <v>92413</v>
      </c>
      <c r="C37" s="5" t="n">
        <v>102490</v>
      </c>
    </row>
    <row r="38">
      <c r="A38" s="4" t="inlineStr">
        <is>
          <t>Total liabilities</t>
        </is>
      </c>
      <c r="B38" s="5" t="n">
        <v>378559</v>
      </c>
      <c r="C38" s="5" t="n">
        <v>404021</v>
      </c>
    </row>
    <row r="39">
      <c r="A39" s="4" t="inlineStr">
        <is>
          <t>Owners' equity</t>
        </is>
      </c>
      <c r="B39" s="5" t="n">
        <v>-92413</v>
      </c>
      <c r="C39" s="5" t="n">
        <v>-102490</v>
      </c>
    </row>
    <row r="40">
      <c r="A40" s="4" t="inlineStr">
        <is>
          <t>Total liabilities and owners' equity</t>
        </is>
      </c>
      <c r="B40" s="5" t="n">
        <v>286146</v>
      </c>
      <c r="C40" s="5" t="n">
        <v>301531</v>
      </c>
    </row>
    <row r="41">
      <c r="A41" s="4" t="inlineStr">
        <is>
          <t>CFS West Virginia</t>
        </is>
      </c>
    </row>
    <row r="42">
      <c r="A42" s="3" t="inlineStr">
        <is>
          <t>Current assets:</t>
        </is>
      </c>
    </row>
    <row r="43">
      <c r="A43" s="4" t="inlineStr">
        <is>
          <t>Other current assets</t>
        </is>
      </c>
      <c r="B43" s="5" t="n">
        <v>3707</v>
      </c>
      <c r="C43" s="5" t="n">
        <v>3497</v>
      </c>
    </row>
    <row r="44">
      <c r="A44" s="4" t="inlineStr">
        <is>
          <t>Total current assets</t>
        </is>
      </c>
      <c r="B44" s="5" t="n">
        <v>3707</v>
      </c>
      <c r="C44" s="5" t="n">
        <v>3497</v>
      </c>
    </row>
    <row r="45">
      <c r="A45" s="4" t="inlineStr">
        <is>
          <t>Long-term accounts receivable</t>
        </is>
      </c>
      <c r="B45" s="5" t="n">
        <v>2085</v>
      </c>
      <c r="C45" s="5" t="n">
        <v>2557</v>
      </c>
    </row>
    <row r="46">
      <c r="A46" s="4" t="inlineStr">
        <is>
          <t>Cemetery and funeral home property and equipment</t>
        </is>
      </c>
      <c r="B46" s="5" t="n">
        <v>452</v>
      </c>
      <c r="C46" s="5" t="n">
        <v>609</v>
      </c>
    </row>
    <row r="47">
      <c r="A47" s="4" t="inlineStr">
        <is>
          <t>Deferred selling and obtaining costs</t>
        </is>
      </c>
      <c r="B47" s="5" t="n">
        <v>5916</v>
      </c>
      <c r="C47" s="5" t="n">
        <v>5654</v>
      </c>
    </row>
    <row r="48">
      <c r="A48" s="4" t="inlineStr">
        <is>
          <t>Total assets</t>
        </is>
      </c>
      <c r="B48" s="5" t="n">
        <v>12160</v>
      </c>
      <c r="C48" s="5" t="n">
        <v>12317</v>
      </c>
    </row>
    <row r="49">
      <c r="A49" s="3" t="inlineStr">
        <is>
          <t>Liabilities and Owners' Equity</t>
        </is>
      </c>
    </row>
    <row r="50">
      <c r="A50" s="4" t="inlineStr">
        <is>
          <t>Other current liabilities</t>
        </is>
      </c>
      <c r="B50" s="5" t="n">
        <v>245</v>
      </c>
      <c r="C50" s="5" t="n">
        <v>161</v>
      </c>
    </row>
    <row r="51">
      <c r="A51" s="4" t="inlineStr">
        <is>
          <t>Long-term debt, net of deferred financing costs</t>
        </is>
      </c>
      <c r="B51" s="5" t="n">
        <v>32531</v>
      </c>
      <c r="C51" s="5" t="n">
        <v>66239</v>
      </c>
    </row>
    <row r="52">
      <c r="A52" s="4" t="inlineStr">
        <is>
          <t>Deferred revenues</t>
        </is>
      </c>
      <c r="B52" s="5" t="n">
        <v>34994</v>
      </c>
      <c r="C52" s="5" t="n">
        <v>33349</v>
      </c>
    </row>
    <row r="53">
      <c r="A53" s="4" t="inlineStr">
        <is>
          <t>Investments in and amounts due to affiliates eliminated upon consolidation</t>
        </is>
      </c>
      <c r="B53" s="5" t="n">
        <v>202924</v>
      </c>
      <c r="C53" s="5" t="n">
        <v>183611</v>
      </c>
    </row>
    <row r="54">
      <c r="A54" s="4" t="inlineStr">
        <is>
          <t>Total liabilities</t>
        </is>
      </c>
      <c r="B54" s="5" t="n">
        <v>270694</v>
      </c>
      <c r="C54" s="5" t="n">
        <v>283360</v>
      </c>
    </row>
    <row r="55">
      <c r="A55" s="4" t="inlineStr">
        <is>
          <t>Owners' equity</t>
        </is>
      </c>
      <c r="B55" s="5" t="n">
        <v>-258534</v>
      </c>
      <c r="C55" s="5" t="n">
        <v>-271043</v>
      </c>
    </row>
    <row r="56">
      <c r="A56" s="4" t="inlineStr">
        <is>
          <t>Total liabilities and owners' equity</t>
        </is>
      </c>
      <c r="B56" s="5" t="n">
        <v>12160</v>
      </c>
      <c r="C56" s="5" t="n">
        <v>12317</v>
      </c>
    </row>
    <row r="57">
      <c r="A57" s="4" t="inlineStr">
        <is>
          <t>Guarantor Subsidiaries</t>
        </is>
      </c>
    </row>
    <row r="58">
      <c r="A58" s="3" t="inlineStr">
        <is>
          <t>Current assets:</t>
        </is>
      </c>
    </row>
    <row r="59">
      <c r="A59" s="4" t="inlineStr">
        <is>
          <t>Cash and cash equivalents, excluding restricted cash</t>
        </is>
      </c>
      <c r="B59" s="5" t="n">
        <v>37560</v>
      </c>
      <c r="C59" s="5" t="n">
        <v>33553</v>
      </c>
    </row>
    <row r="60">
      <c r="A60" s="4" t="inlineStr">
        <is>
          <t>Restricted cash</t>
        </is>
      </c>
      <c r="B60" s="5" t="n">
        <v>20846</v>
      </c>
      <c r="C60" s="5" t="n">
        <v>21900</v>
      </c>
    </row>
    <row r="61">
      <c r="A61" s="4" t="inlineStr">
        <is>
          <t>Assets held for sale</t>
        </is>
      </c>
      <c r="B61" s="5" t="n">
        <v>28575</v>
      </c>
      <c r="C61" s="5" t="n">
        <v>136695</v>
      </c>
    </row>
    <row r="62">
      <c r="A62" s="4" t="inlineStr">
        <is>
          <t>Other current assets</t>
        </is>
      </c>
      <c r="B62" s="5" t="n">
        <v>63010</v>
      </c>
      <c r="C62" s="5" t="n">
        <v>60487</v>
      </c>
    </row>
    <row r="63">
      <c r="A63" s="4" t="inlineStr">
        <is>
          <t>Total current assets</t>
        </is>
      </c>
      <c r="B63" s="5" t="n">
        <v>149991</v>
      </c>
      <c r="C63" s="5" t="n">
        <v>252635</v>
      </c>
    </row>
    <row r="64">
      <c r="A64" s="4" t="inlineStr">
        <is>
          <t>Long-term accounts receivable</t>
        </is>
      </c>
      <c r="B64" s="5" t="n">
        <v>62283</v>
      </c>
      <c r="C64" s="5" t="n">
        <v>60383</v>
      </c>
    </row>
    <row r="65">
      <c r="A65" s="4" t="inlineStr">
        <is>
          <t>Cemetery and funeral home property and equipment</t>
        </is>
      </c>
      <c r="B65" s="5" t="n">
        <v>350802</v>
      </c>
      <c r="C65" s="5" t="n">
        <v>359718</v>
      </c>
    </row>
    <row r="66">
      <c r="A66" s="4" t="inlineStr">
        <is>
          <t>Deferred selling and obtaining costs</t>
        </is>
      </c>
      <c r="B66" s="5" t="n">
        <v>91958</v>
      </c>
      <c r="C66" s="5" t="n">
        <v>86983</v>
      </c>
    </row>
    <row r="67">
      <c r="A67" s="4" t="inlineStr">
        <is>
          <t>Intangible assets, net</t>
        </is>
      </c>
      <c r="B67" s="5" t="n">
        <v>45</v>
      </c>
      <c r="C67" s="5" t="n">
        <v>136</v>
      </c>
    </row>
    <row r="68">
      <c r="A68" s="4" t="inlineStr">
        <is>
          <t>Other assets</t>
        </is>
      </c>
      <c r="B68" s="5" t="n">
        <v>19667</v>
      </c>
      <c r="C68" s="5" t="n">
        <v>24424</v>
      </c>
    </row>
    <row r="69">
      <c r="A69" s="4" t="inlineStr">
        <is>
          <t>Investments in and amounts due from affiliates eliminated upon consolidation</t>
        </is>
      </c>
      <c r="B69" s="5" t="n">
        <v>632684</v>
      </c>
      <c r="C69" s="5" t="n">
        <v>608332</v>
      </c>
    </row>
    <row r="70">
      <c r="A70" s="4" t="inlineStr">
        <is>
          <t>Total assets</t>
        </is>
      </c>
      <c r="B70" s="5" t="n">
        <v>1307430</v>
      </c>
      <c r="C70" s="5" t="n">
        <v>1392611</v>
      </c>
    </row>
    <row r="71">
      <c r="A71" s="3" t="inlineStr">
        <is>
          <t>Liabilities and Owners' Equity</t>
        </is>
      </c>
    </row>
    <row r="72">
      <c r="A72" s="4" t="inlineStr">
        <is>
          <t>Other current liabilities</t>
        </is>
      </c>
      <c r="B72" s="5" t="n">
        <v>50300</v>
      </c>
      <c r="C72" s="5" t="n">
        <v>53726</v>
      </c>
    </row>
    <row r="73">
      <c r="A73" s="4" t="inlineStr">
        <is>
          <t>Liabilities held for sale</t>
        </is>
      </c>
      <c r="B73" s="5" t="n">
        <v>23406</v>
      </c>
      <c r="C73" s="5" t="n">
        <v>101704</v>
      </c>
    </row>
    <row r="74">
      <c r="A74" s="4" t="inlineStr">
        <is>
          <t>Long-term debt, net of deferred financing costs</t>
        </is>
      </c>
      <c r="B74" s="5" t="n">
        <v>2038</v>
      </c>
      <c r="C74" s="5" t="n">
        <v>193</v>
      </c>
    </row>
    <row r="75">
      <c r="A75" s="4" t="inlineStr">
        <is>
          <t>Deferred revenues</t>
        </is>
      </c>
      <c r="B75" s="5" t="n">
        <v>791111</v>
      </c>
      <c r="C75" s="5" t="n">
        <v>753142</v>
      </c>
    </row>
    <row r="76">
      <c r="A76" s="4" t="inlineStr">
        <is>
          <t>Other long-term liabilities</t>
        </is>
      </c>
      <c r="B76" s="5" t="n">
        <v>52588</v>
      </c>
      <c r="C76" s="5" t="n">
        <v>66076</v>
      </c>
    </row>
    <row r="77">
      <c r="A77" s="4" t="inlineStr">
        <is>
          <t>Investments in and amounts due to affiliates eliminated upon consolidation</t>
        </is>
      </c>
      <c r="B77" s="5" t="n">
        <v>318677</v>
      </c>
      <c r="C77" s="5" t="n">
        <v>367770</v>
      </c>
    </row>
    <row r="78">
      <c r="A78" s="4" t="inlineStr">
        <is>
          <t>Total liabilities</t>
        </is>
      </c>
      <c r="B78" s="5" t="n">
        <v>1238120</v>
      </c>
      <c r="C78" s="5" t="n">
        <v>1342611</v>
      </c>
    </row>
    <row r="79">
      <c r="A79" s="4" t="inlineStr">
        <is>
          <t>Owners' equity</t>
        </is>
      </c>
      <c r="B79" s="5" t="n">
        <v>69310</v>
      </c>
      <c r="C79" s="5" t="n">
        <v>50000</v>
      </c>
    </row>
    <row r="80">
      <c r="A80" s="4" t="inlineStr">
        <is>
          <t>Total liabilities and owners' equity</t>
        </is>
      </c>
      <c r="B80" s="5" t="n">
        <v>1307430</v>
      </c>
      <c r="C80" s="5" t="n">
        <v>1392611</v>
      </c>
    </row>
    <row r="81">
      <c r="A81" s="4" t="inlineStr">
        <is>
          <t>Non-Guarantor Subsidiaries</t>
        </is>
      </c>
    </row>
    <row r="82">
      <c r="A82" s="3" t="inlineStr">
        <is>
          <t>Current assets:</t>
        </is>
      </c>
    </row>
    <row r="83">
      <c r="A83" s="4" t="inlineStr">
        <is>
          <t>Cash and cash equivalents, excluding restricted cash</t>
        </is>
      </c>
      <c r="B83" s="5" t="n">
        <v>1684</v>
      </c>
      <c r="C83" s="5" t="n">
        <v>1314</v>
      </c>
    </row>
    <row r="84">
      <c r="A84" s="4" t="inlineStr">
        <is>
          <t>Other current assets</t>
        </is>
      </c>
      <c r="B84" s="5" t="n">
        <v>13326</v>
      </c>
      <c r="C84" s="5" t="n">
        <v>11531</v>
      </c>
    </row>
    <row r="85">
      <c r="A85" s="4" t="inlineStr">
        <is>
          <t>Total current assets</t>
        </is>
      </c>
      <c r="B85" s="5" t="n">
        <v>15010</v>
      </c>
      <c r="C85" s="5" t="n">
        <v>12845</v>
      </c>
    </row>
    <row r="86">
      <c r="A86" s="4" t="inlineStr">
        <is>
          <t>Long-term accounts receivable</t>
        </is>
      </c>
      <c r="B86" s="5" t="n">
        <v>10933</v>
      </c>
      <c r="C86" s="5" t="n">
        <v>9868</v>
      </c>
    </row>
    <row r="87">
      <c r="A87" s="4" t="inlineStr">
        <is>
          <t>Cemetery and funeral home property and equipment</t>
        </is>
      </c>
      <c r="B87" s="5" t="n">
        <v>31768</v>
      </c>
      <c r="C87" s="5" t="n">
        <v>31770</v>
      </c>
    </row>
    <row r="88">
      <c r="A88" s="4" t="inlineStr">
        <is>
          <t>Merchandise trusts</t>
        </is>
      </c>
      <c r="B88" s="5" t="n">
        <v>501453</v>
      </c>
      <c r="C88" s="5" t="n">
        <v>477165</v>
      </c>
    </row>
    <row r="89">
      <c r="A89" s="4" t="inlineStr">
        <is>
          <t>Perpetual care trusts</t>
        </is>
      </c>
      <c r="B89" s="5" t="n">
        <v>312228</v>
      </c>
      <c r="C89" s="5" t="n">
        <v>314400</v>
      </c>
    </row>
    <row r="90">
      <c r="A90" s="4" t="inlineStr">
        <is>
          <t>Deferred selling and obtaining costs</t>
        </is>
      </c>
      <c r="B90" s="5" t="n">
        <v>19026</v>
      </c>
      <c r="C90" s="5" t="n">
        <v>18047</v>
      </c>
    </row>
    <row r="91">
      <c r="A91" s="4" t="inlineStr">
        <is>
          <t>Intangible assets, net</t>
        </is>
      </c>
      <c r="B91" s="5" t="n">
        <v>55049</v>
      </c>
      <c r="C91" s="5" t="n">
        <v>56110</v>
      </c>
    </row>
    <row r="92">
      <c r="A92" s="4" t="inlineStr">
        <is>
          <t>Other assets</t>
        </is>
      </c>
      <c r="B92" s="5" t="n">
        <v>2590</v>
      </c>
      <c r="C92" s="5" t="n">
        <v>2567</v>
      </c>
    </row>
    <row r="93">
      <c r="A93" s="4" t="inlineStr">
        <is>
          <t>Total assets</t>
        </is>
      </c>
      <c r="B93" s="5" t="n">
        <v>948057</v>
      </c>
      <c r="C93" s="5" t="n">
        <v>922772</v>
      </c>
    </row>
    <row r="94">
      <c r="A94" s="3" t="inlineStr">
        <is>
          <t>Liabilities and Owners' Equity</t>
        </is>
      </c>
    </row>
    <row r="95">
      <c r="A95" s="4" t="inlineStr">
        <is>
          <t>Other current liabilities</t>
        </is>
      </c>
      <c r="B95" s="5" t="n">
        <v>1585</v>
      </c>
      <c r="C95" s="5" t="n">
        <v>1466</v>
      </c>
    </row>
    <row r="96">
      <c r="A96" s="4" t="inlineStr">
        <is>
          <t>Deferred revenues</t>
        </is>
      </c>
      <c r="B96" s="5" t="n">
        <v>123059</v>
      </c>
      <c r="C96" s="5" t="n">
        <v>113498</v>
      </c>
    </row>
    <row r="97">
      <c r="A97" s="4" t="inlineStr">
        <is>
          <t>Perpetual care trust corpus</t>
        </is>
      </c>
      <c r="B97" s="5" t="n">
        <v>312228</v>
      </c>
      <c r="C97" s="5" t="n">
        <v>314400</v>
      </c>
    </row>
    <row r="98">
      <c r="A98" s="4" t="inlineStr">
        <is>
          <t>Other long-term liabilities</t>
        </is>
      </c>
      <c r="B98" s="5" t="n">
        <v>17145</v>
      </c>
      <c r="C98" s="5" t="n">
        <v>16373</v>
      </c>
    </row>
    <row r="99">
      <c r="A99" s="4" t="inlineStr">
        <is>
          <t>Investments in and amounts due to affiliates eliminated upon consolidation</t>
        </is>
      </c>
      <c r="B99" s="5" t="n">
        <v>544814</v>
      </c>
      <c r="C99" s="5" t="n">
        <v>527639</v>
      </c>
    </row>
    <row r="100">
      <c r="A100" s="4" t="inlineStr">
        <is>
          <t>Total liabilities</t>
        </is>
      </c>
      <c r="B100" s="5" t="n">
        <v>998831</v>
      </c>
      <c r="C100" s="5" t="n">
        <v>973376</v>
      </c>
    </row>
    <row r="101">
      <c r="A101" s="4" t="inlineStr">
        <is>
          <t>Owners' equity</t>
        </is>
      </c>
      <c r="B101" s="5" t="n">
        <v>-50774</v>
      </c>
      <c r="C101" s="5" t="n">
        <v>-50604</v>
      </c>
    </row>
    <row r="102">
      <c r="A102" s="4" t="inlineStr">
        <is>
          <t>Total liabilities and owners' equity</t>
        </is>
      </c>
      <c r="B102" s="5" t="n">
        <v>948057</v>
      </c>
      <c r="C102" s="5" t="n">
        <v>922772</v>
      </c>
    </row>
    <row r="103">
      <c r="A103" s="4" t="inlineStr">
        <is>
          <t>Eliminations</t>
        </is>
      </c>
    </row>
    <row r="104">
      <c r="A104" s="3" t="inlineStr">
        <is>
          <t>Current assets:</t>
        </is>
      </c>
    </row>
    <row r="105">
      <c r="A105" s="4" t="inlineStr">
        <is>
          <t>Investments in and amounts due from affiliates eliminated upon consolidation</t>
        </is>
      </c>
      <c r="B105" s="5" t="n">
        <v>-918830</v>
      </c>
      <c r="C105" s="5" t="n">
        <v>-909863</v>
      </c>
    </row>
    <row r="106">
      <c r="A106" s="4" t="inlineStr">
        <is>
          <t>Total assets</t>
        </is>
      </c>
      <c r="B106" s="5" t="n">
        <v>-918830</v>
      </c>
      <c r="C106" s="5" t="n">
        <v>-909863</v>
      </c>
    </row>
    <row r="107">
      <c r="A107" s="3" t="inlineStr">
        <is>
          <t>Liabilities and Owners' Equity</t>
        </is>
      </c>
    </row>
    <row r="108">
      <c r="A108" s="4" t="inlineStr">
        <is>
          <t>Investments in and amounts due to affiliates eliminated upon consolidation</t>
        </is>
      </c>
      <c r="B108" s="5" t="n">
        <v>-1251241</v>
      </c>
      <c r="C108" s="5" t="n">
        <v>-1284000</v>
      </c>
    </row>
    <row r="109">
      <c r="A109" s="4" t="inlineStr">
        <is>
          <t>Total liabilities</t>
        </is>
      </c>
      <c r="B109" s="5" t="n">
        <v>-1251241</v>
      </c>
      <c r="C109" s="5" t="n">
        <v>-1284000</v>
      </c>
    </row>
    <row r="110">
      <c r="A110" s="4" t="inlineStr">
        <is>
          <t>Owners' equity</t>
        </is>
      </c>
      <c r="B110" s="5" t="n">
        <v>332411</v>
      </c>
      <c r="C110" s="5" t="n">
        <v>374137</v>
      </c>
    </row>
    <row r="111">
      <c r="A111" s="4" t="inlineStr">
        <is>
          <t>Total liabilities and owners' equity</t>
        </is>
      </c>
      <c r="B111" s="7" t="n">
        <v>-918830</v>
      </c>
      <c r="C111" s="7" t="n">
        <v>-90986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ONDENSED CONSOLIDATING FINANCIAL INFORMATION - Condensed Consolidating Statements of Operations (Detail) - USD ($) $ in Thousands</t>
        </is>
      </c>
      <c r="B1" s="2" t="inlineStr">
        <is>
          <t>12 Months Ended</t>
        </is>
      </c>
    </row>
    <row r="2">
      <c r="B2" s="2" t="inlineStr">
        <is>
          <t>Dec. 31, 2020</t>
        </is>
      </c>
      <c r="C2" s="2" t="inlineStr">
        <is>
          <t>Dec. 31, 2019</t>
        </is>
      </c>
    </row>
    <row r="3">
      <c r="A3" s="3" t="inlineStr">
        <is>
          <t>Condensed Financial Statements Captions [Line Items]</t>
        </is>
      </c>
    </row>
    <row r="4">
      <c r="A4" s="4" t="inlineStr">
        <is>
          <t>Total revenues</t>
        </is>
      </c>
      <c r="B4" s="7" t="n">
        <v>279539</v>
      </c>
      <c r="C4" s="7" t="n">
        <v>257242</v>
      </c>
    </row>
    <row r="5">
      <c r="A5" s="4" t="inlineStr">
        <is>
          <t>Total costs and expenses</t>
        </is>
      </c>
      <c r="B5" s="5" t="n">
        <v>-276327</v>
      </c>
      <c r="C5" s="5" t="n">
        <v>-297257</v>
      </c>
    </row>
    <row r="6">
      <c r="A6" s="4" t="inlineStr">
        <is>
          <t>Other gains (losses), net</t>
        </is>
      </c>
      <c r="B6" s="5" t="n">
        <v>129</v>
      </c>
      <c r="C6" s="5" t="n">
        <v>-7913</v>
      </c>
    </row>
    <row r="7">
      <c r="A7" s="4" t="inlineStr">
        <is>
          <t>Interest expense</t>
        </is>
      </c>
      <c r="B7" s="5" t="n">
        <v>-45537</v>
      </c>
      <c r="C7" s="5" t="n">
        <v>-45246</v>
      </c>
    </row>
    <row r="8">
      <c r="A8" s="4" t="inlineStr">
        <is>
          <t>Loss on debt extinguishment</t>
        </is>
      </c>
      <c r="C8" s="5" t="n">
        <v>-8478</v>
      </c>
    </row>
    <row r="9">
      <c r="A9" s="4" t="inlineStr">
        <is>
          <t>Loss on goodwill impairment</t>
        </is>
      </c>
      <c r="C9" s="5" t="n">
        <v>-24862</v>
      </c>
    </row>
    <row r="10">
      <c r="A10" s="4" t="inlineStr">
        <is>
          <t>Loss from continuing operations before income taxes</t>
        </is>
      </c>
      <c r="B10" s="5" t="n">
        <v>-42196</v>
      </c>
      <c r="C10" s="5" t="n">
        <v>-126514</v>
      </c>
    </row>
    <row r="11">
      <c r="A11" s="4" t="inlineStr">
        <is>
          <t>Income tax benefit (expense)</t>
        </is>
      </c>
      <c r="B11" s="5" t="n">
        <v>4855</v>
      </c>
      <c r="C11" s="5" t="n">
        <v>-28204</v>
      </c>
    </row>
    <row r="12">
      <c r="A12" s="4" t="inlineStr">
        <is>
          <t>Net loss from continuing operations</t>
        </is>
      </c>
      <c r="B12" s="5" t="n">
        <v>-37341</v>
      </c>
      <c r="C12" s="5" t="n">
        <v>-154718</v>
      </c>
    </row>
    <row r="13">
      <c r="A13" s="4" t="inlineStr">
        <is>
          <t>Income from operations of discontinued businesses</t>
        </is>
      </c>
      <c r="B13" s="5" t="n">
        <v>28982</v>
      </c>
      <c r="C13" s="5" t="n">
        <v>2776</v>
      </c>
    </row>
    <row r="14">
      <c r="A14" s="4" t="inlineStr">
        <is>
          <t>Net income from discontinued operations</t>
        </is>
      </c>
      <c r="B14" s="5" t="n">
        <v>28982</v>
      </c>
      <c r="C14" s="5" t="n">
        <v>2776</v>
      </c>
    </row>
    <row r="15">
      <c r="A15" s="4" t="inlineStr">
        <is>
          <t>Net loss</t>
        </is>
      </c>
      <c r="B15" s="5" t="n">
        <v>-8359</v>
      </c>
      <c r="C15" s="5" t="n">
        <v>-151942</v>
      </c>
    </row>
    <row r="16">
      <c r="A16" s="4" t="inlineStr">
        <is>
          <t>Parent</t>
        </is>
      </c>
    </row>
    <row r="17">
      <c r="A17" s="3" t="inlineStr">
        <is>
          <t>Condensed Financial Statements Captions [Line Items]</t>
        </is>
      </c>
    </row>
    <row r="18">
      <c r="A18" s="4" t="inlineStr">
        <is>
          <t>Net (loss) income from equity investment in subsidiaries</t>
        </is>
      </c>
      <c r="B18" s="5" t="n">
        <v>-8359</v>
      </c>
      <c r="C18" s="5" t="n">
        <v>-151942</v>
      </c>
    </row>
    <row r="19">
      <c r="A19" s="4" t="inlineStr">
        <is>
          <t>Loss from continuing operations before income taxes</t>
        </is>
      </c>
      <c r="B19" s="5" t="n">
        <v>-8359</v>
      </c>
      <c r="C19" s="5" t="n">
        <v>-151942</v>
      </c>
    </row>
    <row r="20">
      <c r="A20" s="4" t="inlineStr">
        <is>
          <t>Net loss from continuing operations</t>
        </is>
      </c>
      <c r="B20" s="5" t="n">
        <v>-8359</v>
      </c>
      <c r="C20" s="5" t="n">
        <v>-151942</v>
      </c>
    </row>
    <row r="21">
      <c r="A21" s="4" t="inlineStr">
        <is>
          <t>Net loss</t>
        </is>
      </c>
      <c r="B21" s="5" t="n">
        <v>-8359</v>
      </c>
      <c r="C21" s="5" t="n">
        <v>-151942</v>
      </c>
    </row>
    <row r="22">
      <c r="A22" s="4" t="inlineStr">
        <is>
          <t>Partnership</t>
        </is>
      </c>
    </row>
    <row r="23">
      <c r="A23" s="3" t="inlineStr">
        <is>
          <t>Condensed Financial Statements Captions [Line Items]</t>
        </is>
      </c>
    </row>
    <row r="24">
      <c r="A24" s="4" t="inlineStr">
        <is>
          <t>Net (loss) income from equity investment in subsidiaries</t>
        </is>
      </c>
      <c r="B24" s="5" t="n">
        <v>25768</v>
      </c>
      <c r="C24" s="5" t="n">
        <v>-125840</v>
      </c>
    </row>
    <row r="25">
      <c r="A25" s="4" t="inlineStr">
        <is>
          <t>Interest expense</t>
        </is>
      </c>
      <c r="B25" s="5" t="n">
        <v>-34127</v>
      </c>
      <c r="C25" s="5" t="n">
        <v>-25164</v>
      </c>
    </row>
    <row r="26">
      <c r="A26" s="4" t="inlineStr">
        <is>
          <t>Loss on debt extinguishment</t>
        </is>
      </c>
      <c r="C26" s="5" t="n">
        <v>-938</v>
      </c>
    </row>
    <row r="27">
      <c r="A27" s="4" t="inlineStr">
        <is>
          <t>Loss from continuing operations before income taxes</t>
        </is>
      </c>
      <c r="B27" s="5" t="n">
        <v>-8359</v>
      </c>
      <c r="C27" s="5" t="n">
        <v>-151942</v>
      </c>
    </row>
    <row r="28">
      <c r="A28" s="4" t="inlineStr">
        <is>
          <t>Net loss from continuing operations</t>
        </is>
      </c>
      <c r="B28" s="5" t="n">
        <v>-8359</v>
      </c>
      <c r="C28" s="5" t="n">
        <v>-151942</v>
      </c>
    </row>
    <row r="29">
      <c r="A29" s="4" t="inlineStr">
        <is>
          <t>Net loss</t>
        </is>
      </c>
      <c r="B29" s="5" t="n">
        <v>-8359</v>
      </c>
      <c r="C29" s="5" t="n">
        <v>-151942</v>
      </c>
    </row>
    <row r="30">
      <c r="A30" s="4" t="inlineStr">
        <is>
          <t>CFS West Virginia</t>
        </is>
      </c>
    </row>
    <row r="31">
      <c r="A31" s="3" t="inlineStr">
        <is>
          <t>Condensed Financial Statements Captions [Line Items]</t>
        </is>
      </c>
    </row>
    <row r="32">
      <c r="A32" s="4" t="inlineStr">
        <is>
          <t>Total revenues</t>
        </is>
      </c>
      <c r="B32" s="5" t="n">
        <v>5391</v>
      </c>
      <c r="C32" s="5" t="n">
        <v>5041</v>
      </c>
    </row>
    <row r="33">
      <c r="A33" s="4" t="inlineStr">
        <is>
          <t>Total costs and expenses</t>
        </is>
      </c>
      <c r="B33" s="5" t="n">
        <v>-12042</v>
      </c>
      <c r="C33" s="5" t="n">
        <v>-15181</v>
      </c>
    </row>
    <row r="34">
      <c r="A34" s="4" t="inlineStr">
        <is>
          <t>Other gains (losses), net</t>
        </is>
      </c>
      <c r="C34" s="5" t="n">
        <v>-46</v>
      </c>
    </row>
    <row r="35">
      <c r="A35" s="4" t="inlineStr">
        <is>
          <t>Net (loss) income from equity investment in subsidiaries</t>
        </is>
      </c>
      <c r="B35" s="5" t="n">
        <v>3137</v>
      </c>
      <c r="C35" s="5" t="n">
        <v>-120653</v>
      </c>
    </row>
    <row r="36">
      <c r="A36" s="4" t="inlineStr">
        <is>
          <t>Interest expense</t>
        </is>
      </c>
      <c r="B36" s="5" t="n">
        <v>-5118</v>
      </c>
      <c r="C36" s="5" t="n">
        <v>-10505</v>
      </c>
    </row>
    <row r="37">
      <c r="A37" s="4" t="inlineStr">
        <is>
          <t>Loss on debt extinguishment</t>
        </is>
      </c>
      <c r="C37" s="5" t="n">
        <v>-1441</v>
      </c>
    </row>
    <row r="38">
      <c r="A38" s="4" t="inlineStr">
        <is>
          <t>Loss from continuing operations before income taxes</t>
        </is>
      </c>
      <c r="B38" s="5" t="n">
        <v>-8632</v>
      </c>
      <c r="C38" s="5" t="n">
        <v>-142785</v>
      </c>
    </row>
    <row r="39">
      <c r="A39" s="4" t="inlineStr">
        <is>
          <t>Net loss from continuing operations</t>
        </is>
      </c>
      <c r="B39" s="5" t="n">
        <v>-8632</v>
      </c>
      <c r="C39" s="5" t="n">
        <v>-142785</v>
      </c>
    </row>
    <row r="40">
      <c r="A40" s="4" t="inlineStr">
        <is>
          <t>Net loss</t>
        </is>
      </c>
      <c r="B40" s="5" t="n">
        <v>-8632</v>
      </c>
      <c r="C40" s="5" t="n">
        <v>-142785</v>
      </c>
    </row>
    <row r="41">
      <c r="A41" s="4" t="inlineStr">
        <is>
          <t>Guarantor Subsidiaries</t>
        </is>
      </c>
    </row>
    <row r="42">
      <c r="A42" s="3" t="inlineStr">
        <is>
          <t>Condensed Financial Statements Captions [Line Items]</t>
        </is>
      </c>
    </row>
    <row r="43">
      <c r="A43" s="4" t="inlineStr">
        <is>
          <t>Total revenues</t>
        </is>
      </c>
      <c r="B43" s="5" t="n">
        <v>231544</v>
      </c>
      <c r="C43" s="5" t="n">
        <v>210059</v>
      </c>
    </row>
    <row r="44">
      <c r="A44" s="4" t="inlineStr">
        <is>
          <t>Total costs and expenses</t>
        </is>
      </c>
      <c r="B44" s="5" t="n">
        <v>-224513</v>
      </c>
      <c r="C44" s="5" t="n">
        <v>-235048</v>
      </c>
    </row>
    <row r="45">
      <c r="A45" s="4" t="inlineStr">
        <is>
          <t>Other gains (losses), net</t>
        </is>
      </c>
      <c r="B45" s="5" t="n">
        <v>129</v>
      </c>
      <c r="C45" s="5" t="n">
        <v>-5568</v>
      </c>
    </row>
    <row r="46">
      <c r="A46" s="4" t="inlineStr">
        <is>
          <t>Interest expense</t>
        </is>
      </c>
      <c r="B46" s="5" t="n">
        <v>-5102</v>
      </c>
      <c r="C46" s="5" t="n">
        <v>-8453</v>
      </c>
    </row>
    <row r="47">
      <c r="A47" s="4" t="inlineStr">
        <is>
          <t>Loss on debt extinguishment</t>
        </is>
      </c>
      <c r="C47" s="5" t="n">
        <v>-6099</v>
      </c>
    </row>
    <row r="48">
      <c r="A48" s="4" t="inlineStr">
        <is>
          <t>Loss on goodwill impairment</t>
        </is>
      </c>
      <c r="C48" s="5" t="n">
        <v>-24206</v>
      </c>
    </row>
    <row r="49">
      <c r="A49" s="4" t="inlineStr">
        <is>
          <t>Loss from continuing operations before income taxes</t>
        </is>
      </c>
      <c r="B49" s="5" t="n">
        <v>2058</v>
      </c>
      <c r="C49" s="5" t="n">
        <v>-69315</v>
      </c>
    </row>
    <row r="50">
      <c r="A50" s="4" t="inlineStr">
        <is>
          <t>Income tax benefit (expense)</t>
        </is>
      </c>
      <c r="B50" s="5" t="n">
        <v>4855</v>
      </c>
      <c r="C50" s="5" t="n">
        <v>-28204</v>
      </c>
    </row>
    <row r="51">
      <c r="A51" s="4" t="inlineStr">
        <is>
          <t>Net loss from continuing operations</t>
        </is>
      </c>
      <c r="B51" s="5" t="n">
        <v>6913</v>
      </c>
      <c r="C51" s="5" t="n">
        <v>-97519</v>
      </c>
    </row>
    <row r="52">
      <c r="A52" s="4" t="inlineStr">
        <is>
          <t>Income from operations of discontinued businesses</t>
        </is>
      </c>
      <c r="B52" s="5" t="n">
        <v>28982</v>
      </c>
      <c r="C52" s="5" t="n">
        <v>2776</v>
      </c>
    </row>
    <row r="53">
      <c r="A53" s="4" t="inlineStr">
        <is>
          <t>Net income from discontinued operations</t>
        </is>
      </c>
      <c r="B53" s="5" t="n">
        <v>28982</v>
      </c>
      <c r="C53" s="5" t="n">
        <v>2776</v>
      </c>
    </row>
    <row r="54">
      <c r="A54" s="4" t="inlineStr">
        <is>
          <t>Net loss</t>
        </is>
      </c>
      <c r="B54" s="5" t="n">
        <v>35895</v>
      </c>
      <c r="C54" s="5" t="n">
        <v>-94743</v>
      </c>
    </row>
    <row r="55">
      <c r="A55" s="4" t="inlineStr">
        <is>
          <t>Non-Guarantor Subsidiaries</t>
        </is>
      </c>
    </row>
    <row r="56">
      <c r="A56" s="3" t="inlineStr">
        <is>
          <t>Condensed Financial Statements Captions [Line Items]</t>
        </is>
      </c>
    </row>
    <row r="57">
      <c r="A57" s="4" t="inlineStr">
        <is>
          <t>Total revenues</t>
        </is>
      </c>
      <c r="B57" s="5" t="n">
        <v>54826</v>
      </c>
      <c r="C57" s="5" t="n">
        <v>49068</v>
      </c>
    </row>
    <row r="58">
      <c r="A58" s="4" t="inlineStr">
        <is>
          <t>Total costs and expenses</t>
        </is>
      </c>
      <c r="B58" s="5" t="n">
        <v>-51994</v>
      </c>
      <c r="C58" s="5" t="n">
        <v>-53954</v>
      </c>
    </row>
    <row r="59">
      <c r="A59" s="4" t="inlineStr">
        <is>
          <t>Other gains (losses), net</t>
        </is>
      </c>
      <c r="C59" s="5" t="n">
        <v>-2299</v>
      </c>
    </row>
    <row r="60">
      <c r="A60" s="4" t="inlineStr">
        <is>
          <t>Interest expense</t>
        </is>
      </c>
      <c r="B60" s="5" t="n">
        <v>-1190</v>
      </c>
      <c r="C60" s="5" t="n">
        <v>-1124</v>
      </c>
    </row>
    <row r="61">
      <c r="A61" s="4" t="inlineStr">
        <is>
          <t>Loss on goodwill impairment</t>
        </is>
      </c>
      <c r="C61" s="5" t="n">
        <v>-656</v>
      </c>
    </row>
    <row r="62">
      <c r="A62" s="4" t="inlineStr">
        <is>
          <t>Loss from continuing operations before income taxes</t>
        </is>
      </c>
      <c r="B62" s="5" t="n">
        <v>1642</v>
      </c>
      <c r="C62" s="5" t="n">
        <v>-8965</v>
      </c>
    </row>
    <row r="63">
      <c r="A63" s="4" t="inlineStr">
        <is>
          <t>Net loss from continuing operations</t>
        </is>
      </c>
      <c r="B63" s="5" t="n">
        <v>1642</v>
      </c>
      <c r="C63" s="5" t="n">
        <v>-8965</v>
      </c>
    </row>
    <row r="64">
      <c r="A64" s="4" t="inlineStr">
        <is>
          <t>Net loss</t>
        </is>
      </c>
      <c r="B64" s="5" t="n">
        <v>1642</v>
      </c>
      <c r="C64" s="5" t="n">
        <v>-8965</v>
      </c>
    </row>
    <row r="65">
      <c r="A65" s="4" t="inlineStr">
        <is>
          <t>Eliminations</t>
        </is>
      </c>
    </row>
    <row r="66">
      <c r="A66" s="3" t="inlineStr">
        <is>
          <t>Condensed Financial Statements Captions [Line Items]</t>
        </is>
      </c>
    </row>
    <row r="67">
      <c r="A67" s="4" t="inlineStr">
        <is>
          <t>Total revenues</t>
        </is>
      </c>
      <c r="B67" s="5" t="n">
        <v>-12222</v>
      </c>
      <c r="C67" s="5" t="n">
        <v>-6926</v>
      </c>
    </row>
    <row r="68">
      <c r="A68" s="4" t="inlineStr">
        <is>
          <t>Total costs and expenses</t>
        </is>
      </c>
      <c r="B68" s="5" t="n">
        <v>12222</v>
      </c>
      <c r="C68" s="5" t="n">
        <v>6926</v>
      </c>
    </row>
    <row r="69">
      <c r="A69" s="4" t="inlineStr">
        <is>
          <t>Net (loss) income from equity investment in subsidiaries</t>
        </is>
      </c>
      <c r="B69" s="5" t="n">
        <v>-20546</v>
      </c>
      <c r="C69" s="5" t="n">
        <v>398435</v>
      </c>
    </row>
    <row r="70">
      <c r="A70" s="4" t="inlineStr">
        <is>
          <t>Loss from continuing operations before income taxes</t>
        </is>
      </c>
      <c r="B70" s="5" t="n">
        <v>-20546</v>
      </c>
      <c r="C70" s="5" t="n">
        <v>398435</v>
      </c>
    </row>
    <row r="71">
      <c r="A71" s="4" t="inlineStr">
        <is>
          <t>Net loss from continuing operations</t>
        </is>
      </c>
      <c r="B71" s="5" t="n">
        <v>-20546</v>
      </c>
      <c r="C71" s="5" t="n">
        <v>398435</v>
      </c>
    </row>
    <row r="72">
      <c r="A72" s="4" t="inlineStr">
        <is>
          <t>Net loss</t>
        </is>
      </c>
      <c r="B72" s="7" t="n">
        <v>-20546</v>
      </c>
      <c r="C72" s="7" t="n">
        <v>39843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EMETERY PROPERTY</t>
        </is>
      </c>
      <c r="B1" s="2" t="inlineStr">
        <is>
          <t>12 Months Ended</t>
        </is>
      </c>
    </row>
    <row r="2">
      <c r="B2" s="2" t="inlineStr">
        <is>
          <t>Dec. 31, 2020</t>
        </is>
      </c>
    </row>
    <row r="3">
      <c r="A3" s="3" t="inlineStr">
        <is>
          <t>Property Plant And Equipment [Abstract]</t>
        </is>
      </c>
    </row>
    <row r="4">
      <c r="A4" s="4" t="inlineStr">
        <is>
          <t>CEMETERY PROPERTY</t>
        </is>
      </c>
      <c r="B4" s="4" t="inlineStr">
        <is>
          <t>5 .
CEMETERY PROPERTY Cemetery property consisted of the following at the dates indicated (in thousands):
December 31, 2020
December 31, 2019
Cemetery land
$
232,548
$
228,887
Mausoleum crypts and lawn crypts
66,978
71,599
Cemetery property
$
299,526
$
300,486
The Company recorded an impairment of cemetery property during the year ended December 31, 2019. For further details see Note 3 Impairment and Other Loss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ONDENSED CONSOLIDATING FINANCIAL INFORMATION - Condensed Consolidating Statement of Cash Flows (Detail) - USD ($) $ in Thousands</t>
        </is>
      </c>
      <c r="B1" s="2" t="inlineStr">
        <is>
          <t>12 Months Ended</t>
        </is>
      </c>
    </row>
    <row r="2">
      <c r="B2" s="2" t="inlineStr">
        <is>
          <t>Dec. 31, 2020</t>
        </is>
      </c>
      <c r="C2" s="2" t="inlineStr">
        <is>
          <t>Dec. 31, 2019</t>
        </is>
      </c>
    </row>
    <row r="3">
      <c r="A3" s="3" t="inlineStr">
        <is>
          <t>Condensed Financial Statements Captions [Line Items]</t>
        </is>
      </c>
    </row>
    <row r="4">
      <c r="A4" s="4" t="inlineStr">
        <is>
          <t>Net cash provided by operating activities</t>
        </is>
      </c>
      <c r="B4" s="7" t="n">
        <v>1360</v>
      </c>
      <c r="C4" s="7" t="n">
        <v>-37986</v>
      </c>
    </row>
    <row r="5">
      <c r="A5" s="3" t="inlineStr">
        <is>
          <t>Cash Flows From Investing Activities:</t>
        </is>
      </c>
    </row>
    <row r="6">
      <c r="A6" s="4" t="inlineStr">
        <is>
          <t>Cash paid for capital expenditures, net of proceeds from divestitures</t>
        </is>
      </c>
      <c r="B6" s="5" t="n">
        <v>50983</v>
      </c>
      <c r="C6" s="5" t="n">
        <v>-163</v>
      </c>
    </row>
    <row r="7">
      <c r="A7" s="4" t="inlineStr">
        <is>
          <t>Net cash provided by (used in) investing activities</t>
        </is>
      </c>
      <c r="B7" s="5" t="n">
        <v>50983</v>
      </c>
      <c r="C7" s="5" t="n">
        <v>-163</v>
      </c>
    </row>
    <row r="8">
      <c r="A8" s="3" t="inlineStr">
        <is>
          <t>Cash Flows From Financing Activities:</t>
        </is>
      </c>
    </row>
    <row r="9">
      <c r="A9" s="4" t="inlineStr">
        <is>
          <t>Proceeds from issuance of Series A Preferred Stock - related party</t>
        </is>
      </c>
      <c r="B9" s="5" t="n">
        <v>8800</v>
      </c>
    </row>
    <row r="10">
      <c r="A10" s="4" t="inlineStr">
        <is>
          <t>Proceeds from issuance of Common Stock - related party</t>
        </is>
      </c>
      <c r="B10" s="5" t="n">
        <v>8200</v>
      </c>
    </row>
    <row r="11">
      <c r="A11" s="4" t="inlineStr">
        <is>
          <t>Proceeds from issuance of redeemable convertible preferred units, net</t>
        </is>
      </c>
      <c r="C11" s="5" t="n">
        <v>57500</v>
      </c>
    </row>
    <row r="12">
      <c r="A12" s="4" t="inlineStr">
        <is>
          <t>Net borrowings and repayments of debt</t>
        </is>
      </c>
      <c r="B12" s="5" t="n">
        <v>-61804</v>
      </c>
      <c r="C12" s="5" t="n">
        <v>37718</v>
      </c>
    </row>
    <row r="13">
      <c r="A13" s="4" t="inlineStr">
        <is>
          <t>Other financing activities</t>
        </is>
      </c>
      <c r="B13" s="5" t="n">
        <v>-4216</v>
      </c>
      <c r="C13" s="5" t="n">
        <v>-18449</v>
      </c>
    </row>
    <row r="14">
      <c r="A14" s="4" t="inlineStr">
        <is>
          <t>Net cash (used in) provided by financing activities</t>
        </is>
      </c>
      <c r="B14" s="5" t="n">
        <v>-49020</v>
      </c>
      <c r="C14" s="5" t="n">
        <v>76769</v>
      </c>
    </row>
    <row r="15">
      <c r="A15" s="4" t="inlineStr">
        <is>
          <t>Net increase in cash, cash equivalents and restricted cash</t>
        </is>
      </c>
      <c r="B15" s="5" t="n">
        <v>3323</v>
      </c>
      <c r="C15" s="5" t="n">
        <v>38620</v>
      </c>
    </row>
    <row r="16">
      <c r="A16" s="4" t="inlineStr">
        <is>
          <t>Cash, cash equivalents and restricted cash—Beginning of period</t>
        </is>
      </c>
      <c r="B16" s="5" t="n">
        <v>56767</v>
      </c>
      <c r="C16" s="5" t="n">
        <v>18147</v>
      </c>
    </row>
    <row r="17">
      <c r="A17" s="4" t="inlineStr">
        <is>
          <t>Cash, cash equivalents and restricted cash—End of period</t>
        </is>
      </c>
      <c r="B17" s="5" t="n">
        <v>60090</v>
      </c>
      <c r="C17" s="5" t="n">
        <v>56767</v>
      </c>
    </row>
    <row r="18">
      <c r="A18" s="4" t="inlineStr">
        <is>
          <t>Parent</t>
        </is>
      </c>
    </row>
    <row r="19">
      <c r="A19" s="3" t="inlineStr">
        <is>
          <t>Cash Flows From Investing Activities:</t>
        </is>
      </c>
    </row>
    <row r="20">
      <c r="A20" s="4" t="inlineStr">
        <is>
          <t>Payments to affiliates</t>
        </is>
      </c>
      <c r="B20" s="5" t="n">
        <v>-17000</v>
      </c>
    </row>
    <row r="21">
      <c r="A21" s="4" t="inlineStr">
        <is>
          <t>Net cash provided by (used in) investing activities</t>
        </is>
      </c>
      <c r="B21" s="5" t="n">
        <v>-17000</v>
      </c>
    </row>
    <row r="22">
      <c r="A22" s="3" t="inlineStr">
        <is>
          <t>Cash Flows From Financing Activities:</t>
        </is>
      </c>
    </row>
    <row r="23">
      <c r="A23" s="4" t="inlineStr">
        <is>
          <t>Proceeds from issuance of Series A Preferred Stock - related party</t>
        </is>
      </c>
      <c r="B23" s="5" t="n">
        <v>8800</v>
      </c>
    </row>
    <row r="24">
      <c r="A24" s="4" t="inlineStr">
        <is>
          <t>Proceeds from issuance of Common Stock - related party</t>
        </is>
      </c>
      <c r="B24" s="5" t="n">
        <v>8200</v>
      </c>
    </row>
    <row r="25">
      <c r="A25" s="4" t="inlineStr">
        <is>
          <t>Net cash (used in) provided by financing activities</t>
        </is>
      </c>
      <c r="B25" s="5" t="n">
        <v>17000</v>
      </c>
    </row>
    <row r="26">
      <c r="A26" s="4" t="inlineStr">
        <is>
          <t>Partnership</t>
        </is>
      </c>
    </row>
    <row r="27">
      <c r="A27" s="3" t="inlineStr">
        <is>
          <t>Cash Flows From Investing Activities:</t>
        </is>
      </c>
    </row>
    <row r="28">
      <c r="A28" s="4" t="inlineStr">
        <is>
          <t>Payments to affiliates</t>
        </is>
      </c>
      <c r="C28" s="5" t="n">
        <v>-390238</v>
      </c>
    </row>
    <row r="29">
      <c r="A29" s="4" t="inlineStr">
        <is>
          <t>Net cash provided by (used in) investing activities</t>
        </is>
      </c>
      <c r="C29" s="5" t="n">
        <v>-390238</v>
      </c>
    </row>
    <row r="30">
      <c r="A30" s="3" t="inlineStr">
        <is>
          <t>Cash Flows From Financing Activities:</t>
        </is>
      </c>
    </row>
    <row r="31">
      <c r="A31" s="4" t="inlineStr">
        <is>
          <t>Proceeds from issuance of redeemable convertible preferred units, net</t>
        </is>
      </c>
      <c r="C31" s="5" t="n">
        <v>57500</v>
      </c>
    </row>
    <row r="32">
      <c r="A32" s="4" t="inlineStr">
        <is>
          <t>Net borrowings and repayments of debt</t>
        </is>
      </c>
      <c r="C32" s="5" t="n">
        <v>332738</v>
      </c>
    </row>
    <row r="33">
      <c r="A33" s="4" t="inlineStr">
        <is>
          <t>Net cash (used in) provided by financing activities</t>
        </is>
      </c>
      <c r="C33" s="5" t="n">
        <v>390238</v>
      </c>
    </row>
    <row r="34">
      <c r="A34" s="4" t="inlineStr">
        <is>
          <t>CFS West Virginia</t>
        </is>
      </c>
    </row>
    <row r="35">
      <c r="A35" s="3" t="inlineStr">
        <is>
          <t>Condensed Financial Statements Captions [Line Items]</t>
        </is>
      </c>
    </row>
    <row r="36">
      <c r="A36" s="4" t="inlineStr">
        <is>
          <t>Net cash provided by operating activities</t>
        </is>
      </c>
      <c r="B36" s="5" t="n">
        <v>89</v>
      </c>
      <c r="C36" s="5" t="n">
        <v>280</v>
      </c>
    </row>
    <row r="37">
      <c r="A37" s="3" t="inlineStr">
        <is>
          <t>Cash Flows From Investing Activities:</t>
        </is>
      </c>
    </row>
    <row r="38">
      <c r="A38" s="4" t="inlineStr">
        <is>
          <t>Cash paid for capital expenditures, net of proceeds from divestitures</t>
        </is>
      </c>
      <c r="B38" s="5" t="n">
        <v>-38</v>
      </c>
      <c r="C38" s="5" t="n">
        <v>-232</v>
      </c>
    </row>
    <row r="39">
      <c r="A39" s="4" t="inlineStr">
        <is>
          <t>Payments to affiliates</t>
        </is>
      </c>
      <c r="C39" s="5" t="n">
        <v>-73087</v>
      </c>
    </row>
    <row r="40">
      <c r="A40" s="4" t="inlineStr">
        <is>
          <t>Net cash provided by (used in) investing activities</t>
        </is>
      </c>
      <c r="B40" s="5" t="n">
        <v>-38</v>
      </c>
      <c r="C40" s="5" t="n">
        <v>-73319</v>
      </c>
    </row>
    <row r="41">
      <c r="A41" s="3" t="inlineStr">
        <is>
          <t>Cash Flows From Financing Activities:</t>
        </is>
      </c>
    </row>
    <row r="42">
      <c r="A42" s="4" t="inlineStr">
        <is>
          <t>Net borrowings and repayments of debt</t>
        </is>
      </c>
      <c r="B42" s="5" t="n">
        <v>-51</v>
      </c>
      <c r="C42" s="5" t="n">
        <v>73039</v>
      </c>
    </row>
    <row r="43">
      <c r="A43" s="4" t="inlineStr">
        <is>
          <t>Net cash (used in) provided by financing activities</t>
        </is>
      </c>
      <c r="B43" s="5" t="n">
        <v>-51</v>
      </c>
      <c r="C43" s="5" t="n">
        <v>73039</v>
      </c>
    </row>
    <row r="44">
      <c r="A44" s="4" t="inlineStr">
        <is>
          <t>Guarantor Subsidiaries</t>
        </is>
      </c>
    </row>
    <row r="45">
      <c r="A45" s="3" t="inlineStr">
        <is>
          <t>Condensed Financial Statements Captions [Line Items]</t>
        </is>
      </c>
    </row>
    <row r="46">
      <c r="A46" s="4" t="inlineStr">
        <is>
          <t>Net cash provided by operating activities</t>
        </is>
      </c>
      <c r="B46" s="5" t="n">
        <v>37742</v>
      </c>
      <c r="C46" s="5" t="n">
        <v>-1662</v>
      </c>
    </row>
    <row r="47">
      <c r="A47" s="3" t="inlineStr">
        <is>
          <t>Cash Flows From Investing Activities:</t>
        </is>
      </c>
    </row>
    <row r="48">
      <c r="A48" s="4" t="inlineStr">
        <is>
          <t>Cash paid for capital expenditures, net of proceeds from divestitures</t>
        </is>
      </c>
      <c r="B48" s="5" t="n">
        <v>53115</v>
      </c>
      <c r="C48" s="5" t="n">
        <v>-644</v>
      </c>
    </row>
    <row r="49">
      <c r="A49" s="4" t="inlineStr">
        <is>
          <t>Net cash provided by (used in) investing activities</t>
        </is>
      </c>
      <c r="B49" s="5" t="n">
        <v>53115</v>
      </c>
      <c r="C49" s="5" t="n">
        <v>-644</v>
      </c>
    </row>
    <row r="50">
      <c r="A50" s="3" t="inlineStr">
        <is>
          <t>Cash Flows From Financing Activities:</t>
        </is>
      </c>
    </row>
    <row r="51">
      <c r="A51" s="4" t="inlineStr">
        <is>
          <t>Payments from (to) affiliates</t>
        </is>
      </c>
      <c r="B51" s="5" t="n">
        <v>-22245</v>
      </c>
      <c r="C51" s="5" t="n">
        <v>427656</v>
      </c>
    </row>
    <row r="52">
      <c r="A52" s="4" t="inlineStr">
        <is>
          <t>Net borrowings and repayments of debt</t>
        </is>
      </c>
      <c r="B52" s="5" t="n">
        <v>-61443</v>
      </c>
      <c r="C52" s="5" t="n">
        <v>-367746</v>
      </c>
    </row>
    <row r="53">
      <c r="A53" s="4" t="inlineStr">
        <is>
          <t>Other financing activities</t>
        </is>
      </c>
      <c r="B53" s="5" t="n">
        <v>-4216</v>
      </c>
      <c r="C53" s="5" t="n">
        <v>-18449</v>
      </c>
    </row>
    <row r="54">
      <c r="A54" s="4" t="inlineStr">
        <is>
          <t>Net cash (used in) provided by financing activities</t>
        </is>
      </c>
      <c r="B54" s="5" t="n">
        <v>-87904</v>
      </c>
      <c r="C54" s="5" t="n">
        <v>41461</v>
      </c>
    </row>
    <row r="55">
      <c r="A55" s="4" t="inlineStr">
        <is>
          <t>Net increase in cash, cash equivalents and restricted cash</t>
        </is>
      </c>
      <c r="B55" s="5" t="n">
        <v>2953</v>
      </c>
      <c r="C55" s="5" t="n">
        <v>39155</v>
      </c>
    </row>
    <row r="56">
      <c r="A56" s="4" t="inlineStr">
        <is>
          <t>Cash, cash equivalents and restricted cash—Beginning of period</t>
        </is>
      </c>
      <c r="B56" s="5" t="n">
        <v>55453</v>
      </c>
      <c r="C56" s="5" t="n">
        <v>16298</v>
      </c>
    </row>
    <row r="57">
      <c r="A57" s="4" t="inlineStr">
        <is>
          <t>Cash, cash equivalents and restricted cash—End of period</t>
        </is>
      </c>
      <c r="B57" s="5" t="n">
        <v>58406</v>
      </c>
      <c r="C57" s="5" t="n">
        <v>55453</v>
      </c>
    </row>
    <row r="58">
      <c r="A58" s="4" t="inlineStr">
        <is>
          <t>Non-Guarantor Subsidiaries</t>
        </is>
      </c>
    </row>
    <row r="59">
      <c r="A59" s="3" t="inlineStr">
        <is>
          <t>Condensed Financial Statements Captions [Line Items]</t>
        </is>
      </c>
    </row>
    <row r="60">
      <c r="A60" s="4" t="inlineStr">
        <is>
          <t>Net cash provided by operating activities</t>
        </is>
      </c>
      <c r="B60" s="5" t="n">
        <v>2774</v>
      </c>
      <c r="C60" s="5" t="n">
        <v>-935</v>
      </c>
    </row>
    <row r="61">
      <c r="A61" s="3" t="inlineStr">
        <is>
          <t>Cash Flows From Investing Activities:</t>
        </is>
      </c>
    </row>
    <row r="62">
      <c r="A62" s="4" t="inlineStr">
        <is>
          <t>Cash paid for capital expenditures, net of proceeds from divestitures</t>
        </is>
      </c>
      <c r="B62" s="5" t="n">
        <v>-2094</v>
      </c>
      <c r="C62" s="5" t="n">
        <v>713</v>
      </c>
    </row>
    <row r="63">
      <c r="A63" s="4" t="inlineStr">
        <is>
          <t>Net cash provided by (used in) investing activities</t>
        </is>
      </c>
      <c r="B63" s="5" t="n">
        <v>-2094</v>
      </c>
      <c r="C63" s="5" t="n">
        <v>713</v>
      </c>
    </row>
    <row r="64">
      <c r="A64" s="3" t="inlineStr">
        <is>
          <t>Cash Flows From Financing Activities:</t>
        </is>
      </c>
    </row>
    <row r="65">
      <c r="A65" s="4" t="inlineStr">
        <is>
          <t>Net borrowings and repayments of debt</t>
        </is>
      </c>
      <c r="B65" s="5" t="n">
        <v>-310</v>
      </c>
      <c r="C65" s="5" t="n">
        <v>-313</v>
      </c>
    </row>
    <row r="66">
      <c r="A66" s="4" t="inlineStr">
        <is>
          <t>Net cash (used in) provided by financing activities</t>
        </is>
      </c>
      <c r="B66" s="5" t="n">
        <v>-310</v>
      </c>
      <c r="C66" s="5" t="n">
        <v>-313</v>
      </c>
    </row>
    <row r="67">
      <c r="A67" s="4" t="inlineStr">
        <is>
          <t>Net increase in cash, cash equivalents and restricted cash</t>
        </is>
      </c>
      <c r="B67" s="5" t="n">
        <v>370</v>
      </c>
      <c r="C67" s="5" t="n">
        <v>-535</v>
      </c>
    </row>
    <row r="68">
      <c r="A68" s="4" t="inlineStr">
        <is>
          <t>Cash, cash equivalents and restricted cash—Beginning of period</t>
        </is>
      </c>
      <c r="B68" s="5" t="n">
        <v>1314</v>
      </c>
      <c r="C68" s="5" t="n">
        <v>1849</v>
      </c>
    </row>
    <row r="69">
      <c r="A69" s="4" t="inlineStr">
        <is>
          <t>Cash, cash equivalents and restricted cash—End of period</t>
        </is>
      </c>
      <c r="B69" s="5" t="n">
        <v>1684</v>
      </c>
      <c r="C69" s="5" t="n">
        <v>1314</v>
      </c>
    </row>
    <row r="70">
      <c r="A70" s="4" t="inlineStr">
        <is>
          <t>Eliminations</t>
        </is>
      </c>
    </row>
    <row r="71">
      <c r="A71" s="3" t="inlineStr">
        <is>
          <t>Condensed Financial Statements Captions [Line Items]</t>
        </is>
      </c>
    </row>
    <row r="72">
      <c r="A72" s="4" t="inlineStr">
        <is>
          <t>Net cash provided by operating activities</t>
        </is>
      </c>
      <c r="B72" s="5" t="n">
        <v>-39245</v>
      </c>
      <c r="C72" s="5" t="n">
        <v>-35669</v>
      </c>
    </row>
    <row r="73">
      <c r="A73" s="3" t="inlineStr">
        <is>
          <t>Cash Flows From Investing Activities:</t>
        </is>
      </c>
    </row>
    <row r="74">
      <c r="A74" s="4" t="inlineStr">
        <is>
          <t>Payments to affiliates</t>
        </is>
      </c>
      <c r="B74" s="5" t="n">
        <v>17000</v>
      </c>
      <c r="C74" s="5" t="n">
        <v>463325</v>
      </c>
    </row>
    <row r="75">
      <c r="A75" s="4" t="inlineStr">
        <is>
          <t>Net cash provided by (used in) investing activities</t>
        </is>
      </c>
      <c r="B75" s="5" t="n">
        <v>17000</v>
      </c>
      <c r="C75" s="5" t="n">
        <v>463325</v>
      </c>
    </row>
    <row r="76">
      <c r="A76" s="3" t="inlineStr">
        <is>
          <t>Cash Flows From Financing Activities:</t>
        </is>
      </c>
    </row>
    <row r="77">
      <c r="A77" s="4" t="inlineStr">
        <is>
          <t>Payments from (to) affiliates</t>
        </is>
      </c>
      <c r="B77" s="5" t="n">
        <v>22245</v>
      </c>
      <c r="C77" s="5" t="n">
        <v>-427656</v>
      </c>
    </row>
    <row r="78">
      <c r="A78" s="4" t="inlineStr">
        <is>
          <t>Net cash (used in) provided by financing activities</t>
        </is>
      </c>
      <c r="B78" s="7" t="n">
        <v>22245</v>
      </c>
      <c r="C78" s="7" t="n">
        <v>-427656</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RELATED PARTIES - Additional Information (Details) - USD ($) $ in Millions</t>
        </is>
      </c>
      <c r="B1" s="2" t="inlineStr">
        <is>
          <t>Mar. 01, 2021</t>
        </is>
      </c>
      <c r="C1" s="2" t="inlineStr">
        <is>
          <t>Jun. 30, 2020</t>
        </is>
      </c>
      <c r="D1" s="2" t="inlineStr">
        <is>
          <t>Jan. 31, 2020</t>
        </is>
      </c>
      <c r="E1" s="2" t="inlineStr">
        <is>
          <t>Dec. 31, 2019</t>
        </is>
      </c>
    </row>
    <row r="2">
      <c r="A2" s="3" t="inlineStr">
        <is>
          <t>Related Party Transaction [Line Items]</t>
        </is>
      </c>
    </row>
    <row r="3">
      <c r="A3" s="4" t="inlineStr">
        <is>
          <t>Debt amount issued by third party entity</t>
        </is>
      </c>
      <c r="D3" s="7" t="n">
        <v>70</v>
      </c>
    </row>
    <row r="4">
      <c r="A4" s="4" t="inlineStr">
        <is>
          <t>Stone Mor Inc</t>
        </is>
      </c>
    </row>
    <row r="5">
      <c r="A5" s="3" t="inlineStr">
        <is>
          <t>Related Party Transaction [Line Items]</t>
        </is>
      </c>
    </row>
    <row r="6">
      <c r="A6" s="4" t="inlineStr">
        <is>
          <t>Participation amount in debt issuance</t>
        </is>
      </c>
      <c r="D6" s="5" t="n">
        <v>30</v>
      </c>
    </row>
    <row r="7">
      <c r="A7" s="4" t="inlineStr">
        <is>
          <t>Axar</t>
        </is>
      </c>
    </row>
    <row r="8">
      <c r="A8" s="3" t="inlineStr">
        <is>
          <t>Related Party Transaction [Line Items]</t>
        </is>
      </c>
    </row>
    <row r="9">
      <c r="A9" s="4" t="inlineStr">
        <is>
          <t>Participation amount in debt issuance</t>
        </is>
      </c>
      <c r="D9" s="7" t="n">
        <v>20</v>
      </c>
    </row>
    <row r="10">
      <c r="A10" s="4" t="inlineStr">
        <is>
          <t>Payless Holdings LLC | Stone Mor Inc</t>
        </is>
      </c>
    </row>
    <row r="11">
      <c r="A11" s="3" t="inlineStr">
        <is>
          <t>Related Party Transaction [Line Items]</t>
        </is>
      </c>
    </row>
    <row r="12">
      <c r="A12" s="4" t="inlineStr">
        <is>
          <t>Percentage of fair value trust owned</t>
        </is>
      </c>
      <c r="E12" s="4" t="inlineStr">
        <is>
          <t>4.00%</t>
        </is>
      </c>
    </row>
    <row r="13">
      <c r="A13" s="4" t="inlineStr">
        <is>
          <t>Axar | Common Stock Purchase Agreement</t>
        </is>
      </c>
    </row>
    <row r="14">
      <c r="A14" s="3" t="inlineStr">
        <is>
          <t>Related Party Transaction [Line Items]</t>
        </is>
      </c>
    </row>
    <row r="15">
      <c r="A15" s="4" t="inlineStr">
        <is>
          <t>Issuance of Series A Preferred Stock\units (in shares\units)</t>
        </is>
      </c>
      <c r="C15" s="5" t="n">
        <v>23287672</v>
      </c>
    </row>
    <row r="16">
      <c r="A16" s="4" t="inlineStr">
        <is>
          <t>Axar | Subsequent Event</t>
        </is>
      </c>
    </row>
    <row r="17">
      <c r="A17" s="3" t="inlineStr">
        <is>
          <t>Related Party Transaction [Line Items]</t>
        </is>
      </c>
    </row>
    <row r="18">
      <c r="A18" s="4" t="inlineStr">
        <is>
          <t>Ownership interest of Partnership's outstanding common units</t>
        </is>
      </c>
      <c r="B18" s="4" t="inlineStr">
        <is>
          <t>70.50%</t>
        </is>
      </c>
    </row>
    <row r="19">
      <c r="A19" s="4" t="inlineStr">
        <is>
          <t>Mr. Axelrod, Chairman | Payless Holdings LLC | Axar</t>
        </is>
      </c>
    </row>
    <row r="20">
      <c r="A20" s="3" t="inlineStr">
        <is>
          <t>Related Party Transaction [Line Items]</t>
        </is>
      </c>
    </row>
    <row r="21">
      <c r="A21" s="4" t="inlineStr">
        <is>
          <t>Equity owned percentage</t>
        </is>
      </c>
      <c r="E21" s="4" t="inlineStr">
        <is>
          <t>30.0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12 Months Ended</t>
        </is>
      </c>
    </row>
    <row r="2">
      <c r="B2" s="2" t="inlineStr">
        <is>
          <t>Dec. 31,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EGMENT INFORMATION - Segment Information (Detail)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Revenues</t>
        </is>
      </c>
      <c r="B4" s="7" t="n">
        <v>279539</v>
      </c>
      <c r="C4" s="7" t="n">
        <v>257242</v>
      </c>
    </row>
    <row r="5">
      <c r="A5" s="4" t="inlineStr">
        <is>
          <t>Depreciation and amortization</t>
        </is>
      </c>
      <c r="B5" s="5" t="n">
        <v>-9395</v>
      </c>
      <c r="C5" s="5" t="n">
        <v>-10782</v>
      </c>
    </row>
    <row r="6">
      <c r="A6" s="4" t="inlineStr">
        <is>
          <t>Operating income (loss)</t>
        </is>
      </c>
      <c r="B6" s="5" t="n">
        <v>3341</v>
      </c>
      <c r="C6" s="5" t="n">
        <v>-47928</v>
      </c>
    </row>
    <row r="7">
      <c r="A7" s="4" t="inlineStr">
        <is>
          <t>Corporate overhead</t>
        </is>
      </c>
      <c r="B7" s="5" t="n">
        <v>-35975</v>
      </c>
      <c r="C7" s="5" t="n">
        <v>-51107</v>
      </c>
    </row>
    <row r="8">
      <c r="A8" s="4" t="inlineStr">
        <is>
          <t>Corporate depreciation and amortization</t>
        </is>
      </c>
      <c r="B8" s="5" t="n">
        <v>-854</v>
      </c>
      <c r="C8" s="5" t="n">
        <v>-986</v>
      </c>
    </row>
    <row r="9">
      <c r="A9" s="4" t="inlineStr">
        <is>
          <t>Other gains (losses), net</t>
        </is>
      </c>
      <c r="B9" s="5" t="n">
        <v>129</v>
      </c>
      <c r="C9" s="5" t="n">
        <v>-7913</v>
      </c>
    </row>
    <row r="10">
      <c r="A10" s="4" t="inlineStr">
        <is>
          <t>Loss on debt extinguishment</t>
        </is>
      </c>
      <c r="C10" s="5" t="n">
        <v>-8478</v>
      </c>
    </row>
    <row r="11">
      <c r="A11" s="4" t="inlineStr">
        <is>
          <t>Loss on impairment of goodwill</t>
        </is>
      </c>
      <c r="C11" s="5" t="n">
        <v>-24862</v>
      </c>
    </row>
    <row r="12">
      <c r="A12" s="4" t="inlineStr">
        <is>
          <t>Interest expense</t>
        </is>
      </c>
      <c r="B12" s="5" t="n">
        <v>-45537</v>
      </c>
      <c r="C12" s="5" t="n">
        <v>-45246</v>
      </c>
    </row>
    <row r="13">
      <c r="A13" s="4" t="inlineStr">
        <is>
          <t>Income tax benefit (expense)</t>
        </is>
      </c>
      <c r="B13" s="5" t="n">
        <v>4855</v>
      </c>
      <c r="C13" s="5" t="n">
        <v>-28204</v>
      </c>
    </row>
    <row r="14">
      <c r="A14" s="4" t="inlineStr">
        <is>
          <t>Net loss from continuing operations</t>
        </is>
      </c>
      <c r="B14" s="5" t="n">
        <v>-37341</v>
      </c>
      <c r="C14" s="5" t="n">
        <v>-154718</v>
      </c>
    </row>
    <row r="15">
      <c r="A15" s="4" t="inlineStr">
        <is>
          <t>Capital expenditures</t>
        </is>
      </c>
      <c r="B15" s="5" t="n">
        <v>6360</v>
      </c>
      <c r="C15" s="5" t="n">
        <v>6418</v>
      </c>
    </row>
    <row r="16">
      <c r="A16" s="4" t="inlineStr">
        <is>
          <t>Total assets</t>
        </is>
      </c>
      <c r="B16" s="5" t="n">
        <v>1634963</v>
      </c>
      <c r="C16" s="5" t="n">
        <v>1719368</v>
      </c>
    </row>
    <row r="17">
      <c r="A17" s="4" t="inlineStr">
        <is>
          <t>Total assets held for sale</t>
        </is>
      </c>
      <c r="B17" s="5" t="n">
        <v>28575</v>
      </c>
      <c r="C17" s="5" t="n">
        <v>136695</v>
      </c>
    </row>
    <row r="18">
      <c r="A18" s="4" t="inlineStr">
        <is>
          <t>Cemetery</t>
        </is>
      </c>
    </row>
    <row r="19">
      <c r="A19" s="3" t="inlineStr">
        <is>
          <t>Segment Reporting Information [Line Items]</t>
        </is>
      </c>
    </row>
    <row r="20">
      <c r="A20" s="4" t="inlineStr">
        <is>
          <t>Revenues</t>
        </is>
      </c>
      <c r="B20" s="5" t="n">
        <v>237886</v>
      </c>
      <c r="C20" s="5" t="n">
        <v>216622</v>
      </c>
    </row>
    <row r="21">
      <c r="A21" s="4" t="inlineStr">
        <is>
          <t>Operating costs and expenses</t>
        </is>
      </c>
      <c r="B21" s="5" t="n">
        <v>-196411</v>
      </c>
      <c r="C21" s="5" t="n">
        <v>-201456</v>
      </c>
    </row>
    <row r="22">
      <c r="A22" s="4" t="inlineStr">
        <is>
          <t>Depreciation and amortization</t>
        </is>
      </c>
      <c r="B22" s="5" t="n">
        <v>-6474</v>
      </c>
      <c r="C22" s="5" t="n">
        <v>-7122</v>
      </c>
    </row>
    <row r="23">
      <c r="A23" s="4" t="inlineStr">
        <is>
          <t>Funeral Home</t>
        </is>
      </c>
    </row>
    <row r="24">
      <c r="A24" s="3" t="inlineStr">
        <is>
          <t>Segment Reporting Information [Line Items]</t>
        </is>
      </c>
    </row>
    <row r="25">
      <c r="A25" s="4" t="inlineStr">
        <is>
          <t>Revenues</t>
        </is>
      </c>
      <c r="B25" s="5" t="n">
        <v>41653</v>
      </c>
      <c r="C25" s="5" t="n">
        <v>40620</v>
      </c>
    </row>
    <row r="26">
      <c r="A26" s="4" t="inlineStr">
        <is>
          <t>Operating costs and expenses</t>
        </is>
      </c>
      <c r="B26" s="5" t="n">
        <v>-34789</v>
      </c>
      <c r="C26" s="5" t="n">
        <v>-34540</v>
      </c>
    </row>
    <row r="27">
      <c r="A27" s="4" t="inlineStr">
        <is>
          <t>Depreciation and amortization</t>
        </is>
      </c>
      <c r="B27" s="5" t="n">
        <v>-1824</v>
      </c>
      <c r="C27" s="5" t="n">
        <v>-2046</v>
      </c>
    </row>
    <row r="28">
      <c r="A28" s="4" t="inlineStr">
        <is>
          <t>Operating</t>
        </is>
      </c>
    </row>
    <row r="29">
      <c r="A29" s="3" t="inlineStr">
        <is>
          <t>Segment Reporting Information [Line Items]</t>
        </is>
      </c>
    </row>
    <row r="30">
      <c r="A30" s="4" t="inlineStr">
        <is>
          <t>Operating income (loss)</t>
        </is>
      </c>
      <c r="B30" s="5" t="n">
        <v>40041</v>
      </c>
      <c r="C30" s="5" t="n">
        <v>12078</v>
      </c>
    </row>
    <row r="31">
      <c r="A31" s="4" t="inlineStr">
        <is>
          <t>Operating | Cemetery</t>
        </is>
      </c>
    </row>
    <row r="32">
      <c r="A32" s="3" t="inlineStr">
        <is>
          <t>Segment Reporting Information [Line Items]</t>
        </is>
      </c>
    </row>
    <row r="33">
      <c r="A33" s="4" t="inlineStr">
        <is>
          <t>Operating income (loss)</t>
        </is>
      </c>
      <c r="B33" s="5" t="n">
        <v>35001</v>
      </c>
      <c r="C33" s="5" t="n">
        <v>8044</v>
      </c>
    </row>
    <row r="34">
      <c r="A34" s="4" t="inlineStr">
        <is>
          <t>Capital expenditures</t>
        </is>
      </c>
      <c r="B34" s="5" t="n">
        <v>4891</v>
      </c>
      <c r="C34" s="5" t="n">
        <v>4871</v>
      </c>
    </row>
    <row r="35">
      <c r="A35" s="4" t="inlineStr">
        <is>
          <t>Total assets</t>
        </is>
      </c>
      <c r="B35" s="5" t="n">
        <v>1445217</v>
      </c>
      <c r="C35" s="5" t="n">
        <v>1504463</v>
      </c>
    </row>
    <row r="36">
      <c r="A36" s="4" t="inlineStr">
        <is>
          <t>Total assets held for sale</t>
        </is>
      </c>
      <c r="B36" s="5" t="n">
        <v>23500</v>
      </c>
      <c r="C36" s="5" t="n">
        <v>112975</v>
      </c>
    </row>
    <row r="37">
      <c r="A37" s="4" t="inlineStr">
        <is>
          <t>Operating | Funeral Home</t>
        </is>
      </c>
    </row>
    <row r="38">
      <c r="A38" s="3" t="inlineStr">
        <is>
          <t>Segment Reporting Information [Line Items]</t>
        </is>
      </c>
    </row>
    <row r="39">
      <c r="A39" s="4" t="inlineStr">
        <is>
          <t>Operating income (loss)</t>
        </is>
      </c>
      <c r="B39" s="5" t="n">
        <v>5040</v>
      </c>
      <c r="C39" s="5" t="n">
        <v>4034</v>
      </c>
    </row>
    <row r="40">
      <c r="A40" s="4" t="inlineStr">
        <is>
          <t>Capital expenditures</t>
        </is>
      </c>
      <c r="B40" s="5" t="n">
        <v>132</v>
      </c>
      <c r="C40" s="5" t="n">
        <v>1432</v>
      </c>
    </row>
    <row r="41">
      <c r="A41" s="4" t="inlineStr">
        <is>
          <t>Total assets</t>
        </is>
      </c>
      <c r="B41" s="5" t="n">
        <v>130687</v>
      </c>
      <c r="C41" s="5" t="n">
        <v>148310</v>
      </c>
    </row>
    <row r="42">
      <c r="A42" s="4" t="inlineStr">
        <is>
          <t>Total assets held for sale</t>
        </is>
      </c>
      <c r="B42" s="5" t="n">
        <v>5075</v>
      </c>
      <c r="C42" s="5" t="n">
        <v>23720</v>
      </c>
    </row>
    <row r="43">
      <c r="A43" s="4" t="inlineStr">
        <is>
          <t>Corporate</t>
        </is>
      </c>
    </row>
    <row r="44">
      <c r="A44" s="3" t="inlineStr">
        <is>
          <t>Segment Reporting Information [Line Items]</t>
        </is>
      </c>
    </row>
    <row r="45">
      <c r="A45" s="4" t="inlineStr">
        <is>
          <t>Capital expenditures</t>
        </is>
      </c>
      <c r="B45" s="5" t="n">
        <v>1337</v>
      </c>
      <c r="C45" s="5" t="n">
        <v>115</v>
      </c>
    </row>
    <row r="46">
      <c r="A46" s="4" t="inlineStr">
        <is>
          <t>Total assets</t>
        </is>
      </c>
      <c r="B46" s="7" t="n">
        <v>59059</v>
      </c>
      <c r="C46" s="7" t="n">
        <v>66595</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ONSOLIDATED CASH FLOW INFORMATION - Schedule of Cash Flow, Supplemental Disclosures (Detail) - USD ($) $ in Thousands</t>
        </is>
      </c>
      <c r="B1" s="2" t="inlineStr">
        <is>
          <t>12 Months Ended</t>
        </is>
      </c>
    </row>
    <row r="2">
      <c r="B2" s="2" t="inlineStr">
        <is>
          <t>Dec. 31, 2020</t>
        </is>
      </c>
      <c r="C2" s="2" t="inlineStr">
        <is>
          <t>Dec. 31, 2019</t>
        </is>
      </c>
    </row>
    <row r="3">
      <c r="A3" s="3" t="inlineStr">
        <is>
          <t>Accounts Receivable</t>
        </is>
      </c>
    </row>
    <row r="4">
      <c r="A4" s="4" t="inlineStr">
        <is>
          <t>Pre-need/at-need contract originations (sales on credit)</t>
        </is>
      </c>
      <c r="B4" s="7" t="n">
        <v>-117716</v>
      </c>
      <c r="C4" s="7" t="n">
        <v>-113759</v>
      </c>
    </row>
    <row r="5">
      <c r="A5" s="4" t="inlineStr">
        <is>
          <t>Cash receipts from sales on credit (post-origination)</t>
        </is>
      </c>
      <c r="B5" s="5" t="n">
        <v>97263</v>
      </c>
      <c r="C5" s="5" t="n">
        <v>105126</v>
      </c>
    </row>
    <row r="6">
      <c r="A6" s="4" t="inlineStr">
        <is>
          <t>Changes in accounts receivable, net of allowance</t>
        </is>
      </c>
      <c r="B6" s="5" t="n">
        <v>-20453</v>
      </c>
      <c r="C6" s="5" t="n">
        <v>-8633</v>
      </c>
    </row>
    <row r="7">
      <c r="A7" s="3" t="inlineStr">
        <is>
          <t>Deferrals:</t>
        </is>
      </c>
    </row>
    <row r="8">
      <c r="A8" s="4" t="inlineStr">
        <is>
          <t>Cash receipts from customer deposits at origination, net of refunds</t>
        </is>
      </c>
      <c r="B8" s="5" t="n">
        <v>154553</v>
      </c>
      <c r="C8" s="5" t="n">
        <v>141264</v>
      </c>
    </row>
    <row r="9">
      <c r="A9" s="4" t="inlineStr">
        <is>
          <t>Withdrawals of realized income from merchandise trusts during the period</t>
        </is>
      </c>
      <c r="B9" s="5" t="n">
        <v>10167</v>
      </c>
      <c r="C9" s="5" t="n">
        <v>8537</v>
      </c>
    </row>
    <row r="10">
      <c r="A10" s="4" t="inlineStr">
        <is>
          <t>Pre-need/at-need contract originations (sales on credit)</t>
        </is>
      </c>
      <c r="B10" s="5" t="n">
        <v>117716</v>
      </c>
      <c r="C10" s="5" t="n">
        <v>113759</v>
      </c>
    </row>
    <row r="11">
      <c r="A11" s="4" t="inlineStr">
        <is>
          <t>Undistributed merchandise trust investment earnings, net</t>
        </is>
      </c>
      <c r="B11" s="5" t="n">
        <v>15444</v>
      </c>
      <c r="C11" s="5" t="n">
        <v>13389</v>
      </c>
    </row>
    <row r="12">
      <c r="A12" s="3" t="inlineStr">
        <is>
          <t>Recognition:</t>
        </is>
      </c>
    </row>
    <row r="13">
      <c r="A13" s="4" t="inlineStr">
        <is>
          <t>Merchandise trust investment income, net withdrawn as of end of period</t>
        </is>
      </c>
      <c r="B13" s="5" t="n">
        <v>-6816</v>
      </c>
      <c r="C13" s="5" t="n">
        <v>-9555</v>
      </c>
    </row>
    <row r="14">
      <c r="A14" s="4" t="inlineStr">
        <is>
          <t>Recognized maturities of customer contracts collected as of end of period</t>
        </is>
      </c>
      <c r="B14" s="5" t="n">
        <v>-205852</v>
      </c>
      <c r="C14" s="5" t="n">
        <v>-204629</v>
      </c>
    </row>
    <row r="15">
      <c r="A15" s="4" t="inlineStr">
        <is>
          <t>Recognized maturities of customer contracts uncollected as of end of period</t>
        </is>
      </c>
      <c r="B15" s="5" t="n">
        <v>-23601</v>
      </c>
      <c r="C15" s="5" t="n">
        <v>-26109</v>
      </c>
    </row>
    <row r="16">
      <c r="A16" s="4" t="inlineStr">
        <is>
          <t>Changes in customer contract liabilities</t>
        </is>
      </c>
      <c r="B16" s="7" t="n">
        <v>61611</v>
      </c>
      <c r="C16" s="7" t="n">
        <v>36656</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14" customWidth="1" min="2" max="2"/>
    <col width="29" customWidth="1" min="3" max="3"/>
    <col width="14" customWidth="1" min="4" max="4"/>
    <col width="14" customWidth="1" min="5" max="5"/>
    <col width="80" customWidth="1" min="6" max="6"/>
  </cols>
  <sheetData>
    <row r="1">
      <c r="A1" s="1" t="inlineStr">
        <is>
          <t>SUBSEQUENT EVENTS - Additional Information (Detail) $ in Millions</t>
        </is>
      </c>
      <c r="B1" s="2" t="inlineStr">
        <is>
          <t>Jan. 01, 2022</t>
        </is>
      </c>
      <c r="C1" s="2" t="inlineStr">
        <is>
          <t>Mar. 23, 2021USD ($)Property</t>
        </is>
      </c>
      <c r="D1" s="2" t="inlineStr">
        <is>
          <t>Feb. 01, 2021</t>
        </is>
      </c>
      <c r="E1" s="2" t="inlineStr">
        <is>
          <t>Dec. 31, 2021</t>
        </is>
      </c>
      <c r="F1" s="2" t="inlineStr">
        <is>
          <t>Dec. 31, 2020</t>
        </is>
      </c>
    </row>
    <row r="2">
      <c r="A2" s="3" t="inlineStr">
        <is>
          <t>Subsequent Event [Line Items]</t>
        </is>
      </c>
    </row>
    <row r="3">
      <c r="A3" s="4" t="inlineStr">
        <is>
          <t>Agreement expiration date</t>
        </is>
      </c>
      <c r="F3" s="4" t="inlineStr">
        <is>
          <t>Dec. 31,
		2021</t>
        </is>
      </c>
    </row>
    <row r="4">
      <c r="A4" s="4" t="inlineStr">
        <is>
          <t>Agreement termination description</t>
        </is>
      </c>
      <c r="F4" s="4" t="inlineStr">
        <is>
          <t>The initial term of the Agreement is through December 31, 2021 and it automatically renews for an unlimited number of one-year terms thereafter, provided that either party may terminate the Agreement on 90 days’ prior written notice.</t>
        </is>
      </c>
    </row>
    <row r="5">
      <c r="A5" s="4" t="inlineStr">
        <is>
          <t>Scenario, Forecast</t>
        </is>
      </c>
    </row>
    <row r="6">
      <c r="A6" s="3" t="inlineStr">
        <is>
          <t>Subsequent Event [Line Items]</t>
        </is>
      </c>
    </row>
    <row r="7">
      <c r="A7" s="4" t="inlineStr">
        <is>
          <t>Percentage of value of the investment assets equal to quarterly fee</t>
        </is>
      </c>
      <c r="B7" s="4" t="inlineStr">
        <is>
          <t>0.025%</t>
        </is>
      </c>
      <c r="E7" s="4" t="inlineStr">
        <is>
          <t>0.0125%</t>
        </is>
      </c>
    </row>
    <row r="8">
      <c r="A8" s="4" t="inlineStr">
        <is>
          <t>Subsequent Event</t>
        </is>
      </c>
    </row>
    <row r="9">
      <c r="A9" s="3" t="inlineStr">
        <is>
          <t>Subsequent Event [Line Items]</t>
        </is>
      </c>
    </row>
    <row r="10">
      <c r="A10" s="4" t="inlineStr">
        <is>
          <t>Number of cemeteries yet to acquire | Property</t>
        </is>
      </c>
      <c r="C10" s="5" t="n">
        <v>4</v>
      </c>
    </row>
    <row r="11">
      <c r="A11" s="4" t="inlineStr">
        <is>
          <t>Total purchase price | $</t>
        </is>
      </c>
      <c r="C11" s="6" t="n">
        <v>5.4</v>
      </c>
    </row>
    <row r="12">
      <c r="A12" s="4" t="inlineStr">
        <is>
          <t>Subsequent Event | Axar</t>
        </is>
      </c>
    </row>
    <row r="13">
      <c r="A13" s="3" t="inlineStr">
        <is>
          <t>Subsequent Event [Line Items]</t>
        </is>
      </c>
    </row>
    <row r="14">
      <c r="A14" s="4" t="inlineStr">
        <is>
          <t>Outstanding common stock ownership percentage</t>
        </is>
      </c>
      <c r="D14" s="4" t="inlineStr">
        <is>
          <t>70.5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6 .
PROPERTY AND EQUIPMENT Property and equipment consisted of the following at the dates indicated (in thousands):
December 31, 2020
December 31, 2019
Buildings and improvements
$
112,345
$
115,404
Furniture and equipment
53,199
54,143
Funeral home land
11,005
11,005
Property and equipment, gross
176,549
180,552
Less: Accumulated depreciation
(93,053
)
(88,941
)
Property and equipment, net of accumulated depreciation
$
83,496
$
91,611
Depreciation expense was $8.2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ERCHANDISE TRUSTS</t>
        </is>
      </c>
      <c r="B1" s="2" t="inlineStr">
        <is>
          <t>12 Months Ended</t>
        </is>
      </c>
    </row>
    <row r="2">
      <c r="B2" s="2" t="inlineStr">
        <is>
          <t>Dec. 31, 2020</t>
        </is>
      </c>
    </row>
    <row r="3">
      <c r="A3" s="3" t="inlineStr">
        <is>
          <t>Investments Debt And Equity Securities [Abstract]</t>
        </is>
      </c>
    </row>
    <row r="4">
      <c r="A4" s="4" t="inlineStr">
        <is>
          <t>MERCHANDISE TRUSTS</t>
        </is>
      </c>
      <c r="B4" s="4" t="inlineStr">
        <is>
          <t>7 .
MERCHANDISE TRUSTS At December 31, 2020 and 2019 the Company’s merchandise trusts consisted of investments in debt and equity marketable securities and cash equivalents, both directly and through mutual and investment funds. All of these investments are carried at fair value. All of these investments are subject to the fair value hierarchy and considered either Level 1 or Level 2 assets pursuant to the three-level hierarchy described in Note 18 Fair Value The Company included $10.0 million and $9.7 million of investments held in trust as required by law by the West Virginia Funeral Directors Association at December 31, 2020 and 2019, respectively, in its merchandise trust assets. These trusts are recognized at their account value, which approximates fair value. A reconciliation of the Company’s merchandise trust activities for the years ended December 31, 2020 and 2019 is presented below (in thousands):
Year ended December 31,
2020
2019
Balance—beginning of period
$
523,865
$
488,248
Contributions
51,409
54,742
Distributions
(82,059
)
(59,776
)
Interest and dividends
34,232
29,367
Capital gain distributions
2,330
1,699
Realized gains and losses, net
(1,232
)
3,246
Other than temporary impairment
(26,714
)
(6,056
)
Taxes
(408
)
(556
)
Fees
(7,077
)
(4,268
)
Unrealized change in fair value
21,938
17,219
Total
516,284
523,865
Less: Assets held for sale
(14,831
)
(46,700
)
Balance—end of period
$
501,453
$
477,165
During the years ended December 31, 2020 and 2019, purchases of available for sale securities were approximately $52.9 million and $54.4 million, respectively. During the years ended December 31, 2020 and 2019, sales, maturities and paydowns of available for sale securities were approximately $56.4 million and $38.1 million, respectively. Cash flows from pre-need contracts are presented as operating cash flows in the Company’s consolidated statement of cash flows. The cost and market value associated with the assets held in the merchandise trusts as of December 31, 2020 and 2019 were as follows (in thousands):
December 31, 2020
Fair Value Hierarchy Level
Cost
Gross Unrealized Gains
Gross Unrealized Losses
Fair Value
Short-term investments
1
$
41,039
$
12
$
—
$
41,051
Fixed maturities:
U.S. governmental securities
2
1
—
—
1
Corporate debt securities
2
2,818
638
—
3,456
Other debt securities
2
23,165
1,578
(1,332
)
23,411
Total fixed maturities
25,984
2,216
(1,332
)
26,868
Mutual funds—debt securities
1
6,097
306
—
6,403
Mutual funds—equity securities
1
26,356
43
(154
)
26,245
Other investment funds (1)
337,565
32,461
(8,812
)
361,214
Equity securities
1
35,055
5,544
(19
)
40,580
Other invested assets
2
3,875
79
—
3,954
Total investments
475,971
40,661
(10,317
)
506,315
West Virginia Trust Receivable
10,190
—
(221
)
9,969
Total
$
486,161
$
40,661
$
(10,538
)
$
516,284
Less: Assets held for sale
(14,831
)
Total
$
486,161
$
40,661
$
(10,538
)
$
501,453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Company’s consolidated balance sheet. This asset class is composed of fixed income funds and equity funds, which have redemption periods ranging from 1 to 30 days, and private credit funds, which have lockup periods of zero to five years with three potential one year extensions at the discretion of the funds’ general partners. As of December 31, 2020, there were $47.8 million in unfunded investment commitments to the private credit funds, which are callable at any time.
December 31, 2019
Fair Value Hierarchy Level
Cost
Gross Unrealized Gains
Gross Unrealized Losses
Fair Value
Short-term investments
1
$
144,610
$
—
$
—
$
144,610
Fixed maturities:
U.S. governmental securities
2
456
6
(65
)
397
Corporate debt securities
2
783
14
(133
)
664
Total fixed maturities
1,239
20
(198
)
1,061
Mutual funds—debt securities
1
67,801
1,857
(6
)
69,652
Mutual funds—equity securities
1
46,609
1,744
-
48,353
Other investment funds (1)
213,024
6,366
(2,953
)
216,437
Equity securities
1
24,386
1,327
(4
)
25,709
Other invested assets
2
8,360
32
—
8,392
Total investments
506,029
11,346
(3,161
)
514,214
West Virginia Trust Receivable
9,651
—
—
9,651
Total
$
515,680
$
11,346
$
(3,161
)
$
523,865
Less: Assets held for sale
(46,700
)
Total
$
515,680
$
11,346
$
(3,161
)
$
477,165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Company’s consolidated balance sheet. This asset class is composed of fixed income funds and equity funds, which have redemption periods ranging from 1 to 30 days, and private credit funds, which have lockup periods of one to six years with three potential one year extensions at the discretion of the funds’ general partners. As of December 31, 2019, there were $57.3 million in unfunded investment commitments to the private credit funds, which are callable at any time. The contractual maturities of debt securities as of December 31, 2020 and 2019 were as follows (in thousands):
December 31, 2020
Less than 1 year
1 year through 5 years
6 years through 10 years
More than 10 years
U.S. governmental securities
$
—
$
1
$
—
$
—
Corporate debt securities
—
3,456
—
—
Other debt securities
18,392
5,019
—
—
Total fixed maturities
$
18,392
$
8,476
$
—
$
—
December 31, 2019
Less than 1 year
1 year through 5 years
6 years through 10 years
More than 10 years
U.S. governmental securities
$
112
$
78
$
193
$
13
Corporate debt securities
101
546
16
—
Total fixed maturities
$
213
$
624
$
209
$
13
Temporary Declines in Fair Value The Company evaluates declines in fair value below cost for each asset held in the merchandise trusts on a quarterly basis. An aging of unrealized losses on the Company’s investments in debt and equity securities within the merchandise trusts as of December 31, 2020 and 2019 is presented below (in thousands):
Less than 12 months
12 months or more
Total
December 31, 2020
Fair Value
Unrealized Losses
Fair Value
Unrealized Losses
Fair Value
Unrealized Losses
Fixed maturities:
U.S. governmental securities
$
—
$
—
$
—
$
—
$
—
$
—
Corporate debt securities
—
—
—
—
—
—
Other debt securities
18,392
1,332
—
—
18,392
1,332
Total fixed maturities
18,392
1,332
—
—
18,392
1,332
Mutual funds—debt securities
—
—
—
—
—
—
Mutual funds—equity securities
128
154
—
—
128
154
Other investment funds
75,799
8,812
—
—
75,799
8,812
Equity securities
82
19
—
—
82
19
Total
$
94,401
$
10,317
$
—
$
—
$
94,401
$
10,317
Less than 12 months
12 months or more
Total
December 31, 2019
Fair Value
Unrealized Losses
Fair Value
Unrealized Losses
Fair Value
Unrealized Losses
Fixed maturities:
U.S. governmental securities
$
90
$
1
$
397
$
64
$
487
$
65
Corporate debt securities
198
29
424
104
622
133
Total fixed maturities
288
30
821
168
1,109
198
Mutual funds—debt securities
241
6
—
—
241
6
Mutual funds—equity securities
—
—
—
—
—
—
Other investment funds
54,782
2,953
—
—
54,782
2,953
Equity securities
3
4
—
—
3
4
Total
$
55,314
$
2,993
$
821
$
168
$
56,135
$
3,161
For all securities in an unrealized loss position, the Company evaluated the severity of the impairment and length of time that a security has been in a loss position and concluded the decline in fair value below the asset’s cost was temporary in nature. In addition, the Company is not aware of any circumstances that would prevent the future market value recovery for these securities. Other-Than-Temporary Impairment of Trust Assets The Company assesses its merchandise trust assets for other-than-temporary declines in fair value on a quarterly basis. During the year ended December 31, 2020, the Company determined, based on its review, that there were 57 securities with an aggregate cost basis of approximately $106.4 million and an aggregate fair value of approximately $79.7 million, resulting in an impairment of $26.7 million, with such impairment considered to be other-than- temporary due to credit indicators. based on its review, that there were 102 securities with an aggregate cost basis of approximately $178.2 million and an aggregate fair value of approximately $172.2 million, resulting in an impairment of $6.1 million, with such impairment considered to be other-than-temporary due to credit indicators. Accordingly, the Company adjusted the cost basis of these assets to their current value and offset these changes against deferred merchandise trust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RPETUAL CARE TRUSTS</t>
        </is>
      </c>
      <c r="B1" s="2" t="inlineStr">
        <is>
          <t>12 Months Ended</t>
        </is>
      </c>
    </row>
    <row r="2">
      <c r="B2" s="2" t="inlineStr">
        <is>
          <t>Dec. 31, 2020</t>
        </is>
      </c>
    </row>
    <row r="3">
      <c r="A3" s="3" t="inlineStr">
        <is>
          <t>Investments Debt And Equity Securities [Abstract]</t>
        </is>
      </c>
    </row>
    <row r="4">
      <c r="A4" s="4" t="inlineStr">
        <is>
          <t>PERPETUAL CARE TRUSTS</t>
        </is>
      </c>
      <c r="B4" s="4" t="inlineStr">
        <is>
          <t xml:space="preserve">8 .
PERPETUAL CARE TRUSTS At December 31, 2020 and 2019 the Company’s perpetual care trusts consisted of investments in debt and equity marketable securities and cash equivalents, both directly as well as through mutual and investment funds. All of these investments are carried at fair value Note 18 Fair Value A reconciliation of the Company’s perpetual care trust activities for the year ended December 31, 2020 and 2019 is presented below (in thousands):
Year ended December 31,
2020
2019
Balance—beginning of period
$
346,089
$
330,562
Contributions
8,500
7,575
Distributions
(48,820
)
(20,598
)
Interest and dividends
24,746
20,201
Capital gain distributions
844
2,112
Realized gains and losses, net
(301
)
3,121
Other than temporary impairment
(14,710
)
(3,941
)
Taxes
(616
)
(547
)
Fees
(3,161
)
(3,176
)
Unrealized change in fair value
4,175
10,780
Total
316,746
346,089
Less: Assets held for sale
(4,518
)
(31,689
)
Balance—end of period
$
312,228
$
314,400
During the year ended December 31, 2020 and 2019, purchases of available for sale securities were approximately $16.1 million and $46.4 million, respectively. During the year ended December 31, 2020 and 2019, sales, maturities and paydowns of available for sale securities were approximately $42.1 million and $29.0 million, respectively. Cash flows from perpetual care trust related contracts are presented as operating cash flows in the Company’s consolidated statements of cash flows. The cost and market value associated with the assets held in the perpetual care trusts as of December 31, 2020 and 2019 were as follows (in thousands):
December 31, 2020
Fair Value Hierarchy Level
Cost
Gross Unrealized Gains
Gross Unrealized Losses
Fair Value
Short-term investments
1
$
21,217
$
—
$
—
$
21,217
Fixed maturities:
U.S. governmental securities
2
48
4
—
52
Corporate debt securities
2
505
92
(44
)
553
Other debt securities
2
433
—
(28
)
405
Total fixed maturities
986
96
(72
)
1,010
Mutual funds—debt securities
1
2,386
62
(9
)
2,439
Mutual funds—equity securities
1
9,240
1,244
(7
)
10,477
Other investment funds (1)
247,845
21,952
(10,813
)
258,984
Equity securities
1
21,748
873
(19
)
22,602
Other invested assets
2
16
1
—
17
Total investments
$
303,438
$
24,228
$
(10,920
)
$
316,746
Less: Assets held for sale
(4,518
)
Total
$
303,438
$
24,228
$
(10,920
)
$
312,228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Company’s consolidated balance sheet. This asset class is composed of fixed income funds and equity funds, which have a redemption period ranging from 1 to 30 days, and private credit funds, which have lockup periods ranging from zero to six years with three potential one year extensions at the discretion of the funds’ general partners. As of December 31, 2020 there were $41.1 million in unfunded investment commitments to the private credit funds, which are callable at any time.
December 31, 2019
Fair Value Hierarchy Level
Cost
Gross Unrealized Gains
Gross Unrealized Losses
Fair Value
Short-term investments
1
$
50,358
$
—
$
—
$
50,358
Fixed maturities:
U.S. governmental securities
2
1,069
32
(52
)
1,049
Corporate debt securities
2
2,020
22
(142
)
1,900
Total fixed maturities
3,089
54
(194
)
2,949
Mutual funds—debt securities
1
49,963
1,439
(38
)
51,364
Mutual funds—equity securities
1
16,698
1,617
(66
)
18,249
Other investment funds (1)
186,355
10,526
(5,472
)
191,409
Equity securities
1
30,423
1,333
(12
)
31,744
Other invested assets
2
16
—
—
16
Total investments
$
336,902
$
14,969
$
(5,782
)
$
346,089
Less: Assets held for sale
(31,689
)
Total
$
336,902
$
14,969
$
(5,782
)
$
314,400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Company’s consolidated balance sheet. This asset class is composed of fixed income funds and equity funds, which have a redemption period ranging from 1 to 30 days, and private credit funds, which have lockup periods ranging from one to seven years with three potential one year extensions at the discretion of the funds’ general partners. As of December 31, 2019 there were $62.4 million in unfunded investment commitments to the private credit funds, which are callable at any time. The contractual maturities of debt securities as of December 31, 2020 and 2019, were as follows (in thousands):
December 31, 2020
Less than 1 year
1 year through 5 years
6 years through 10 years
More than 10 years
U.S. governmental securities
$
25
$
6
$
—
$
21
Corporate debt securities
—
553
—
—
Other debt securities
405
—
—
—
Total fixed maturities
$
430
$
559
$
—
$
21
December 31, 2019
Less than 1 year
1 year through 5 years
6 years through 10 years
More than 10 years
U.S. governmental securities
$
60
$
192
$
684
$
114
Corporate debt securities
294
1,522
84
-
Total fixed maturities
$
354
$
1,714
$
768
$
114
Temporary Declines in Fair Value The Company evaluates declines in fair value below cost of each individual asset held in the perpetual care trusts on a quarterly basis. An aging of unrealized losses on the Company’s investments in debt and equity securities within the perpetual care trusts as of December 31, 2020 and 2019 is presented below (in thousands):
Less than 12 months
12 months or more
Total
December 31, 2020
Fair Value
Unrealized Losses
Fair Value
Unrealized Losses
Fair Value
Unrealized Losses
Fixed maturities:
U.S. governmental securities
$
—
$
—
$
990
$
—
$
990
$
—
Corporate debt securities
—
—
1,959
44
1,959
44
Other debt securities
405
28
—
—
405
28
Total fixed maturities
405
28
2,949
44
3,354
72
Mutual funds—debt securities
600
9
—
—
600
9
Mutual funds—equity securities
288
7
—
—
288
7
Other investment funds
74,885
10,813
—
—
74,885
10,813
Equity securities
45
4
19
15
64
19
Total
$
76,223
$
10,861
$
2,968
$
59
$
79,191
$
10,920
Less than 12 months
12 months or more
Total
December 31, 2019
Fair Value
Unrealized Losses
Fair Value
Unrealized Losses
Fair Value
Unrealized Losses
Fixed maturities:
U.S. governmental securities
$
291
$
4
$
942
$
48
$
1,233
$
52
Corporate debt securities
463
46
1,887
96
2,350
142
Total fixed maturities
754
50
2,829
144
3,583
194
Mutual funds—debt securities
2,856
38
-
-
2,856
38
Mutual funds—equity securities
566
66
—
-
566
66
Other investment funds
53,426
5,472
—
—
53,426
5,472
Equity securities
121
12
-
-
121
12
Total
$
57,723
$
5,638
$
2,829
$
144
$
60,552
$
5,782
For all securities in an unrealized loss position, the Company evaluated the severity of the impairment and length of time that a security has been in a loss position and concluded the decline in fair value below the asset’s cost was temporary in nature. In addition, the Company is not aware of any circumstances that would prevent the future market value recovery for these securities. Other-Than-Temporary Impairment of Trust Assets The Company assesses its perpetual care trust assets for other-than-temporary declines in fair value on a quarterly basis. During the year ended December 31, 2020, the Company determined that there were 49 securities with an aggregate cost basis of approximately $63.6 million and an aggregate fair value of approximately $48.9 million, resulting in an impairment of $14.7 million, with such impairment considered to be other-than-temporary. 79 Accordingly, the Company adjusted the cost basis of these assets to their current value with the offset going against the liability for perpetual care trust corpus in its consolidated balance she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9.
GOODWILL AND INTANGIBLE ASSETS Goodwill Goodwill represents the excess of the purchase price over the fair value of identifiable net assets acquired. Due to a decline in the market value of the Company and its significant under-performance relative to historical or projected future operating results noted during the nine months ended September 30, 2019, management conducted an interim goodwill impairment assessment as of September 30, 2019. As a result of such assessment, management concluded on November 4, 2019 that the carrying value of the only reporting unit to which the Company allocated its goodwill, Cemetery Operations, exceeded its fair value, and the Company’s goodwill was fully impaired as of September 30, 2019. The Company recognized a $24.9 million impairment charge included in Loss on goodwill impairment in the accompanying consolidated statement of operations for the year ended December 31, 2019. Intangible Assets The Company has intangible assets with finite lives recognized in connection with acquisitions and long-term lease, management and operating agreements. The Company amortizes these intangible assets over their estimated useful lives. The following table reflects the components of intangible assets at December 31, 2020 and 2019 (in thousands):
December 31, 2020
December 31, 2019
Gross Carrying Amount
Accumulated Amortization
Net Intangible Assets
Gross Carrying Amount
Accumulated Amortization
Net Intangible Assets
Lease and management agreements
$
59,758
$
(6,557
)
$
53,201
$
59,758
$
(5,561
)
$
54,197
Underlying contract value
2,593
(745
)
1,848
2,593
(681
)
1,912
Non-compete agreements
406
(406
)
-
406
(341
)
65
Other intangible assets
259
(214
)
45
269
(197
)
72
Total intangible assets
$
63,016
$
(7,922
)
$
55,094
$
63,026
$
(6,780
)
$
56,246
As a result of the adoption of ASU 2016-02 on January 1, 2019, the Company recorded a $1.1 million reclassification from Other intangible assets to Other assets for below market lease intangibles. On May 10, 2019, the Company terminated one of its management agreements and therefore reduced the carrying amount of its underlying contract value intangible balance by $2.7 million. Amortization expense for intangible assets was $1.2 million and $1.4 million for the years ended December 31, 2020 and 2019, respectively. The following table presents estimated amortization expense related to intangible assets with finite lives for each of the next five years (in thousands):
2021
$
1,071
2022
$
1,071
2023
$
1,071
2024
$
1,071
2025
$
1,06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10 .
LONG-TERM DEBT Total debt consisted of the following as of December 31, 2020 and 2019 (in thousands):
December 31, 2020
December 31, 2019
9.875%/11.500% Senior Secured PIK Toggle Notes, due June 2024
$
335,328
$
380,619
Insurance and vehicle financing
361
574
Less deferred financing costs, net of accumulated amortization
(14,657
)
(12,856
)
Total debt
321,032
368,337
Less current maturities
(317
)
(374
)
Total long-term debt
$
320,715
$
367,963
Senior Secured Notes On June 27, 2019, StoneMor Partners L.P. (the “Partnership”), Cornerstone Family Services of West Virginia Subsidiary, Inc. (collectively with the Partnership, the “Issuers”), certain direct and indirect subsidiaries of the Partnership, the initial purchasers party thereto (the “Initial Purchasers”) and Wilmington Trust, National Association, as trustee (in such capacity, the “Trustee”) and as collateral agent (in such capacity, the “Collateral Agent”) entered into an indenture (the “Original Indenture”) with respect to the 9.875%/11.500% Senior Secured PIK Toggle Notes due 2024. On December 31, 2019, the Company, the subsidiary guarantors party thereto, the Issuers and the Trustee entered into the First Supplemental Indenture (the “First Supplemental Indenture”), on January 30, 2020, the Company, LP Sub, the Issuers and the Trustee entered into the Second Supplemental Indenture (the “Second Supplemental Indenture) Pursuant to the terms of the Indenture, the Initial Purchasers purchased Senior Secured Notes in the aggregate principal amount of $385.0 million in a private placement exempt from the registration requirements of the Securities Act of 1933, as amended (the “Securities Act”) pursuant to Section 4(a)(2) thereof. The gross proceeds from the sale of the Senior Secured Notes was $371.5 million, less advisor fees (including a placement agent fee of approximately $7.0 million), legal fees, mortgage costs and other closing expenses, as well as cash funds for collateralization of existing letters of credit and credit card needs under the former credit facility. The Issuers can elect to pay interest at either a fixed rate of 9.875% per annum in cash or, at their option through January 30, 2022, a fixed rate of 7.50% per annum in cash plus a fixed rate of 4.00% per annum payable in kind by increasing the principal amount of the Senior Secured Notes or by issuing additional Senior Secured Notes. The Senior Secured Notes will require cash interest payments at 9.875% for all interest periods after January 30, 2022. The . The Senior Secured Notes are senior secured obligations of the Issuers. The Issuers’ joint and several obligations under the Senior Secured Notes and the Indenture are jointly and severally guaranteed (the “Note Guarantees”) by the Company and by each subsidiary of the Company (other than the Issuers except as to each other’s obligations under the Senior Secured Notes) that the Company has caused or will cause to become a guarantor pursuant to the terms of the Indenture (collectively, the “Guarantors”). In addition, the Issuers, the Guarantors and the Collateral Agent entered into a Collateral Agreement (as supplemented, the “Collateral Agreement”). Pursuant to the Indenture and the Collateral Agreement, the Issuers’ obligations under the Indenture and the Senior Secured Notes and the Guarantors’ Note Guarantees are secured by a first priority lien and security interest (subject to permitted liens and security interests) in substantially all of the assets of the The Issuers may redeem the Senior Secured Notes at their option, in whole or in part, at any time for a redemption price equal to the principal balance thereof, accrued and unpaid interest thereon and, if applicable, a premium (the “Applicable Premium”) calculated as follows:
•
If redeemed before June 27, 2021, the sum of 4% of the principal amount so redeemed plus the excess of (i) the interest that would have accrued on the principal amount of the redeemed Senior Secured Notes from the redemption date through June 27, 2021 assuming an interest rate of 11.500% per annum over (ii) the interest that would have accrued on the principal amount of the redeemed Senior Secured Notes from the redemption date through June 27, 2021 at an interest rate equal to the then-applicable rate on United States Treasury securities for the period most nearly equaling that time period plus 0.50%;
•
If redeemed on or after June 27, 2021 and before June 27, 2022, 5% of the principal amount so redeemed;
•
If redeemed on or after June 27, 2022 and before June 27, 2023, 3% of the principal amount so redeemed; and
•
If redeemed on or after June 27, 2023, no premium will be payable. The Issuers are obligated to redeem the Senior Secured Notes with the net cash proceeds of certain dispositions described in the Indenture, tax refunds, insurance or condemnation proceeds and certain other extraordinary receipts. The redemption price for such redemptions is the principal balance of the Senior Secured Notes being redeemed, all accrued and unpaid interest thereon plus, with respect to redemptions from asset dispositions with net proceeds in excess of $55.0 million, an Applicable Premium of 2% of the principal amount so redeemed. As of December 31, 2020, the Issuers had redeemed approximately $60.0 million of the Senior Secured Notes with the net cash proceeds from dispositions. The Issuers are also obligated to use 75% of any Excess Cash Flow, less any amount paid in any voluntary redemption of the Senior Secured Notes during the applicable period or subsequent thereto and prior to the applicable redemption date, to redeem the Senior Secured Notes at a redemption price equal to the principal balance thereof and all accrued and unpaid interest thereon. All interest payable in connection with the redemption of any the Senior Secured Notes is payable in cash. The Indenture requires the Issuers and the Guarantors, as applicable, to comply with various affirmative covenants regarding, among other matters, delivery to the Trustee of financial statements and certain other information or reports filed with the Securities and Exchange Commission (the “SEC”) and the maintenance and investment of trust funds and trust accounts into which certain sales proceeds are required by law to be deposited. The Indenture includes financial covenants pursuant to which the Issuers will not permit:
•
the ratio of the sum of the Operating Cash Flow Amount plus Cash Interest Expense to Cash Interest Expense, or the Consolidated Interest Coverage Ratio, for the twelve months ending as of each date set forth below, to be less than:
December 31, 2020
0.00x
March 31, 2021
0.75x
June 30, 2021
1.10x
September 30, 2021
1.35x
December 31, 2021
1.45x
March 31, 2022 and each quarter end thereafter
1.50x
•
the aggregate amount of Capital Expenditures for the prior four fiscal quarters as of the last day of any fiscal quarter beginning with the fiscal quarter ended September 30, 2019 to be more than $20.0 million;
•
the average daily balance of Unrestricted Cash and unrestricted Permitted Investments of the Company and its subsidiaries as of the end of any day for any 10-business day period to be less than $12.5 million; or
•
the ratio of the (a) the sum of Unrestricted Cash, accounts receivable and merchandise trust account balances to (b) the aggregate principal or face amount of Consolidated Funded Indebtedness, or Asset Coverage Test, for the applicable measurement period as of the last day of December 31, 2020 to be less than 1.40:1.00, and for any subsequent quarter through maturity to be less than 1.60:1.00. The Indenture requires the Issuers and the Guarantors, as applicable, to comply with certain other covenants including, but not limited to, covenants that, subject to certain exceptions, limit the Issuers’ and the Guarantors’ ability to: (i) incur additional indebtedness; (ii) grant liens; (iii) engage in certain sale/leaseback, merger, consolidation or asset sale transactions; (iv) make certain investments; (v) pay dividends or make distributions; (vi) engage in affiliate transactions and (vii) amend its organizational documents. The Indenture provides for certain events of default, the occurrence and continuation of which could, subject to certain conditions, cause all amounts owing under the Senior Secured Notes to become due and payable, including but not limited to the following:
•
failure by the Issuers to pay any interest on any Senior Secured Note when it becomes due and payable that remains uncured for five business days;
•
failure by the Issuers to pay the principal of any of the Senior Secured Notes when it becomes due and payable, whether at the due date thereof, at a date fixed for redemption, by acceleration or otherwise;
•
failure by the Issuers to comply with the agreement and covenants relating to maintenance of its legal existence, providing notice of any default or event of default or use of proceeds from the sale of the Senior Secured Notes or any of the negative covenants in the Indenture;
•
failure by the Issuers to comply with any other agreement or covenant contained in the Indenture, the Collateral Agreement or any other Note Document that remains uncured for a period of 15 days after the earlier of written notice and request for cure from the Trustee or holders of at least 25% of the aggregate principal amount of the Senior Secured Notes;
•
the acceleration of or the failure to pay at final maturity indebtedness (other than the Senior Secured Notes) in a principal amount exceeding $5.0 million;
•
the occurrence of a Change in Control;
•
certain bankruptcy or insolvency proceedings involving an Issuer or any subsidiary; and
•
failure by the Company or any subsidiary to maintain one or more licenses, permits or similar approvals for the conduct of its business where the sum of the revenue associated therewith represents the lesser of (i) 15% of the Company and its subsidiaries consolidated revenue and (ii) $30.0 million, and such breach is not cured within 30 days. At the option of holders holding a majority of the outstanding principal amount of the Senior Secured Notes (and automatically upon any default for failure to pay principal of the Senior Secured Notes when due and payable or certain bankruptcy or insolvency proceedings involving an Issuer), the interest rate on the Senior Secured Notes will increase to 13.50% per annum, payable in cash. As of December 31, 2020, the Company was in compliance with the covenants of the Indenture. Registration Rights Agreement In connection with the sale of the Senior Secured Notes, on June 27, 2019, the Issuers, the Guarantors party thereto and the Initial Purchasers entered into a Registration Rights Agreement, pursuant to which the Issuers and the Guarantors agreed, for the benefit of the holders of the Senior Secured Notes, to use their commercially reasonable efforts to file a registration statement with the SEC with respect to a registered offer to exchange the Senior Secured Notes for new “exchange” notes having terms substantially identical in all material respects to the Senior Secured Notes, with certain exceptions (the “Exchange Offer”). On July 10, 2020, the Issuers and the Guarantors completed the Exchange Offer by issuing an aggregate of $349,582,918 of Senior Secured Notes and guarantees thereof that had been registered pursuant to a registration statement that had been filed with and declared effective by the SEC in exchange for the same amount of Senior Secured Notes and guarantees thereof originally issued on June 27, 2019. Deferred Financing Costs In connection with the Supplemental Indenture, the Company paid a consent fee of $5.0 million, consisting of a cash payment of $3.5 million and $1.5 million paid in kind, that was recorded as deferred financing fees, which have been deferred and are being amortized over the life of the Senior Secured Notes, using the effective interest method. For the years ended December 31, 2020 and 2019, the Company recognized $3.9 In connection with the retirement of all of its revolving credit facilities and its $175.0 million 7.875% senior notes due 2021, the wrote-off unamortized deferred financing fees of $6.9 million, during the year ended December 31, 2019 which is presented in Loss on debt extinguishment in the accompanying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CONVERTIBLE PREFERRED UNITS AND PARTNERS’ DEFICIT</t>
        </is>
      </c>
      <c r="B1" s="2" t="inlineStr">
        <is>
          <t>12 Months Ended</t>
        </is>
      </c>
    </row>
    <row r="2">
      <c r="B2" s="2" t="inlineStr">
        <is>
          <t>Dec. 31, 2020</t>
        </is>
      </c>
    </row>
    <row r="3">
      <c r="A3" s="3" t="inlineStr">
        <is>
          <t>Equity [Abstract]</t>
        </is>
      </c>
    </row>
    <row r="4">
      <c r="A4" s="4" t="inlineStr">
        <is>
          <t>REDEEMABLE CONVERTIBLE PREFERRED UNITS AND PARTNERS’ DEFICIT</t>
        </is>
      </c>
      <c r="B4" s="4" t="inlineStr">
        <is>
          <t>11 .
REDEEMABLE CONVERTIBLE PREFERRED UNITS AND OWNERS’ EQUITY Redeemable Convertible Preferred Units On June 27, 2019, the Partnership completed the Preferred Offering pursuant to which it sold an aggregate of 52,083,333 Preferred Units at a purchase price of $1.1040 per Preferred Unit, reflecting an 8% discount to the liquidation preference of each Preferred Unit, for an aggregate purchase price of $57.5 million. Pursuant to the Series A Purchase Agreement, the Partnership filed a registration statement on Form S-1 with the SEC to effect the Rights Offering , which was completed on October 25, 2019 with 3,039,380 common units being purchased for a total of $3.6 million. The gross proceeds from the Rights Offering were used to redeem 3,039,380 of the Partnership’s outstanding Preferred Units on October 25, 2019 at a price of $1.20 per Preferred Unit On December 31, 2019, in connection with the consummation of the C-Corporation Conversion, all of the remaining outstanding Preferred Units were converted into common shares of the Company at a conversion rate of one share of common stock for each Preferred Unit. Capital Stock Effective as of the C-Corporation Conversion, the Company is authorized to issue two classes of capital stock: common stock, $0.01 par value per share (“Common Stock”) and preferred stock, $0.01 par value per share (“Preferred Stock”). At December 31, 2020, 117,871,141 million shares of Common Stock were issued and outstanding and no shares of Preferred Stock were issued or outstanding. At December 31, 2020, there were 82,128,859 shares of Common Stock available for issuance Holders of Common Stock are entitled to one vote for each share held of record on all matters submitted to a vote of the Company’s stockholders, will have the exclusive right to vote for the election of directors and do not have cumulative voting rights. In the event of any liquidation, dissolution or winding-up of the Company’s affairs, the holders of the Company’s Common Stock will be entitled to share ratably in the Company’s assets that are remaining after payment or provision for payment of all of the Company’s debts and obligations and after liquidation payments to and subject to any continuing participation by holders of outstanding shares of Preferred Stock, if any. The Company’s Board of Directors (the “Board”) is authorized, subject to any limitations prescribed by law, without further stockholder approval, to establish and to issue from time to time one or more classes or series of Preferred Stock covering up to an aggregate of 10,000,000 shares of Preferred Stock. Each class or series of Preferred Stock will cover the number of shares and will have the powers, preferences, rights, qualifications, limitations and restrictions determined by the Board, which may include, among others, dividend rights, liquidation preferences, voting rights, conversion rights, preemptive rights and redemption rights. Except as provided by law or in a preferred stock designation, the holders of Preferred Stock will not be entitled to vote at or receive notice of any meeting of stock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2.
INCOME TAXES The C-Corporation Conversion on December 31, 2019 was considered a change in tax status, and therefore, the Company recorded deferred tax assets and liabilities attributable to differences between the carrying amounts and tax basis of existing assets and liabilities on its consolidated balance sheets as of the consummation date of the C-Corporation Conversion.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for the new tax rates. The Company also recognized a valuation allowance against its deferred tax assets, as the Company deemed it more likely than not that some portion or all of the recorded deferred tax assets will not be realizable in future periods. Prior to December 31, 2019, the Company was not subject to U.S. federal income tax and most state income taxes, as it was structured as a master limited partnership. The taxable income for the Company flowed through to the partners for the fiscal years prior to January 1, 2020 and could vary from the net income reported on the Company’s consolidated statements of operations for the year ended December 31, 2019. Since the Company consummated the C-Corporation Conversion on December 31, 2019, the Company’s taxable income for the year ended December 31, 2019 continued to flow through to the partners. Additionally as a result of the C-Corporation Conversion, the Company files a consolidated federal income tax return for StoneMor Inc. for all fiscal periods following the consummation date of the C-Corporation Conversion. The Company recognized a $7.5 million tax benefit for the year ended December 31, 2019 related to the projected tax consequences of filing a consolidated federal income tax return for StoneMor Inc. and its subsidiaries. Prior to the C-Corporation Conversion, corporate subsidiaries of the Partnership were historically subject to federal income tax and most state income taxes, and the Partnership was required to file separate federal income tax returns for many of its corporate subsidiaries. Deferred tax assets of the individual corporate subsidiaries could not be offset against the deferred liabilities of other individual corporate subsidiaries. Income tax (expense) benefit from continuing operations for the years ended December 31, 2020 and 2019 consisted of the following (in thousands):
Years Ended December 31,
2020
2019
Current provision:
State
$
(60
)
$
(73
)
Federal
—
—
Foreign
25
(187
)
Total
(35
)
(260
)
Deferred provision:
State
(62
)
(6,704
)
Federal
4,856
(21,210
)
Foreign
96
(30
)
Total
4,890
(27,944
)
Total income tax benefit (expense)
$
4,855
$
(28,204
) A reconciliation of the federal statutory tax rate to the Company’s effective tax rate is as follows:
Years Ended December 31,
2020
2019
U.S. statutory income tax rate
21.0
%
21.0
%
State and local taxes, net of federal income tax benefit
0.1
%
(4.5
)%
Tax exempt (income) loss
(2.1
)%
(1.2
)%
Valuation allowance
7.0
%
(8.0
)%
Divestiture impact on valuation allowance
(14.4
)%
—
%
Company's earnings not subject to tax
—
%
(0.2
)%
Change in tax status
—
%
(27.2
)%
Permanent differences
(0.1
)%
(2.7
)%
Effective tax rate
11.5
%
(22.8
)% The effective tax rate increased in 2019 as a result of the deferred tax liabilities the Company had to record in connection with the C-Corporation Conversion. During 2020, the Company received a benefit for federal purposes associated with filing a consolidated return which allows income and losses to be offset among the members of the affiliated group. The temporary differences in 2019 related to these deferred tax liabilities will reverse over the lives of the various cemeteries, which range from an average 100 to 300 years. The components of the Company’s deferred tax assets and liabilities were as follows (in thousands):
December 31,
2020
2019
Deferred tax assets:
Prepaid expenses
$
15,780
$
13,010
State net operating loss
26,015
26,121
Federal net operating loss
86,651
88,818
Foreign net operating loss
9,171
8,656
Other
51
55
Valuation allowance
(101,629
)
(103,336
)
Total deferred tax assets
36,039
33,324
Deferred tax liabilities:
Property, plant and equipment
30,880
28,399
Deferred revenue related to future revenues and accounts receivable
29,480
33,582
Deferred revenue related to cemetery property
5,322
5,875
Total deferred tax liabilities
65,682
67,856
Net deferred tax liabilities
$
29,643
$
34,532
Net deferred tax assets and liabilities were classified on the consolidated balance sheets as follows (in thousands):
December 31,
2020
2019
Deferred tax assets
$
9
$
81
Noncurrent assets
9
81
Deferred tax assets
36,030
33,243
Deferred tax liabilities
65,682
67,856
Noncurrent liabilities
29,652
34,613
Net deferred tax liabilities
$
29,643
$
34,532
At December 31, 2020, the Company had available approximately $0.1 million of alternative minimum tax credit carryforwards and approximately $413.0 million and $540.0 million of federal and state net operating loss (“NOL”) carryforwards, respectively, a portion of which expires annually. Management periodically evaluates all evidence both positive and negative in determining whether a valuation allowance to reduce the carrying value of deferred tax assets is required. The vast majority of the Company’s taxable subsidiaries continue to accumulate deferred tax assets that on a more likely than not basis will not be realized. A full valuation allowance continues to be maintained on these taxable subsidiaries. Along with other previous transfers of the Company’s interests, the Company believes the Recapitalization Transactions in June 2019 caused a “change of control” for income tax purposes, which significantly limits the Company’s ability to use NOLs and certain other tax assets to offset future taxable income. The valuation allowance increased in 2019 due to management’s evaluation of the future limitation on the Company’s ability to offset future deferred tax liabilities with net operating loss carryovers and certain other deferred tax assets. At December 31, 2020, based on the level of historical taxable income and projections for future taxable income over the periods in which the deferred tax assets are deductible, management believed it was more likely than not that the Company will realize the benefits of these deductible differences. The amount of deferred tax assets considered realizable could be reduced in the future if estimates of future taxable income during the carryforward period are reduced. In accordance with applicable accounting standards, the Company recognizes only the impact of income tax positions that, based upon their merits, are more likely than not to be sustained upon audit by a taxing authority. To evaluate its current tax positions in order to identify any material uncertain tax positions, the Company developed a policy of identifying and evaluating uncertain tax positions that considers support for each tax position, industry standards, tax return disclosures and schedules and the significance of each position. It is the Company’s policy to recognize interest and penalties, if any, related to unrecognized tax benefits in income tax expense in the consolidated statements of operations. At December 31, 2020 and 2019, the Company had no material uncertain tax positions. The Company is not currently under tax examination by any federal jurisdictions or state income tax jurisdictions. In general, the federal statute of limitations and certain state statutes of limitations are open from 2016 forward. For entities with net operating loss carryovers the statute of limitations is extended to 2013 to the extent of the net operating loss carryov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S AND COSTS</t>
        </is>
      </c>
      <c r="B1" s="2" t="inlineStr">
        <is>
          <t>12 Months Ended</t>
        </is>
      </c>
    </row>
    <row r="2">
      <c r="B2" s="2" t="inlineStr">
        <is>
          <t>Dec. 31, 2020</t>
        </is>
      </c>
    </row>
    <row r="3">
      <c r="A3" s="3" t="inlineStr">
        <is>
          <t>Revenue From Contract With Customer [Abstract]</t>
        </is>
      </c>
    </row>
    <row r="4">
      <c r="A4" s="4" t="inlineStr">
        <is>
          <t>DEFERRED REVENUES AND COSTS</t>
        </is>
      </c>
      <c r="B4" s="4" t="inlineStr">
        <is>
          <t>13 .
DEFERRED REVENUES AND COSTS The Company defers revenues and all direct costs associated with the sale of pre-need cemetery merchandise and services until the merchandise is delivered or the services are performed. The Company recognizes deferred merchandise and service revenues as customer contract liabilities within long-term liabilities on its consolidated balance sheets. The Company recognizes deferred direct costs associated with pre-need cemetery merchandise and service revenues as deferred selling and obtaining costs within long-term assets on its consolidated balance sheets. The Company also defers the costs to obtain new pre-need cemetery and new prearranged funeral business as well as the investment earnings on the prearranged services and merchandise trusts. Such costs are recognized when the associated performance obligation is fulfilled based upon the net change in the customer contract liabilities. All other selling costs are expensed as incurred. Additionally, the Company has elected the practical expedient of not recognizing incremental costs to obtain a contract as incurred, as the associated amortization period is typically one year or less. Deferred revenues and related costs consisted of the following (in thousands):
December 31, 2020
December 31, 2019
Deferred contract revenues
$
832,373
$
799,058
Deferred merchandise trust revenue
87,218
93,657
Deferred merchandise trust unrealized gains (losses)
29,573
7,274
Deferred revenues
$
949,164
$
899,989
Deferred selling and obtaining costs
$
116,900
$
110,684
For the years ended December 31, 2020 and 2019, the Company recognized $60.1 million and The components of the customer contract liabilities, net in the Company’s consolidated balance sheets at December 31, 2020 and December 31, 2019 were as follows (in thousands):
December 31, 2020
December 31, 2019
Customer contract liabilities, gross
$
973,444
$
921,488
Amounts due from customers for unfulfilled performance obligations on cancellable pre-need contracts
(24,280
)
(21,499
)
Customer contract liabilities, net
$
949,164
$
899,989
The Company expects to service approximately 55% of its deferred revenue that existed at December 31, 2020 and 2019 in the first 4-5 years and approximately 80% of its deferred revenue that existed at December 31, 2020 and 2019 within 18 years. The Company cannot estimate the period wh en it expects its remaining performance obligations will be recognized, because certain performance obligations will only be satisfied at the time of deat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 excluding restricted cash</t>
        </is>
      </c>
      <c r="B3" s="7" t="n">
        <v>39244</v>
      </c>
      <c r="C3" s="7" t="n">
        <v>34867</v>
      </c>
    </row>
    <row r="4">
      <c r="A4" s="4" t="inlineStr">
        <is>
          <t>Restricted cash</t>
        </is>
      </c>
      <c r="B4" s="5" t="n">
        <v>20846</v>
      </c>
      <c r="C4" s="5" t="n">
        <v>21900</v>
      </c>
    </row>
    <row r="5">
      <c r="A5" s="4" t="inlineStr">
        <is>
          <t>Accounts receivable, net of allowance</t>
        </is>
      </c>
      <c r="B5" s="5" t="n">
        <v>57869</v>
      </c>
      <c r="C5" s="5" t="n">
        <v>54014</v>
      </c>
    </row>
    <row r="6">
      <c r="A6" s="4" t="inlineStr">
        <is>
          <t>Prepaid expenses</t>
        </is>
      </c>
      <c r="B6" s="5" t="n">
        <v>5290</v>
      </c>
      <c r="C6" s="5" t="n">
        <v>4619</v>
      </c>
    </row>
    <row r="7">
      <c r="A7" s="4" t="inlineStr">
        <is>
          <t>Assets held for sale</t>
        </is>
      </c>
      <c r="B7" s="5" t="n">
        <v>28575</v>
      </c>
      <c r="C7" s="5" t="n">
        <v>136695</v>
      </c>
    </row>
    <row r="8">
      <c r="A8" s="4" t="inlineStr">
        <is>
          <t>Other current assets</t>
        </is>
      </c>
      <c r="B8" s="5" t="n">
        <v>16884</v>
      </c>
      <c r="C8" s="5" t="n">
        <v>16882</v>
      </c>
    </row>
    <row r="9">
      <c r="A9" s="4" t="inlineStr">
        <is>
          <t>Total current assets</t>
        </is>
      </c>
      <c r="B9" s="5" t="n">
        <v>168708</v>
      </c>
      <c r="C9" s="5" t="n">
        <v>268977</v>
      </c>
    </row>
    <row r="10">
      <c r="A10" s="4" t="inlineStr">
        <is>
          <t>Long-term accounts receivable, net of allowance</t>
        </is>
      </c>
      <c r="B10" s="5" t="n">
        <v>75301</v>
      </c>
      <c r="C10" s="5" t="n">
        <v>72808</v>
      </c>
    </row>
    <row r="11">
      <c r="A11" s="4" t="inlineStr">
        <is>
          <t>Cemetery property</t>
        </is>
      </c>
      <c r="B11" s="5" t="n">
        <v>299526</v>
      </c>
      <c r="C11" s="5" t="n">
        <v>300486</v>
      </c>
    </row>
    <row r="12">
      <c r="A12" s="4" t="inlineStr">
        <is>
          <t>Property and equipment, net of accumulated depreciation</t>
        </is>
      </c>
      <c r="B12" s="5" t="n">
        <v>83496</v>
      </c>
      <c r="C12" s="5" t="n">
        <v>91611</v>
      </c>
    </row>
    <row r="13">
      <c r="A13" s="4" t="inlineStr">
        <is>
          <t>Merchandise trusts, restricted, at fair value</t>
        </is>
      </c>
      <c r="B13" s="5" t="n">
        <v>501453</v>
      </c>
      <c r="C13" s="5" t="n">
        <v>477165</v>
      </c>
    </row>
    <row r="14">
      <c r="A14" s="4" t="inlineStr">
        <is>
          <t>Perpetual care trusts, restricted, at fair value</t>
        </is>
      </c>
      <c r="B14" s="5" t="n">
        <v>312228</v>
      </c>
      <c r="C14" s="5" t="n">
        <v>314400</v>
      </c>
    </row>
    <row r="15">
      <c r="A15" s="4" t="inlineStr">
        <is>
          <t>Deferred selling and obtaining costs</t>
        </is>
      </c>
      <c r="B15" s="5" t="n">
        <v>116900</v>
      </c>
      <c r="C15" s="5" t="n">
        <v>110684</v>
      </c>
    </row>
    <row r="16">
      <c r="A16" s="4" t="inlineStr">
        <is>
          <t>Deferred tax assets</t>
        </is>
      </c>
      <c r="B16" s="5" t="n">
        <v>9</v>
      </c>
      <c r="C16" s="5" t="n">
        <v>81</v>
      </c>
    </row>
    <row r="17">
      <c r="A17" s="4" t="inlineStr">
        <is>
          <t>Intangible assets, net</t>
        </is>
      </c>
      <c r="B17" s="5" t="n">
        <v>55094</v>
      </c>
      <c r="C17" s="5" t="n">
        <v>56246</v>
      </c>
    </row>
    <row r="18">
      <c r="A18" s="4" t="inlineStr">
        <is>
          <t>Other assets</t>
        </is>
      </c>
      <c r="B18" s="5" t="n">
        <v>22248</v>
      </c>
      <c r="C18" s="5" t="n">
        <v>26910</v>
      </c>
    </row>
    <row r="19">
      <c r="A19" s="4" t="inlineStr">
        <is>
          <t>Total assets</t>
        </is>
      </c>
      <c r="B19" s="5" t="n">
        <v>1634963</v>
      </c>
      <c r="C19" s="5" t="n">
        <v>1719368</v>
      </c>
    </row>
    <row r="20">
      <c r="A20" s="3" t="inlineStr">
        <is>
          <t>Current liabilities:</t>
        </is>
      </c>
    </row>
    <row r="21">
      <c r="A21" s="4" t="inlineStr">
        <is>
          <t>Accounts payable and accrued liabilities</t>
        </is>
      </c>
      <c r="B21" s="5" t="n">
        <v>51718</v>
      </c>
      <c r="C21" s="5" t="n">
        <v>54854</v>
      </c>
    </row>
    <row r="22">
      <c r="A22" s="4" t="inlineStr">
        <is>
          <t>Liabilities held for sale</t>
        </is>
      </c>
      <c r="B22" s="5" t="n">
        <v>23406</v>
      </c>
      <c r="C22" s="5" t="n">
        <v>101704</v>
      </c>
    </row>
    <row r="23">
      <c r="A23" s="4" t="inlineStr">
        <is>
          <t>Accrued interest</t>
        </is>
      </c>
      <c r="B23" s="5" t="n">
        <v>95</v>
      </c>
      <c r="C23" s="5" t="n">
        <v>125</v>
      </c>
    </row>
    <row r="24">
      <c r="A24" s="4" t="inlineStr">
        <is>
          <t>Current portion, long-term debt</t>
        </is>
      </c>
      <c r="B24" s="5" t="n">
        <v>317</v>
      </c>
      <c r="C24" s="5" t="n">
        <v>374</v>
      </c>
    </row>
    <row r="25">
      <c r="A25" s="4" t="inlineStr">
        <is>
          <t>Total current liabilities</t>
        </is>
      </c>
      <c r="B25" s="5" t="n">
        <v>75536</v>
      </c>
      <c r="C25" s="5" t="n">
        <v>157057</v>
      </c>
    </row>
    <row r="26">
      <c r="A26" s="4" t="inlineStr">
        <is>
          <t>Long-term debt, net of deferred financing costs</t>
        </is>
      </c>
      <c r="B26" s="5" t="n">
        <v>320715</v>
      </c>
      <c r="C26" s="5" t="n">
        <v>367963</v>
      </c>
    </row>
    <row r="27">
      <c r="A27" s="4" t="inlineStr">
        <is>
          <t>Deferred revenues</t>
        </is>
      </c>
      <c r="B27" s="5" t="n">
        <v>949164</v>
      </c>
      <c r="C27" s="5" t="n">
        <v>899989</v>
      </c>
    </row>
    <row r="28">
      <c r="A28" s="4" t="inlineStr">
        <is>
          <t>Deferred tax liabilities</t>
        </is>
      </c>
      <c r="B28" s="5" t="n">
        <v>29652</v>
      </c>
      <c r="C28" s="5" t="n">
        <v>34613</v>
      </c>
    </row>
    <row r="29">
      <c r="A29" s="4" t="inlineStr">
        <is>
          <t>Perpetual care trust corpus</t>
        </is>
      </c>
      <c r="B29" s="5" t="n">
        <v>312228</v>
      </c>
      <c r="C29" s="5" t="n">
        <v>314400</v>
      </c>
    </row>
    <row r="30">
      <c r="A30" s="4" t="inlineStr">
        <is>
          <t>Other long-term liabilities</t>
        </is>
      </c>
      <c r="B30" s="5" t="n">
        <v>40081</v>
      </c>
      <c r="C30" s="5" t="n">
        <v>47836</v>
      </c>
    </row>
    <row r="31">
      <c r="A31" s="4" t="inlineStr">
        <is>
          <t>Total liabilities</t>
        </is>
      </c>
      <c r="B31" s="5" t="n">
        <v>1727376</v>
      </c>
      <c r="C31" s="5" t="n">
        <v>1821858</v>
      </c>
    </row>
    <row r="32">
      <c r="A32" s="4" t="inlineStr">
        <is>
          <t>Commitments and contingencies</t>
        </is>
      </c>
      <c r="B32" s="4" t="inlineStr">
        <is>
          <t xml:space="preserve"> </t>
        </is>
      </c>
      <c r="C32" s="4" t="inlineStr">
        <is>
          <t xml:space="preserve"> </t>
        </is>
      </c>
    </row>
    <row r="33">
      <c r="A33" s="3" t="inlineStr">
        <is>
          <t>Owners' equity:</t>
        </is>
      </c>
    </row>
    <row r="34">
      <c r="A34" s="4" t="inlineStr">
        <is>
          <t>Common stock, par value $0.01 per share, 200,000,000 shares authorized, 117,871,141 and 94,447,356 shares issued and outstanding, respectively</t>
        </is>
      </c>
      <c r="B34" s="5" t="n">
        <v>1178</v>
      </c>
      <c r="C34" s="5" t="n">
        <v>944</v>
      </c>
    </row>
    <row r="35">
      <c r="A35" s="4" t="inlineStr">
        <is>
          <t>Paid-in capital in excess of par value</t>
        </is>
      </c>
      <c r="B35" s="5" t="n">
        <v>-85232</v>
      </c>
      <c r="C35" s="5" t="n">
        <v>-103434</v>
      </c>
    </row>
    <row r="36">
      <c r="A36" s="4" t="inlineStr">
        <is>
          <t>Accumulated deficit</t>
        </is>
      </c>
      <c r="B36" s="5" t="n">
        <v>-8359</v>
      </c>
    </row>
    <row r="37">
      <c r="A37" s="4" t="inlineStr">
        <is>
          <t>Total owners' equity</t>
        </is>
      </c>
      <c r="B37" s="5" t="n">
        <v>-92413</v>
      </c>
      <c r="C37" s="5" t="n">
        <v>-102490</v>
      </c>
    </row>
    <row r="38">
      <c r="A38" s="4" t="inlineStr">
        <is>
          <t>Total liabilities and owners' equity</t>
        </is>
      </c>
      <c r="B38" s="7" t="n">
        <v>1634963</v>
      </c>
      <c r="C38" s="7" t="n">
        <v>17193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NG-TERM INCENTIVE PLAN</t>
        </is>
      </c>
      <c r="B1" s="2" t="inlineStr">
        <is>
          <t>12 Months Ended</t>
        </is>
      </c>
    </row>
    <row r="2">
      <c r="B2" s="2" t="inlineStr">
        <is>
          <t>Dec. 31, 2020</t>
        </is>
      </c>
    </row>
    <row r="3">
      <c r="A3" s="3" t="inlineStr">
        <is>
          <t>Disclosure Of Compensation Related Costs Sharebased Payments [Abstract]</t>
        </is>
      </c>
    </row>
    <row r="4">
      <c r="A4" s="4" t="inlineStr">
        <is>
          <t>LONG-TERM INCENTIVE PLAN</t>
        </is>
      </c>
      <c r="B4" s="4" t="inlineStr">
        <is>
          <t xml:space="preserve">14. The Board, on behalf of the general partner of StoneMor Partners L.P., originally approved the incentive plan (as amended from time to time, the “2019 Plan”) effective March 27, 2019 and an amendment thereto on December 18, 2019 that increased to 8,500,000 the number of units authorized for issuance under the incentive plan. On December 31, 2019, the Board approved the assumption of the incentive plan and all outstanding awards thereunder by the Company in connection with the C-Corporation Conversion. On May 5, 2020, the Board approved the second amendment to the incentive plan, which increased the number of shares of common stock reserved for delivery under the incentive plan by 1,375,000 shares, and our stockholders approved the 2019 Plan at the 2020 Annual Meeting of Stockholders. The 2019 Plan is intended to promote the interests of the Company by providing to employees, consultants and directors of the Company incentive compensation awards to encourage superior performance and enhance the Company’s ability to attract and retain the services of individuals who are essential for its growth and profitability and to encourage them to devote their best efforts to advancing the Company’s business. Stock options During the years ended December 31, 2020 and 2019, the Compensation Committee approved the granting of non-qualified stock options to employees of the Company, including certain members of senior management, to purchase an aggregate of 800,000 and 5.5 million common shares, respectively, with a weighted average grant date fair value of $0.49 per share and $0.34 per share, respectively. The option awards vest in three equal annual installments on the anniversary of the grant date (or first business day thereafter), provided that the recipient remains employed by the Company. The Company measured the grant-date fair values of the options utilizing the Black-Scholes model and recognizes stock-based compensation expense on a straight-line basis over the weighted-average service period, which is expected to be three years. The option awards expire no later than 10 years from the date of grant. A rollforward of stock options as of December 31, 2020 is as follows:
Number of Stock Options
Weighted Average Exercise Price Per Share ($)
Total outstanding at December 31, 2019
5,500,000
1.20
Granted
800,000
1.71
Exercised
—
—
Forfeited
(225,000
)
1.20
Expired
—
—
Total outstanding at December 31, 2020
6,075,000
1.27
Options expected to vest
6,075,000
1.27
Options exercisable
1,758,333
1.20
At December 31, 2020, the aggregate intrinsic value of total options outstanding and expected to vest was $8.3 million and the weighted average remaining contractual term was 9.1 years. The aggregate intrinsic value of options exercisable at December 31, 2020 was $2.5 million. The total fair value of options vested during the year ended December 31, 2020 was $0.6 million. For the year ended December 31, 2020, non-cash compensation expense related to stock options was $0.6 million and such expense was not material for the year ended December 31, 2019. As of December 31, 2020, total unrecognized compensation cost related to unvested stock options was $1.6 million, which the Company expects to recognize over the remaining weighted-average period of 2.2 years. Assumptions used in calculating the fair value of stock options granted during the year are summarized below:
2020
2019
Valuation assumptions:
Risk-free interest rate
0.50
%
1.78
%
Expected volatility
31.15
%
23.41
%
Expected term (years)
6.0
6.0
Exercise price per stock option
$
1.71
$
1.20
Expected dividend yield
None
None
Restricted stock and restricted phantom stock On December 3, 2020, the Compensation Committee approved the granting of 800,000 shares of restricted common stock to employees of the Company, including certain members of senior management. The restricted stock awards vest in three equal annual installments on the anniversary of the grant date (or first business day thereafter), provided that the recipient remains employed by the Company. Restricted phantom stock awards represent contingent rights to receive a common share or an amount of cash, or a combination of both, based upon the value of a common share. Phantom shares become payable, in cash or common stock, at the Company’s election, upon the separation of the holder from service or upon the occurrence of certain other events specified in the 2019 Plan or the underlying agreements. During the year ended December 31, 2020, the Company granted 106,189 restricted phantom shares to directors. A rollforward of restricted stock and phantom stock awards as of December 31, 2020 is as follows:
Number of Restricted Stock and Phantom Stock Awards
Weighted Average Grant Date Fair Value ($)
Total non-vested at December 31, 2019
559,218
3.67
Granted
906,189
1.65
Vested
(187,500
)
3.88
Forfeited
—
—
Total non-vested at December 31, 2020
1,277,907
2.17
For the years ended December 31, 2020 and 2019, the Company recognized $0.8 million and $3.6 million, respectively, of non-cash compensation expense related to restricted stock and phantom stock awards into earnings. As of December 31, 2020, total unamortized compensation cost related to unvested restricted stock awards was $2.4 million, which the Company expects to recognize over the remaining weighted-average period of 2.3 years. On April 15, 2019, the Compensation Committee approved the award of 1,015,047 phantom unit awards consisting of 494,421 phantom units subject to time-based vesting (“TVUs”) and 520,626 phantom units subject to performance-based vesting (“PVUs”) to certain members of the Company’s senior management. The TVUs had a vesting period equal to three equal annual installments on each April 3 (or first business day thereafter) commencing on April 3, 2020. The PVUs vested based on the extent, if any, to which the Compensation Committee determines that the performance conditions established by the Compensation Committee have been achieved or waived in writing. Also on April 15, 2019, an additional 275,000 restricted units were awarded to an officer of the Company pursuant to his employment agreement that were scheduled to vest in equal quarterly installments over a four-year period commencing on July 15, 2019, the three month anniversary of the grant date. The Recapitalization Transactions, described in Note 1 General vesting. These units were delivered in the third quarter of 2019 In addition, an aggregate of 238,554 phantom units issued under the LTIP and held in deferred compensation accounts for certain directors that either became payable as a result of the Recapitalization Transactions or had previously become payable were issued in the third quarter of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5. COMMITMENTS AND CONTINGENCIES Legal The Company is subject to state law claims that certain of its officers and directors breached their fiduciary duties, as well as a claim under federal law that certain of the Company’s prior proxy disclosures were misleading. The Company could also become subject to additional claims and legal proceedings relating to the factual allegations made in these actions. While management cannot reasonably estimate the potential exposure in these matters at this time, if we do not prevail in any such proceedings, we could be required to pay substantial damages or settlement costs, subject to certain insurance coverages. Management has determined that, based on the status of the claims and legal proceedings described below, the amount of the potential losses cannot be reasonably estimated at this time. These actions are summarized below.
•
Bunim v. Miller, et al., No. 2:17-cv-519-ER, pending in the United States District Court for the Eastern District of Pennsylvania, and filed on February 6, 2017. The plaintiff in this case brought, derivatively on behalf of the Partnership, claims that the officers and directors of StoneMor GP aided and abetted in breaches of StoneMor GP’s purported fiduciary duties by, among other things and in general, allegedly making misrepresentations through the use of non-GAAP accounting standards in the Partnership’s public filings, by allegedly failing to clearly disclose the use of proceeds from debt and equity offerings, and by allegedly approving unsustainable distributions. The plaintiff also claims that these actions and misrepresentations give rise to causes of action for gross mismanagement, unjust enrichment, and (in connection with a purportedly misleading proxy statement filed in 2014) violations of Section 14(a) of the Securities Exchange Act of 1934. The derivative plaintiff seeks an award of damages, attorneys’ fees and costs in favor of the Partnership as nominal plaintiff, as well as general compliance and governance changes. This case has been stayed, by the agreement of the parties, provided that either party may terminate the stay on 30 days’ notice.
•
Fried v. Axelrod, et al., C.A. No. 2020-1065-SG, pending in the Chancery Court of the State of Delaware and filed on December 16, 2020. The plaintiff in this case brought an action he seeks to have certified as a class action that asserts claims against Axar, Andrew M. Axelrod and the other individuals who were directors at the time of the transactions in question and against the Company as a nominal defendant. The complaint includes direct claims against all individual defendants and derivative claims against the individual defendants other than Mr. Axelrod for breach of fiduciary duty in approving certain transactions in connection with the Company’s sale of preferred and common stock to Axar and certain accounts managed by Axar (the “Axar Stock Purchase”). The complaint also includes derivative claims against Axar for breach of fiduciary duty and unjust enrichment in connection with those same transactions as well as direct claims against both Axar and Mr. Axelrod for breach of fiduciary duty with respect to those transactions. Finally, the complaint includes a derivative claim against all individual defendants for breach of fiduciary duty in connection with the approval of a related-party investment disclosed by the Company. The plaintiff seeks rescission of the transactions contemplated by the Axar Stock Purchase and the related-party investment and/or an award of damages as well as attorneys’ fees and costs. On January 6, 2021, a motion to dismiss the complaint was filed on behalf of the Company and the individual defendants other than Mr. Axelrod and on January 11, 2021, a motion to dismiss the complaint was filed on behalf of Axar and Mr. Axelrod. The Company is party to other legal proceedings in the ordinary course of its business, but does not believe it is reasonably possible that the outcome of any proceedings, individually or in the aggregate, will have a material adverse effect on its financial position, results of operations or cash flows. The Company carries insurance with coverage and coverage limits that it believes to be customary in the cemetery and funeral home industry. Although there can be no assurance that such insurance will be sufficient to protect the Company against all contingencies, Management believes that the insurance protection is reasonable in view of the nature and scope of the Company’s operations. Other On April 2, 2020, the Company entered into two multi-year Master Services Agreements (the “MSAs”) with Moon Landscaping, Inc. and its affiliate, Rickert Landscaping, Inc. (collectively “Moon”). Under the terms of the MSAs, Moon provides all grounds and maintenance services at most of the funeral homes, cemeteries and other properties the Company owns or manages. The contractual remaining amounts due to Moon by year and in total are as follows (in thousands):
2021
$
50,107
2022
$
51,109
2023
$
52,131
2024
$
53,174
Total
$
206,521
Each party has the right to terminate the MSAs at any time on six months’ prior written notice, provided that if we terminate the MSAs without cause, we will be obligated to pay Moon an equipment credit fee in the amount of $1.0 million for each year remaining in the term, prorated for the portion of the year in which any such termination occurs. The MSAs also contain representations, covenants and indemnity provisions that are customary for agreements of this nature. In May 2014, the Company entered into lease and management agreements with the Archdiocese of Philadelphia, pursuant to which the Company has committed to pay aggregate fixed rent of $36.0 million in the following amounts:
Lease Years 1-5 (May 28, 2014-May 31, 2019)
None
Lease Years 6-20 (June 1, 2019-May 31, 2034)
$1,000,000 per Lease Year
Lease Years 21-25 (June 1, 2034-May 31, 2039)
$1,200,000 per Lease Year
Lease Years 26-35 (June 1, 2039-May 31, 2049)
$1,500,000 per Lease Year
Lease Years 36-60 (June 1, 2049-May 31, 2074)
None The fixed rent for lease years six through 11, an aggregate of $6.0 million, is deferred. If prior to May 31, 2025, the Archdiocese terminates the agreements in accordance with their terms during lease year 11 or the Company terminates the agreements as a result of a default by the Archdiocese, the Company is entitled to retain the deferred fixed rent. If the agreements are not terminated, the deferred fixed rent will become due and payable on or before June 30,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XIT AND DISPOSAL ACTIVITIES</t>
        </is>
      </c>
      <c r="B1" s="2" t="inlineStr">
        <is>
          <t>12 Months Ended</t>
        </is>
      </c>
    </row>
    <row r="2">
      <c r="B2" s="2" t="inlineStr">
        <is>
          <t>Dec. 31, 2020</t>
        </is>
      </c>
    </row>
    <row r="3">
      <c r="A3" s="3" t="inlineStr">
        <is>
          <t>Exit And Disposal Activities [Abstract]</t>
        </is>
      </c>
    </row>
    <row r="4">
      <c r="A4" s="4" t="inlineStr">
        <is>
          <t>EXIT AND DISPOSAL ACTIVITIES</t>
        </is>
      </c>
      <c r="B4" s="4" t="inlineStr">
        <is>
          <t>16.
EXIT AND DISPOSAL ACTIVITIES In an effort to minimize the impact of the COVID-19 Pandemic on the Company’s results of operations among other initiatives, the Company implemented certain cost reduction initiatives starting in April 2020, which included a reduction of 58 positions within its corporate functions at its headquarters located in Trevose, Pennsylvania as well as its field operations. On January 31, 2019, the Company announced a profit improvement initiative as part of its ongoing organizational review. This profit improvement initiative was intended to further integrate, streamline and optimize the Company’s operations. As part of this profit improvement initiative, during 2019 the Company undertook certain cost reduction initiatives, which included a reduction of approximately 200 positions of its workforce within its field operations and corporate functions in its headquarters located in Trevose, Pennsylvania. For the years ended December 31, 2020 and 2019, the Company recognized severance expense of $0.5 million and $1.5 million, respectively, for these workforce reductions, which is included in Cemetery expense, Funeral home services expense and Corporate overhead. The following table summarizes the activity in the severance liability recognized for these workforce reductions in the accompanying consolidated balance sheet as of December 31, 2020 and 2019, by reportable segment (in thousands):
Cemetery Operations
Funeral Home Operations
Corporate
Consolidated
Balance at January 1, 2019
$
—
$
—
$
—
$
—
Accruals
935
25
583
1,543
Cash payments
(849
)
(25
)
(519
)
(1,393
)
Balance at December 31, 2019
86
—
64
150
Accruals
229
20
201
450
Cash payments
(315
)
(20
)
(265
)
(600
)
Balance at December 31, 2020
$
—
$
—
$
—
$
—
The Company does not expect to incur any additional charges related to these initiativ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7 .
LEASES The Company leases a variety of assets throughout its organization, such as office space, funeral homes, warehouses and equipment. In addition the Company has a sale-leaseback related to one of its warehouses. Leases with an initial term of 12 months or less are not recorded on the Company’s consolidated balance sheets, and the Company recognizes lease expense for these leases on a straight-line basis over the lease term. For lease agreements with an initial term of more than 12 months, the Company measures the lease liability at the present value of the sum of the remaining minimum rental payments, which exclude executory costs Certain leases provide the Company with the option to renew for additional periods , with renewal terms that can extend the lease term for periods ranging from 1 to years Certain of the Company’s leases have variable payments with annual escalations based on the proportion by which the consumer price index (“CPI”) for all urban consumers increased over the CPI index for the prior comparative year. The Company has the following balances recorded on its consolidated balance sheets related to leases (in thousands):
December 31, 2020
December 31, 2019
Assets:
Operating
$
5,171
$
10,570
Finance
4,296
5,685
Total ROU assets (1)
$
9,467
$
16,255
Liabilities:
Current
Operating
$
1,182
$
2,022
Finance
1,416
1,200
Long-term
Operating
3,441
11,495
Finance
2,592
4,302
Total lease liabilities (2)
$
8,631
$
19,019
(1)
(2)
The Company’s current and long-term lease liabilities are presented within Accounts payable and accrued liabilities and Other long-term liabilities, respectively, in its consolidated balance sheet. As most of the Company’s leases do not provide an implicit rate, the Company uses its incremental borrowing rate, based on the information available at commencement date, in determining the present value of lease payments. The Company used the incremental borrowing rate on January 1, 2019 for operating leases that commenced prior to that date . The weighted average borrowing rates for operating and finance leases were 10.5% and 8.6%, respectively as of . The components of lease expense were as follows (in thousands):
Year ended December 31,
2020
2019
Lease cost
Classification
Operating lease costs (1)
General and administrative expense
$
2,967
$
3,628
Finance lease costs
Amortization of leased assets
Depreciation and Amortization
1,215
1,282
Interest on lease liabilities
Interest expense
421
495
Short-term lease costs (2)
General and administrative expense
—
—
Net Lease costs
$
4,603
$
5,405
(1)
The Company includes its variable lease costs under operating lease costs as these variable lease costs are immaterial.
(2)
The Company does not have any short-term leases with lease terms greater than one month. Maturities of the Company’s lease liabilities as of December 31, 2020 were as follows (in thousands):
Year ending December 31,
Operating
Finance
2021
$
1,615
$
1,791
2022
1,186
1,939
2023
881
643
2024
702
107
2025
595
33
Thereafter
1,092
—
Total
$
6,071
$
4,513
Less: Interest
(1,448
)
(505
)
Present value of lease liabilities
$
4,623
$
4,008
Maturities of the Company’s lease liabilities as of as of December 31, 2019 were as follows (in thousands):
Year ending December 31,
Operating
Finance
2020
$
3,283
$
1,759
2021
2,783
1,838
2022
2,455
2,026
2023
2,190
708
2024
2,046
106
Thereafter
6,348
—
Total
$
19,105
$
6,437
Less: Interest
(5,588
)
(935
)
Present value of lease liabilities
$
13,517
$
5,502
Operating and finance lease payments include $1.8 million related to options to extend lease terms that are reasonably certain of being exercised and $1.9 million related to residual value guarantees. The weighted-average remaining lease term for the Company’s operating and finance leases was 5.3 years and 1.9 years, respectively, as of December 31, 2020 As of December 31, 2020, the Company had one additional operating lease that had not yet commenced, which is discussed below, and did not have any lease transactions with its related parties. In addition, as of December 31, 2020, the Company had not entered into any new sale-leaseback arrangements. In November 2020, the Company terminated its existing corporate office lease in Trevose, PA resulting in a one-time termination fee of $850,000. Simultaneously, the Company executed a new corporate office lease in Bensalem, PA with a new landlord for an eight year term commencing April 1, 2021. The Company expects that the termination of the original office lease will result in cash savings of approximately $5.0 million over the remaining term of the original lease of eight years, not including utilities and CAM savings from the reduced footpri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 xml:space="preserve">18 .
FAIR VALUE Management has established a hierarchy to classify the inputs used to measure the Company’s financial instruments at fair value, pursuant to which the Company is required to maximize the use of observable inputs and minimize the use of unobservable inputs when measuring fair value. Observable inputs represent market data obtained from independent sources; whereas, unobservable inputs reflect the Company’s own market assumptions, which are used if observable inputs are not reasonably available without undue cost and effort. The hierarchy defines three levels of inputs that may be used to measure fair value:
•
Level 1 – Unadjusted quoted market prices in active markets for identical, unrestricted assets or liabilities that the reporting entity has the ability to access at the measurement date.
•
Level 2 – Inputs other than quoted prices included within Level 1 that are observable for the asset and liability or can be corroborated with observable market data for substantially the same contractual term of the asset or liability.
•
Level 3 – Unobservable inputs based on the entity’s own assumptions about the assumptions market participants would use in the pricing of the asset or liability and are consequently not based on market activity but rather through particular valuation techniques. The carrying value of the Company’s current assets and current liabilities on its consolidated balance sheets approximated or equaled their estimated fair values due to their short-term nature or imputed interest rates. Recurring Fair Value Measurement At December 31, 2020 and 2019, the two financial instruments measured by the Company at fair value on a recurring basis were its merchandise and perpetual care trusts, which consist of investments in debt and equity marketable securities and cash equivalents that are carried at fair value and are classified as either Level 1 or Level 2. For further details, see Note 7 Merchandise Trusts and Note 8 Perpetual Care Trusts of this Annual Report. Where quoted prices are available in an active market, securities are classified as Level 1 investments pursuant to the fair value measurement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 and tax-exempt status. These securities are classified as Level 2 investments pursuant to the fair value measurements hierarchy. Certain investments in the merchandise and perpetual care trusts are excluded from the fair value leveling hierarchy in accordance with GAAP. These funds are measured at fair value using the net asset value per share practical expedient and have not been categorized in the fair value hierarchy. Non-Recurring Fair Value Measurement The Company may be required to measure certain assets and liabilities at fair value, such as its indefinite-lived assets and long-lived assets, on a nonrecurring basis in accordance with GAAP from time to time. These adjustments to fair value usually result from impairment charges. As of December 31, 2020, the Company adjusted the fair value of one of its cemeteries and one of its funeral homes sold in 2020 to mark them down to the selling prices which were lower than the carrying value of the funeral homes on the Company’s consolidated balance sheets, and the resulting impairment charges were recorded in Other losses, net in the accompanying consolidated statement of operations for the year ended December 31, 2020. As of December 31, 2019, the Company adjusted the fair value of two of its funeral homes sold in 2019 to mark them down to the selling prices which were lower than the carrying value of the funeral homes on the Company’s consolidated balance sheets, and the resulting impairment charges were recorded in Other losses, net in the accompanying consolidated statement of operations for the year ended December 31, 2019. As the Company’s determination of the fair value of these assets were based on the quoted prices the Company received from the sellers, these assets held for sale were classified as Level 1 in the fair value hierarchy. Fair Value of Financial Instruments The Company’s financial instruments at December 31, 2020 and 2019 consisted of its Senior Secured Notes. The Senior Secured Notes are classified as Level 1 in the fair value hierarchy, as their fair value measurement is based on quoted market prices, obtained from Bloomberg, specific to the Company’s outstanding borrowings. At December 31, 2020 and 2019, the estimated fair value of the Company’s Senior Secured Notes was $350.2 million and $383.2 million, respectively, based on trades made on that date, compared with the carrying amount of $344.8 million and $392.8 million, respectively. Credit and Market Risk The Company’s financial instruments exposed to concentrations of credit risk consist primarily of its cash and cash equivalents, trade receivables, merchandise trusts and perpetual care trusts. The Company’s cash balances on deposit with financial institutions totaled $39.2 million and $34.9 million as of December 31, 2020 and 2019, respectively, which exceeded Federal Deposit Insurance Corporation insured limits. The Company regularly monitors these institutions’ financial condition. As of December 31, 2020 and 2019, the majority of the Company’s trade receivables were long-term trade account receivables, which typically consisted of interest-bearing installment contracts not to exceed 60 months. Significant customers are those that individually account for greater than 10% of the Company’s consolidated revenue or total accounts receivable. Due to the inherent nature of the Company’s business and consumer make-up, there were no customers whose trade receivables with the Company represented more than 10% of the Company’s total accounts receivable as of December 31, 2020 and 2019. The Company mitigates the credit risk associated with its long-term trade account receivables by performing credit evaluations and monitoring the payment patterns of its customers. Management continually evaluates customer receivables for impairment based on historical experience, including the age of the receivables and the customers’ payment pattern. The Company has a process in place to collect all receivables within 30 to 60 days of aging. As of December 31, 2020 and 2019, the Company had $5.7 million and $5.4 million, respectively, in allowance for doubtful accounts, based on historical cancellation rate trends. The Company wrote off $6.3 million and $6.6 million in bad debts during the years ended December 31, 2020 and 2019. The Company’s merchandise and perpetual care trusts are invested in assets, such as individual equity securities and closed and open-ended mutual funds, with the primary objective of maximizing income and distributable cash flow for trust distributions, while maintaining an acceptable level of risk. Certain asset classes in which the Company invests for the purpose of maximizing yield are subject to an increased market risk. This increased market risk creates volatility in the unrealized gains and losses of the trust assets from period to period. For further details of the market risk to which the Company’s merchandise and perpetual care trusts are subjected, see Part II. Item 7A. Quantitative and Qualitative Disclosures About Market Risk. The Company purchases comprehensive general liability, professional liability, automobile liability and workers’ compensation insurance coverages structured with high deductibles. While these high-deductible insurance programs mean the Company is primarily self-insured for claims and associated costs and losses covered by these policies, it is possible that insurers could seek to avoid or be financially unable to meet their obligations under, or a court may decline to enforce such provisions of, the Company’s insurance program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CONDENSED CONSOLIDATING FINANCIAL INFORMATION</t>
        </is>
      </c>
      <c r="B1" s="2" t="inlineStr">
        <is>
          <t>12 Months Ended</t>
        </is>
      </c>
    </row>
    <row r="2">
      <c r="B2" s="2" t="inlineStr">
        <is>
          <t>Dec. 31, 2020</t>
        </is>
      </c>
    </row>
    <row r="3">
      <c r="A3" s="3" t="inlineStr">
        <is>
          <t>Organization Consolidation And Presentation Of Financial Statements [Abstract]</t>
        </is>
      </c>
    </row>
    <row r="4">
      <c r="A4" s="4" t="inlineStr">
        <is>
          <t>SUPPLEMENTAL CONDENSED CONSOLIDATING FINANCIAL INFORMATION</t>
        </is>
      </c>
      <c r="B4" s="4" t="inlineStr">
        <is>
          <t>19 .
SUPPLEMENTAL CONDENSED CONSOLIDATING FINANCIAL INFORMATION The Senior Secured Notes are guaranteed by the Company and its 100% owned subsidiaries, other than the co-issuers (except as to each other’s obligations thereunder), as described in Note 10 Long-Term Debt StoneMor Inc. is the “Parent” for the consolidated financial statements presented as of and for the year ended December 31, 2020 and 2019. The Company’s consolidated financial statements as of December 31, 2020 and 2019 and for the years ended December 31, 2020 and 2019 include the accounts of cemeteries operated under long-term leases, operating agreements and management agreements. For the purposes of this note, these entities are deemed non-guarantor subsidiaries, as they are not 100% owned by the Company. The Company’s consolidated financial statements also contain merchandise and perpetual care trusts that are also non-guarantor subsidiaries for the purposes of this note. The financial information presented below reflects the Company’s standalone accounts, the standalone accounts of the co-issuers, the combined accounts of the guarantor subsidiaries, the combined accounts of the non-guarantor subsidiaries, the consolidating adjustments and eliminations and the Company’s consolidated accounts as of December 31, 2020 and 2019 and for the years ended December 31, 2020 and 2019. For the purpose of the following financial information, the Company’s investments in its subsidiaries and the guarantor subsidiaries’ investments in their respective subsidiaries are presented in accordance with the equity method of accounting (in thousands): CONDENSED CONSOLIDATING BALANCE SHEETS
December 31, 2020
Parent
Partnership
CFS West Virginia
Guarantor Subsidiaries
Non- Guarantor Subsidiaries
Eliminations
Consolidated
Assets
Current assets:
Cash and cash equivalents, excluding restricted cash
$
—
$
—
$
—
$
37,560
$
1,684
$
—
$
39,244
Restricted cash
—
—
—
20,846
—
—
20,846
Assets held for sale
—
—
—
28,575
—
—
28,575
Other current assets
—
—
3,707
63,010
13,326
—
80,043
Total current assets
—
—
3,707
149,991
15,010
—
168,708
Long-term accounts receivable
—
—
2,085
62,283
10,933
—
75,301
Cemetery and funeral home property and equipment
—
—
452
350,802
31,768
—
383,022
Merchandise trusts
—
—
—
—
501,453
—
501,453
Perpetual care trusts
—
—
—
—
312,228
—
312,228
Deferred selling and obtaining costs
—
—
5,916
91,958
19,026
—
116,900
Intangible assets
—
—
—
45
55,049
—
55,094
Other assets
—
—
—
19,667
2,590
—
22,257
Investments in and amounts due from affiliates eliminated upon consolidation
—
286,146
—
632,684
—
(918,830
)
—
Total assets
$
—
$
286,146
$
12,160
$
1,307,430
$
948,057
$
(918,830
)
$
1,634,963
Liabilities and Owners' Equity
Other current liabilities
—
—
245
50,300
1,585
—
52,130
Liabilities held for sale
—
—
—
23,406
—
—
23,406
Long-term debt, net of deferred financing costs
—
286,146
32,531
2,038
—
—
320,715
Deferred revenues
—
—
34,994
791,111
123,059
—
949,164
Perpetual care trust corpus
—
—
—
—
312,228
—
312,228
Other long-term liabilities
—
—
—
52,588
17,145
—
69,733
Investments in and amounts due to affiliates eliminated upon consolidation
92,413
92,413
202,924
318,677
544,814
(1,251,241
)
—
Total liabilities
92,413
378,559
270,694
1,238,120
998,831
(1,251,241
)
1,727,376
Owners' equity
(92,413
)
(92,413
)
(258,534
)
69,310
(50,774
)
332,411
(92,413
)
Total liabilities and owners' equity
$
—
$
286,146
$
12,160
$
1,307,430
$
948,057
$
(918,830
)
$
1,634,963
CONDENSED CONSOLIDATING BALANCE SHEET (continued)
December 31, 2019
Parent
Partnership
CFS West Virginia
Guarantor Subsidiaries
Non- Guarantor Subsidiaries
Eliminations
Consolidated
Assets
Current assets:
Cash and cash equivalents, excluding restricted cash
$
—
$
—
$
—
$
33,553
$
1,314
$
—
$
34,867
Restricted cash
—
—
—
21,900
—
—
21,900
Assets held for sale
—
—
—
136,695
—
—
136,695
Other current assets
—
—
3,497
60,487
11,531
—
75,515
Total current assets
—
—
3,497
252,635
12,845
—
268,977
Long-term accounts receivable
—
—
2,557
60,383
9,868
—
72,808
Cemetery and funeral home property and equipment
—
—
609
359,718
31,770
—
392,097
Merchandise trusts
—
—
—
—
477,165
—
477,165
Perpetual care trusts
—
—
—
—
314,400
—
314,400
Deferred selling and obtaining costs
—
—
5,654
86,983
18,047
—
110,684
Intangible assets
—
—
—
136
56,110
—
56,246
Other assets
—
—
—
24,424
2,567
—
26,991
Investments in and amounts due from affiliates eliminated upon consolidation
—
301,531
—
608,332
—
(909,863
)
—
Total assets
$
—
$
301,531
$
12,317
$
1,392,611
$
922,772
$
(909,863
)
$
1,719,368
Liabilities and Owners' Equity
Other current liabilities
—
—
161
53,726
1,466
—
55,353
Liabilities held for sale
—
—
—
101,704
—
—
101,704
Long-term debt, net of deferred financing costs
—
301,531
66,239
193
—
—
367,963
Deferred revenues
—
—
33,349
753,142
113,498
—
899,989
Perpetual care trust corpus
—
—
—
—
314,400
—
314,400
Other long-term liabilities
—
—
—
66,076
16,373
—
82,449
Investments in and amounts due to affiliates eliminated upon consolidation
102,490
102,490
183,611
367,770
527,639
(1,284,000
)
—
Total liabilities
102,490
404,021
283,360
1,342,611
973,376
(1,284,000
)
1,821,858
Owners' equity
(102,490
)
(102,490
)
(271,043
)
50,000
(50,604
)
374,137
(102,490
)
Total liabilities and owners' equity
$
—
$
301,531
$
12,317
$
1,392,611
$
922,772
$
(909,863
)
$
1,719,368
CONDENSED CONSOLIDATING STATEMENTS OF OPERATIONS
Year Ended December 31, 2020
Parent
Partnership
CFS West Virginia
Guarantor Subsidiaries
Non- Guarantor Subsidiaries
Eliminations
Consolidated
Total revenues
$
—
$
—
$
5,391
$
231,544
$
54,826
$
(12,222
)
$
279,539
Total costs and expenses
—
—
(12,042
)
(224,513
)
(51,994
)
12,222
(276,327
)
Other gains (losses), net
—
—
—
129
—
—
129
Net (loss) income from equity investment in subsidiaries
(8,359
)
25,768
3,137
—
—
(20,546
)
—
Interest expense
—
(34,127
)
(5,118
)
(5,102
)
(1,190
)
—
(45,537
)
(Loss) income from continuing operations before income taxes
(8,359
)
(8,359
)
(8,632
)
2,058
1,642
(20,546
)
(42,196
)
Income tax benefit
—
—
—
4,855
—
—
4,855
Net (loss) income from continuing operations
(8,359
)
(8,359
)
(8,632
)
6,913
1,642
(20,546
)
(37,341
)
Income from operations of discontinued businesses
—
—
—
28,982
—
—
28,982
Income tax expense
—
—
—
—
—
—
—
Net income from discontinued operations
—
—
—
28,982
—
—
28,982
Net (loss) income
$
(8,359
)
$
(8,359
)
$
(8,632
)
$
35,895
$
1,642
$
(20,546
)
$
(8,359
)
Year Ended December 31, 2019
Parent
Partnership
CFS West Virginia
Guarantor Subsidiaries
Non- Guarantor Subsidiaries
Eliminations
Consolidated
Total revenues
$
—
$
—
$
5,041
$
210,059
$
49,068
$
(6,926
)
$
257,242
Total costs and expenses
—
—
(15,181
)
(235,048
)
(53,954
)
6,926
(297,257
)
Other gains (losses), net
—
—
(46
)
(5,568
)
(2,299
)
—
(7,913
)
Net loss from equity investment in subsidiaries
(151,942
)
(125,840
)
(120,653
)
—
—
398,435
—
Interest expense
—
(25,164
)
(10,505
)
(8,453
)
(1,124
)
—
(45,246
)
Loss on debt extinguishment
—
(938
)
(1,441
)
(6,099
)
—
—
(8,478
)
Loss on goodwill impairment
—
—
—
(24,206
)
(656
)
—
(24,862
)
Loss from continuing operations before income taxes
(151,942
)
(151,942
)
(142,785
)
(69,315
)
(8,965
)
398,435
(126,514
)
Income tax expense
—
—
—
(28,204
)
—
—
(28,204
)
Net loss from continuing operations
(151,942
)
(151,942
)
(142,785
)
(97,519
)
(8,965
)
398,435
(154,718
)
Income from operations of discontinued businesses
—
—
—
2,776
—
—
2,776
Income tax expense
—
—
—
—
—
—
—
Net income from discontinued operations
—
—
—
2,776
—
—
2,776
Net loss
$
(151,942
)
$
(151,942
)
$
(142,785
)
$
(94,743
)
$
(8,965
)
$
398,435
$
(151,942
) CONDENSED CONSOLIDATING STATEMENTS OF CASH FLOWS
Year Ended December 31, 2020
Parent
Partnership
CFS West Virginia
Guarantor Subsidiaries
Non- Guarantor Subsidiaries
Eliminations
Consolidated
Net cash provided by operating activities
$
—
$
—
$
89
$
37,742
$
2,774
$
(39,245
)
$
1,360
Cash Flows From Investing Activities:
Cash paid for capital expenditures, net of proceeds from divestitures
—
—
(38
)
53,115
(2,094
)
—
50,983
Payments to affiliates
(17,000
)
—
—
—
—
17,000
—
Net cash used in investing activities
(17,000
)
—
(38
)
53,115
(2,094
)
17,000
50,983
Cash Flows From Financing Activities:
Payments from affiliates
—
—
—
(22,245
)
—
22,245
—
Proceeds from issuance of Series A Preferred Stock
8,800
—
—
—
—
—
8,800
Proceeds from issuance of Common Stock
8,200
—
—
—
—
—
8,200
Net borrowings and repayments of debt
—
—
(51
)
(61,443
)
(310
)
—
(61,804
)
Other financing activities
—
—
—
(4,216
)
—
—
(4,216
)
Net cash used in financing activities
17,000
—
(51
)
(87,904
)
(310
)
22,245
(49,020
)
Net increase (decrease) in cash and cash equivalents and restricted cash
—
—
—
2,953
370
—
3,323
Cash and cash equivalents and restricted cash—Beginning of period
—
—
—
55,453
1,314
—
56,767
Cash and cash equivalents and restricted cash—End of period
$
—
$
—
$
—
$
58,406
$
1,684
$
—
$
60,090
Year Ended December 31, 2019
Parent
Partnership
CFS West Virginia
Guarantor Subsidiaries
Non- Guarantor Subsidiaries
Eliminations
Consolidated
Net cash provided by operating activities
$
—
$
—
$
280
$
(1,662
)
$
(935
)
$
(35,669
)
$
(37,986
)
Cash Flows From Investing Activities:
Cash paid for capital expenditures, net of proceeds from divestitures
—
—
(232
)
(644
)
713
—
(163
)
Payments to affiliates
—
(390,238
)
(73,087
)
—
—
463,325
—
Net cash used in investing activities
—
(390,238
)
(73,319
)
(644
)
713
463,325
(163
)
Cash Flows From Financing Activities:
Payments from affiliates
—
—
—
427,656
—
(427,656
)
—
Proceeds from issuance of redeemable convertible preferred units, net
—
57,500
—
—
—
—
57,500
Net borrowings and repayments of debt
—
332,738
73,039
(367,746
)
(313
)
—
37,718
Other financing activities
—
—
—
(18,449
)
—
—
(18,449
)
Net cash used in financing activities
—
390,238
73,039
41,461
(313
)
(427,656
)
76,769
Net increase (decrease) in cash and cash equivalents and restricted cash
—
—
—
39,155
(535
)
—
38,620
Cash and cash equivalents and restricted cash— Beginning of period
—
—
—
16,298
1,849
—
18,147
Cash and cash equivalents and restricted cash— End of period
$
—
$
—
$
—
$
55,453
$
1,314
$
—
$
56,76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20. RELATED PARTIES In January 2020, the Company’s trusts completed the purchase of a $30 million participation in a new $70 million debt facility issued by Payless Holdings LLC (“Payless”). Funds and accounts affiliated with Axar also invested $20 million in this facility. The investment was initially proposed by the Chairman of the Board, Mr. Axelrod. The investment was reviewed and approved in December 2019 in accordance with the Partnership’s governance policies in place at that time. At the time of the investment, the funds and accounts affiliated with Axar owned approximately 30% of the equity of Payless, and Mr. Axelrod served on Payless’ board of directors. The Company’s investment in Payless represented approximately 4% of the total fair market value of the Company’s trust assets when the investment was made. As of March 1, 2021, Axar beneficially owned 70.5% of the Company’s outstanding common stock, which constituted a majority of the Company’s outstanding common stock. As a result, the Company is a “controlled company” within the meaning of NYSE corporate governance standards. For discussion of certain risks and uncertainties attributable to the Company being a controlled company, see Part I, Item 1A. Risk Factors Security Ownership of Certain Beneficial Owners and Management and Related Stockholder Matters On April 1, 2020 and April 3, 2020, the Company entered into the Axar Commitment and the 2020 Preferred Purchase Agreement, respectively, with Axar and funds or accounts under its management, respectively. On May 27, 2020, the Company entered into the Common Stock Purchase Agreement with Axar and in June 2020 sold an aggregate of 23,287,672 shares of its Common Stock to Axar. Additionally, the Company received the Proposal, dated May 24, 2020, from Axar proposing to acquire all of the outstanding shares of common stock of the Company not owned by Axar or its affiliates, which was subsequently withdrawn. For further details on all of these events, see Note 1 General . On February 1, 2021, Cornerstone Trust Management Services LLC, a wholly-owned subsidiary of the Company, entered into a Subadvisor Agreement with Axar. For further details, see Note 23 Subsequent Ev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2 1 .
SEGMENT INFORMATION Management operates the Company in two reportable operating segments: Cemetery Operations and Funeral Home Operations. These operating segments reflect the way the Company manages its operations and makes business decisions. Management evaluates the performance of these operating segments based on interments performed, interment rights sold, pre-need cemetery and at-need cemetery contracts written, revenue and segment profit (loss). As a percentage of revenue and assets, the Company’s major operations consist of its cemetery operations. The following tables present financial information with respect to the Company’s segments (in thousands). Corporate costs represent those not directly associated with an operating segment, such as corporate overhead, interest expense and income taxes. Corporate assets primarily consist of cash and cash equivalents and restricted cash.
Year Ended December 31,
2020
2019
STATEMENT OF OPERATIONS DATA:
Cemetery Operations (1)
Revenues
$
237,886
$
216,622
Operating costs and expenses
(196,411
)
(201,456
)
Depreciation and amortization
(6,474
)
(7,122
)
Segment operating profit
$
35,001
$
8,044
Funeral Home Operations:
Revenues
41,653
40,620
Operating costs and expenses
(34,789
)
(34,540
)
Depreciation and amortization
(1,824
)
(2,046
)
Segment operating profit
$
5,040
$
4,034
Reconciliation of segment operating profit to net loss from continuing operations:
Cemetery Operations
35,001
8,044
Funeral Home Operations
5,040
4,034
Total segment profit
40,041
12,078
Corporate overhead
(35,975
)
(51,107
)
Corporate depreciation and amortization
(854
)
(986
)
Other gains (losses), net
129
(7,913
)
Loss on debt extinguishment
—
(8,478
)
Loss on impairment of goodwill
—
(24,862
)
Interest expense
(45,537
)
(45,246
)
Income tax benefit (expense)
4,855
(28,204
)
Net loss from continuing operations
$
(37,341
)
$
(154,718
)
CASH FLOW DATA:
Capital expenditures:
Cemetery Operations
$
4,891
$
4,871
Funeral Home Operations
132
1,432
Corporate
1,337
115
Total capital expenditures
$
6,360
$
6,418
(1)
Segment operating profit for Cemetery Operations for the year ended December 31, 2019 excludes the loss on impairment of goodwill recognized by the Company in 2019.
December 31, 2020
December 31, 2019
BALANCE SHEET DATA:
Assets:
Cemetery Operations
$
1,445,217
$
1,504,463
Funeral Home Operations
130,687
148,310
Corporate
59,059
66,595
Total assets
$
1,634,963
$
1,719,368
Assets held for sale:
Cemetery Operations
$
23,500
$
112,975
Funeral Home Operations
5,075
23,720
Total assets held for sale
$
28,575
$
136,69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ONSOLIDATED CASH FLOW INFORMATION</t>
        </is>
      </c>
      <c r="B1" s="2" t="inlineStr">
        <is>
          <t>12 Months Ended</t>
        </is>
      </c>
    </row>
    <row r="2">
      <c r="B2" s="2" t="inlineStr">
        <is>
          <t>Dec. 31, 2020</t>
        </is>
      </c>
    </row>
    <row r="3">
      <c r="A3" s="3" t="inlineStr">
        <is>
          <t>Supplemental Cash Flow Elements [Abstract]</t>
        </is>
      </c>
    </row>
    <row r="4">
      <c r="A4" s="4" t="inlineStr">
        <is>
          <t>SUPPLEMENTAL CONSOLIDATED CASH FLOW INFORMATION</t>
        </is>
      </c>
      <c r="B4" s="4" t="inlineStr">
        <is>
          <t>2 2 .
SUPPLEMENTAL CONSOLIDATED CASH FLOW INFORMATION The tables presented below provide supplemental information to the consolidated statements of cash flows regarding contract origination and maturity activity included in the pertinent captions on the Company’s consolidated statements of cash flows (in thousands):
Year ended December 31,
2020
2019
Accounts Receivable
Pre-need/at-need contract originations (sales on credit)
(117,716
)
$
(113,759
)
Cash receipts from sales on credit (post-origination)
97,263
105,126
Changes in accounts receivable, net of allowance
$
(20,453
)
$
(8,633
)
Customer Contract Liabilities
Deferrals:
Cash receipts from customer deposits at origination, net of refunds
$
154,553
$
141,264
Withdrawals of realized income from merchandise trusts during the period
10,167
8,537
Pre-need/at-need contract originations (sales on credit)
117,716
113,759
Undistributed merchandise trust investment earnings, net
15,444
13,389
Recognition:
Merchandise trust investment income, net withdrawn as of end of period
(6,816
)
(9,555
)
Recognized maturities of customer contracts collected as of end of period
(205,852
)
(204,629
)
Recognized maturities of customer contracts uncollected as of end of period
(23,601
)
(26,109
)
Changes in customer contract liabilities
$
61,611
$
36,6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3. SUBSEQUENT EVENTS Subadvisor Agreement On February 1, 2021, Cornerstone Trust Management Services LLC (“Cornerstone”), a wholly-owned subsidiary of the Company, entered into a Subadvisor Agreement (the “Agreement”) with Axar. Axar owns approximately 70.5% of the Company’s outstanding common stock, and the sole member of its general partner is Andrew M. Axelrod, who serves as the Chairman of the Company’s Board of Directors. In connection with the execution of the Agreement, Mr. Axelrod resigned as a member of the Trust and Compliance Committee (the “Trust Committee”) of the Company’s Board of Directors (the “Board”). Pursuant to the charter of the Trust Committee, the retention of Axar as a subadvisor and the Agreement were first reviewed and approved by the Trust Committee, subject to the condition that the retention of Axar and the Agreement also be approved by a Board committee comprised exclusively of independent directors. Given the Axar relationship, the Board appointed a special committee to review the retention of Axar and the Agreement, which subsequently also approved the retention of Axar and the terms of the Agreement. Both the Trust Committee and the special committee concluded that Axar had the appropriate experience and performance record that would assist Cornerstone in performing its investment advisory obligations for the Company, that the retention of Axar would provide back-office operational efficiencies to Cornerstone and that the financial terms were at least as favorable to Cornerstone as the terms that would be available from other unaffiliated subadvisors, if not more favorable. Under the terms of the Agreement, Axar agreed to provide the following services with respect to the assets held in the Company’s merchandise and perpetual care trust (the “Trusts”) and certain pooled investment vehicles administered by the trustee of the Trusts (the “Trustee”) in which certain of the Trusts participate or invest (collectively, the “Investment Assets”):
•
Advise Cornerstone with respect to the allocation and investment of the Investment Assets on a non-discretionary basis, including providing advice concerning portfolio allocation among investment strategies;
•
Oversee other subcontractors or external managers engaged by Cornerstone to provide advice with respect to the Investment Assets;
•
Provide quarterly investment performance reports to and meet on a quarterly basis with the Trust Committee;
•
As requested by Cornerstone from time to time, perform the tasks and responsibilities delegated by the Trust Committee to Cornerstone under the Company’s investment policy statement; and
•
As requested by Cornerstone, assist Cornerstone in performing its duties by providing general back office and administrative support to Cornerstone and, at Cornerstone’s reasonable request, the Trustee. Under the Agreement, Axar will be entitled to a quarterly fee equal to 0.0125% of the value of the Investment Assets through December 31, 2021 and, thereafter, a quarterly fee equal to 0.025% of the value of the Investment Assets. In each case, the value of the Investment Assets will be determined by the Trustee. The Agreement also includes customary confidentiality and indemnification provisions. The initial term of the Agreement is through December 31, 2021 and it automatically renews for an unlimited number of one-year terms thereafter, provided that either party may terminate the Agreement on 90 days’ prior written notice. Acquisitions On March 23, 2021, the Company signed a definitive agreement to acquire four cemeteries located within its East Coast geographic footprint for a total purchase price of $5.4 million, subject to customary working capital adjustments. The transaction is expected to close by July 2021, subject to customary due diligence and regulatory approv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8" t="n">
        <v>0.01</v>
      </c>
      <c r="C3" s="8" t="n">
        <v>0.01</v>
      </c>
    </row>
    <row r="4">
      <c r="A4" s="4" t="inlineStr">
        <is>
          <t>Common stock, shares authorized</t>
        </is>
      </c>
      <c r="B4" s="5" t="n">
        <v>200000000</v>
      </c>
      <c r="C4" s="5" t="n">
        <v>200000000</v>
      </c>
    </row>
    <row r="5">
      <c r="A5" s="4" t="inlineStr">
        <is>
          <t>Common stock, shares issued</t>
        </is>
      </c>
      <c r="B5" s="5" t="n">
        <v>117871141</v>
      </c>
      <c r="C5" s="5" t="n">
        <v>94447356</v>
      </c>
    </row>
    <row r="6">
      <c r="A6" s="4" t="inlineStr">
        <is>
          <t>Common stock, shares outstanding</t>
        </is>
      </c>
      <c r="B6" s="5" t="n">
        <v>117871141</v>
      </c>
      <c r="C6" s="5" t="n">
        <v>944473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80" customWidth="1" min="2" max="2"/>
  </cols>
  <sheetData>
    <row r="1">
      <c r="A1" s="1" t="inlineStr">
        <is>
          <t>GENERAL (Policie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 xml:space="preserve">Nature of Operations StoneMor Inc. is a leading provider of funeral and cemetery products and services in the death care industry in the U.S. As of December 31, 2020, the Company operated 313 cemeteries in 26 states and Puerto Rico, of which 291 were owned and 30 were operated under lease, management or operating agreements. The Company also owned and operated 80 funeral homes, including 42 located on the grounds of cemetery properties that the Company owns, in 16 states and Puerto Rico. The Company’s cemeteries provide cemetery property interment rights, such as burial lots, lawn and mausoleum crypts, and cremation niches. Cemetery merchandise is comprised of burial vaults, caskets, grave markers and memorials and cemetery services, which include the installation of this merchandise and other service items. The Company sells these products and services both at the time of death, which is referred to as at-need, and prior to the time of death, which is referred to as pre-need. The Company’s funeral home services include family consultation, the removal and preparation of remains, insurance products and the use of funeral home facilities for visitation and memorial services. </t>
        </is>
      </c>
    </row>
    <row r="5">
      <c r="A5" s="4" t="inlineStr">
        <is>
          <t>C-Corporation Conversion</t>
        </is>
      </c>
      <c r="B5" s="4" t="inlineStr">
        <is>
          <t>C-Corporation Conversion On December 31, 2019, pursuant to the terms of the Merger Agreement, the Company completed the following series of reorganization transactions (which the Company sometimes refer to collectively as the “C-Corporation Conversion”):
•
GP Holdings contributed its entire equity interest in the Partnership to StoneMor GP and, in exchange, ultimately received an aggregate of 5,099,969 shares of the Company’s common stock;
•
StoneMor GP contributed the common units in the Partnership it received from GP Holdings to LP Sub, a Delaware limited liability company and wholly-owned subsidiary of StoneMor GP;
•
Merger Sub merged with and into the Partnership, with the Partnership surviving as a Delaware limited partnership, and pursuant to which each outstanding Series A Convertible Preferred Unit (defined within) and Common Unit (defined within) (other than the common units held by LP Sub) was converted into the right to receive one share of the Company’s common stock; and
•
StoneMor GP converted from a Delaware limited liability company to a Delaware corporation called StoneMor Inc. As a result of the C-Corporation Conversion, the Company remains the general partner of the Partnership and LP Sub is the sole limited partner of the Partnership such that, directly or indirectly, the Company owns 100% of the interests in the Partnership.</t>
        </is>
      </c>
    </row>
    <row r="6">
      <c r="A6" s="4" t="inlineStr">
        <is>
          <t>Basis of Presentation and Principles of Consolidation</t>
        </is>
      </c>
      <c r="B6" s="4" t="inlineStr">
        <is>
          <t>Basis of Presentation and Principles of Consolidation The consolidated financial statements included in this Annual Report have been prepared in accordance with Generally Accepted Accounting Principles (“GAAP”). All intercompany transactions and balances have been eliminated. The consolidated financial statements include the accounts of each of the Company’s 100% owned subsidiaries. These statements also include the accounts of the merchandise and perpetual care trusts in which the Company has a variable interest and is the primary beneficiary. The Company operates 30 cemeteries under long-term leases, operating agreements and management agreements. The operations of 16 of these managed cemeteries have been consolidated . On May 10, 2019, the Company terminated one of the management agreements and recorded a $2.1 million loss upon the termination, which is included in Other losses, net in the accompanying consolidated statements of operations for the year ended December 31, 2019. The Company operates 14 cemeteries under long-term leases and other agreements that do not qualify as acquisitions for accounting purposes. As a result, the Company did not consolidate all of the existing assets and liabilities related to these cemeteries. The Company has consolidated the existing assets and liabilities of the merchandise and perpetual care trusts associated with these cemeteries as variable interest entities, since the Company controls and receives the benefits and absorbs any losses from operating these trusts. Under the long-term leases and other agreements associated with these properties, which are subject to certain termination provisions, the Company is the exclusive operator of these cemeteries and earns revenues related to sales of merchandise, services and interment rights and incurs expenses related to such sales, including the maintenance and upkeep of these cemeteries. Upon termination of these agreements, the Company will retain all of the benefits and related contractual obligations incurred from sales generated during the agreement period. The Company has also recognized the existing customer contract-related performance obligations that it assumed as part of these agreements.</t>
        </is>
      </c>
    </row>
    <row r="7">
      <c r="A7" s="4" t="inlineStr">
        <is>
          <t>COVID-19 Pandemic</t>
        </is>
      </c>
      <c r="B7" s="4" t="inlineStr">
        <is>
          <t>COVID-19 Pandemic The COVID-19 Pandemic poses a significant threat to the health and economic wellbeing of the Company’s employees, customers and vendors. The Company’s operations are deemed essential by the state and local governments in which it operates, with the exception of Puerto Rico, and the Company has been working with federal, state and local government officials to ensure that it continues to satisfy their requirements for offering the Company’s essential services. The Company’s top priority is the health and safety of its employees and the families it serves. Since the start of the outbreak in the U.S., the Company’s senior management team has taken actions to protect its employees and the families it serves, and to support its field locations as they adapt and adjust to the circumstances resulting from the COVID-19 Pandemic. The operation of all of the Company’s facilities is critically dependent on the employees who staff these locations. To ensure the wellbeing of the Company’s employees and their families, the Company provided all of its employees with detailed health and safety literature on COVID-19, such as the CDC’s industry-specific guidelines for working with the deceased who were or may have been infected with COVID-19. In addition, the Company’s procurement and safety teams have consistently secured and distributed supplies to ensure that the Company’s locations have appropriate personal protective equipment (“PPE”) and cleaning supplies to provide its essential services, as well as updated and developed new safety-oriented guidelines to support daily field operations. These guidelines include reducing the number of staff present for a service and restricting the size and number of attendees. The Company also implemented additional safety and precautionary measures as it concerns the businesses’ day-to-day interaction with the families and communities it serves. The Company’s corporate office employees began working from home in March 2020 consistent with CDC guidance to reduce the risks of exposure to COVID-19 while still supporting the field operations. The Company has not experienced any significant disruptions to its business as a result of the work from home policies in its corporate office. The Company monitors the CDC guidance on a regular basis, continually reviews and updates its processes and procedures and provides updates to its employees as needed to comply with regulatory guidelines. The Company’s marketing and sales team quickly responded to the sales challenges presented by the COVID-19 Pandemic by implementing virtual meeting options using a variety of web-based tools to ensure that the Company can continue to connect with and meet its customers’ needs in a safe, effective and productive manner. Some of the Company’s locations provide live video streaming of their funeral and burial services to its customers or provide other alternatives that respect social distancing, so that family and friends can connect during their time of grief. Like most businesses world-wide, the COVID-19 Pandemic has impacted the Company financially. During the last two weeks of the first quarter and into beginning of the second quarter of 2020, the Company saw its pre-need sales and at-need sales activity decline as Americans practiced social distancing and crowd size restrictions were put in place. However, during the last two months of the second quarter and the second half of the year, the Company experienced at-need sales growth. While the Company expects that its pre-need sales could continue to be challenged during the continued COVID-19 Pandemic, the Company believes the implementation of its virtual meeting tools is one of several key steps to mitigate this disruption. Throughout this disruption the Company’s cemeteries and funeral homes have largely remained open and available to serve its families in all the locations in which it operates to the extent permitted by local authorities, with the exception of Puerto Rico, and the Company expects that this will continue. However, the Company has experienced limited location closures due to COVID-19 cases, required quarantines and cleanings. In addition, during the year ended December 31, 2020, the Company incurred costs of approximately $1.0 million related to the implementation of prescribed safety protocols related to the COVID-19 Pandemic. The Company expects the COVID-19 Pandemic could have an adverse effect on its future results of operations and cash flows, however the Company cannot presently predict, with certainty, the scope and severity of that impact. The Company may incur additional costs related to the implementation of prescribed safety protocols related to the COVID-19 Pandemic. In the event there are confirmed diagnoses of COVID-19 within a significant number of its facilities, the Company may incur additional costs related to the closing and subsequent cleaning of these facilities and the ability to adequately staff the impacted sites. In addition, the Company’s pre-need customers with installment contracts could default on their installment contracts due to lost work or other financial stresses arising from the COVID-19 Pandemic. As a result of the implications of COVID-19, the Company assessed long-lived assets for impairment and concluded no assets were impaired as of December 31, 2020. On May 5, 2020, the Company’s Board of Directors, at the recommendation of its Compensation, Nominating and Governance Committee (the “CNG Committee”), approved certain voluntary temporary reductions in base salaries implemented by the Company’s senior management as part of measures being taken to reduce expenses given the uncertainty regarding the extent and potential duration of the COVID-19 Pandemic and its impact on the Company’s financial condition. These voluntary base salary reductions, which began on April 20, 2020 and continued for ten weeks, did not modify other rights under any agreements or employee benefits that are determined by reference to base salary and did not give rise to any “good reason” resignation rights or any breach under the affected employees’ applicable arrangements with the Company. At the CNG Committee’s recommendation, the Board also approved reductions of 50% of the quarterly retainer fee and additional Board committee chair fees payable to non-employee directors for a ten-week period of the third quarter of 2020.</t>
        </is>
      </c>
    </row>
    <row r="8">
      <c r="A8" s="4" t="inlineStr">
        <is>
          <t>Recapitalization Transactions in 2019</t>
        </is>
      </c>
      <c r="B8" s="4" t="inlineStr">
        <is>
          <t>Recapitalization Transactions in 2019 On June 27, 2019, funds and accounts affiliated with Axar Capital and certain other investors and the Company entered into the Series A Purchase Agreement pursuant to which the Partnership sold to the Purchasers an aggregate of 52,083,333 of the Partnership’s Series A Convertible Preferred Units representing limited partner interests in the Partnership at a purchase price of $1.1040 per Preferred Unit, reflecting an 8% discount to the liquidation preference of each Preferred Unit, for an aggregate purchase price of $57.5 million (the “Preferred Offering”). Concurrently with the closing of the Preferred Offering, the Company completed a private placement of $385.0 million of 9.875%/11.500% Senior Secured Notes (the “Senior Secured Notes”) to certain financial institutions (collectively with the Preferred Offering, the “Recapitalization Transactions”). The net proceeds of the Recapitalization Transactions were used to fully repay the then-outstanding senior notes due in June 2021, retire the Company’s revolving credit facility due in May 2020 and pay the associated transaction expenses, with the remaining balance reserved for general corporate purposes.</t>
        </is>
      </c>
    </row>
    <row r="9">
      <c r="A9" s="4" t="inlineStr">
        <is>
          <t>Sources And Uses Of Liquidity</t>
        </is>
      </c>
      <c r="B9" s="4" t="inlineStr">
        <is>
          <t>Sources and Uses of Liquidity The Company’s primary sources of liquidity are cash generated from operations and proceeds from asset sales. The Company’s primary cash requirements, in addition to normal operating expenses, are for capital expenditures, net contributions to the merchandise and perpetual care trust funds and debt service. Amounts contributed to the merchandise trust funds will be withdrawn at the time of the delivery of the product or service sold to which the contribution related (see "Summary of Significant Accounting Policies" section below regarding revenue recognition), which will reduce the amount of additional borrowings or asset sales needed. While the Company relies heavily on its available cash and cash flows from operating activities to execute its operational strategy and meet its financial commitments and other short-term financial needs, the Company cannot be certain that sufficient capital will be generated through operations or be available to the Company to the extent required and on acceptable terms. The Company has experienced negative financial trends, including net losses and use of cash in operating activities, which, when considered in the aggregate, could raise substantial doubt about the Company’s ability to continue as a going concern. During 2019 and 2020, the Company implemented various actions to improve profitability and cash flows to fund operations. A summary of these actions is as follows: 2019
•
sold an aggregate of 52,083,333 Preferred Units for an aggregate purchase price of $57.5 million and completed a private placement of $385.0 million of the Senior Secured Notes ;
•
managed recurring operating expenses and sought to limit non-recurring operating expenses; and
•
identified sales of select assets to de-leverage the balance sheet. 2020
•
completed certain asset sales previously identified in 2019;
•
on April 1, 2020, entered into the Third Supplemental Indenture to the Indenture to amend certain financial covenants;
•
on April 3, 2020, sold 176 shares of Series A Preferred Stock to Axar for a cash price of $50,000 per share, an aggregate of $8.8 million;
•
on June 19, 2020, issued 12,054,795 share of Common Stock in exchange for the 176 shares of Series A Preferred Stock and sold an additional 11,232,877 shares of Common Stock for a cash purchase price of $0.73 per share, an aggregate of $8.2 million; and
•
implemented cost reduction initiatives to minimize the impact of the COVID-19 Pandemic on the Company, including streamlining corporate staff, consolidations of field positions to reduce redundancies and implement executive level salary reductions. There is no certainty that the Company's actual operating performance and cash flows will not be substantially different from forecasted results and no certainty the Company will not need amendments to the Indenture in the future or that any such amendments will be available on terms acceptable to us or at all. Factors that could impact the assumptions used by the Company in assessing its ability to satisfy its financial covenants include the following:
•
operating performance not meeting reasonably expected forecasts, including the effects of the COVID-19 Pandemic on the Company’s operations;
•
failing to generate profitable sales;
•
investments in the Company's trust funds experiencing significant declines due to factors outside its control;
•
being unable to compete successfully with other cemeteries and funeral homes in the Company's markets;
•
the number of deaths in the Company's markets declining; and
•
an adverse change in the mix of funeral and cemetery revenues between burials and cremations. If the Company's planned, implemented and not yet implemented actions are not successful in generating sustainable cash savings for the Company, or the Company fails to improve its operating performance and cash flows or the Company is not able to comply with the covenants under the Indenture, the Company may be forced to limit its business activities, limit its ability to implement further modifications to its operations or limit the effectiveness of some actions that are included in its forecasts, amend its Indenture and/or seek other sources of capital, and the Company may be unable to continue as a going concern. Additionally, a failure to generate additional liquidity could negatively impact the Company's access to inventory or services that are important to the operation of the Company's business. Any of these events may have a material adverse effect on the Company's results of operations and financial condition, and limit the Company’s ability to continue as a going concern. Based on the Company's forecasted operating performance, planned actions to improve the Company’s profitability and cash flows, the execution of the Supplemental Indenture and the Axar Commitment and the completion of the transactions contemplated thereby, including receipt of $17.0 million in proceeds from equity sales, together with plans to file its financial statements on a timely basis consistent with the debt covenants, the Company does not believe it is probable that it will breach the covenants under the Indenture or be unable to continue as a going concern for the next twelve-month period. As such, the consolidated financial statements for the years ended December 31, 2020 and 2019 were prepared on the basis of a going concern, which contemplates that the Company will be able to realize assets and discharge liabilities in the normal course of business. Accordingly, they do not give effect to adjustments, if any, that would be necessary should the Company be required to liquidate its assets.</t>
        </is>
      </c>
    </row>
    <row r="10">
      <c r="A10" s="4" t="inlineStr">
        <is>
          <t>Use of Estimates</t>
        </is>
      </c>
      <c r="B10" s="4" t="inlineStr">
        <is>
          <t>Use of Estimates The preparation of the Company’s consolidated financial statements in conformity with GAAP requires management to make estimates and assumptions as described in this Annual Report. These estimates and assumptions may affect the reported amounts of assets and liabilities and disclosures of contingent assets and liabilities at the date of the consolidated financial statements and the reported amounts of revenue and expenses during the reporting periods. As a result, actual results could differ from those estimates.</t>
        </is>
      </c>
    </row>
    <row r="11">
      <c r="A11" s="4" t="inlineStr">
        <is>
          <t>Cash and Cash Equivalents</t>
        </is>
      </c>
      <c r="B11" s="4" t="inlineStr">
        <is>
          <t xml:space="preserve">Cash and Cash Equivalents The Company considers all highly liquid investments purchased with an original maturity of three months or less from the time they are acquired to be cash equivalents. Cash and Cash Equivalents was $39.2 million and $34.9 million as of December 31, 2020 and December 31, 2019, respectively. </t>
        </is>
      </c>
    </row>
    <row r="12">
      <c r="A12" s="4" t="inlineStr">
        <is>
          <t>Restricted Cash</t>
        </is>
      </c>
      <c r="B12" s="4" t="inlineStr">
        <is>
          <t xml:space="preserve">Restricted Cash Cash that is restricted from withdrawal or use under the terms of certain contractual agreements is recorded as restricted cash. Restricted Cash was $20.8 million and $21.9 million as of December 31, 2020 and 2019, respectively, which primarily related to cash collateralization of the Company’s letters of credit and surety bonds, and at December 31, 2019 also included a $5.0 million refundable deposit the Company received in connection with the sale of one of its properties. </t>
        </is>
      </c>
    </row>
    <row r="13">
      <c r="A13" s="4" t="inlineStr">
        <is>
          <t>Revenues and Deferred Revenues</t>
        </is>
      </c>
      <c r="B13" s="4" t="inlineStr">
        <is>
          <t>Revenues The Company’s revenues are derived from contracts with customers through sale and delivery of death care products and services. Primary sources of revenue are derived from (1) cemetery and funeral home operations generated both at-need and pre-need, which are classified on the consolidated statements of operations as Interments, Merchandise and Services, (2) investment income, which includes income earned on assets maintained in perpetual care and merchandise trusts related to pre-need sales of cemetery and funeral home merchandise and services that are required to be maintained in the trust by state law and (3) interest earned on pre-need installment contracts. Investment income is presented within Investment and other for Cemetery revenue and Services for Funeral home revenue. Revenue is measured based on the consideration specified in a contract with a customer and is net of any sales incentives and amounts collected on behalf of third parties. Pre-need contracts are price guaranteed, providing for future merchandise and services at prices prevailing when the agreements are signed. Investment income is earned on certain payments received from customers on pre-need contracts, which are required by law to be deposited into the merchandise and service trusts. Amounts are withdrawn from the merchandise trusts when the Company fulfills the performance obligations. Earnings on these trust funds, which are specifically identifiable for each performance obligation, are also included in total transaction price. Pre-need contracts are generally subject to financing arrangements on an installment basis, with a contractual term not to exceed 60 months. Interest income is recognized utilizing the effective interest method. For those contracts that do not bear a market rate of interest, the Company imputes such interest based upon the prime rate at the time of origination plus 375 basis points in order to segregate the principal and interest component of the total contract value. The Company has elected to not adjust the transaction price for the effects of a significant financing component for contracts that have payment terms under one year At the time of a non-cancellable pre-need sale, the Company records an account receivable in an amount equal to the total contract value less unearned finance income and any cash deposit paid. The revenue from both the sales and interest income from trusted funds are deferred until the merchandise is delivered or the services are performed. For a sale in a cancellable state, an account receivable is only recorded to the extent control has transferred to the customer for interment rights, merchandise or services for which the Company has not collected cash. The amounts collected from customers in states in which pre-need contracts are cancellable may be subject to refund provisions. The Company estimates the fair value of its refund obligation under such contracts on a quarterly basis and records such obligations within other long-term liabilities line item on its consolidated balance sheets. In accordance with ASC 606, the Company recognizes revenue in the amount to which the Company expect to be entitled to when it satisfies a performance obligation by transferring control over a product or service to a customer. The Company only recognizes amounts due from a customer for unfulfilled performance obligations on a cancellable pre-need contract to the extent that control has transferred to the customer for interments, merchandise or services for which the Company has not collected cash. The Company defers the recognition of any nonrefundable up-front fees and incremental direct selling costs associated with its sales contracts with a customer (i.e., commissions and bonuses) until the underlying goods or services have been delivered to the customer if the amortization period associated with the deferred nonrefundable up-front fees and incremental direct selling is greater than a year; otherwise, these nonrefundable up-front fees and incremental direct selling costs are expensed immediately. Incremental direct selling costs are recognized by specific identification. The Company calculates the deferred selling costs asset by dividing total deferred selling and obtaining expenses by total deferrable revenues and multiplying such percentage by the periodic change in gross deferred revenues. Such costs are recognized when the associated performance obligation is fulfilled based upon the net change in deferred revenues. All other selling costs are expensed as incurred. In addition, the Company maintains a reserve representing the fair value of the refund obligation that may arise due to state law provisions that include a guarantee of customer funds collected on unfulfilled performance obligations and maintained in trust to the extent that the funds are refundable upon a customer’s exercise of any cancellation rights. Sales taxes assessed by governmental authorities are excluded from revenue. Any shipping and handling costs that are incurred after control over a product has transferred to a customer are accounted for as a fulfillment cost and are included in cost of goods sold. Nature of Goods and Services The following is a description of the principal activities within the Company’s two reportable segments from which the Company generates its revenue. Cemetery Operations The Company generates revenues in its Cemetery Operations segment principally from (1) providing rights to inter remains in a specific cemetery property inventory space such as burial lots and constructed mausoleum crypts (“Interments”), (2) sales of cemetery merchandise which includes markers (i.e., method of identifying a deceased person in a burial space, crypt or niche), base (i.e., the substrate upon which a marker is placed), vault (i.e., a container installed in the burial lot in which the casket is placed), caskets, cremation niches and other cemetery related items and (3) service revenues, including opening and closing, a service of digging and refilling burial spaces to install the burial vault and place the casket into the vault, cremation services and fees for installation of cemetery merchandise. Products and services may be sold separately or in packages. For packages, the Company accounts for individual products and services separately as they are distinct (i.e., the product or service is separately identifiable from other items in the package and the customer can benefit from it on its own or with other resources that are readily available to the customer). The consideration (including any discounts) is allocated among separate products and services in a package based on their relative stand-alone selling prices. The stand-alone selling price is determined by management based upon local market conditions and reasonable ranges for both merchandise and services which is the best estimate of the stand-alone price. For items that are not sold separately (e.g., second interment rights), the Company estimates stand-alone selling prices using the best estimate of market value, using inputs such as average selling price and list price broken down by each geographic location. Additionally, the Company considers typical sales promotions that could have impacted the stand-alone selling price estimates. Interments revenue is recognized when control transfers, which is when the property is available for use by the customer. For pre-construction mausoleum contracts, the Company will only recognize revenue once the property is constructed and the customer has obtained substantially all of the remaining benefits of the property. Merchandise revenue and deferred investment earnings on merchandise trusts are recognized when a customer obtains control of the product. This usually occurs when the customer takes possession of the product (title has transferred to the customer and the merchandise is either installed or stored, at the direction of the customer, at the vendor’s warehouse or a third-party warehouse at no additional cost to the Company). The amount of revenue recognized is adjusted for expected refunds, which are estimated based on applicable law, general business practices and historical experience observed specific to the respective performance obligation. The estimate of the refund obligation is reevaluated on a quarterly basis. In addition, the Company is entitled to retain, in certain jurisdictions, a portion of collected customer payments when a customer cancels a pre-need contract; these amounts are also recognized in revenue at the time the contract is cancelled. Service revenue is recognized when the services are performed and the performance obligation is thereby satisfied. The cost of goods sold related to merchandise and services reflects the actual cost of purchasing products and performing services and the value of cemetery property depleted through the recognized sales of interment rights. The costs related to the sales of lots and crypts are determined systematically using a specific identification method under which the total value of the underlying cemetery property and the lots available to be sold at the location are used to determine the cost per lot. Funeral Home Operations The Company generates revenues in its Funeral Home Operations segment principally generates revenue from (1) sales of funeral home merchandise which includes caskets and other funeral related items and (2) service revenues, including services such as family consultation, the removal of and preparation of remains and the use of funeral home facilities for visitation and services of remembrance. The Funeral Home Operations segment also include revenues related to the sale of term and whole life insurance on an agency basis, in which the Company earns a commission from the sales of these policies. Insurance commission revenue is reported within service revenues. Products and services may be sold separately or in packages. For packages, the Company accounts for individual products and services separately as they are distinct (i.e., the product or service is separately identifiable from other items in the package and the customer can benefit from it on its own or with other resources that are readily available to the customer). The consideration (including any discounts) is allocated among separate products and services based on their relative stand-alone selling prices. The relative stand-alone selling price is determined by management's best estimate of the stand-alone price based upon the list price at each location. The revenue generated by the Company through its Funeral Home Operations segment is principally derived from at-need sales. Merchandise revenue is recognized when a customer obtains control of the product. This usually occurs when the customer takes possession of the product (title has transferred to the customer and the merchandise is either installed or stored, at the direction of the customer, at the vendor’s warehouse or a third-party warehouse). The amount of revenue recognized is adjusted for expected refunds, which are estimated based on applicable law, general business practices and historical experience observed specific to the respective performance obligations. The estimate of the refund obligation is reevaluated on a quarterly basis. Service revenue is recognized when the services are performed and the performance obligation is thereby satisfied. Costs related to the delivery or performance of merchandise and services are charged to expense when merchandise is delivered or services are performed. Deferred Revenues Revenues from the sale of services and merchandise as well as any investment income from the merchandise trusts is deferred until such time that the services are performed or the merchandise is delivered. In addition, for amounts deferred on new contracts and investment income and unrealized gains on the Company’s merchandise trusts, deferred revenues include deferred revenues from pre-need sales that were entered into by entities prior to the Company’s acquisition of the assets of those entities. The Company provides for a profit margin for these deferred revenues to account for the projected future costs of delivering products and providing services on pre-need contracts that the Company acquired through acquisition. These revenues and their associated costs are recognized when the related merchandise is delivered or services are performed and are presented on a gross basis on the consolidated statements of operations.</t>
        </is>
      </c>
    </row>
    <row r="14">
      <c r="A14" s="4" t="inlineStr">
        <is>
          <t>Accounts Receivable, Net of Allowance</t>
        </is>
      </c>
      <c r="B14" s="4" t="inlineStr">
        <is>
          <t>Accounts Receivable, Net of Allowance The Company sells pre-need cemetery contracts whereby the customer enters into arrangements for future pre-need merchandise and services. These sales are usually made using interest-bearing installment contracts not to exceed 60 months. The interest income is recorded as revenue when the interest amount is considered realizable and collectible, which typically coincides with cash payment. Interest income is not recognized until payments are collected in accordance with the contract. At the time of a pre-need sale, the Company records an account receivable in an amount equal to the total contract value less unearned finance income, unfulfilled performance obligations on cancellable contracts, and any cash deposit paid. The Company recognizes an allowance for doubtful accounts by applying a cancellation rate to amounts included in accounts receivable, which is recorded as a reduction in accounts receivable and a corresponding offset to deferred revenues. The cancellation rate is based on a five year average rate by each specific location. Management evaluates customer receivables for impairment based upon its historical experience, including the age of the receivables and the customers’ payment histories.</t>
        </is>
      </c>
    </row>
    <row r="15">
      <c r="A15" s="4" t="inlineStr">
        <is>
          <t>Cemetery Property</t>
        </is>
      </c>
      <c r="B15" s="4" t="inlineStr">
        <is>
          <t>Cemetery Property Cemetery property consists of developed and undeveloped cemetery land, constructed mausoleum crypts and lawn crypts and other cemetery property. Cemetery property is stated at cost or, upon acquisition of a business, at the fair value of the assets acquired.</t>
        </is>
      </c>
    </row>
    <row r="16">
      <c r="A16" s="4" t="inlineStr">
        <is>
          <t>Property and Equipment</t>
        </is>
      </c>
      <c r="B16" s="4" t="inlineStr">
        <is>
          <t xml:space="preserve">Property and Equipment Property and equipment is stated at cost or, upon acquisition of a business, at the fair value of the assets acquired and depreciated on a straight-line basis. Maintenance and repairs are charged to expense as incurred, whereas additions and major replacements are capitalized and depreciation is recorded over their estimated useful lives. Major classifications of property and equipment and their respective useful lives are as follows:
Buildings and improvements
10 to 40 years
Software and computer hardware
3 years
Furniture and equipment
3 to 10 years
Leasehold improvements
over the shorter of the term of the lease or the life of the asset </t>
        </is>
      </c>
    </row>
    <row r="17">
      <c r="A17" s="4" t="inlineStr">
        <is>
          <t>Assets Held for Sale and Discontinued Operations</t>
        </is>
      </c>
      <c r="B17" s="4" t="inlineStr">
        <is>
          <t>Assets Held for Sale and Discontinued Operations For a long-lived asset or disposal group to be classified as held for sale all of the following criteria must be met
•
Management, having authority to approve the action, commits to a plan to sell the long-lived asset or disposal group;
•
The long-lived asset or disposal group is available for immediate sale in its present condition, subject only to terms that are usual and customary for sales of such long-lived assets (disposal groups);
•
An active program to locate a buyer(s) and other actions required to complete the plan to sell the long-lived asset (disposal group) have been initiated;
•
The sale of the long-lived asset (disposal group) is probable and transfer of the long-lived asset (disposal group) is expected to qualify for recognition as a completed sale within one year;
•
The long-lived asset (disposal group) is being actively marketed for sale at a price that is reasonable in relation to its current fair value; and
•
Actions required to complete the plan indicate that it is unlikely that significant changes to the plan will be made or that the plan will be withdrawn. The determination to classify a site (or group of sites) as an asset held for sale requires estimates by the Company about the site and the level of market activity in which the site is based. Such estimates are based on factors that include recent sales of comparable sites, the extent of buyers’ interest in the site and the site’s condition. Based on these factors, the Company assesses the probability of divesting of the site under current market conditions at an acceptable price within one year. After the Company identifies a site to be held for sale, the Company discontinues depreciating the long-lived assets associated with the site and estimates the assets’ fair value, net of selling costs. If the carrying value of the assets to be classified as held for sale exceeds the Company’s estimated net fair value, the Company writes the assets down to the estimated net fair value. Assets and liabilities associated with the site to be classified as held for sale are presented separately in the Company’s consolidated balance sheets beginning with the period in which the Company decided to classify the site as held for sale. A component of an entity that is disposed of by sale or abandonment is reported as discontinued operations if the transaction represents a strategic shift that will have a major effect on an entity's operations and financial results. The results of discontinued operations are aggregated and presented separately in the Company’s consolidated statement of operations. Assets and liabilities of the discontinued operations are aggregated and reported separately as assets and liabilities held for sale in the Company’s consolidated balance sheet, including the comparative prior year period. Amounts presented in discontinued operations are from the consolidated financial statements and accounting records using the historical basis of assets, liabilities, and historical results of the discontinued operations and exclude general corporate allocations. For further details of the Company’s assets held for sale and discontinued operations, see Note 2 Divestitures Impairment of Long-Lived Assets The Company monitors the recoverability of long-lived assets, including cemetery property, property and equipment and other assets, based on estimates using factors such as current market value, future asset utilization, business and regulatory climate and future undiscounted cash flows expected to result from the use of the related assets, at a location level. The Company’s policy is to perform step 1 of the long-lived asset impairment test prescribed by ASC 360, Property, Plant and Equipment</t>
        </is>
      </c>
    </row>
    <row r="18">
      <c r="A18" s="4" t="inlineStr">
        <is>
          <t>Merchandise Trusts and Perpetual Care Trusts</t>
        </is>
      </c>
      <c r="B18" s="4" t="inlineStr">
        <is>
          <t xml:space="preserve">Merchandise Trusts Pursuant to state law, a portion of the proceeds from pre-need sales of merchandise and services is put into trust (the "merchandise trust") until such time that the Company meets the requirements for releasing trust principal, which is generally delivery of merchandise or performance of services. All investment earnings generated by the assets in the merchandise trusts (including realized gains and losses) are deferred until the associated merchandise is delivered or the services are performed. For further details of the Company’s merchandise trusts, see Note 7 Merchandise Trusts Perpetual Care Trusts Pursuant to state law, a portion of the proceeds from the sale of cemetery property is required to be paid into perpetual care trusts. The perpetual care trust principal does not belong to the Company and must remain in this trust in perpetuity, while interest and dividends may be released and used to defray cemetery maintenance costs, which are expensed as incurred. The Company consolidates the trust into its financial statements because the trust is considered a variable interest entity for which the Company is the primary beneficiary. Earnings from the perpetual care trusts are recognized in current cemetery revenues. For further details of the Company’s perpetual care trusts, see Note 8 Perpetual Care Trusts </t>
        </is>
      </c>
    </row>
    <row r="19">
      <c r="A19" s="4" t="inlineStr">
        <is>
          <t>Fair Value Measurements</t>
        </is>
      </c>
      <c r="B19" s="4" t="inlineStr">
        <is>
          <t>Fair Value Measurements The Company measures the available-for-sale securities held by its merchandise and perpetual care trusts at fair value on a recurring basis. Fair value is the price that would be received to sell an asset or paid to transfer a liability in an orderly transaction between market participants at the measurement date. The Company utilizes a three-level valuation hierarchy for disclosure of fair value measurements. The valuation hierarchy is based upon the transparency of inputs to the valuation of the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or liabilities in active markets, and inputs that are observable for the asset or liability, either directly or indirectly, for substantially the full term of the financial instrument; and
•
Level 3 – inputs to the valuation methodology are unobservable and significant to the fair value measurement. The categorization of the asset or liability within the valuation hierarchy is based upon the lowest level of input that is significant to the fair value measurement. Reclassifications of fair value between Level 1, Level 2 and Level 3 of the fair value hierarchy, if applicable, are made at the end of each quarter. For additional disclosures on the Company’s available-for-sale securities, refer to Note 7 Merchandise Trusts Note 8 Perpetual Care Trusts</t>
        </is>
      </c>
    </row>
    <row r="20">
      <c r="A20" s="4" t="inlineStr">
        <is>
          <t>Inventories</t>
        </is>
      </c>
      <c r="B20" s="4" t="inlineStr">
        <is>
          <t>Inventories Inventories are classified within Other current assets on the Company’s consolidated balance sheets and include cemetery and funeral home merchandise valued at the lower of cost or net realizable value. Cost is determined primarily on a specific identification basis using a first-in, first-out method. Inventories were approximately $6.0 million and $5.9 million at December 31, 2020 and 2019, respectively. For further details of the Company’s impairment of inventories, see Note 3 Impairment and Other Losses .</t>
        </is>
      </c>
    </row>
    <row r="21">
      <c r="A21" s="4" t="inlineStr">
        <is>
          <t>Other-Than-Temporary Impairment of Trust Assets</t>
        </is>
      </c>
      <c r="B21" s="4" t="inlineStr">
        <is>
          <t>Other-Than-Temporary Impairment of Trust Assets The Company determines whether or not the impairment of a fixed maturity debt security is other-than-temporary by evaluating each of the following:
•
Whether it is the Company’s intent to sell the security. If there is intent to sell, the impairment is considered to be other-than-temporary.
•
If there is no intent to sell, the Company evaluates if it is not more likely than not that it will be required to sell the debt security before its anticipated recovery. If the Company determines that it is more likely than not that it will be required to sell an impaired investment before its anticipated recovery, the impairment is considered to be other-than-temporary. The Company further evaluates whether or not all assets in the trusts have other-than-temporary impairments based upon a number of criteria including the severity of the impairment, length of time a security has been in a loss position, changes in market conditions and concerns related to the specific issuer. If an impairment is considered to be other-than-temporary, the cost basis of the security is adjusted downward to its fair value. For assets held in the perpetual care trusts, any reduction in the cost basis due to an other-than-temporary impairment is offset with an equal and opposite reduction in the perpetual care trust corpus and has no impact on earnings. For assets held in the merchandise trusts, any reduction in the cost basis due to an other-than-temporary impairment is recorded in deferred revenue.</t>
        </is>
      </c>
    </row>
    <row r="22">
      <c r="A22" s="4" t="inlineStr">
        <is>
          <t>Goodwill</t>
        </is>
      </c>
      <c r="B22" s="4" t="inlineStr">
        <is>
          <t>Goodwill The Company tested goodwill for impairment at least annually or if impairment indicators arose by comparing its reporting units’ estimated fair values to carrying values. Because quoted market prices for the reporting units were not available, the Company’s management had to apply judgment in determining the estimated fair value of its reporting units. Management used all available information to make these fair value determinations, including the present values of expected future cash flows using discount rates commensurate with the risks involved in the Company’s assets and the available market data of the industry group. A key component of these fair value determinations was a reconciliation of the sum of the fair value calculations to the Company’s market capitalization. The observed market prices of individual trades of an entity’s equity securities (and thus its computed market capitalization) may not be representative of the fair value of the entity as a whole. Due to a decline in the market value of the Company’s unit values and the Company’s significant under-performance relative to historical or projected future operating results noted during the nine months ended September 30, 2019, management conducted an interim goodwill impairment assessment as of September 30, 2019. As a result of such assessment, management concluded on November 4, 2019 that the carrying value of the only reporting unit to which the Company allocated its goodwill, Cemetery Operations, exceeded its fair value, and the Company’s goodwill was fully impaired as of September 30, 2019. For further details of the Company’s impairment of its goodwill, see Note 3 Impairment and Other Losses Note 9 Goodwill and Intangible Assets</t>
        </is>
      </c>
    </row>
    <row r="23">
      <c r="A23" s="4" t="inlineStr">
        <is>
          <t>Intangible Assets</t>
        </is>
      </c>
      <c r="B23" s="4" t="inlineStr">
        <is>
          <t>Intangible Assets The Company has other acquired intangible assets, most of which have been recognized as a result of acquisitions and long-term lease, management and operating agreements. The Company amortizes these intangible assets over their estimated useful lives and periodically tests them for impairment.</t>
        </is>
      </c>
    </row>
    <row r="24">
      <c r="A24" s="4" t="inlineStr">
        <is>
          <t>Taxes</t>
        </is>
      </c>
      <c r="B24" s="4" t="inlineStr">
        <is>
          <t>Taxes The Company is subject to U.S. federal income taxes, and a provision for U.S. federal income tax has been provided in the consolidated statements of operations for the years ended December 31, 2020 and 2019. The Company is also responsible for certain state income and franchise taxes in the states in which it operates. Deferred tax assets and liabilities are recognized for the future tax consequences attributable to differences between the financial statement carrying amounts of existing assets and liabilities and their respective tax basis and tax carryforwards, if applicable. 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earnings in the period that includes the enactment date. The Company recognizes interest accrued related to unrecognized tax benefits, if any, in income tax expense in the consolidated statements of operations. For further details of the Company’s income taxes, see Note 12 Income Taxes of this Annual Report.</t>
        </is>
      </c>
    </row>
    <row r="25">
      <c r="A25" s="4" t="inlineStr">
        <is>
          <t>Stock-Based Compensation</t>
        </is>
      </c>
      <c r="B25" s="4" t="inlineStr">
        <is>
          <t>Stock-Based Compensation The Company has a long-term incentive plan under which it is authorized to grant The fair value of restricted stock awards and restricted stock unit awards is determined based on the number of restricted stock or restricted stock units granted and the closing price of the Company’s common stock on the date of grant. The fair value of stock options is determined by applying the Black-Scholes model to the grant-date market value of the underlying common stock of the Company The Company has elected to recognize forfeiture credits for these stock-based compensation awards as they are incurred, as this method best reflects actual stock-based compensation expense. Tax deductions on the stock-based compensation awards are not realized until the stock-based compensation awards are vested or exercised. The Company recognizes deferred tax assets for stock-based compensation awards that will result in future deductions on its income tax returns, based on the amount of stock-based compensation recognized at the statutory tax rate in the jurisdiction in which the Company will receive a tax deduction. If the tax deduction for a stock-based compensation award is greater than the cumulative GAAP compensation expense for that stock-based compensation award upon realization of a tax deduction, an excess tax benefit will be recognized and recorded as a favorable impact on the effective tax rate. If the tax deduction for a stock-based compensation award is less than the cumulative GAAP compensation expense for that stock-based compensation award upon realization of the tax deduction, a tax shortfall will be recognized and recorded as an unfavorable impact on the effective tax rate. Any excess tax benefits or shortfalls will be recorded discretely in the period in which they occur. The cash flows resulting from any excess tax benefit will be classified as financing cash flows in the Company’s consolidated statements of cash flows. The Company provides its employees with the election to settle the income tax obligations arising from the vesting of their restricted stock-based compensation awards by the Company withholding stock equal to such income tax obligations. Stock acquired from employees in connection with the settlement of the employees’ income tax obligations on these stock-based compensation awards are accounted for as treasury shares that are subsequently retired. Restricted stock awards, restricted stock units and stock options are not considered issued and outstanding for purposes of earnings per share calculations until vested. For further details of the Company’s stock-based compensation plans, see Note 14 Long-Term Incentive Plan</t>
        </is>
      </c>
    </row>
    <row r="26">
      <c r="A26" s="4" t="inlineStr">
        <is>
          <t>Leases</t>
        </is>
      </c>
      <c r="B26" s="4" t="inlineStr">
        <is>
          <t xml:space="preserve">Leases The Company leases a variety of assets throughout its organization, such as office space, funeral homes, warehouses and equipment. The Company has both operating and finance leases. The Company’s operating leases primarily include office space, funeral homes and equipment. The Company’s finance leases primarily consist of vehicles and certain IT equipment. The Company determines whether an arrangement is or contains a lease at the inception of the arrangement based on the facts and circumstances in each contract. Leases with an initial term of 12 months or less are not recorded on the balance sheet and the Company recognizes lease expense for these leases on a straight-line basis over the lease term. For lease agreements with an initial term in excess of 12 months, the Company records the lease liability and Right of Use (“ROU”) asset at commencement date based upon the present value of the sum of the remaining minimum rental payments, which exclude executory costs. Certain adjustments to the ROU asset may be required for items such as initial direct costs paid or incentives received. Certain leases provide the Company with the option to renew for additional periods , with renewal terms that can extend the lease term for periods ranging from 1 to 30 years. The exercise of lease renewal options is at the Company’s sole discretion, and the Company only includes the renewal option in the lease term when the Company can be reasonably certain that it will exercise the additional options. As most of the Company’s leases do not provide an implicit rate, the Company uses its incremental borrowing rate based on the information available at the commencement date in determining the present value of lease payments. The Company evaluates the term of the lease, type of asset and its weighted average cost of capital to determine its incremental borrowing rate used to measure the ROU asset and lease liability . The Company calculates operating lease expense ratably over the lease term plus any reasonably assured renewal periods. The Company considers reasonably assured renewal options, fixed escalation provisions and residual value guarantees in its calculation. Leasehold improvements are amortized over the shorter of the lease term or asset life, which may include renewal periods where the renewal is reasonably assured, and are included in the determination of straight-line rent expense. The depreciable life of assets and leasehold improvements are generally limited by the expected lease term. The Company’s leases also typically have lease and non-lease components, which are generally accounted for separately and not included in the measurement of the ROU asset and lease liability. </t>
        </is>
      </c>
    </row>
    <row r="27">
      <c r="A27" s="4" t="inlineStr">
        <is>
          <t>Net Loss per Common Share (Basic and Diluted)</t>
        </is>
      </c>
      <c r="B27" s="4" t="inlineStr">
        <is>
          <t xml:space="preserve">Net Loss per Common Share (Basic and Diluted) Basic net loss per common share is computed by dividing net loss attributable to common stockholders by the weighted average number of common shares outstanding during the period. Diluted net loss per common share is calculated by dividing net loss attributable to common shares by the sum of the weighted-average number of outstanding common shares and the dilutive effect of share-based awards, as calculated by the treasury stock or if converted methods, as applicable. These awards consist of common shares that are contingently issuable upon the satisfaction of certain vesting conditions for stock awards granted under the Company’s long-term incentive plan. The following table sets forth the reconciliation of the Company’s weighted-average number of outstanding common shares as of December 31, 2020 and 2019 used to compute basic net loss attributable to common shares with those used to compute diluted net loss per common share, (in thousands):
Year Ended December 31,
2020
2019
Weighted average number of outstanding common shares—basic
106,991
39,614
Plus effect of dilutive incentive awards (1)
Restricted shares
—
—
Stock options
—
63
Weighted average number of outstanding common shares—diluted
106,991
39,677
(1)
For the year ended December 31, 2020, the diluted weighted-average number of outstanding common shares does not include 3,577,850 shares issuable upon the exercise of outstanding options and 338,345 restricted common shares as their effects would have been anti-dilutive. For the year ended December 31, 2019, the diluted weighted-average number of outstanding common shares does not include 515,625 restricted common shares as their effects would have been anti-dilutive. </t>
        </is>
      </c>
    </row>
    <row r="28">
      <c r="A28" s="4" t="inlineStr">
        <is>
          <t>Advertising Costs</t>
        </is>
      </c>
      <c r="B28" s="4" t="inlineStr">
        <is>
          <t xml:space="preserve">Advertising Costs Advertising costs are expensed as incurred. For the years ended December 31, 2020 and 2019, advertising costs were $6.3 million and $9.2 million, respectively. </t>
        </is>
      </c>
    </row>
    <row r="29">
      <c r="A29" s="4" t="inlineStr">
        <is>
          <t>Recently Issued Accounting Standard Updates</t>
        </is>
      </c>
      <c r="B29" s="4" t="inlineStr">
        <is>
          <t>Recently Adopted Accounting Standards Variable Interest Entities In October 2018, FASB issued ASU No. 2018-17, Consolidation (Topic 810): Targeted Improvements to Related Party Guidance for Variable Interest Entities Fair Value Measurement In August 2018, FASB issued ASU No. 2018-13, Fair Value Measurement (Topic 820): Disclosure Framework - Changes to the Disclosure Requirements for Fair Value Measurement Fair Value Measurements Internal-Use Software In August 2018, FASB issued ASU No. 2018-15, Intangibles - Goodwill and Other - Internal-Use Software: Customer's Accounting for Implementation Costs Incurred in a Cloud Computing Arrangement that is a Service Contract Taxes In December 2019, FASB issued ASU No. 2019-12, Income Taxes (Topic 340) Recently Issued Accounting Standard Updates - Not Yet Effective Credit Losses In June 2016, FASB issued ASU No. 2016-13, Credit Losses (Topic 326) ("ASU 2016-13"). The core principle of ASU 2016-13 is that all assets measured at amortized cost basis should be presented at the net amount expected to be collected using historical experience, current conditions and reasonable and supportable forecasts as a basis for credit loss estimates, instead of the probable initial recognition threshold used under current GAAP. In November 2018, FASB issued ASU No. 2018-19, Codification Improvements to Topic 326, Financial Instruments-Credit Losses (“ASU 2018-09”), which clarified that receivables arising from operating leases are not within the scope of Accounting Standards Codification (“ASC”) 326-20, Financial Instruments-Credit Losses-Measured at Amortized Cost, and should be accounted for in accordance with ASC 842, Leases. In April 2019, FASB issued ASU No. 2019-04, Codification Improvements to Topic 326, Financial Instruments-Credit Losses, Topic 815, Derivatives and Hedging, and Topic 825, Financial Instruments (“ASU 2019-04”), which includes clarifications to the amendments issued in ASU 2016-13. In May 2019, FASB issued ASU No. 2019-05, Financial Instruments-Credit Losses (Topic 326), which provides entities that have certain instruments within the scope of ASC 326-20 with an option to irrevocably elect the fair value option in ASC 825, Financial Instruments, upon adoption of ASU 2016-13. In November 2019, FASB issued ASU No. 2019-10, Financial Instruments-Credit Losses (Topic 326), Derivatives and Hedging (Topic 815), and Leases (Topic 842) (“ASU 2019-10”), which modifies the effective dates for ASU 2016-13, ASU 2017-12 and ASU 2016-02 to reflect the FASB’s new policy of staggering effective dates between larger public companies and all other companies. With the issuance of ASU 2019-10, the Company’s effective date for adopting all amendments related to the new credit loss standard has been extended to January 1, 2023. In November 2019, FASB issued ASU No. 2019-11, Codification Improvements to Topic 326, Financial Instruments-Credit Losses (“ASU 2019-11”), which includes clarifications to and addresses specific stakeholders’ issues concerning the amendments issued in ASU 2016-13. In February 2020, FASB issued ASU No, 2020-02, Financial Instruments-Credit Losses (Topic 326) and Leases (Topic 842) and in March 2020 issued ASU No. 2020-03, Codification Improvements to Financial Instruments, both of which also provide updates and clarification. The Company plans to adopt the requirements of these amendments upon their effective date of January 1, 2023, using the modified-retrospective method and is evaluating the potential impact of the adoption on its financial position, results of operations and related disclosures. Reference Rate Reform In March 2020, FASB issued ASU No. 2020-04, Reference Rate Reform (Topic 848): Facilitation of the Effects of Reference Rate Reform on Financial Reporting (“ASU 2020-04”). In order to ease the potential burden in accounting for reference rate reform, ASU 2020-04 provides optional expedients and exceptions for applying GAAP to contracts, hedging relationships and other transactions that reference the London Interbank Offered Rate (“LIBOR”) or another reference rate expected to be discontinued because of reference rate reform, if certain criteria are met. ASU 2020-04 applies only to contracts, hedging relationships and other transactions that reference LIBOR or another reference rate expected to be discontinued. The amendment is effective upon issuance and may be applied prospectively through December 31, 2022. The Company does not expect ASU 2020-04 to have a material effect on the Company’s financial position, results of operation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12 Months Ended</t>
        </is>
      </c>
    </row>
    <row r="2">
      <c r="B2" s="2" t="inlineStr">
        <is>
          <t>Dec. 31, 2020</t>
        </is>
      </c>
    </row>
    <row r="3">
      <c r="A3" s="3" t="inlineStr">
        <is>
          <t>Organization Consolidation And Presentation Of Financial Statements [Abstract]</t>
        </is>
      </c>
    </row>
    <row r="4">
      <c r="A4" s="4" t="inlineStr">
        <is>
          <t>Summary of Classifications of Property and Equipment and Their Useful Lives</t>
        </is>
      </c>
      <c r="B4" s="4" t="inlineStr">
        <is>
          <t xml:space="preserve">Major classifications of property and equipment and their respective useful lives are as follows:
Buildings and improvements
10 to 40 years
Software and computer hardware
3 years
Furniture and equipment
3 to 10 years
Leasehold improvements
over the shorter of the term of the lease or the life of the asset </t>
        </is>
      </c>
    </row>
    <row r="5">
      <c r="A5" s="4" t="inlineStr">
        <is>
          <t>Reconciliation of Company's Weighted-average Number of Outstanding Common Shares</t>
        </is>
      </c>
      <c r="B5" s="4" t="inlineStr">
        <is>
          <t xml:space="preserve">The following table sets forth the reconciliation of the Company’s weighted-average number of outstanding common shares as of December 31, 2020 and 2019 used to compute basic net loss attributable to common shares with those used to compute diluted net loss per common share, (in thousands):
Year Ended December 31,
2020
2019
Weighted average number of outstanding common shares—basic
106,991
39,614
Plus effect of dilutive incentive awards (1)
Restricted shares
—
—
Stock options
—
63
Weighted average number of outstanding common shares—diluted
106,991
39,677
(1)
For the year ended December 31, 2020, the diluted weighted-average number of outstanding common shares does not include 3,577,850 shares issuable upon the exercise of outstanding options and 338,345 restricted common shares as their effects would have been anti-dilutive. For the year ended December 31, 2019, the diluted weighted-average number of outstanding common shares does not include 515,625 restricted common shares as their effects would have been anti-diluti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VESTITURES (Tables)</t>
        </is>
      </c>
      <c r="B1" s="2" t="inlineStr">
        <is>
          <t>12 Months Ended</t>
        </is>
      </c>
    </row>
    <row r="2">
      <c r="B2" s="2" t="inlineStr">
        <is>
          <t>Dec. 31, 2020</t>
        </is>
      </c>
    </row>
    <row r="3">
      <c r="A3" s="3" t="inlineStr">
        <is>
          <t>Discontinued Operations And Disposal Groups [Abstract]</t>
        </is>
      </c>
    </row>
    <row r="4">
      <c r="A4" s="4" t="inlineStr">
        <is>
          <t>Summary of Results of Discontinued Operations</t>
        </is>
      </c>
      <c r="B4" s="4" t="inlineStr">
        <is>
          <t>The following table summarizes the results of discontinued operations for the years ended December 31, 2020 and 2019 (in thousands):
Year Ended December 31,
2020
2019
Cemetery revenues
$
8,551
$
21,265
Funeral home revenues
8,277
11,015
Cost of goods sold
(1,425
)
(3,086
)
Cemetery expense
(2,478
)
(4,511
)
Selling expense
(2,416
)
(5,637
)
General and administrative expense
(2,274
)
(3,401
)
Depreciation and amortization
(243
)
(628
)
Funeral home expenses
(6,565
)
(8,775
)
Other gains (losses), net
—
(193
)
Interest expense
(1,874
)
(3,273
)
(Loss) income from discontinued operations before income taxes
(447
)
2,776
Net gain on sale of businesses
29,429
—
Income tax expense
—
—
Net income from discontinued operations
$
28,982
$
2,776</t>
        </is>
      </c>
    </row>
    <row r="5">
      <c r="A5" s="4" t="inlineStr">
        <is>
          <t>Schedule of Assets and Liabilities Classified as Assets Held for Sale and Depreciation and Amortization, Capital Expenditures, Sale Proceeds and Significant Operating Noncash Items of Discontinued Operations</t>
        </is>
      </c>
      <c r="B5" s="4" t="inlineStr">
        <is>
          <t>The following table summarizes the major classes of assets and liabilities that have been classified as held for sale in the consolidated balance sheets as of December 31, 2020 and 2019 (in thousands):
December 31, 2020
December 31, 2019
Clearstone
Other
Total
Clearstone
Total California
Oakmont
Other
Total
Assets
Current assets:
Accounts receivable, net of allowance
$
230
$
—
$
230
$
123
$
1,657
$
580
$
—
$
2,360
Prepaid expenses
—
—
—
41
118
34
—
193
Other current assets
104
—
104
98
162
35
—
295
Total current assets held for sale
334
—
334
262
1,937
649
—
2,848
Long-term accounts receivable, net of allowance
193
—
193
211
2,530
3,194
—
5,935
Cemetery property
3,492
350
3,842
4,601
15,518
5,811
350
26,280
Property and equipment, net of accumulated depreciation
2,529
—
2,529
9,215
2,574
2,762
150
14,701
Merchandise trusts, restricted, at fair value
14,831
—
14,831
15,587
24,440
6,673
—
46,700
Perpetual care trusts, restricted, at fair value
4,518
—
4,518
5,238
23,981
2,470
—
31,689
Deferred selling and obtaining costs
1,865
—
1,865
1,926
2,334
1,388
—
5,648
Other assets
463
—
463
505
1,978
411
—
2,894
Total assets held for sale
$
28,225
$
350
$
28,575
$
37,545
$
75,292
$
23,358
$
500
$
136,695
Liabilities
Current liabilities:
Accounts payable and accrued liabilities
$
51
$
—
$
51
$
42
$
238
$
102
$
—
$
382
Current portion, long-term debt
—
—
—
—
—
36
—
36
Other current liabilities
—
—
—
—
—
5,000
—
5,000
Total current liabilities held for sale
51
—
51
42
238
5,138
—
5,418
Deferred revenues
18,456
—
18,456
18,961
30,425
12,856
—
62,242
Perpetual care trust corpus
4,518
—
4,518
5,238
23,981
2,470
—
31,689
Other long-term liabilities
381
—
381
383
1,768
204
—
2,355
Total liabilities held for sale
$
23,406
$
—
$
23,406
$
24,624
$
56,412
$
20,668
$
—
$
101,704
The following table presents the depreciation and amortization, capital expenditures, sale proceeds and significant operating noncash items of the discontinued operations as of December 31, 2020 and 2019 (in thousands):
Year Ended December 31,
2020
2019
Cash flows from discontinued operating activities:
Depreciation and amortization
$
243
$
628
Gains on sales of discontinued operations businesses
29,429
—
Cash flows from discontinued investing activities:
Capital expenditures
$
51
$
3,860
Proceeds from sales of discontinued businesses
57,3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OUNTS RECEIVABLE, NET OF ALLOWANCE (Tables)</t>
        </is>
      </c>
      <c r="B1" s="2" t="inlineStr">
        <is>
          <t>12 Months Ended</t>
        </is>
      </c>
    </row>
    <row r="2">
      <c r="B2" s="2" t="inlineStr">
        <is>
          <t>Dec. 31, 2020</t>
        </is>
      </c>
    </row>
    <row r="3">
      <c r="A3" s="3" t="inlineStr">
        <is>
          <t>Receivables [Abstract]</t>
        </is>
      </c>
    </row>
    <row r="4">
      <c r="A4" s="4" t="inlineStr">
        <is>
          <t>Long Term Accounts Receivable, Net of Allowance</t>
        </is>
      </c>
      <c r="B4" s="4" t="inlineStr">
        <is>
          <t>Long-term accounts receivable, net, consisted of the following at the dates indicated (in thousands):
December 31, 2020
December 31, 2019
Customer receivables
$
154,903
$
147,557
Unearned finance income
(16,022
)
(15,327
)
Allowance for doubtful accounts
(5,711
)
(5,408
)
Accounts receivable, net of allowance
133,170
126,822
Less: Current portion, net of allowance
57,869
54,014
Long-term portion, net of allowance
$
75,301
$
72,808</t>
        </is>
      </c>
    </row>
    <row r="5">
      <c r="A5" s="4" t="inlineStr">
        <is>
          <t>Activity in Allowance for Doubtful Accounts</t>
        </is>
      </c>
      <c r="B5" s="4" t="inlineStr">
        <is>
          <t>Activity in the allowance for doubtful accounts was as follows (in thousands):
December 31, 2020
December 31, 2019
Balance, beginning of period
$
5,884
$
4,941
Provision for doubtful accounts
6,275
7,559
Charge-offs, net
(6,267
)
(6,616
)
Amounts related to assets held for sale
(181
)
(476
)
Balance, end of period
$
5,711
$
5,40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EMETERY PROPERTY (Tables)</t>
        </is>
      </c>
      <c r="B1" s="2" t="inlineStr">
        <is>
          <t>12 Months Ended</t>
        </is>
      </c>
    </row>
    <row r="2">
      <c r="B2" s="2" t="inlineStr">
        <is>
          <t>Dec. 31, 2020</t>
        </is>
      </c>
    </row>
    <row r="3">
      <c r="A3" s="3" t="inlineStr">
        <is>
          <t>Property Plant And Equipment [Abstract]</t>
        </is>
      </c>
    </row>
    <row r="4">
      <c r="A4" s="4" t="inlineStr">
        <is>
          <t>Schedule of Cemetery Property</t>
        </is>
      </c>
      <c r="B4" s="4" t="inlineStr">
        <is>
          <t>Cemetery property consisted of the following at the dates indicated (in thousands):
December 31, 2020
December 31, 2019
Cemetery land
$
232,548
$
228,887
Mausoleum crypts and lawn crypts
66,978
71,599
Cemetery property
$
299,526
$
300,48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Property and equipment consisted of the following at the dates indicated (in thousands):
December 31, 2020
December 31, 2019
Buildings and improvements
$
112,345
$
115,404
Furniture and equipment
53,199
54,143
Funeral home land
11,005
11,005
Property and equipment, gross
176,549
180,552
Less: Accumulated depreciation
(93,053
)
(88,941
)
Property and equipment, net of accumulated depreciation
$
83,496
$
91,61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ERCHANDISE TRUSTS (Tables)</t>
        </is>
      </c>
      <c r="B1" s="2" t="inlineStr">
        <is>
          <t>12 Months Ended</t>
        </is>
      </c>
    </row>
    <row r="2">
      <c r="B2" s="2" t="inlineStr">
        <is>
          <t>Dec. 31, 2020</t>
        </is>
      </c>
    </row>
    <row r="3">
      <c r="A3" s="3" t="inlineStr">
        <is>
          <t>Text Block [Abstract]</t>
        </is>
      </c>
    </row>
    <row r="4">
      <c r="A4" s="4" t="inlineStr">
        <is>
          <t>Reconciliation of Trust Activities</t>
        </is>
      </c>
      <c r="B4" s="4" t="inlineStr">
        <is>
          <t>A reconciliation of the Company’s merchandise trust activities for the years ended December 31, 2020 and 2019 is presented below (in thousands):
Year ended December 31,
2020
2019
Balance—beginning of period
$
523,865
$
488,248
Contributions
51,409
54,742
Distributions
(82,059
)
(59,776
)
Interest and dividends
34,232
29,367
Capital gain distributions
2,330
1,699
Realized gains and losses, net
(1,232
)
3,246
Other than temporary impairment
(26,714
)
(6,056
)
Taxes
(408
)
(556
)
Fees
(7,077
)
(4,268
)
Unrealized change in fair value
21,938
17,219
Total
516,284
523,865
Less: Assets held for sale
(14,831
)
(46,700
)
Balance—end of period
$
501,453
$
477,165</t>
        </is>
      </c>
    </row>
    <row r="5">
      <c r="A5" s="4" t="inlineStr">
        <is>
          <t>Cost and Market Value Associated with Assets Held in Trusts</t>
        </is>
      </c>
      <c r="B5" s="4" t="inlineStr">
        <is>
          <t>The cost and market value associated with the assets held in the merchandise trusts as of December 31, 2020 and 2019 were as follows (in thousands):
December 31, 2020
Fair Value Hierarchy Level
Cost
Gross Unrealized Gains
Gross Unrealized Losses
Fair Value
Short-term investments
1
$
41,039
$
12
$
—
$
41,051
Fixed maturities:
U.S. governmental securities
2
1
—
—
1
Corporate debt securities
2
2,818
638
—
3,456
Other debt securities
2
23,165
1,578
(1,332
)
23,411
Total fixed maturities
25,984
2,216
(1,332
)
26,868
Mutual funds—debt securities
1
6,097
306
—
6,403
Mutual funds—equity securities
1
26,356
43
(154
)
26,245
Other investment funds (1)
337,565
32,461
(8,812
)
361,214
Equity securities
1
35,055
5,544
(19
)
40,580
Other invested assets
2
3,875
79
—
3,954
Total investments
475,971
40,661
(10,317
)
506,315
West Virginia Trust Receivable
10,190
—
(221
)
9,969
Total
$
486,161
$
40,661
$
(10,538
)
$
516,284
Less: Assets held for sale
(14,831
)
Total
$
486,161
$
40,661
$
(10,538
)
$
501,453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Company’s consolidated balance sheet. This asset class is composed of fixed income funds and equity funds, which have redemption periods ranging from 1 to 30 days, and private credit funds, which have lockup periods of zero to five years with three potential one year extensions at the discretion of the funds’ general partners. As of December 31, 2020, there were $47.8 million in unfunded investment commitments to the private credit funds, which are callable at any time.
December 31, 2019
Fair Value Hierarchy Level
Cost
Gross Unrealized Gains
Gross Unrealized Losses
Fair Value
Short-term investments
1
$
144,610
$
—
$
—
$
144,610
Fixed maturities:
U.S. governmental securities
2
456
6
(65
)
397
Corporate debt securities
2
783
14
(133
)
664
Total fixed maturities
1,239
20
(198
)
1,061
Mutual funds—debt securities
1
67,801
1,857
(6
)
69,652
Mutual funds—equity securities
1
46,609
1,744
-
48,353
Other investment funds (1)
213,024
6,366
(2,953
)
216,437
Equity securities
1
24,386
1,327
(4
)
25,709
Other invested assets
2
8,360
32
—
8,392
Total investments
506,029
11,346
(3,161
)
514,214
West Virginia Trust Receivable
9,651
—
—
9,651
Total
$
515,680
$
11,346
$
(3,161
)
$
523,865
Less: Assets held for sale
(46,700
)
Total
$
515,680
$
11,346
$
(3,161
)
$
477,165</t>
        </is>
      </c>
    </row>
    <row r="6">
      <c r="A6" s="4" t="inlineStr">
        <is>
          <t>Contractual Maturities of Debt Securities Held in Trusts</t>
        </is>
      </c>
      <c r="B6" s="4" t="inlineStr">
        <is>
          <t>The contractual maturities of debt securities as of December 31, 2020 and 2019 were as follows (in thousands):
December 31, 2020
Less than 1 year
1 year through 5 years
6 years through 10 years
More than 10 years
U.S. governmental securities
$
—
$
1
$
—
$
—
Corporate debt securities
—
3,456
—
—
Other debt securities
18,392
5,019
—
—
Total fixed maturities
$
18,392
$
8,476
$
—
$
—
December 31, 2019
Less than 1 year
1 year through 5 years
6 years through 10 years
More than 10 years
U.S. governmental securities
$
112
$
78
$
193
$
13
Corporate debt securities
101
546
16
—
Total fixed maturities
$
213
$
624
$
209
$
13</t>
        </is>
      </c>
    </row>
    <row r="7">
      <c r="A7" s="4" t="inlineStr">
        <is>
          <t>Aging of Unrealized Losses on Investments in Fixed Maturities and Equity Securities Held in Trusts</t>
        </is>
      </c>
      <c r="B7" s="4" t="inlineStr">
        <is>
          <t>An aging of unrealized losses on the Company’s investments in debt and equity securities within the merchandise trusts as of December 31, 2020 and 2019 is presented below (in thousands):
Less than 12 months
12 months or more
Total
December 31, 2020
Fair Value
Unrealized Losses
Fair Value
Unrealized Losses
Fair Value
Unrealized Losses
Fixed maturities:
U.S. governmental securities
$
—
$
—
$
—
$
—
$
—
$
—
Corporate debt securities
—
—
—
—
—
—
Other debt securities
18,392
1,332
—
—
18,392
1,332
Total fixed maturities
18,392
1,332
—
—
18,392
1,332
Mutual funds—debt securities
—
—
—
—
—
—
Mutual funds—equity securities
128
154
—
—
128
154
Other investment funds
75,799
8,812
—
—
75,799
8,812
Equity securities
82
19
—
—
82
19
Total
$
94,401
$
10,317
$
—
$
—
$
94,401
$
10,317
Less than 12 months
12 months or more
Total
December 31, 2019
Fair Value
Unrealized Losses
Fair Value
Unrealized Losses
Fair Value
Unrealized Losses
Fixed maturities:
U.S. governmental securities
$
90
$
1
$
397
$
64
$
487
$
65
Corporate debt securities
198
29
424
104
622
133
Total fixed maturities
288
30
821
168
1,109
198
Mutual funds—debt securities
241
6
—
—
241
6
Mutual funds—equity securities
—
—
—
—
—
—
Other investment funds
54,782
2,953
—
—
54,782
2,953
Equity securities
3
4
—
—
3
4
Total
$
55,314
$
2,993
$
821
$
168
$
56,135
$
3,16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RPETUAL CARE TRUSTS (Tables)</t>
        </is>
      </c>
      <c r="B1" s="2" t="inlineStr">
        <is>
          <t>12 Months Ended</t>
        </is>
      </c>
    </row>
    <row r="2">
      <c r="B2" s="2" t="inlineStr">
        <is>
          <t>Dec. 31, 2020</t>
        </is>
      </c>
    </row>
    <row r="3">
      <c r="A3" s="3" t="inlineStr">
        <is>
          <t>Schedule Of Available For Sale Securities [Line Items]</t>
        </is>
      </c>
    </row>
    <row r="4">
      <c r="A4" s="4" t="inlineStr">
        <is>
          <t>Reconciliation of Trust Activities</t>
        </is>
      </c>
      <c r="B4" s="4" t="inlineStr">
        <is>
          <t>A reconciliation of the Company’s merchandise trust activities for the years ended December 31, 2020 and 2019 is presented below (in thousands):
Year ended December 31,
2020
2019
Balance—beginning of period
$
523,865
$
488,248
Contributions
51,409
54,742
Distributions
(82,059
)
(59,776
)
Interest and dividends
34,232
29,367
Capital gain distributions
2,330
1,699
Realized gains and losses, net
(1,232
)
3,246
Other than temporary impairment
(26,714
)
(6,056
)
Taxes
(408
)
(556
)
Fees
(7,077
)
(4,268
)
Unrealized change in fair value
21,938
17,219
Total
516,284
523,865
Less: Assets held for sale
(14,831
)
(46,700
)
Balance—end of period
$
501,453
$
477,165</t>
        </is>
      </c>
    </row>
    <row r="5">
      <c r="A5" s="4" t="inlineStr">
        <is>
          <t>Cost and Market Value Associated with Assets Held in Trusts</t>
        </is>
      </c>
      <c r="B5" s="4" t="inlineStr">
        <is>
          <t>The cost and market value associated with the assets held in the merchandise trusts as of December 31, 2020 and 2019 were as follows (in thousands):
December 31, 2020
Fair Value Hierarchy Level
Cost
Gross Unrealized Gains
Gross Unrealized Losses
Fair Value
Short-term investments
1
$
41,039
$
12
$
—
$
41,051
Fixed maturities:
U.S. governmental securities
2
1
—
—
1
Corporate debt securities
2
2,818
638
—
3,456
Other debt securities
2
23,165
1,578
(1,332
)
23,411
Total fixed maturities
25,984
2,216
(1,332
)
26,868
Mutual funds—debt securities
1
6,097
306
—
6,403
Mutual funds—equity securities
1
26,356
43
(154
)
26,245
Other investment funds (1)
337,565
32,461
(8,812
)
361,214
Equity securities
1
35,055
5,544
(19
)
40,580
Other invested assets
2
3,875
79
—
3,954
Total investments
475,971
40,661
(10,317
)
506,315
West Virginia Trust Receivable
10,190
—
(221
)
9,969
Total
$
486,161
$
40,661
$
(10,538
)
$
516,284
Less: Assets held for sale
(14,831
)
Total
$
486,161
$
40,661
$
(10,538
)
$
501,453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Company’s consolidated balance sheet. This asset class is composed of fixed income funds and equity funds, which have redemption periods ranging from 1 to 30 days, and private credit funds, which have lockup periods of zero to five years with three potential one year extensions at the discretion of the funds’ general partners. As of December 31, 2020, there were $47.8 million in unfunded investment commitments to the private credit funds, which are callable at any time.
December 31, 2019
Fair Value Hierarchy Level
Cost
Gross Unrealized Gains
Gross Unrealized Losses
Fair Value
Short-term investments
1
$
144,610
$
—
$
—
$
144,610
Fixed maturities:
U.S. governmental securities
2
456
6
(65
)
397
Corporate debt securities
2
783
14
(133
)
664
Total fixed maturities
1,239
20
(198
)
1,061
Mutual funds—debt securities
1
67,801
1,857
(6
)
69,652
Mutual funds—equity securities
1
46,609
1,744
-
48,353
Other investment funds (1)
213,024
6,366
(2,953
)
216,437
Equity securities
1
24,386
1,327
(4
)
25,709
Other invested assets
2
8,360
32
—
8,392
Total investments
506,029
11,346
(3,161
)
514,214
West Virginia Trust Receivable
9,651
—
—
9,651
Total
$
515,680
$
11,346
$
(3,161
)
$
523,865
Less: Assets held for sale
(46,700
)
Total
$
515,680
$
11,346
$
(3,161
)
$
477,165</t>
        </is>
      </c>
    </row>
    <row r="6">
      <c r="A6" s="4" t="inlineStr">
        <is>
          <t>Contractual Maturities of Debt Securities Held in Trusts</t>
        </is>
      </c>
      <c r="B6" s="4" t="inlineStr">
        <is>
          <t>The contractual maturities of debt securities as of December 31, 2020 and 2019 were as follows (in thousands):
December 31, 2020
Less than 1 year
1 year through 5 years
6 years through 10 years
More than 10 years
U.S. governmental securities
$
—
$
1
$
—
$
—
Corporate debt securities
—
3,456
—
—
Other debt securities
18,392
5,019
—
—
Total fixed maturities
$
18,392
$
8,476
$
—
$
—
December 31, 2019
Less than 1 year
1 year through 5 years
6 years through 10 years
More than 10 years
U.S. governmental securities
$
112
$
78
$
193
$
13
Corporate debt securities
101
546
16
—
Total fixed maturities
$
213
$
624
$
209
$
13</t>
        </is>
      </c>
    </row>
    <row r="7">
      <c r="A7" s="4" t="inlineStr">
        <is>
          <t>Aging of Unrealized Losses on Investments in Fixed Maturities and Equity Securities Held in Trusts</t>
        </is>
      </c>
      <c r="B7" s="4" t="inlineStr">
        <is>
          <t>An aging of unrealized losses on the Company’s investments in debt and equity securities within the merchandise trusts as of December 31, 2020 and 2019 is presented below (in thousands):
Less than 12 months
12 months or more
Total
December 31, 2020
Fair Value
Unrealized Losses
Fair Value
Unrealized Losses
Fair Value
Unrealized Losses
Fixed maturities:
U.S. governmental securities
$
—
$
—
$
—
$
—
$
—
$
—
Corporate debt securities
—
—
—
—
—
—
Other debt securities
18,392
1,332
—
—
18,392
1,332
Total fixed maturities
18,392
1,332
—
—
18,392
1,332
Mutual funds—debt securities
—
—
—
—
—
—
Mutual funds—equity securities
128
154
—
—
128
154
Other investment funds
75,799
8,812
—
—
75,799
8,812
Equity securities
82
19
—
—
82
19
Total
$
94,401
$
10,317
$
—
$
—
$
94,401
$
10,317
Less than 12 months
12 months or more
Total
December 31, 2019
Fair Value
Unrealized Losses
Fair Value
Unrealized Losses
Fair Value
Unrealized Losses
Fixed maturities:
U.S. governmental securities
$
90
$
1
$
397
$
64
$
487
$
65
Corporate debt securities
198
29
424
104
622
133
Total fixed maturities
288
30
821
168
1,109
198
Mutual funds—debt securities
241
6
—
—
241
6
Mutual funds—equity securities
—
—
—
—
—
—
Other investment funds
54,782
2,953
—
—
54,782
2,953
Equity securities
3
4
—
—
3
4
Total
$
55,314
$
2,993
$
821
$
168
$
56,135
$
3,161</t>
        </is>
      </c>
    </row>
    <row r="8">
      <c r="A8" s="4" t="inlineStr">
        <is>
          <t>Variable Interest Entity, Primary Beneficiary | Perpetual care trusts</t>
        </is>
      </c>
    </row>
    <row r="9">
      <c r="A9" s="3" t="inlineStr">
        <is>
          <t>Schedule Of Available For Sale Securities [Line Items]</t>
        </is>
      </c>
    </row>
    <row r="10">
      <c r="A10" s="4" t="inlineStr">
        <is>
          <t>Reconciliation of Trust Activities</t>
        </is>
      </c>
      <c r="B10" s="4" t="inlineStr">
        <is>
          <t>A reconciliation of the Company’s perpetual care trust activities for the year ended December 31, 2020 and 2019 is presented below (in thousands):
Year ended December 31,
2020
2019
Balance—beginning of period
$
346,089
$
330,562
Contributions
8,500
7,575
Distributions
(48,820
)
(20,598
)
Interest and dividends
24,746
20,201
Capital gain distributions
844
2,112
Realized gains and losses, net
(301
)
3,121
Other than temporary impairment
(14,710
)
(3,941
)
Taxes
(616
)
(547
)
Fees
(3,161
)
(3,176
)
Unrealized change in fair value
4,175
10,780
Total
316,746
346,089
Less: Assets held for sale
(4,518
)
(31,689
)
Balance—end of period
$
312,228
$
314,400</t>
        </is>
      </c>
    </row>
    <row r="11">
      <c r="A11" s="4" t="inlineStr">
        <is>
          <t>Cost and Market Value Associated with Assets Held in Trusts</t>
        </is>
      </c>
      <c r="B11" s="4" t="inlineStr">
        <is>
          <t xml:space="preserve">The cost and market value associated with the assets held in the perpetual care trusts as of December 31, 2020 and 2019 were as follows (in thousands):
December 31, 2020
Fair Value Hierarchy Level
Cost
Gross Unrealized Gains
Gross Unrealized Losses
Fair Value
Short-term investments
1
$
21,217
$
—
$
—
$
21,217
Fixed maturities:
U.S. governmental securities
2
48
4
—
52
Corporate debt securities
2
505
92
(44
)
553
Other debt securities
2
433
—
(28
)
405
Total fixed maturities
986
96
(72
)
1,010
Mutual funds—debt securities
1
2,386
62
(9
)
2,439
Mutual funds—equity securities
1
9,240
1,244
(7
)
10,477
Other investment funds (1)
247,845
21,952
(10,813
)
258,984
Equity securities
1
21,748
873
(19
)
22,602
Other invested assets
2
16
1
—
17
Total investments
$
303,438
$
24,228
$
(10,920
)
$
316,746
Less: Assets held for sale
(4,518
)
Total
$
303,438
$
24,228
$
(10,920
)
$
312,228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Company’s consolidated balance sheet. This asset class is composed of fixed income funds and equity funds, which have a redemption period ranging from 1 to 30 days, and private credit funds, which have lockup periods ranging from zero to six years with three potential one year extensions at the discretion of the funds’ general partners. As of December 31, 2020 there were $41.1 million in unfunded investment commitments to the private credit funds, which are callable at any time.
December 31, 2019
Fair Value Hierarchy Level
Cost
Gross Unrealized Gains
Gross Unrealized Losses
Fair Value
Short-term investments
1
$
50,358
$
—
$
—
$
50,358
Fixed maturities:
U.S. governmental securities
2
1,069
32
(52
)
1,049
Corporate debt securities
2
2,020
22
(142
)
1,900
Total fixed maturities
3,089
54
(194
)
2,949
Mutual funds—debt securities
1
49,963
1,439
(38
)
51,364
Mutual funds—equity securities
1
16,698
1,617
(66
)
18,249
Other investment funds (1)
186,355
10,526
(5,472
)
191,409
Equity securities
1
30,423
1,333
(12
)
31,744
Other invested assets
2
16
—
—
16
Total investments
$
336,902
$
14,969
$
(5,782
)
$
346,089
Less: Assets held for sale
(31,689
)
Total
$
336,902
$
14,969
$
(5,782
)
$
314,400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Company’s consolidated balance sheet. This asset class is composed of fixed income funds and equity funds, which have a redemption period ranging from 1 to 30 days, and private credit funds, which have lockup periods ranging from one to seven years with three potential one year extensions at the discretion of the funds’ general partners. As of December 31, 2019 there were $62.4 million in unfunded investment commitments to the private credit funds, which are callable at any time. </t>
        </is>
      </c>
    </row>
    <row r="12">
      <c r="A12" s="4" t="inlineStr">
        <is>
          <t>Contractual Maturities of Debt Securities Held in Trusts</t>
        </is>
      </c>
      <c r="B12" s="4" t="inlineStr">
        <is>
          <t>The contractual maturities of debt securities as of December 31, 2020 and 2019, were as follows (in thousands):
December 31, 2020
Less than 1 year
1 year through 5 years
6 years through 10 years
More than 10 years
U.S. governmental securities
$
25
$
6
$
—
$
21
Corporate debt securities
—
553
—
—
Other debt securities
405
—
—
—
Total fixed maturities
$
430
$
559
$
—
$
21
December 31, 2019
Less than 1 year
1 year through 5 years
6 years through 10 years
More than 10 years
U.S. governmental securities
$
60
$
192
$
684
$
114
Corporate debt securities
294
1,522
84
-
Total fixed maturities
$
354
$
1,714
$
768
$
114</t>
        </is>
      </c>
    </row>
    <row r="13">
      <c r="A13" s="4" t="inlineStr">
        <is>
          <t>Aging of Unrealized Losses on Investments in Fixed Maturities and Equity Securities Held in Trusts</t>
        </is>
      </c>
      <c r="B13" s="4" t="inlineStr">
        <is>
          <t>An aging of unrealized losses on the Company’s investments in debt and equity securities within the perpetual care trusts as of December 31, 2020 and 2019 is presented below (in thousands):
Less than 12 months
12 months or more
Total
December 31, 2020
Fair Value
Unrealized Losses
Fair Value
Unrealized Losses
Fair Value
Unrealized Losses
Fixed maturities:
U.S. governmental securities
$
—
$
—
$
990
$
—
$
990
$
—
Corporate debt securities
—
—
1,959
44
1,959
44
Other debt securities
405
28
—
—
405
28
Total fixed maturities
405
28
2,949
44
3,354
72
Mutual funds—debt securities
600
9
—
—
600
9
Mutual funds—equity securities
288
7
—
—
288
7
Other investment funds
74,885
10,813
—
—
74,885
10,813
Equity securities
45
4
19
15
64
19
Total
$
76,223
$
10,861
$
2,968
$
59
$
79,191
$
10,920
Less than 12 months
12 months or more
Total
December 31, 2019
Fair Value
Unrealized Losses
Fair Value
Unrealized Losses
Fair Value
Unrealized Losses
Fixed maturities:
U.S. governmental securities
$
291
$
4
$
942
$
48
$
1,233
$
52
Corporate debt securities
463
46
1,887
96
2,350
142
Total fixed maturities
754
50
2,829
144
3,583
194
Mutual funds—debt securities
2,856
38
-
-
2,856
38
Mutual funds—equity securities
566
66
—
-
566
66
Other investment funds
53,426
5,472
—
—
53,426
5,472
Equity securities
121
12
-
-
121
12
Total
$
57,723
$
5,638
$
2,829
$
144
$
60,552
$
5,78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Components of Intangible Assets</t>
        </is>
      </c>
      <c r="B4" s="4" t="inlineStr">
        <is>
          <t>The following table reflects the components of intangible assets at December 31, 2020 and 2019 (in thousands):
December 31, 2020
December 31, 2019
Gross Carrying Amount
Accumulated Amortization
Net Intangible Assets
Gross Carrying Amount
Accumulated Amortization
Net Intangible Assets
Lease and management agreements
$
59,758
$
(6,557
)
$
53,201
$
59,758
$
(5,561
)
$
54,197
Underlying contract value
2,593
(745
)
1,848
2,593
(681
)
1,912
Non-compete agreements
406
(406
)
-
406
(341
)
65
Other intangible assets
259
(214
)
45
269
(197
)
72
Total intangible assets
$
63,016
$
(7,922
)
$
55,094
$
63,026
$
(6,780
)
$
56,246</t>
        </is>
      </c>
    </row>
    <row r="5">
      <c r="A5" s="4" t="inlineStr">
        <is>
          <t>Estimated Amortization Expense Related to Intangible Assets with Finite Lives</t>
        </is>
      </c>
      <c r="B5" s="4" t="inlineStr">
        <is>
          <t>The following table presents estimated amortization expense related to intangible assets with finite lives for each of the next five years (in thousands):
2021
$
1,071
2022
$
1,071
2023
$
1,071
2024
$
1,071
2025
$
1,06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Outstanding Debt</t>
        </is>
      </c>
      <c r="B4" s="4" t="inlineStr">
        <is>
          <t>Total debt consisted of the following as of December 31, 2020 and 2019 (in thousands):
December 31, 2020
December 31, 2019
9.875%/11.500% Senior Secured PIK Toggle Notes, due June 2024
$
335,328
$
380,619
Insurance and vehicle financing
361
574
Less deferred financing costs, net of accumulated amortization
(14,657
)
(12,856
)
Total debt
321,032
368,337
Less current maturities
(317
)
(374
)
Total long-term debt
$
320,715
$
367,963</t>
        </is>
      </c>
    </row>
    <row r="5">
      <c r="A5" s="4" t="inlineStr">
        <is>
          <t>Schedule of Consolidated Interest Coverage Ratio</t>
        </is>
      </c>
      <c r="B5" s="4" t="inlineStr">
        <is>
          <t xml:space="preserve">The Indenture includes financial covenants pursuant to which the Issuers will not permit:
•
the ratio of the sum of the Operating Cash Flow Amount plus Cash Interest Expense to Cash Interest Expense, or the Consolidated Interest Coverage Ratio, for the twelve months ending as of each date set forth below, to be less than:
December 31, 2020
0.00x
March 31, 2021
0.75x
June 30, 2021
1.10x
September 30, 2021
1.35x
December 31, 2021
1.45x
March 31, 2022 and each quarter end thereafter
1.50x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Revenues:</t>
        </is>
      </c>
    </row>
    <row r="4">
      <c r="A4" s="4" t="inlineStr">
        <is>
          <t>Revenues</t>
        </is>
      </c>
      <c r="B4" s="7" t="n">
        <v>279539</v>
      </c>
      <c r="C4" s="7" t="n">
        <v>257242</v>
      </c>
    </row>
    <row r="5">
      <c r="A5" s="3" t="inlineStr">
        <is>
          <t>Costs and Expenses:</t>
        </is>
      </c>
    </row>
    <row r="6">
      <c r="A6" s="4" t="inlineStr">
        <is>
          <t>Cost of goods sold</t>
        </is>
      </c>
      <c r="B6" s="5" t="n">
        <v>40119</v>
      </c>
      <c r="C6" s="5" t="n">
        <v>37088</v>
      </c>
    </row>
    <row r="7">
      <c r="A7" s="4" t="inlineStr">
        <is>
          <t>Cemetery expense</t>
        </is>
      </c>
      <c r="B7" s="5" t="n">
        <v>68654</v>
      </c>
      <c r="C7" s="5" t="n">
        <v>69828</v>
      </c>
    </row>
    <row r="8">
      <c r="A8" s="4" t="inlineStr">
        <is>
          <t>Selling expense</t>
        </is>
      </c>
      <c r="B8" s="5" t="n">
        <v>49668</v>
      </c>
      <c r="C8" s="5" t="n">
        <v>53710</v>
      </c>
    </row>
    <row r="9">
      <c r="A9" s="4" t="inlineStr">
        <is>
          <t>General and administrative expense</t>
        </is>
      </c>
      <c r="B9" s="5" t="n">
        <v>37970</v>
      </c>
      <c r="C9" s="5" t="n">
        <v>40830</v>
      </c>
    </row>
    <row r="10">
      <c r="A10" s="4" t="inlineStr">
        <is>
          <t>Corporate overhead</t>
        </is>
      </c>
      <c r="B10" s="5" t="n">
        <v>35975</v>
      </c>
      <c r="C10" s="5" t="n">
        <v>51107</v>
      </c>
    </row>
    <row r="11">
      <c r="A11" s="4" t="inlineStr">
        <is>
          <t>Depreciation and amortization</t>
        </is>
      </c>
      <c r="B11" s="5" t="n">
        <v>9152</v>
      </c>
      <c r="C11" s="5" t="n">
        <v>10154</v>
      </c>
    </row>
    <row r="12">
      <c r="A12" s="4" t="inlineStr">
        <is>
          <t>Total costs and expenses</t>
        </is>
      </c>
      <c r="B12" s="5" t="n">
        <v>276327</v>
      </c>
      <c r="C12" s="5" t="n">
        <v>297257</v>
      </c>
    </row>
    <row r="13">
      <c r="A13" s="4" t="inlineStr">
        <is>
          <t>Other gains (losses), net</t>
        </is>
      </c>
      <c r="B13" s="5" t="n">
        <v>129</v>
      </c>
      <c r="C13" s="5" t="n">
        <v>-7913</v>
      </c>
    </row>
    <row r="14">
      <c r="A14" s="4" t="inlineStr">
        <is>
          <t>Operating income (loss)</t>
        </is>
      </c>
      <c r="B14" s="5" t="n">
        <v>3341</v>
      </c>
      <c r="C14" s="5" t="n">
        <v>-47928</v>
      </c>
    </row>
    <row r="15">
      <c r="A15" s="4" t="inlineStr">
        <is>
          <t>Interest expense</t>
        </is>
      </c>
      <c r="B15" s="5" t="n">
        <v>-45537</v>
      </c>
      <c r="C15" s="5" t="n">
        <v>-45246</v>
      </c>
    </row>
    <row r="16">
      <c r="A16" s="4" t="inlineStr">
        <is>
          <t>Loss on debt extinguishment</t>
        </is>
      </c>
      <c r="C16" s="5" t="n">
        <v>-8478</v>
      </c>
    </row>
    <row r="17">
      <c r="A17" s="4" t="inlineStr">
        <is>
          <t>Loss on goodwill impairment</t>
        </is>
      </c>
      <c r="C17" s="5" t="n">
        <v>-24862</v>
      </c>
    </row>
    <row r="18">
      <c r="A18" s="4" t="inlineStr">
        <is>
          <t>Loss from continuing operations before income taxes</t>
        </is>
      </c>
      <c r="B18" s="5" t="n">
        <v>-42196</v>
      </c>
      <c r="C18" s="5" t="n">
        <v>-126514</v>
      </c>
    </row>
    <row r="19">
      <c r="A19" s="4" t="inlineStr">
        <is>
          <t>Income tax benefit (expense)</t>
        </is>
      </c>
      <c r="B19" s="5" t="n">
        <v>4855</v>
      </c>
      <c r="C19" s="5" t="n">
        <v>-28204</v>
      </c>
    </row>
    <row r="20">
      <c r="A20" s="4" t="inlineStr">
        <is>
          <t>Net loss from continuing operations</t>
        </is>
      </c>
      <c r="B20" s="5" t="n">
        <v>-37341</v>
      </c>
      <c r="C20" s="5" t="n">
        <v>-154718</v>
      </c>
    </row>
    <row r="21">
      <c r="A21" s="3" t="inlineStr">
        <is>
          <t>Discontinued operations (Note 2):</t>
        </is>
      </c>
    </row>
    <row r="22">
      <c r="A22" s="4" t="inlineStr">
        <is>
          <t>Income from operations of discontinued businesses</t>
        </is>
      </c>
      <c r="B22" s="5" t="n">
        <v>28982</v>
      </c>
      <c r="C22" s="5" t="n">
        <v>2776</v>
      </c>
    </row>
    <row r="23">
      <c r="A23" s="4" t="inlineStr">
        <is>
          <t>Net income from discontinued operations</t>
        </is>
      </c>
      <c r="B23" s="5" t="n">
        <v>28982</v>
      </c>
      <c r="C23" s="5" t="n">
        <v>2776</v>
      </c>
    </row>
    <row r="24">
      <c r="A24" s="4" t="inlineStr">
        <is>
          <t>Net loss</t>
        </is>
      </c>
      <c r="B24" s="7" t="n">
        <v>-8359</v>
      </c>
      <c r="C24" s="7" t="n">
        <v>-151942</v>
      </c>
    </row>
    <row r="25">
      <c r="A25" s="4" t="inlineStr">
        <is>
          <t>Net loss from continuing operations per common share (basic)</t>
        </is>
      </c>
      <c r="B25" s="8" t="n">
        <v>-0.35</v>
      </c>
      <c r="C25" s="8" t="n">
        <v>-3.91</v>
      </c>
    </row>
    <row r="26">
      <c r="A26" s="4" t="inlineStr">
        <is>
          <t>Net income from discontinued operations per common share (basic)</t>
        </is>
      </c>
      <c r="B26" s="9" t="n">
        <v>0.27</v>
      </c>
      <c r="C26" s="9" t="n">
        <v>0.07000000000000001</v>
      </c>
    </row>
    <row r="27">
      <c r="A27" s="4" t="inlineStr">
        <is>
          <t>Net loss per common share (basic)</t>
        </is>
      </c>
      <c r="B27" s="9" t="n">
        <v>-0.08</v>
      </c>
      <c r="C27" s="9" t="n">
        <v>-3.84</v>
      </c>
    </row>
    <row r="28">
      <c r="A28" s="4" t="inlineStr">
        <is>
          <t>Net loss from continuing operations per common share (diluted)</t>
        </is>
      </c>
      <c r="B28" s="9" t="n">
        <v>-0.35</v>
      </c>
      <c r="C28" s="9" t="n">
        <v>-3.9</v>
      </c>
    </row>
    <row r="29">
      <c r="A29" s="4" t="inlineStr">
        <is>
          <t>Net income from discontinued operations per common share (diluted)</t>
        </is>
      </c>
      <c r="B29" s="9" t="n">
        <v>0.27</v>
      </c>
      <c r="C29" s="9" t="n">
        <v>0.07000000000000001</v>
      </c>
    </row>
    <row r="30">
      <c r="A30" s="4" t="inlineStr">
        <is>
          <t>Net loss per common share (diluted)</t>
        </is>
      </c>
      <c r="B30" s="8" t="n">
        <v>-0.08</v>
      </c>
      <c r="C30" s="8" t="n">
        <v>-3.83</v>
      </c>
    </row>
    <row r="31">
      <c r="A31" s="4" t="inlineStr">
        <is>
          <t>Weighted average number of common shares outstanding - basic</t>
        </is>
      </c>
      <c r="B31" s="5" t="n">
        <v>106991</v>
      </c>
      <c r="C31" s="5" t="n">
        <v>39614</v>
      </c>
    </row>
    <row r="32">
      <c r="A32" s="4" t="inlineStr">
        <is>
          <t>Weighted average number of common shares outstanding - diluted</t>
        </is>
      </c>
      <c r="B32" s="5" t="n">
        <v>106991</v>
      </c>
      <c r="C32" s="5" t="n">
        <v>39677</v>
      </c>
    </row>
    <row r="33">
      <c r="A33" s="4" t="inlineStr">
        <is>
          <t>Cemetery</t>
        </is>
      </c>
    </row>
    <row r="34">
      <c r="A34" s="3" t="inlineStr">
        <is>
          <t>Revenues:</t>
        </is>
      </c>
    </row>
    <row r="35">
      <c r="A35" s="4" t="inlineStr">
        <is>
          <t>Revenues</t>
        </is>
      </c>
      <c r="B35" s="7" t="n">
        <v>237886</v>
      </c>
      <c r="C35" s="7" t="n">
        <v>216622</v>
      </c>
    </row>
    <row r="36">
      <c r="A36" s="3" t="inlineStr">
        <is>
          <t>Costs and Expenses:</t>
        </is>
      </c>
    </row>
    <row r="37">
      <c r="A37" s="4" t="inlineStr">
        <is>
          <t>Operating costs and expenses</t>
        </is>
      </c>
      <c r="B37" s="5" t="n">
        <v>196411</v>
      </c>
      <c r="C37" s="5" t="n">
        <v>201456</v>
      </c>
    </row>
    <row r="38">
      <c r="A38" s="4" t="inlineStr">
        <is>
          <t>Cemetery | Interments</t>
        </is>
      </c>
    </row>
    <row r="39">
      <c r="A39" s="3" t="inlineStr">
        <is>
          <t>Revenues:</t>
        </is>
      </c>
    </row>
    <row r="40">
      <c r="A40" s="4" t="inlineStr">
        <is>
          <t>Revenues</t>
        </is>
      </c>
      <c r="B40" s="5" t="n">
        <v>67853</v>
      </c>
      <c r="C40" s="5" t="n">
        <v>57010</v>
      </c>
    </row>
    <row r="41">
      <c r="A41" s="4" t="inlineStr">
        <is>
          <t>Cemetery | Merchandise</t>
        </is>
      </c>
    </row>
    <row r="42">
      <c r="A42" s="3" t="inlineStr">
        <is>
          <t>Revenues:</t>
        </is>
      </c>
    </row>
    <row r="43">
      <c r="A43" s="4" t="inlineStr">
        <is>
          <t>Revenues</t>
        </is>
      </c>
      <c r="B43" s="5" t="n">
        <v>60600</v>
      </c>
      <c r="C43" s="5" t="n">
        <v>59938</v>
      </c>
    </row>
    <row r="44">
      <c r="A44" s="4" t="inlineStr">
        <is>
          <t>Cemetery | Services</t>
        </is>
      </c>
    </row>
    <row r="45">
      <c r="A45" s="3" t="inlineStr">
        <is>
          <t>Revenues:</t>
        </is>
      </c>
    </row>
    <row r="46">
      <c r="A46" s="4" t="inlineStr">
        <is>
          <t>Revenues</t>
        </is>
      </c>
      <c r="B46" s="5" t="n">
        <v>65701</v>
      </c>
      <c r="C46" s="5" t="n">
        <v>62676</v>
      </c>
    </row>
    <row r="47">
      <c r="A47" s="4" t="inlineStr">
        <is>
          <t>Cemetery | Investment and other</t>
        </is>
      </c>
    </row>
    <row r="48">
      <c r="A48" s="3" t="inlineStr">
        <is>
          <t>Revenues:</t>
        </is>
      </c>
    </row>
    <row r="49">
      <c r="A49" s="4" t="inlineStr">
        <is>
          <t>Revenues</t>
        </is>
      </c>
      <c r="B49" s="5" t="n">
        <v>43732</v>
      </c>
      <c r="C49" s="5" t="n">
        <v>36998</v>
      </c>
    </row>
    <row r="50">
      <c r="A50" s="4" t="inlineStr">
        <is>
          <t>Funeral Home</t>
        </is>
      </c>
    </row>
    <row r="51">
      <c r="A51" s="3" t="inlineStr">
        <is>
          <t>Revenues:</t>
        </is>
      </c>
    </row>
    <row r="52">
      <c r="A52" s="4" t="inlineStr">
        <is>
          <t>Revenues</t>
        </is>
      </c>
      <c r="B52" s="5" t="n">
        <v>41653</v>
      </c>
      <c r="C52" s="5" t="n">
        <v>40620</v>
      </c>
    </row>
    <row r="53">
      <c r="A53" s="3" t="inlineStr">
        <is>
          <t>Costs and Expenses:</t>
        </is>
      </c>
    </row>
    <row r="54">
      <c r="A54" s="4" t="inlineStr">
        <is>
          <t>Operating costs and expenses</t>
        </is>
      </c>
      <c r="B54" s="5" t="n">
        <v>34789</v>
      </c>
      <c r="C54" s="5" t="n">
        <v>34540</v>
      </c>
    </row>
    <row r="55">
      <c r="A55" s="4" t="inlineStr">
        <is>
          <t>Funeral Home | Merchandise</t>
        </is>
      </c>
    </row>
    <row r="56">
      <c r="A56" s="3" t="inlineStr">
        <is>
          <t>Revenues:</t>
        </is>
      </c>
    </row>
    <row r="57">
      <c r="A57" s="4" t="inlineStr">
        <is>
          <t>Revenues</t>
        </is>
      </c>
      <c r="B57" s="5" t="n">
        <v>21637</v>
      </c>
      <c r="C57" s="5" t="n">
        <v>19682</v>
      </c>
    </row>
    <row r="58">
      <c r="A58" s="3" t="inlineStr">
        <is>
          <t>Costs and Expenses:</t>
        </is>
      </c>
    </row>
    <row r="59">
      <c r="A59" s="4" t="inlineStr">
        <is>
          <t>Operating costs and expenses</t>
        </is>
      </c>
      <c r="B59" s="5" t="n">
        <v>5872</v>
      </c>
      <c r="C59" s="5" t="n">
        <v>5725</v>
      </c>
    </row>
    <row r="60">
      <c r="A60" s="4" t="inlineStr">
        <is>
          <t>Funeral Home | Services</t>
        </is>
      </c>
    </row>
    <row r="61">
      <c r="A61" s="3" t="inlineStr">
        <is>
          <t>Revenues:</t>
        </is>
      </c>
    </row>
    <row r="62">
      <c r="A62" s="4" t="inlineStr">
        <is>
          <t>Revenues</t>
        </is>
      </c>
      <c r="B62" s="5" t="n">
        <v>20016</v>
      </c>
      <c r="C62" s="5" t="n">
        <v>20938</v>
      </c>
    </row>
    <row r="63">
      <c r="A63" s="3" t="inlineStr">
        <is>
          <t>Costs and Expenses:</t>
        </is>
      </c>
    </row>
    <row r="64">
      <c r="A64" s="4" t="inlineStr">
        <is>
          <t>Operating costs and expenses</t>
        </is>
      </c>
      <c r="B64" s="5" t="n">
        <v>18078</v>
      </c>
      <c r="C64" s="5" t="n">
        <v>17144</v>
      </c>
    </row>
    <row r="65">
      <c r="A65" s="4" t="inlineStr">
        <is>
          <t>Funeral Home | Investment and other</t>
        </is>
      </c>
    </row>
    <row r="66">
      <c r="A66" s="3" t="inlineStr">
        <is>
          <t>Costs and Expenses:</t>
        </is>
      </c>
    </row>
    <row r="67">
      <c r="A67" s="4" t="inlineStr">
        <is>
          <t>Operating costs and expenses</t>
        </is>
      </c>
      <c r="B67" s="7" t="n">
        <v>10839</v>
      </c>
      <c r="C67" s="7" t="n">
        <v>116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 (Expense) Benefit from Continuing Operations</t>
        </is>
      </c>
      <c r="B4" s="4" t="inlineStr">
        <is>
          <t>Income tax (expense) benefit from continuing operations for the years ended December 31, 2020 and 2019 consisted of the following (in thousands):
Years Ended December 31,
2020
2019
Current provision:
State
$
(60
)
$
(73
)
Federal
—
—
Foreign
25
(187
)
Total
(35
)
(260
)
Deferred provision:
State
(62
)
(6,704
)
Federal
4,856
(21,210
)
Foreign
96
(30
)
Total
4,890
(27,944
)
Total income tax benefit (expense)
$
4,855
$
(28,204
)</t>
        </is>
      </c>
    </row>
    <row r="5">
      <c r="A5" s="4" t="inlineStr">
        <is>
          <t>Reconciliation of Federal Statutory Tax Rate to Company’s Effective Tax Rate</t>
        </is>
      </c>
      <c r="B5" s="4" t="inlineStr">
        <is>
          <t>A reconciliation of the federal statutory tax rate to the Company’s effective tax rate is as follows:
Years Ended December 31,
2020
2019
U.S. statutory income tax rate
21.0
%
21.0
%
State and local taxes, net of federal income tax benefit
0.1
%
(4.5
)%
Tax exempt (income) loss
(2.1
)%
(1.2
)%
Valuation allowance
7.0
%
(8.0
)%
Divestiture impact on valuation allowance
(14.4
)%
—
%
Company's earnings not subject to tax
—
%
(0.2
)%
Change in tax status
—
%
(27.2
)%
Permanent differences
(0.1
)%
(2.7
)%
Effective tax rate
11.5
%
(22.8
)%</t>
        </is>
      </c>
    </row>
    <row r="6">
      <c r="A6" s="4" t="inlineStr">
        <is>
          <t>Significant Components of Company's Deferred Tax Assets and Liabilities</t>
        </is>
      </c>
      <c r="B6" s="4" t="inlineStr">
        <is>
          <t>The components of the Company’s deferred tax assets and liabilities were as follows (in thousands):
December 31,
2020
2019
Deferred tax assets:
Prepaid expenses
$
15,780
$
13,010
State net operating loss
26,015
26,121
Federal net operating loss
86,651
88,818
Foreign net operating loss
9,171
8,656
Other
51
55
Valuation allowance
(101,629
)
(103,336
)
Total deferred tax assets
36,039
33,324
Deferred tax liabilities:
Property, plant and equipment
30,880
28,399
Deferred revenue related to future revenues and accounts receivable
29,480
33,582
Deferred revenue related to cemetery property
5,322
5,875
Total deferred tax liabilities
65,682
67,856
Net deferred tax liabilities
$
29,643
$
34,532
Net deferred tax assets and liabilities were classified on the consolidated balance sheets as follows (in thousands):
December 31,
2020
2019
Deferred tax assets
$
9
$
81
Noncurrent assets
9
81
Deferred tax assets
36,030
33,243
Deferred tax liabilities
65,682
67,856
Noncurrent liabilities
29,652
34,613
Net deferred tax liabilities
$
29,643
$
34,53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FERRED REVENUES AND COSTS (Tables)</t>
        </is>
      </c>
      <c r="B1" s="2" t="inlineStr">
        <is>
          <t>12 Months Ended</t>
        </is>
      </c>
    </row>
    <row r="2">
      <c r="B2" s="2" t="inlineStr">
        <is>
          <t>Dec. 31, 2020</t>
        </is>
      </c>
    </row>
    <row r="3">
      <c r="A3" s="3" t="inlineStr">
        <is>
          <t>Revenue From Contract With Customer [Abstract]</t>
        </is>
      </c>
    </row>
    <row r="4">
      <c r="A4" s="4" t="inlineStr">
        <is>
          <t>Schedule of Deferred Revenues and Related Costs</t>
        </is>
      </c>
      <c r="B4" s="4" t="inlineStr">
        <is>
          <t>Deferred revenues and related costs consisted of the following (in thousands):
December 31, 2020
December 31, 2019
Deferred contract revenues
$
832,373
$
799,058
Deferred merchandise trust revenue
87,218
93,657
Deferred merchandise trust unrealized gains (losses)
29,573
7,274
Deferred revenues
$
949,164
$
899,989
Deferred selling and obtaining costs
$
116,900
$
110,684</t>
        </is>
      </c>
    </row>
    <row r="5">
      <c r="A5" s="4" t="inlineStr">
        <is>
          <t>Schedule of Customer Contract Liabilities, Net</t>
        </is>
      </c>
      <c r="B5" s="4" t="inlineStr">
        <is>
          <t>The components of the customer contract liabilities, net in the Company’s consolidated balance sheets at December 31, 2020 and December 31, 2019 were as follows (in thousands):
December 31, 2020
December 31, 2019
Customer contract liabilities, gross
$
973,444
$
921,488
Amounts due from customers for unfulfilled performance obligations on cancellable pre-need contracts
(24,280
)
(21,499
)
Customer contract liabilities, net
$
949,164
$
899,98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ONG-TERM INCENTIVE PLAN (Tables)</t>
        </is>
      </c>
      <c r="B1" s="2" t="inlineStr">
        <is>
          <t>12 Months Ended</t>
        </is>
      </c>
    </row>
    <row r="2">
      <c r="B2" s="2" t="inlineStr">
        <is>
          <t>Dec. 31, 2020</t>
        </is>
      </c>
    </row>
    <row r="3">
      <c r="A3" s="3" t="inlineStr">
        <is>
          <t>Disclosure Of Compensation Related Costs Sharebased Payments [Abstract]</t>
        </is>
      </c>
    </row>
    <row r="4">
      <c r="A4" s="4" t="inlineStr">
        <is>
          <t>Stock Options Activity</t>
        </is>
      </c>
      <c r="B4" s="4" t="inlineStr">
        <is>
          <t>A rollforward of stock options as of December 31, 2020 is as follows:
Number of Stock Options
Weighted Average Exercise Price Per Share ($)
Total outstanding at December 31, 2019
5,500,000
1.20
Granted
800,000
1.71
Exercised
—
—
Forfeited
(225,000
)
1.20
Expired
—
—
Total outstanding at December 31, 2020
6,075,000
1.27
Options expected to vest
6,075,000
1.27
Options exercisable
1,758,333
1.20</t>
        </is>
      </c>
    </row>
    <row r="5">
      <c r="A5" s="4" t="inlineStr">
        <is>
          <t>Assumptions in Fair Value of Stock Options Granted</t>
        </is>
      </c>
      <c r="B5" s="4" t="inlineStr">
        <is>
          <t>Assumptions used in calculating the fair value of stock options granted during the year are summarized below:
2020
2019
Valuation assumptions:
Risk-free interest rate
0.50
%
1.78
%
Expected volatility
31.15
%
23.41
%
Expected term (years)
6.0
6.0
Exercise price per stock option
$
1.71
$
1.20
Expected dividend yield
None
None</t>
        </is>
      </c>
    </row>
    <row r="6">
      <c r="A6" s="4" t="inlineStr">
        <is>
          <t>Restricted Stock and Phantom Stock Awards</t>
        </is>
      </c>
      <c r="B6" s="4" t="inlineStr">
        <is>
          <t>A rollforward of restricted stock and phantom stock awards as of December 31, 2020 is as follows:
Number of Restricted Stock and Phantom Stock Awards
Weighted Average Grant Date Fair Value ($)
Total non-vested at December 31, 2019
559,218
3.67
Granted
906,189
1.65
Vested
(187,500
)
3.88
Forfeited
—
—
Total non-vested at December 31, 2020
1,277,907
2.1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Contractual Remaining Amounts</t>
        </is>
      </c>
      <c r="B4" s="4" t="inlineStr">
        <is>
          <t>The contractual remaining amounts due to Moon by year and in total are as follows (in thousands):
2021
$
50,107
2022
$
51,109
2023
$
52,131
2024
$
53,174
Total
$
206,521</t>
        </is>
      </c>
    </row>
    <row r="5">
      <c r="A5" s="4" t="inlineStr">
        <is>
          <t>Fixed Rent for Cemeteries</t>
        </is>
      </c>
      <c r="B5" s="4" t="inlineStr">
        <is>
          <t xml:space="preserve">In May 2014, the Company entered into lease and management agreements with the Archdiocese of Philadelphia, pursuant to which the Company has committed to pay aggregate fixed rent of $36.0 million in the following amounts:
Lease Years 1-5 (May 28, 2014-May 31, 2019)
None
Lease Years 6-20 (June 1, 2019-May 31, 2034)
$1,000,000 per Lease Year
Lease Years 21-25 (June 1, 2034-May 31, 2039)
$1,200,000 per Lease Year
Lease Years 26-35 (June 1, 2039-May 31, 2049)
$1,500,000 per Lease Year
Lease Years 36-60 (June 1, 2049-May 31, 2074)
Non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XIT AND DISPOSAL ACTIVITIES (Tables)</t>
        </is>
      </c>
      <c r="B1" s="2" t="inlineStr">
        <is>
          <t>12 Months Ended</t>
        </is>
      </c>
    </row>
    <row r="2">
      <c r="B2" s="2" t="inlineStr">
        <is>
          <t>Dec. 31, 2020</t>
        </is>
      </c>
    </row>
    <row r="3">
      <c r="A3" s="3" t="inlineStr">
        <is>
          <t>Exit And Disposal Activities [Abstract]</t>
        </is>
      </c>
    </row>
    <row r="4">
      <c r="A4" s="4" t="inlineStr">
        <is>
          <t>Summary of Severance Liability Recognized for Reductions in Workforce</t>
        </is>
      </c>
      <c r="B4" s="4" t="inlineStr">
        <is>
          <t>The following table summarizes the activity in the severance liability recognized for these workforce reductions in the accompanying consolidated balance sheet as of December 31, 2020 and 2019, by reportable segment (in thousands):
Cemetery Operations
Funeral Home Operations
Corporate
Consolidated
Balance at January 1, 2019
$
—
$
—
$
—
$
—
Accruals
935
25
583
1,543
Cash payments
(849
)
(25
)
(519
)
(1,393
)
Balance at December 31, 2019
86
—
64
150
Accruals
229
20
201
450
Cash payments
(315
)
(20
)
(265
)
(600
)
Balance at December 31, 2020
$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onents of Leases</t>
        </is>
      </c>
      <c r="B4" s="4" t="inlineStr">
        <is>
          <t xml:space="preserve">The Company has the following balances recorded on its consolidated balance sheets related to leases (in thousands):
December 31, 2020
December 31, 2019
Assets:
Operating
$
5,171
$
10,570
Finance
4,296
5,685
Total ROU assets (1)
$
9,467
$
16,255
Liabilities:
Current
Operating
$
1,182
$
2,022
Finance
1,416
1,200
Long-term
Operating
3,441
11,495
Finance
2,592
4,302
Total lease liabilities (2)
$
8,631
$
19,019
(1)
(2)
The Company’s current and long-term lease liabilities are presented within Accounts payable and accrued liabilities and Other long-term liabilities, respectively, in its consolidated balance sheet. </t>
        </is>
      </c>
    </row>
    <row r="5">
      <c r="A5" s="4" t="inlineStr">
        <is>
          <t>Components of Lease Expense</t>
        </is>
      </c>
      <c r="B5" s="4" t="inlineStr">
        <is>
          <t>The components of lease expense were as follows (in thousands):
Year ended December 31,
2020
2019
Lease cost
Classification
Operating lease costs (1)
General and administrative expense
$
2,967
$
3,628
Finance lease costs
Amortization of leased assets
Depreciation and Amortization
1,215
1,282
Interest on lease liabilities
Interest expense
421
495
Short-term lease costs (2)
General and administrative expense
—
—
Net Lease costs
$
4,603
$
5,405
(1)
The Company includes its variable lease costs under operating lease costs as these variable lease costs are immaterial.
(2)
The Company does not have any short-term leases with lease terms greater than one month.</t>
        </is>
      </c>
    </row>
    <row r="6">
      <c r="A6" s="4" t="inlineStr">
        <is>
          <t>Maturities of the Company's Lease Liabilities</t>
        </is>
      </c>
      <c r="B6" s="4" t="inlineStr">
        <is>
          <t>Maturities of the Company’s lease liabilities as of December 31, 2020 were as follows (in thousands):
Year ending December 31,
Operating
Finance
2021
$
1,615
$
1,791
2022
1,186
1,939
2023
881
643
2024
702
107
2025
595
33
Thereafter
1,092
—
Total
$
6,071
$
4,513
Less: Interest
(1,448
)
(505
)
Present value of lease liabilities
$
4,623
$
4,008
Maturities of the Company’s lease liabilities as of as of December 31, 2019 were as follows (in thousands):
Year ending December 31,
Operating
Finance
2020
$
3,283
$
1,759
2021
2,783
1,838
2022
2,455
2,026
2023
2,190
708
2024
2,046
106
Thereafter
6,348
—
Total
$
19,105
$
6,437
Less: Interest
(5,588
)
(935
)
Present value of lease liabilities
$
13,517
$
5,50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PPLEMENTAL CONDENSED CONSOLIDATING FINANCIAL INFORMATION (Tables)</t>
        </is>
      </c>
      <c r="B1" s="2" t="inlineStr">
        <is>
          <t>12 Months Ended</t>
        </is>
      </c>
    </row>
    <row r="2">
      <c r="B2" s="2" t="inlineStr">
        <is>
          <t>Dec. 31, 2020</t>
        </is>
      </c>
    </row>
    <row r="3">
      <c r="A3" s="3" t="inlineStr">
        <is>
          <t>Organization Consolidation And Presentation Of Financial Statements [Abstract]</t>
        </is>
      </c>
    </row>
    <row r="4">
      <c r="A4" s="4" t="inlineStr">
        <is>
          <t>Condensed Consolidating Balance Sheets</t>
        </is>
      </c>
      <c r="B4" s="4" t="inlineStr">
        <is>
          <t>CONDENSED CONSOLIDATING BALANCE SHEETS
December 31, 2020
Parent
Partnership
CFS West Virginia
Guarantor Subsidiaries
Non- Guarantor Subsidiaries
Eliminations
Consolidated
Assets
Current assets:
Cash and cash equivalents, excluding restricted cash
$
—
$
—
$
—
$
37,560
$
1,684
$
—
$
39,244
Restricted cash
—
—
—
20,846
—
—
20,846
Assets held for sale
—
—
—
28,575
—
—
28,575
Other current assets
—
—
3,707
63,010
13,326
—
80,043
Total current assets
—
—
3,707
149,991
15,010
—
168,708
Long-term accounts receivable
—
—
2,085
62,283
10,933
—
75,301
Cemetery and funeral home property and equipment
—
—
452
350,802
31,768
—
383,022
Merchandise trusts
—
—
—
—
501,453
—
501,453
Perpetual care trusts
—
—
—
—
312,228
—
312,228
Deferred selling and obtaining costs
—
—
5,916
91,958
19,026
—
116,900
Intangible assets
—
—
—
45
55,049
—
55,094
Other assets
—
—
—
19,667
2,590
—
22,257
Investments in and amounts due from affiliates eliminated upon consolidation
—
286,146
—
632,684
—
(918,830
)
—
Total assets
$
—
$
286,146
$
12,160
$
1,307,430
$
948,057
$
(918,830
)
$
1,634,963
Liabilities and Owners' Equity
Other current liabilities
—
—
245
50,300
1,585
—
52,130
Liabilities held for sale
—
—
—
23,406
—
—
23,406
Long-term debt, net of deferred financing costs
—
286,146
32,531
2,038
—
—
320,715
Deferred revenues
—
—
34,994
791,111
123,059
—
949,164
Perpetual care trust corpus
—
—
—
—
312,228
—
312,228
Other long-term liabilities
—
—
—
52,588
17,145
—
69,733
Investments in and amounts due to affiliates eliminated upon consolidation
92,413
92,413
202,924
318,677
544,814
(1,251,241
)
—
Total liabilities
92,413
378,559
270,694
1,238,120
998,831
(1,251,241
)
1,727,376
Owners' equity
(92,413
)
(92,413
)
(258,534
)
69,310
(50,774
)
332,411
(92,413
)
Total liabilities and owners' equity
$
—
$
286,146
$
12,160
$
1,307,430
$
948,057
$
(918,830
)
$
1,634,963
CONDENSED CONSOLIDATING BALANCE SHEET (continued)
December 31, 2019
Parent
Partnership
CFS West Virginia
Guarantor Subsidiaries
Non- Guarantor Subsidiaries
Eliminations
Consolidated
Assets
Current assets:
Cash and cash equivalents, excluding restricted cash
$
—
$
—
$
—
$
33,553
$
1,314
$
—
$
34,867
Restricted cash
—
—
—
21,900
—
—
21,900
Assets held for sale
—
—
—
136,695
—
—
136,695
Other current assets
—
—
3,497
60,487
11,531
—
75,515
Total current assets
—
—
3,497
252,635
12,845
—
268,977
Long-term accounts receivable
—
—
2,557
60,383
9,868
—
72,808
Cemetery and funeral home property and equipment
—
—
609
359,718
31,770
—
392,097
Merchandise trusts
—
—
—
—
477,165
—
477,165
Perpetual care trusts
—
—
—
—
314,400
—
314,400
Deferred selling and obtaining costs
—
—
5,654
86,983
18,047
—
110,684
Intangible assets
—
—
—
136
56,110
—
56,246
Other assets
—
—
—
24,424
2,567
—
26,991
Investments in and amounts due from affiliates eliminated upon consolidation
—
301,531
—
608,332
—
(909,863
)
—
Total assets
$
—
$
301,531
$
12,317
$
1,392,611
$
922,772
$
(909,863
)
$
1,719,368
Liabilities and Owners' Equity
Other current liabilities
—
—
161
53,726
1,466
—
55,353
Liabilities held for sale
—
—
—
101,704
—
—
101,704
Long-term debt, net of deferred financing costs
—
301,531
66,239
193
—
—
367,963
Deferred revenues
—
—
33,349
753,142
113,498
—
899,989
Perpetual care trust corpus
—
—
—
—
314,400
—
314,400
Other long-term liabilities
—
—
—
66,076
16,373
—
82,449
Investments in and amounts due to affiliates eliminated upon consolidation
102,490
102,490
183,611
367,770
527,639
(1,284,000
)
—
Total liabilities
102,490
404,021
283,360
1,342,611
973,376
(1,284,000
)
1,821,858
Owners' equity
(102,490
)
(102,490
)
(271,043
)
50,000
(50,604
)
374,137
(102,490
)
Total liabilities and owners' equity
$
—
$
301,531
$
12,317
$
1,392,611
$
922,772
$
(909,863
)
$
1,719,368</t>
        </is>
      </c>
    </row>
    <row r="5">
      <c r="A5" s="4" t="inlineStr">
        <is>
          <t>Condensed Consolidating Statements of Operations</t>
        </is>
      </c>
      <c r="B5" s="4" t="inlineStr">
        <is>
          <t>CONDENSED CONSOLIDATING STATEMENTS OF OPERATIONS
Year Ended December 31, 2020
Parent
Partnership
CFS West Virginia
Guarantor Subsidiaries
Non- Guarantor Subsidiaries
Eliminations
Consolidated
Total revenues
$
—
$
—
$
5,391
$
231,544
$
54,826
$
(12,222
)
$
279,539
Total costs and expenses
—
—
(12,042
)
(224,513
)
(51,994
)
12,222
(276,327
)
Other gains (losses), net
—
—
—
129
—
—
129
Net (loss) income from equity investment in subsidiaries
(8,359
)
25,768
3,137
—
—
(20,546
)
—
Interest expense
—
(34,127
)
(5,118
)
(5,102
)
(1,190
)
—
(45,537
)
(Loss) income from continuing operations before income taxes
(8,359
)
(8,359
)
(8,632
)
2,058
1,642
(20,546
)
(42,196
)
Income tax benefit
—
—
—
4,855
—
—
4,855
Net (loss) income from continuing operations
(8,359
)
(8,359
)
(8,632
)
6,913
1,642
(20,546
)
(37,341
)
Income from operations of discontinued businesses
—
—
—
28,982
—
—
28,982
Income tax expense
—
—
—
—
—
—
—
Net income from discontinued operations
—
—
—
28,982
—
—
28,982
Net (loss) income
$
(8,359
)
$
(8,359
)
$
(8,632
)
$
35,895
$
1,642
$
(20,546
)
$
(8,359
)
Year Ended December 31, 2019
Parent
Partnership
CFS West Virginia
Guarantor Subsidiaries
Non- Guarantor Subsidiaries
Eliminations
Consolidated
Total revenues
$
—
$
—
$
5,041
$
210,059
$
49,068
$
(6,926
)
$
257,242
Total costs and expenses
—
—
(15,181
)
(235,048
)
(53,954
)
6,926
(297,257
)
Other gains (losses), net
—
—
(46
)
(5,568
)
(2,299
)
—
(7,913
)
Net loss from equity investment in subsidiaries
(151,942
)
(125,840
)
(120,653
)
—
—
398,435
—
Interest expense
—
(25,164
)
(10,505
)
(8,453
)
(1,124
)
—
(45,246
)
Loss on debt extinguishment
—
(938
)
(1,441
)
(6,099
)
—
—
(8,478
)
Loss on goodwill impairment
—
—
—
(24,206
)
(656
)
—
(24,862
)
Loss from continuing operations before income taxes
(151,942
)
(151,942
)
(142,785
)
(69,315
)
(8,965
)
398,435
(126,514
)
Income tax expense
—
—
—
(28,204
)
—
—
(28,204
)
Net loss from continuing operations
(151,942
)
(151,942
)
(142,785
)
(97,519
)
(8,965
)
398,435
(154,718
)
Income from operations of discontinued businesses
—
—
—
2,776
—
—
2,776
Income tax expense
—
—
—
—
—
—
—
Net income from discontinued operations
—
—
—
2,776
—
—
2,776
Net loss
$
(151,942
)
$
(151,942
)
$
(142,785
)
$
(94,743
)
$
(8,965
)
$
398,435
$
(151,942
)</t>
        </is>
      </c>
    </row>
    <row r="6">
      <c r="A6" s="4" t="inlineStr">
        <is>
          <t>Condensed Consolidating Statement of Cash Flows</t>
        </is>
      </c>
      <c r="B6" s="4" t="inlineStr">
        <is>
          <t>CONDENSED CONSOLIDATING STATEMENTS OF CASH FLOWS
Year Ended December 31, 2020
Parent
Partnership
CFS West Virginia
Guarantor Subsidiaries
Non- Guarantor Subsidiaries
Eliminations
Consolidated
Net cash provided by operating activities
$
—
$
—
$
89
$
37,742
$
2,774
$
(39,245
)
$
1,360
Cash Flows From Investing Activities:
Cash paid for capital expenditures, net of proceeds from divestitures
—
—
(38
)
53,115
(2,094
)
—
50,983
Payments to affiliates
(17,000
)
—
—
—
—
17,000
—
Net cash used in investing activities
(17,000
)
—
(38
)
53,115
(2,094
)
17,000
50,983
Cash Flows From Financing Activities:
Payments from affiliates
—
—
—
(22,245
)
—
22,245
—
Proceeds from issuance of Series A Preferred Stock
8,800
—
—
—
—
—
8,800
Proceeds from issuance of Common Stock
8,200
—
—
—
—
—
8,200
Net borrowings and repayments of debt
—
—
(51
)
(61,443
)
(310
)
—
(61,804
)
Other financing activities
—
—
—
(4,216
)
—
—
(4,216
)
Net cash used in financing activities
17,000
—
(51
)
(87,904
)
(310
)
22,245
(49,020
)
Net increase (decrease) in cash and cash equivalents and restricted cash
—
—
—
2,953
370
—
3,323
Cash and cash equivalents and restricted cash—Beginning of period
—
—
—
55,453
1,314
—
56,767
Cash and cash equivalents and restricted cash—End of period
$
—
$
—
$
—
$
58,406
$
1,684
$
—
$
60,090
Year Ended December 31, 2019
Parent
Partnership
CFS West Virginia
Guarantor Subsidiaries
Non- Guarantor Subsidiaries
Eliminations
Consolidated
Net cash provided by operating activities
$
—
$
—
$
280
$
(1,662
)
$
(935
)
$
(35,669
)
$
(37,986
)
Cash Flows From Investing Activities:
Cash paid for capital expenditures, net of proceeds from divestitures
—
—
(232
)
(644
)
713
—
(163
)
Payments to affiliates
—
(390,238
)
(73,087
)
—
—
463,325
—
Net cash used in investing activities
—
(390,238
)
(73,319
)
(644
)
713
463,325
(163
)
Cash Flows From Financing Activities:
Payments from affiliates
—
—
—
427,656
—
(427,656
)
—
Proceeds from issuance of redeemable convertible preferred units, net
—
57,500
—
—
—
—
57,500
Net borrowings and repayments of debt
—
332,738
73,039
(367,746
)
(313
)
—
37,718
Other financing activities
—
—
—
(18,449
)
—
—
(18,449
)
Net cash used in financing activities
—
390,238
73,039
41,461
(313
)
(427,656
)
76,769
Net increase (decrease) in cash and cash equivalents and restricted cash
—
—
—
39,155
(535
)
—
38,620
Cash and cash equivalents and restricted cash— Beginning of period
—
—
—
16,298
1,849
—
18,147
Cash and cash equivalents and restricted cash— End of period
$
—
$
—
$
—
$
55,453
$
1,314
$
—
$
56,76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egment Information</t>
        </is>
      </c>
      <c r="B4" s="4" t="inlineStr">
        <is>
          <t>The following tables present financial information with respect to the Company’s segments (in thousands). Corporate costs represent those not directly associated with an operating segment, such as corporate overhead, interest expense and income taxes. Corporate assets primarily consist of cash and cash equivalents and restricted cash.
Year Ended December 31,
2020
2019
STATEMENT OF OPERATIONS DATA:
Cemetery Operations (1)
Revenues
$
237,886
$
216,622
Operating costs and expenses
(196,411
)
(201,456
)
Depreciation and amortization
(6,474
)
(7,122
)
Segment operating profit
$
35,001
$
8,044
Funeral Home Operations:
Revenues
41,653
40,620
Operating costs and expenses
(34,789
)
(34,540
)
Depreciation and amortization
(1,824
)
(2,046
)
Segment operating profit
$
5,040
$
4,034
Reconciliation of segment operating profit to net loss from continuing operations:
Cemetery Operations
35,001
8,044
Funeral Home Operations
5,040
4,034
Total segment profit
40,041
12,078
Corporate overhead
(35,975
)
(51,107
)
Corporate depreciation and amortization
(854
)
(986
)
Other gains (losses), net
129
(7,913
)
Loss on debt extinguishment
—
(8,478
)
Loss on impairment of goodwill
—
(24,862
)
Interest expense
(45,537
)
(45,246
)
Income tax benefit (expense)
4,855
(28,204
)
Net loss from continuing operations
$
(37,341
)
$
(154,718
)
CASH FLOW DATA:
Capital expenditures:
Cemetery Operations
$
4,891
$
4,871
Funeral Home Operations
132
1,432
Corporate
1,337
115
Total capital expenditures
$
6,360
$
6,418
(1)
Segment operating profit for Cemetery Operations for the year ended December 31, 2019 excludes the loss on impairment of goodwill recognized by the Company in 2019.
December 31, 2020
December 31, 2019
BALANCE SHEET DATA:
Assets:
Cemetery Operations
$
1,445,217
$
1,504,463
Funeral Home Operations
130,687
148,310
Corporate
59,059
66,595
Total assets
$
1,634,963
$
1,719,368
Assets held for sale:
Cemetery Operations
$
23,500
$
112,975
Funeral Home Operations
5,075
23,720
Total assets held for sale
$
28,575
$
136,69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ONSOLIDATED CASH FLOW INFORMATION (Tables)</t>
        </is>
      </c>
      <c r="B1" s="2" t="inlineStr">
        <is>
          <t>12 Months Ended</t>
        </is>
      </c>
    </row>
    <row r="2">
      <c r="B2" s="2" t="inlineStr">
        <is>
          <t>Dec. 31, 2020</t>
        </is>
      </c>
    </row>
    <row r="3">
      <c r="A3" s="3" t="inlineStr">
        <is>
          <t>Supplemental Cash Flow Elements [Abstract]</t>
        </is>
      </c>
    </row>
    <row r="4">
      <c r="A4" s="4" t="inlineStr">
        <is>
          <t>Schedule of Cash Flow, Supplemental Disclosures</t>
        </is>
      </c>
      <c r="B4" s="4" t="inlineStr">
        <is>
          <t>The tables presented below provide supplemental information to the consolidated statements of cash flows regarding contract origination and maturity activity included in the pertinent captions on the Company’s consolidated statements of cash flows (in thousands):
Year ended December 31,
2020
2019
Accounts Receivable
Pre-need/at-need contract originations (sales on credit)
(117,716
)
$
(113,759
)
Cash receipts from sales on credit (post-origination)
97,263
105,126
Changes in accounts receivable, net of allowance
$
(20,453
)
$
(8,633
)
Customer Contract Liabilities
Deferrals:
Cash receipts from customer deposits at origination, net of refunds
$
154,553
$
141,264
Withdrawals of realized income from merchandise trusts during the period
10,167
8,537
Pre-need/at-need contract originations (sales on credit)
117,716
113,759
Undistributed merchandise trust investment earnings, net
15,444
13,389
Recognition:
Merchandise trust investment income, net withdrawn as of end of period
(6,816
)
(9,555
)
Recognized maturities of customer contracts collected as of end of period
(205,852
)
(204,629
)
Recognized maturities of customer contracts uncollected as of end of period
(23,601
)
(26,109
)
Changes in customer contract liabilities
$
61,611
$
36,65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32"/>
  <sheetViews>
    <sheetView workbookViewId="0">
      <selection activeCell="A1" sqref="A1"/>
    </sheetView>
  </sheetViews>
  <sheetFormatPr baseColWidth="8" defaultRowHeight="15"/>
  <cols>
    <col width="80" customWidth="1" min="1" max="1"/>
    <col width="37" customWidth="1" min="2" max="2"/>
    <col width="16" customWidth="1" min="3" max="3"/>
    <col width="21" customWidth="1" min="4" max="4"/>
    <col width="20" customWidth="1" min="5" max="5"/>
    <col width="80" customWidth="1" min="6" max="6"/>
    <col width="21" customWidth="1" min="7" max="7"/>
    <col width="37" customWidth="1" min="8" max="8"/>
    <col width="37" customWidth="1" min="9" max="9"/>
  </cols>
  <sheetData>
    <row r="1">
      <c r="A1" s="1" t="inlineStr">
        <is>
          <t>GENERAL - Additional Information (Detail)</t>
        </is>
      </c>
      <c r="B1" s="2" t="inlineStr">
        <is>
          <t>Jun. 19, 2020USD ($)$ / sharesshares</t>
        </is>
      </c>
      <c r="C1" s="2" t="inlineStr">
        <is>
          <t>May 05, 2020</t>
        </is>
      </c>
      <c r="D1" s="2" t="inlineStr">
        <is>
          <t>Apr. 01, 2020USD ($)</t>
        </is>
      </c>
      <c r="E1" s="2" t="inlineStr">
        <is>
          <t>May 10, 2019USD ($)</t>
        </is>
      </c>
      <c r="F1" s="2" t="inlineStr">
        <is>
          <t>Dec. 31, 2020USD ($)PropertyStateSegmentshares</t>
        </is>
      </c>
      <c r="G1" s="2" t="inlineStr">
        <is>
          <t>Dec. 31, 2019USD ($)</t>
        </is>
      </c>
      <c r="H1" s="2" t="inlineStr">
        <is>
          <t>Apr. 03, 2020USD ($)$ / sharesshares</t>
        </is>
      </c>
      <c r="I1" s="2" t="inlineStr">
        <is>
          <t>Jun. 27, 2019USD ($)$ / sharesshares</t>
        </is>
      </c>
    </row>
    <row r="2">
      <c r="A2" s="3" t="inlineStr">
        <is>
          <t>Organization, Consolidation and Presentation of Financial Statements Disclosure [Line Items]</t>
        </is>
      </c>
    </row>
    <row r="3">
      <c r="A3" s="4" t="inlineStr">
        <is>
          <t>Management lease loss</t>
        </is>
      </c>
      <c r="G3" s="7" t="n">
        <v>-2100000</v>
      </c>
    </row>
    <row r="4">
      <c r="A4" s="4" t="inlineStr">
        <is>
          <t>Impairment of long-lived assets</t>
        </is>
      </c>
      <c r="F4" s="7" t="n">
        <v>0</v>
      </c>
      <c r="G4" s="5" t="n">
        <v>2800000</v>
      </c>
    </row>
    <row r="5">
      <c r="A5" s="4" t="inlineStr">
        <is>
          <t>Issuance of Series A Preferred Stock/Units</t>
        </is>
      </c>
      <c r="F5" s="5" t="n">
        <v>8800000</v>
      </c>
      <c r="G5" s="5" t="n">
        <v>12500000</v>
      </c>
    </row>
    <row r="6">
      <c r="A6" s="4" t="inlineStr">
        <is>
          <t>Cash and cash equivalents</t>
        </is>
      </c>
      <c r="F6" s="5" t="n">
        <v>39244000</v>
      </c>
      <c r="G6" s="5" t="n">
        <v>34867000</v>
      </c>
    </row>
    <row r="7">
      <c r="A7" s="4" t="inlineStr">
        <is>
          <t>Restricted cash</t>
        </is>
      </c>
      <c r="F7" s="5" t="n">
        <v>20800000</v>
      </c>
      <c r="G7" s="5" t="n">
        <v>21900000</v>
      </c>
    </row>
    <row r="8">
      <c r="A8" s="4" t="inlineStr">
        <is>
          <t>Refundable deposit received for divestitures of property</t>
        </is>
      </c>
      <c r="F8" s="7" t="n">
        <v>5000000</v>
      </c>
    </row>
    <row r="9">
      <c r="A9" s="4" t="inlineStr">
        <is>
          <t>Divestiture, number of property in non-binding letter | Property</t>
        </is>
      </c>
      <c r="F9" s="5" t="n">
        <v>1</v>
      </c>
    </row>
    <row r="10">
      <c r="A10" s="4" t="inlineStr">
        <is>
          <t>Investment income, contractual term</t>
        </is>
      </c>
      <c r="F10" s="4" t="inlineStr">
        <is>
          <t>60 months</t>
        </is>
      </c>
    </row>
    <row r="11">
      <c r="A11" s="4" t="inlineStr">
        <is>
          <t>Debt instrument, variable rate</t>
        </is>
      </c>
      <c r="F11" s="4" t="inlineStr">
        <is>
          <t>375.00%</t>
        </is>
      </c>
    </row>
    <row r="12">
      <c r="A12" s="4" t="inlineStr">
        <is>
          <t>Number of reportable segments | Segment</t>
        </is>
      </c>
      <c r="F12" s="5" t="n">
        <v>2</v>
      </c>
    </row>
    <row r="13">
      <c r="A13" s="4" t="inlineStr">
        <is>
          <t>Accounts receivable average cancellation rate basis period</t>
        </is>
      </c>
      <c r="F13" s="4" t="inlineStr">
        <is>
          <t>5 years</t>
        </is>
      </c>
    </row>
    <row r="14">
      <c r="A14" s="4" t="inlineStr">
        <is>
          <t>Inventories</t>
        </is>
      </c>
      <c r="F14" s="7" t="n">
        <v>6000000</v>
      </c>
      <c r="G14" s="5" t="n">
        <v>5900000</v>
      </c>
    </row>
    <row r="15">
      <c r="A15" s="4" t="inlineStr">
        <is>
          <t>Lease renewal term description</t>
        </is>
      </c>
      <c r="F15" s="4" t="inlineStr">
        <is>
          <t>Certain leases provide the Company with the option to renew for additional periods, with renewal terms that can extend the lease term for periods ranging from 1 to 30 years.</t>
        </is>
      </c>
    </row>
    <row r="16">
      <c r="A16" s="4" t="inlineStr">
        <is>
          <t>Advertising costs</t>
        </is>
      </c>
      <c r="F16" s="7" t="n">
        <v>6300000</v>
      </c>
      <c r="G16" s="5" t="n">
        <v>9200000</v>
      </c>
    </row>
    <row r="17">
      <c r="A17" s="4" t="inlineStr">
        <is>
          <t>ASU 2018-17</t>
        </is>
      </c>
    </row>
    <row r="18">
      <c r="A18" s="3" t="inlineStr">
        <is>
          <t>Organization, Consolidation and Presentation of Financial Statements Disclosure [Line Items]</t>
        </is>
      </c>
    </row>
    <row r="19">
      <c r="A19" s="4" t="inlineStr">
        <is>
          <t>Change in accounting principle, accounting standards update, adoption date</t>
        </is>
      </c>
      <c r="F19" s="4" t="inlineStr">
        <is>
          <t>Jan. 1,
		2020</t>
        </is>
      </c>
    </row>
    <row r="20">
      <c r="A20" s="4" t="inlineStr">
        <is>
          <t>Change in accounting principle, accounting standards update, adopted [true false]</t>
        </is>
      </c>
      <c r="F20" s="4" t="inlineStr">
        <is>
          <t>true</t>
        </is>
      </c>
    </row>
    <row r="21">
      <c r="A21" s="4" t="inlineStr">
        <is>
          <t>Change in accounting principle, accounting standards update, immaterial effect [true false]</t>
        </is>
      </c>
      <c r="F21" s="4" t="inlineStr">
        <is>
          <t>true</t>
        </is>
      </c>
    </row>
    <row r="22">
      <c r="A22" s="4" t="inlineStr">
        <is>
          <t>ASU 2019-12</t>
        </is>
      </c>
    </row>
    <row r="23">
      <c r="A23" s="3" t="inlineStr">
        <is>
          <t>Organization, Consolidation and Presentation of Financial Statements Disclosure [Line Items]</t>
        </is>
      </c>
    </row>
    <row r="24">
      <c r="A24" s="4" t="inlineStr">
        <is>
          <t>Change in accounting principle, accounting standards update, adoption date</t>
        </is>
      </c>
      <c r="F24" s="4" t="inlineStr">
        <is>
          <t>Jan. 1,
		2020</t>
        </is>
      </c>
    </row>
    <row r="25">
      <c r="A25" s="4" t="inlineStr">
        <is>
          <t>Change in accounting principle, accounting standards update, adopted [true false]</t>
        </is>
      </c>
      <c r="F25" s="4" t="inlineStr">
        <is>
          <t>true</t>
        </is>
      </c>
    </row>
    <row r="26">
      <c r="A26" s="4" t="inlineStr">
        <is>
          <t>Change in accounting principle, accounting standards update, immaterial effect [true false]</t>
        </is>
      </c>
      <c r="F26" s="4" t="inlineStr">
        <is>
          <t>true</t>
        </is>
      </c>
    </row>
    <row r="27">
      <c r="A27" s="4" t="inlineStr">
        <is>
          <t>Discontinued operations , tax provision</t>
        </is>
      </c>
      <c r="F27" s="7" t="n">
        <v>0</v>
      </c>
    </row>
    <row r="28">
      <c r="A28" s="4" t="inlineStr">
        <is>
          <t>Maximum</t>
        </is>
      </c>
    </row>
    <row r="29">
      <c r="A29" s="3" t="inlineStr">
        <is>
          <t>Organization, Consolidation and Presentation of Financial Statements Disclosure [Line Items]</t>
        </is>
      </c>
    </row>
    <row r="30">
      <c r="A30" s="4" t="inlineStr">
        <is>
          <t>Liquid investments purchased with an original maturity</t>
        </is>
      </c>
      <c r="F30" s="4" t="inlineStr">
        <is>
          <t>3 months</t>
        </is>
      </c>
    </row>
    <row r="31">
      <c r="A31" s="4" t="inlineStr">
        <is>
          <t>Product sales, payment term</t>
        </is>
      </c>
      <c r="F31" s="4" t="inlineStr">
        <is>
          <t>60 months</t>
        </is>
      </c>
    </row>
    <row r="32">
      <c r="A32" s="4" t="inlineStr">
        <is>
          <t>Lease renewal term</t>
        </is>
      </c>
      <c r="F32" s="4" t="inlineStr">
        <is>
          <t>30 years</t>
        </is>
      </c>
    </row>
    <row r="33">
      <c r="A33" s="4" t="inlineStr">
        <is>
          <t>Minimum</t>
        </is>
      </c>
    </row>
    <row r="34">
      <c r="A34" s="3" t="inlineStr">
        <is>
          <t>Organization, Consolidation and Presentation of Financial Statements Disclosure [Line Items]</t>
        </is>
      </c>
    </row>
    <row r="35">
      <c r="A35" s="4" t="inlineStr">
        <is>
          <t>Lease renewal term</t>
        </is>
      </c>
      <c r="F35" s="4" t="inlineStr">
        <is>
          <t>1 year</t>
        </is>
      </c>
    </row>
    <row r="36">
      <c r="A36" s="4" t="inlineStr">
        <is>
          <t>Senior Secured Notes</t>
        </is>
      </c>
    </row>
    <row r="37">
      <c r="A37" s="3" t="inlineStr">
        <is>
          <t>Organization, Consolidation and Presentation of Financial Statements Disclosure [Line Items]</t>
        </is>
      </c>
    </row>
    <row r="38">
      <c r="A38" s="4" t="inlineStr">
        <is>
          <t>Long-term debt, gross</t>
        </is>
      </c>
      <c r="F38" s="7" t="n">
        <v>335328000</v>
      </c>
      <c r="G38" s="7" t="n">
        <v>380619000</v>
      </c>
    </row>
    <row r="39">
      <c r="A39" s="4" t="inlineStr">
        <is>
          <t>Senior Secured Notes | Private Placement</t>
        </is>
      </c>
    </row>
    <row r="40">
      <c r="A40" s="3" t="inlineStr">
        <is>
          <t>Organization, Consolidation and Presentation of Financial Statements Disclosure [Line Items]</t>
        </is>
      </c>
    </row>
    <row r="41">
      <c r="A41" s="4" t="inlineStr">
        <is>
          <t>Long-term debt, gross</t>
        </is>
      </c>
      <c r="F41" s="7" t="n">
        <v>385000000</v>
      </c>
    </row>
    <row r="42">
      <c r="A42" s="4" t="inlineStr">
        <is>
          <t>Senior Secured Notes | Private Placement | 9.875% notes, due 2024</t>
        </is>
      </c>
    </row>
    <row r="43">
      <c r="A43" s="3" t="inlineStr">
        <is>
          <t>Organization, Consolidation and Presentation of Financial Statements Disclosure [Line Items]</t>
        </is>
      </c>
    </row>
    <row r="44">
      <c r="A44" s="4" t="inlineStr">
        <is>
          <t>Debt instrument</t>
        </is>
      </c>
      <c r="F44" s="4" t="inlineStr">
        <is>
          <t>9.875%</t>
        </is>
      </c>
    </row>
    <row r="45">
      <c r="A45" s="4" t="inlineStr">
        <is>
          <t>Senior Secured Notes | Private Placement | 11.500% notes, due 2024</t>
        </is>
      </c>
    </row>
    <row r="46">
      <c r="A46" s="3" t="inlineStr">
        <is>
          <t>Organization, Consolidation and Presentation of Financial Statements Disclosure [Line Items]</t>
        </is>
      </c>
    </row>
    <row r="47">
      <c r="A47" s="4" t="inlineStr">
        <is>
          <t>Debt instrument</t>
        </is>
      </c>
      <c r="F47" s="4" t="inlineStr">
        <is>
          <t>11.50%</t>
        </is>
      </c>
    </row>
    <row r="48">
      <c r="A48" s="4" t="inlineStr">
        <is>
          <t>Senior Notes</t>
        </is>
      </c>
    </row>
    <row r="49">
      <c r="A49" s="3" t="inlineStr">
        <is>
          <t>Organization, Consolidation and Presentation of Financial Statements Disclosure [Line Items]</t>
        </is>
      </c>
    </row>
    <row r="50">
      <c r="A50" s="4" t="inlineStr">
        <is>
          <t>Preferred units, sold | shares</t>
        </is>
      </c>
      <c r="F50" s="5" t="n">
        <v>52083333</v>
      </c>
    </row>
    <row r="51">
      <c r="A51" s="4" t="inlineStr">
        <is>
          <t>Preferred unit, aggregate purchase price</t>
        </is>
      </c>
      <c r="F51" s="7" t="n">
        <v>57500000</v>
      </c>
    </row>
    <row r="52">
      <c r="A52" s="4" t="inlineStr">
        <is>
          <t>Senior Notes | Private Placement</t>
        </is>
      </c>
    </row>
    <row r="53">
      <c r="A53" s="3" t="inlineStr">
        <is>
          <t>Organization, Consolidation and Presentation of Financial Statements Disclosure [Line Items]</t>
        </is>
      </c>
    </row>
    <row r="54">
      <c r="A54" s="4" t="inlineStr">
        <is>
          <t>Long-term debt, gross</t>
        </is>
      </c>
      <c r="F54" s="7" t="n">
        <v>385000000</v>
      </c>
    </row>
    <row r="55">
      <c r="A55" s="4" t="inlineStr">
        <is>
          <t>Series A Preferred Stock</t>
        </is>
      </c>
    </row>
    <row r="56">
      <c r="A56" s="3" t="inlineStr">
        <is>
          <t>Organization, Consolidation and Presentation of Financial Statements Disclosure [Line Items]</t>
        </is>
      </c>
    </row>
    <row r="57">
      <c r="A57" s="4" t="inlineStr">
        <is>
          <t>Exchange of Series A Preferred Stock for Common Stock (in shares) | shares</t>
        </is>
      </c>
      <c r="F57" s="5" t="n">
        <v>-176</v>
      </c>
    </row>
    <row r="58">
      <c r="A58" s="4" t="inlineStr">
        <is>
          <t>Issuance of Series A Preferred Stock\units (in shares\units) | shares</t>
        </is>
      </c>
      <c r="F58" s="5" t="n">
        <v>176</v>
      </c>
    </row>
    <row r="59">
      <c r="A59" s="4" t="inlineStr">
        <is>
          <t>Series A Preferred Stock | Axar</t>
        </is>
      </c>
    </row>
    <row r="60">
      <c r="A60" s="3" t="inlineStr">
        <is>
          <t>Organization, Consolidation and Presentation of Financial Statements Disclosure [Line Items]</t>
        </is>
      </c>
    </row>
    <row r="61">
      <c r="A61" s="4" t="inlineStr">
        <is>
          <t>Preferred units, sold | shares</t>
        </is>
      </c>
      <c r="H61" s="5" t="n">
        <v>176</v>
      </c>
    </row>
    <row r="62">
      <c r="A62" s="4" t="inlineStr">
        <is>
          <t>Preferred unit, aggregate purchase price</t>
        </is>
      </c>
      <c r="H62" s="7" t="n">
        <v>8800</v>
      </c>
    </row>
    <row r="63">
      <c r="A63" s="4" t="inlineStr">
        <is>
          <t>Preferred units, cash price per share | $ / shares</t>
        </is>
      </c>
      <c r="H63" s="7" t="n">
        <v>50000</v>
      </c>
    </row>
    <row r="64">
      <c r="A64" s="4" t="inlineStr">
        <is>
          <t>Coronavirus Disease2019 Pandemic</t>
        </is>
      </c>
    </row>
    <row r="65">
      <c r="A65" s="3" t="inlineStr">
        <is>
          <t>Organization, Consolidation and Presentation of Financial Statements Disclosure [Line Items]</t>
        </is>
      </c>
    </row>
    <row r="66">
      <c r="A66" s="4" t="inlineStr">
        <is>
          <t>Cost related to COVID-19 safety protocols</t>
        </is>
      </c>
      <c r="F66" s="7" t="n">
        <v>1000000</v>
      </c>
    </row>
    <row r="67">
      <c r="A67" s="4" t="inlineStr">
        <is>
          <t>Other Losses, Net</t>
        </is>
      </c>
    </row>
    <row r="68">
      <c r="A68" s="3" t="inlineStr">
        <is>
          <t>Organization, Consolidation and Presentation of Financial Statements Disclosure [Line Items]</t>
        </is>
      </c>
    </row>
    <row r="69">
      <c r="A69" s="4" t="inlineStr">
        <is>
          <t>Management lease loss</t>
        </is>
      </c>
      <c r="E69" s="7" t="n">
        <v>2100000</v>
      </c>
    </row>
    <row r="70">
      <c r="A70" s="4" t="inlineStr">
        <is>
          <t>StoneMor Operating LLC</t>
        </is>
      </c>
    </row>
    <row r="71">
      <c r="A71" s="3" t="inlineStr">
        <is>
          <t>Organization, Consolidation and Presentation of Financial Statements Disclosure [Line Items]</t>
        </is>
      </c>
    </row>
    <row r="72">
      <c r="A72" s="4" t="inlineStr">
        <is>
          <t>Ownership percentage subsidiaries by the parent</t>
        </is>
      </c>
      <c r="F72" s="4" t="inlineStr">
        <is>
          <t>100.00%</t>
        </is>
      </c>
      <c r="G72" s="4" t="inlineStr">
        <is>
          <t>100.00%</t>
        </is>
      </c>
    </row>
    <row r="73">
      <c r="A73" s="4" t="inlineStr">
        <is>
          <t>C-Corporation Conversion | Partnership and LP Sub</t>
        </is>
      </c>
    </row>
    <row r="74">
      <c r="A74" s="3" t="inlineStr">
        <is>
          <t>Organization, Consolidation and Presentation of Financial Statements Disclosure [Line Items]</t>
        </is>
      </c>
    </row>
    <row r="75">
      <c r="A75" s="4" t="inlineStr">
        <is>
          <t>General partner ownership interest</t>
        </is>
      </c>
      <c r="F75" s="4" t="inlineStr">
        <is>
          <t>100.00%</t>
        </is>
      </c>
    </row>
    <row r="76">
      <c r="A76" s="4" t="inlineStr">
        <is>
          <t>C-Corporation Conversion | Stonemor GP Holdings LLC</t>
        </is>
      </c>
    </row>
    <row r="77">
      <c r="A77" s="3" t="inlineStr">
        <is>
          <t>Organization, Consolidation and Presentation of Financial Statements Disclosure [Line Items]</t>
        </is>
      </c>
    </row>
    <row r="78">
      <c r="A78" s="4" t="inlineStr">
        <is>
          <t>Contribution of common units | shares</t>
        </is>
      </c>
      <c r="F78" s="5" t="n">
        <v>5099969</v>
      </c>
    </row>
    <row r="79">
      <c r="A79" s="4" t="inlineStr">
        <is>
          <t>Compensation Nominating And Governance Committee | Coronavirus Disease2019 Pandemic</t>
        </is>
      </c>
    </row>
    <row r="80">
      <c r="A80" s="3" t="inlineStr">
        <is>
          <t>Organization, Consolidation and Presentation of Financial Statements Disclosure [Line Items]</t>
        </is>
      </c>
    </row>
    <row r="81">
      <c r="A81" s="4" t="inlineStr">
        <is>
          <t>Voluntary base salary reductions, beginning date</t>
        </is>
      </c>
      <c r="C81" s="4" t="inlineStr">
        <is>
          <t>Apr. 20,
		2020</t>
        </is>
      </c>
    </row>
    <row r="82">
      <c r="A82" s="4" t="inlineStr">
        <is>
          <t>Voluntary base salary reductions continuation period from beginning date</t>
        </is>
      </c>
      <c r="C82" s="4" t="inlineStr">
        <is>
          <t>70 days</t>
        </is>
      </c>
    </row>
    <row r="83">
      <c r="A83" s="4" t="inlineStr">
        <is>
          <t>Percentage of reduction in quarterly retainer fee</t>
        </is>
      </c>
      <c r="C83" s="4" t="inlineStr">
        <is>
          <t>50.00%</t>
        </is>
      </c>
    </row>
    <row r="84">
      <c r="A84" s="4" t="inlineStr">
        <is>
          <t>Compensation Nominating And Governance Committee | Coronavirus Disease2019 Pandemic | Non-Employee Directors</t>
        </is>
      </c>
    </row>
    <row r="85">
      <c r="A85" s="3" t="inlineStr">
        <is>
          <t>Organization, Consolidation and Presentation of Financial Statements Disclosure [Line Items]</t>
        </is>
      </c>
    </row>
    <row r="86">
      <c r="A86" s="4" t="inlineStr">
        <is>
          <t>Percentage of reduction in additional board committee chair fees payable</t>
        </is>
      </c>
      <c r="C86" s="4" t="inlineStr">
        <is>
          <t>50.00%</t>
        </is>
      </c>
    </row>
    <row r="87">
      <c r="A87" s="4" t="inlineStr">
        <is>
          <t>Series A Purchase Agreement | Series A Redeemable Convertible Preferred Unit</t>
        </is>
      </c>
    </row>
    <row r="88">
      <c r="A88" s="3" t="inlineStr">
        <is>
          <t>Organization, Consolidation and Presentation of Financial Statements Disclosure [Line Items]</t>
        </is>
      </c>
    </row>
    <row r="89">
      <c r="A89" s="4" t="inlineStr">
        <is>
          <t>Preferred units, sold | shares</t>
        </is>
      </c>
      <c r="I89" s="5" t="n">
        <v>52083333</v>
      </c>
    </row>
    <row r="90">
      <c r="A90" s="4" t="inlineStr">
        <is>
          <t>Preferred unit sold, price per share | $ / shares</t>
        </is>
      </c>
      <c r="I90" s="10" t="n">
        <v>1.104</v>
      </c>
    </row>
    <row r="91">
      <c r="A91" s="4" t="inlineStr">
        <is>
          <t>Preferred unit, liquidation preference discount percentage</t>
        </is>
      </c>
      <c r="I91" s="4" t="inlineStr">
        <is>
          <t>8.00%</t>
        </is>
      </c>
    </row>
    <row r="92">
      <c r="A92" s="4" t="inlineStr">
        <is>
          <t>Preferred unit, aggregate purchase price</t>
        </is>
      </c>
      <c r="I92" s="7" t="n">
        <v>57500000</v>
      </c>
    </row>
    <row r="93">
      <c r="A93" s="4" t="inlineStr">
        <is>
          <t>Common Stock Purchase Agreement | Axar</t>
        </is>
      </c>
    </row>
    <row r="94">
      <c r="A94" s="3" t="inlineStr">
        <is>
          <t>Organization, Consolidation and Presentation of Financial Statements Disclosure [Line Items]</t>
        </is>
      </c>
    </row>
    <row r="95">
      <c r="A95" s="4" t="inlineStr">
        <is>
          <t>Exchange of Series A Preferred Stock for Common Stock (in shares) | shares</t>
        </is>
      </c>
      <c r="B95" s="5" t="n">
        <v>12054795</v>
      </c>
    </row>
    <row r="96">
      <c r="A96" s="4" t="inlineStr">
        <is>
          <t>Common Stock Purchase Agreement | Rights Offering | Axar</t>
        </is>
      </c>
    </row>
    <row r="97">
      <c r="A97" s="3" t="inlineStr">
        <is>
          <t>Organization, Consolidation and Presentation of Financial Statements Disclosure [Line Items]</t>
        </is>
      </c>
    </row>
    <row r="98">
      <c r="A98" s="4" t="inlineStr">
        <is>
          <t>Issuance of Series A Preferred Stock\units (in shares\units) | shares</t>
        </is>
      </c>
      <c r="B98" s="5" t="n">
        <v>11232877</v>
      </c>
    </row>
    <row r="99">
      <c r="A99" s="4" t="inlineStr">
        <is>
          <t>Share price | $ / shares</t>
        </is>
      </c>
      <c r="B99" s="8" t="n">
        <v>0.73</v>
      </c>
    </row>
    <row r="100">
      <c r="A100" s="4" t="inlineStr">
        <is>
          <t>Issuance of Series A Preferred Stock/Units</t>
        </is>
      </c>
      <c r="B100" s="7" t="n">
        <v>8200</v>
      </c>
    </row>
    <row r="101">
      <c r="A101" s="4" t="inlineStr">
        <is>
          <t>Common Stock Purchase Agreement | Series A Preferred Stock | Axar</t>
        </is>
      </c>
    </row>
    <row r="102">
      <c r="A102" s="3" t="inlineStr">
        <is>
          <t>Organization, Consolidation and Presentation of Financial Statements Disclosure [Line Items]</t>
        </is>
      </c>
    </row>
    <row r="103">
      <c r="A103" s="4" t="inlineStr">
        <is>
          <t>Issuance of Series A Preferred Stock\units (in shares\units) | shares</t>
        </is>
      </c>
      <c r="B103" s="5" t="n">
        <v>176</v>
      </c>
    </row>
    <row r="104">
      <c r="A104" s="4" t="inlineStr">
        <is>
          <t>Axar Commitment Agreement | Rights Offering | Maximum</t>
        </is>
      </c>
    </row>
    <row r="105">
      <c r="A105" s="3" t="inlineStr">
        <is>
          <t>Organization, Consolidation and Presentation of Financial Statements Disclosure [Line Items]</t>
        </is>
      </c>
    </row>
    <row r="106">
      <c r="A106" s="4" t="inlineStr">
        <is>
          <t>Proceeds from the contemplated rights offering</t>
        </is>
      </c>
      <c r="D106" s="7" t="n">
        <v>17000000</v>
      </c>
    </row>
    <row r="107">
      <c r="A107" s="4" t="inlineStr">
        <is>
          <t>Cemetery</t>
        </is>
      </c>
    </row>
    <row r="108">
      <c r="A108" s="3" t="inlineStr">
        <is>
          <t>Organization, Consolidation and Presentation of Financial Statements Disclosure [Line Items]</t>
        </is>
      </c>
    </row>
    <row r="109">
      <c r="A109" s="4" t="inlineStr">
        <is>
          <t>Number of operating locations | Property</t>
        </is>
      </c>
      <c r="F109" s="5" t="n">
        <v>30</v>
      </c>
    </row>
    <row r="110">
      <c r="A110" s="4" t="inlineStr">
        <is>
          <t>Cemetery | Consolidated Properties</t>
        </is>
      </c>
    </row>
    <row r="111">
      <c r="A111" s="3" t="inlineStr">
        <is>
          <t>Organization, Consolidation and Presentation of Financial Statements Disclosure [Line Items]</t>
        </is>
      </c>
    </row>
    <row r="112">
      <c r="A112" s="4" t="inlineStr">
        <is>
          <t>Number of operating locations | Property</t>
        </is>
      </c>
      <c r="F112" s="5" t="n">
        <v>16</v>
      </c>
    </row>
    <row r="113">
      <c r="A113" s="4" t="inlineStr">
        <is>
          <t>Cemetery | Unconsolidated Properties</t>
        </is>
      </c>
    </row>
    <row r="114">
      <c r="A114" s="3" t="inlineStr">
        <is>
          <t>Organization, Consolidation and Presentation of Financial Statements Disclosure [Line Items]</t>
        </is>
      </c>
    </row>
    <row r="115">
      <c r="A115" s="4" t="inlineStr">
        <is>
          <t>Number of operating locations | Property</t>
        </is>
      </c>
      <c r="F115" s="5" t="n">
        <v>14</v>
      </c>
    </row>
    <row r="116">
      <c r="A116" s="4" t="inlineStr">
        <is>
          <t>US and Puerto Rico | Cemetery</t>
        </is>
      </c>
    </row>
    <row r="117">
      <c r="A117" s="3" t="inlineStr">
        <is>
          <t>Organization, Consolidation and Presentation of Financial Statements Disclosure [Line Items]</t>
        </is>
      </c>
    </row>
    <row r="118">
      <c r="A118" s="4" t="inlineStr">
        <is>
          <t>Number of operating locations | Property</t>
        </is>
      </c>
      <c r="F118" s="5" t="n">
        <v>313</v>
      </c>
    </row>
    <row r="119">
      <c r="A119" s="4" t="inlineStr">
        <is>
          <t>Number of states | State</t>
        </is>
      </c>
      <c r="F119" s="5" t="n">
        <v>26</v>
      </c>
    </row>
    <row r="120">
      <c r="A120" s="4" t="inlineStr">
        <is>
          <t>US and Puerto Rico | Cemetery | Wholly Owned Properties</t>
        </is>
      </c>
    </row>
    <row r="121">
      <c r="A121" s="3" t="inlineStr">
        <is>
          <t>Organization, Consolidation and Presentation of Financial Statements Disclosure [Line Items]</t>
        </is>
      </c>
    </row>
    <row r="122">
      <c r="A122" s="4" t="inlineStr">
        <is>
          <t>Number of operating locations | Property</t>
        </is>
      </c>
      <c r="F122" s="5" t="n">
        <v>291</v>
      </c>
    </row>
    <row r="123">
      <c r="A123" s="4" t="inlineStr">
        <is>
          <t>US and Puerto Rico | Cemetery | Managed Properties</t>
        </is>
      </c>
    </row>
    <row r="124">
      <c r="A124" s="3" t="inlineStr">
        <is>
          <t>Organization, Consolidation and Presentation of Financial Statements Disclosure [Line Items]</t>
        </is>
      </c>
    </row>
    <row r="125">
      <c r="A125" s="4" t="inlineStr">
        <is>
          <t>Number of operating locations | Property</t>
        </is>
      </c>
      <c r="F125" s="5" t="n">
        <v>30</v>
      </c>
    </row>
    <row r="126">
      <c r="A126" s="4" t="inlineStr">
        <is>
          <t>US and Puerto Rico | Funeral Home</t>
        </is>
      </c>
    </row>
    <row r="127">
      <c r="A127" s="3" t="inlineStr">
        <is>
          <t>Organization, Consolidation and Presentation of Financial Statements Disclosure [Line Items]</t>
        </is>
      </c>
    </row>
    <row r="128">
      <c r="A128" s="4" t="inlineStr">
        <is>
          <t>Number of operating locations | Property</t>
        </is>
      </c>
      <c r="F128" s="5" t="n">
        <v>80</v>
      </c>
    </row>
    <row r="129">
      <c r="A129" s="4" t="inlineStr">
        <is>
          <t>Number of states | State</t>
        </is>
      </c>
      <c r="F129" s="5" t="n">
        <v>16</v>
      </c>
    </row>
    <row r="130">
      <c r="A130" s="4" t="inlineStr">
        <is>
          <t>US and Puerto Rico | Funeral Home | Cemetery Property</t>
        </is>
      </c>
    </row>
    <row r="131">
      <c r="A131" s="3" t="inlineStr">
        <is>
          <t>Organization, Consolidation and Presentation of Financial Statements Disclosure [Line Items]</t>
        </is>
      </c>
    </row>
    <row r="132">
      <c r="A132" s="4" t="inlineStr">
        <is>
          <t>Number of operating locations | Property</t>
        </is>
      </c>
      <c r="F132" s="5" t="n">
        <v>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48" customWidth="1" min="3" max="3"/>
    <col width="25" customWidth="1" min="4" max="4"/>
    <col width="16" customWidth="1" min="5" max="5"/>
    <col width="25" customWidth="1" min="6" max="6"/>
    <col width="13" customWidth="1" min="7" max="7"/>
    <col width="39" customWidth="1" min="8" max="8"/>
    <col width="20" customWidth="1" min="9" max="9"/>
  </cols>
  <sheetData>
    <row r="1">
      <c r="A1" s="1" t="inlineStr">
        <is>
          <t>CONSOLIDATED STATEMENTS OF CHANGES IN OWNERS' EQUITY - USD ($) $ in Thousands</t>
        </is>
      </c>
      <c r="B1" s="2" t="inlineStr">
        <is>
          <t>Total</t>
        </is>
      </c>
      <c r="C1" s="2" t="inlineStr">
        <is>
          <t>Redeemable Convertible Preferred Units Series A</t>
        </is>
      </c>
      <c r="D1" s="2" t="inlineStr">
        <is>
          <t>Outstanding Common Units</t>
        </is>
      </c>
      <c r="E1" s="2" t="inlineStr">
        <is>
          <t>Members' Equity</t>
        </is>
      </c>
      <c r="F1" s="2" t="inlineStr">
        <is>
          <t>Series A Preferred Stock</t>
        </is>
      </c>
      <c r="G1" s="2" t="inlineStr">
        <is>
          <t>Common Stock</t>
        </is>
      </c>
      <c r="H1" s="2" t="inlineStr">
        <is>
          <t>Paid-in Capital in Excess of Par Value</t>
        </is>
      </c>
      <c r="I1" s="2" t="inlineStr">
        <is>
          <t>Accumulated Deficit</t>
        </is>
      </c>
    </row>
    <row r="2">
      <c r="A2" s="4" t="inlineStr">
        <is>
          <t>Beginning Balance at Dec. 31, 2018</t>
        </is>
      </c>
      <c r="B2" s="7" t="n">
        <v>-10618</v>
      </c>
      <c r="E2" s="7" t="n">
        <v>-10618</v>
      </c>
    </row>
    <row r="3">
      <c r="A3" s="4" t="inlineStr">
        <is>
          <t>Beginning Balance (in units) at Dec. 31, 2018</t>
        </is>
      </c>
      <c r="D3" s="5" t="n">
        <v>37958645</v>
      </c>
    </row>
    <row r="4">
      <c r="A4" s="4" t="inlineStr">
        <is>
          <t>Issuance of Series A Preferred Stock/Units</t>
        </is>
      </c>
      <c r="B4" s="5" t="n">
        <v>12500</v>
      </c>
      <c r="C4" s="7" t="n">
        <v>12500</v>
      </c>
    </row>
    <row r="5">
      <c r="A5" s="4" t="inlineStr">
        <is>
          <t>Issuance of Series A Preferred Stock\units (in shares\units)</t>
        </is>
      </c>
      <c r="C5" s="5" t="n">
        <v>11322465</v>
      </c>
    </row>
    <row r="6">
      <c r="A6" s="4" t="inlineStr">
        <is>
          <t>Issuance of Series A Preferred Units - related party</t>
        </is>
      </c>
      <c r="B6" s="5" t="n">
        <v>45000</v>
      </c>
      <c r="C6" s="7" t="n">
        <v>45000</v>
      </c>
    </row>
    <row r="7">
      <c r="A7" s="4" t="inlineStr">
        <is>
          <t>Issuance of Series A Preferred Units - related party (in units)</t>
        </is>
      </c>
      <c r="C7" s="5" t="n">
        <v>40760868</v>
      </c>
    </row>
    <row r="8">
      <c r="A8" s="4" t="inlineStr">
        <is>
          <t>Rights offering - related party</t>
        </is>
      </c>
      <c r="E8" s="5" t="n">
        <v>3647</v>
      </c>
    </row>
    <row r="9">
      <c r="A9" s="4" t="inlineStr">
        <is>
          <t>Rights offering - related party (in units)</t>
        </is>
      </c>
      <c r="C9" s="5" t="n">
        <v>-3039380</v>
      </c>
    </row>
    <row r="10">
      <c r="A10" s="4" t="inlineStr">
        <is>
          <t>Rights offering - related party</t>
        </is>
      </c>
      <c r="C10" s="7" t="n">
        <v>-3647</v>
      </c>
    </row>
    <row r="11">
      <c r="A11" s="4" t="inlineStr">
        <is>
          <t>Rights offering - related party (in units)</t>
        </is>
      </c>
      <c r="D11" s="5" t="n">
        <v>3039380</v>
      </c>
    </row>
    <row r="12">
      <c r="A12" s="4" t="inlineStr">
        <is>
          <t>GP Holdings' Merger consideration</t>
        </is>
      </c>
      <c r="E12" s="5" t="n">
        <v>4032</v>
      </c>
      <c r="H12" s="7" t="n">
        <v>-4032</v>
      </c>
    </row>
    <row r="13">
      <c r="A13" s="4" t="inlineStr">
        <is>
          <t>GP Holdings' Merger consideration (in units)</t>
        </is>
      </c>
      <c r="D13" s="5" t="n">
        <v>2950000</v>
      </c>
    </row>
    <row r="14">
      <c r="A14" s="4" t="inlineStr">
        <is>
          <t>Reduction to GP Holdings' Merger consideration related to SEC settlement - related party</t>
        </is>
      </c>
      <c r="B14" s="5" t="n">
        <v>-250</v>
      </c>
      <c r="E14" s="5" t="n">
        <v>-250</v>
      </c>
    </row>
    <row r="15">
      <c r="A15" s="4" t="inlineStr">
        <is>
          <t>Reduction to GP Holdings' Merger consideration related to SEC settlement - related party (in units)</t>
        </is>
      </c>
      <c r="D15" s="5" t="n">
        <v>-182909</v>
      </c>
    </row>
    <row r="16">
      <c r="A16" s="4" t="inlineStr">
        <is>
          <t>Unit-based compensation</t>
        </is>
      </c>
      <c r="B16" s="5" t="n">
        <v>3623</v>
      </c>
      <c r="E16" s="5" t="n">
        <v>3623</v>
      </c>
    </row>
    <row r="17">
      <c r="A17" s="4" t="inlineStr">
        <is>
          <t>Unit-based compensation (in units)</t>
        </is>
      </c>
      <c r="D17" s="5" t="n">
        <v>2067088</v>
      </c>
    </row>
    <row r="18">
      <c r="A18" s="4" t="inlineStr">
        <is>
          <t>Units repurchased related to unit-based compensation</t>
        </is>
      </c>
      <c r="B18" s="5" t="n">
        <v>-803</v>
      </c>
      <c r="E18" s="5" t="n">
        <v>-803</v>
      </c>
    </row>
    <row r="19">
      <c r="A19" s="4" t="inlineStr">
        <is>
          <t>Units repurchased related to unit-based compensation (in units)</t>
        </is>
      </c>
      <c r="D19" s="5" t="n">
        <v>-428802</v>
      </c>
    </row>
    <row r="20">
      <c r="A20" s="4" t="inlineStr">
        <is>
          <t>Net loss</t>
        </is>
      </c>
      <c r="B20" s="5" t="n">
        <v>-151942</v>
      </c>
      <c r="E20" s="5" t="n">
        <v>-151942</v>
      </c>
    </row>
    <row r="21">
      <c r="A21" s="4" t="inlineStr">
        <is>
          <t>Effect of the C-Corporation Conversion on owners' equity</t>
        </is>
      </c>
      <c r="C21" s="7" t="n">
        <v>-53853</v>
      </c>
      <c r="E21" s="7" t="n">
        <v>152311</v>
      </c>
      <c r="G21" s="7" t="n">
        <v>944</v>
      </c>
      <c r="H21" s="5" t="n">
        <v>-99402</v>
      </c>
    </row>
    <row r="22">
      <c r="A22" s="4" t="inlineStr">
        <is>
          <t>Effect of the C-Corporation Conversion on owners' equity (in units)</t>
        </is>
      </c>
      <c r="C22" s="5" t="n">
        <v>-49043953</v>
      </c>
      <c r="D22" s="5" t="n">
        <v>-45403402</v>
      </c>
      <c r="G22" s="5" t="n">
        <v>94447356</v>
      </c>
    </row>
    <row r="23">
      <c r="A23" s="4" t="inlineStr">
        <is>
          <t>Ending Balance at Dec. 31, 2019</t>
        </is>
      </c>
      <c r="B23" s="5" t="n">
        <v>-102490</v>
      </c>
      <c r="G23" s="7" t="n">
        <v>944</v>
      </c>
      <c r="H23" s="5" t="n">
        <v>-103434</v>
      </c>
    </row>
    <row r="24">
      <c r="A24" s="4" t="inlineStr">
        <is>
          <t>Ending Balance (in shares) at Dec. 31, 2019</t>
        </is>
      </c>
      <c r="G24" s="5" t="n">
        <v>94447356</v>
      </c>
    </row>
    <row r="25">
      <c r="A25" s="4" t="inlineStr">
        <is>
          <t>Issuance of Series A Preferred Stock/Units</t>
        </is>
      </c>
      <c r="B25" s="5" t="n">
        <v>8800</v>
      </c>
      <c r="H25" s="5" t="n">
        <v>8800</v>
      </c>
    </row>
    <row r="26">
      <c r="A26" s="4" t="inlineStr">
        <is>
          <t>Issuance of Series A Preferred Stock\units (in shares\units)</t>
        </is>
      </c>
      <c r="F26" s="5" t="n">
        <v>176</v>
      </c>
    </row>
    <row r="27">
      <c r="A27" s="4" t="inlineStr">
        <is>
          <t>Exchange of Series A Preferred Stock for Common Stock</t>
        </is>
      </c>
      <c r="G27" s="7" t="n">
        <v>121</v>
      </c>
      <c r="H27" s="5" t="n">
        <v>-121</v>
      </c>
    </row>
    <row r="28">
      <c r="A28" s="4" t="inlineStr">
        <is>
          <t>Exchange of Series A Preferred Stock for Common Stock (in shares)</t>
        </is>
      </c>
      <c r="F28" s="5" t="n">
        <v>-176</v>
      </c>
      <c r="G28" s="5" t="n">
        <v>12054795</v>
      </c>
    </row>
    <row r="29">
      <c r="A29" s="4" t="inlineStr">
        <is>
          <t>Issuance of Common stock</t>
        </is>
      </c>
      <c r="B29" s="5" t="n">
        <v>8200</v>
      </c>
      <c r="G29" s="7" t="n">
        <v>112</v>
      </c>
      <c r="H29" s="5" t="n">
        <v>8088</v>
      </c>
    </row>
    <row r="30">
      <c r="A30" s="4" t="inlineStr">
        <is>
          <t>Issuance of Common Stock (in shares)</t>
        </is>
      </c>
      <c r="G30" s="5" t="n">
        <v>11232877</v>
      </c>
    </row>
    <row r="31">
      <c r="A31" s="4" t="inlineStr">
        <is>
          <t>Common stock awards under incentive plans</t>
        </is>
      </c>
      <c r="B31" s="5" t="n">
        <v>1436</v>
      </c>
      <c r="G31" s="7" t="n">
        <v>1</v>
      </c>
      <c r="H31" s="5" t="n">
        <v>1435</v>
      </c>
    </row>
    <row r="32">
      <c r="A32" s="4" t="inlineStr">
        <is>
          <t>Common stock awards under incentive plans (in shares)</t>
        </is>
      </c>
      <c r="G32" s="5" t="n">
        <v>136113</v>
      </c>
    </row>
    <row r="33">
      <c r="A33" s="4" t="inlineStr">
        <is>
          <t>Net loss</t>
        </is>
      </c>
      <c r="B33" s="5" t="n">
        <v>-8359</v>
      </c>
      <c r="I33" s="7" t="n">
        <v>-8359</v>
      </c>
    </row>
    <row r="34">
      <c r="A34" s="4" t="inlineStr">
        <is>
          <t>Ending Balance at Dec. 31, 2020</t>
        </is>
      </c>
      <c r="B34" s="7" t="n">
        <v>-92413</v>
      </c>
      <c r="G34" s="7" t="n">
        <v>1178</v>
      </c>
      <c r="H34" s="7" t="n">
        <v>-85232</v>
      </c>
      <c r="I34" s="7" t="n">
        <v>-8359</v>
      </c>
    </row>
    <row r="35">
      <c r="A35" s="4" t="inlineStr">
        <is>
          <t>Ending Balance (in shares) at Dec. 31, 2020</t>
        </is>
      </c>
      <c r="G35" s="5" t="n">
        <v>1178711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67" customWidth="1" min="2" max="2"/>
  </cols>
  <sheetData>
    <row r="1">
      <c r="A1" s="1" t="inlineStr">
        <is>
          <t>GENERAL - Summary of Classifications of Property and Equipment and Their Useful Lives (Detail)</t>
        </is>
      </c>
      <c r="B1" s="2" t="inlineStr">
        <is>
          <t>12 Months Ended</t>
        </is>
      </c>
    </row>
    <row r="2">
      <c r="B2" s="2" t="inlineStr">
        <is>
          <t>Dec. 31, 2020</t>
        </is>
      </c>
    </row>
    <row r="3">
      <c r="A3" s="4" t="inlineStr">
        <is>
          <t>Software and computer hardware</t>
        </is>
      </c>
    </row>
    <row r="4">
      <c r="A4" s="3" t="inlineStr">
        <is>
          <t>Property, Plant and Equipment [Line Items]</t>
        </is>
      </c>
    </row>
    <row r="5">
      <c r="A5" s="4" t="inlineStr">
        <is>
          <t>Estimated useful life</t>
        </is>
      </c>
      <c r="B5" s="4" t="inlineStr">
        <is>
          <t>3 years</t>
        </is>
      </c>
    </row>
    <row r="6">
      <c r="A6" s="4" t="inlineStr">
        <is>
          <t>Leasehold improvements</t>
        </is>
      </c>
    </row>
    <row r="7">
      <c r="A7" s="3" t="inlineStr">
        <is>
          <t>Property, Plant and Equipment [Line Items]</t>
        </is>
      </c>
    </row>
    <row r="8">
      <c r="A8" s="4" t="inlineStr">
        <is>
          <t>Estimated useful life</t>
        </is>
      </c>
      <c r="B8" s="4" t="inlineStr">
        <is>
          <t>over the shorter of the term of the lease or the life of the asset</t>
        </is>
      </c>
    </row>
    <row r="9">
      <c r="A9" s="4" t="inlineStr">
        <is>
          <t>Minimum | Buildings and improvements</t>
        </is>
      </c>
    </row>
    <row r="10">
      <c r="A10" s="3" t="inlineStr">
        <is>
          <t>Property, Plant and Equipment [Line Items]</t>
        </is>
      </c>
    </row>
    <row r="11">
      <c r="A11" s="4" t="inlineStr">
        <is>
          <t>Estimated useful life</t>
        </is>
      </c>
      <c r="B11" s="4" t="inlineStr">
        <is>
          <t>10 years</t>
        </is>
      </c>
    </row>
    <row r="12">
      <c r="A12" s="4" t="inlineStr">
        <is>
          <t>Minimum | Furniture and equipment</t>
        </is>
      </c>
    </row>
    <row r="13">
      <c r="A13" s="3" t="inlineStr">
        <is>
          <t>Property, Plant and Equipment [Line Items]</t>
        </is>
      </c>
    </row>
    <row r="14">
      <c r="A14" s="4" t="inlineStr">
        <is>
          <t>Estimated useful life</t>
        </is>
      </c>
      <c r="B14" s="4" t="inlineStr">
        <is>
          <t>3 years</t>
        </is>
      </c>
    </row>
    <row r="15">
      <c r="A15" s="4" t="inlineStr">
        <is>
          <t>Maximum | Buildings and improvements</t>
        </is>
      </c>
    </row>
    <row r="16">
      <c r="A16" s="3" t="inlineStr">
        <is>
          <t>Property, Plant and Equipment [Line Items]</t>
        </is>
      </c>
    </row>
    <row r="17">
      <c r="A17" s="4" t="inlineStr">
        <is>
          <t>Estimated useful life</t>
        </is>
      </c>
      <c r="B17" s="4" t="inlineStr">
        <is>
          <t>40 years</t>
        </is>
      </c>
    </row>
    <row r="18">
      <c r="A18" s="4" t="inlineStr">
        <is>
          <t>Maximum | Furniture and equipment</t>
        </is>
      </c>
    </row>
    <row r="19">
      <c r="A19" s="3" t="inlineStr">
        <is>
          <t>Property, Plant and Equipment [Line Items]</t>
        </is>
      </c>
    </row>
    <row r="20">
      <c r="A20" s="4" t="inlineStr">
        <is>
          <t>Estimated useful life</t>
        </is>
      </c>
      <c r="B20"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 Reconciliation of Company's Weighted-average Number of Outstanding Common Shares (Detail) - shares shares in Thousands</t>
        </is>
      </c>
      <c r="B1" s="2" t="inlineStr">
        <is>
          <t>12 Months Ended</t>
        </is>
      </c>
    </row>
    <row r="2">
      <c r="B2" s="2" t="inlineStr">
        <is>
          <t>Dec. 31, 2020</t>
        </is>
      </c>
      <c r="C2" s="2" t="inlineStr">
        <is>
          <t>Dec. 31, 2019</t>
        </is>
      </c>
    </row>
    <row r="3">
      <c r="A3" s="3" t="inlineStr">
        <is>
          <t>Organization, Consolidation and Presentation of Financial Statements Disclosure [Line Items]</t>
        </is>
      </c>
    </row>
    <row r="4">
      <c r="A4" s="4" t="inlineStr">
        <is>
          <t>Weighted average number of common shares outstanding - basic</t>
        </is>
      </c>
      <c r="B4" s="5" t="n">
        <v>106991</v>
      </c>
      <c r="C4" s="5" t="n">
        <v>39614</v>
      </c>
    </row>
    <row r="5">
      <c r="A5" s="4" t="inlineStr">
        <is>
          <t>Weighted average number of outstanding common shares—diluted</t>
        </is>
      </c>
      <c r="B5" s="5" t="n">
        <v>106991</v>
      </c>
      <c r="C5" s="5" t="n">
        <v>39677</v>
      </c>
    </row>
    <row r="6">
      <c r="A6" s="4" t="inlineStr">
        <is>
          <t>Stock options</t>
        </is>
      </c>
    </row>
    <row r="7">
      <c r="A7" s="3" t="inlineStr">
        <is>
          <t>Organization, Consolidation and Presentation of Financial Statements Disclosure [Line Items]</t>
        </is>
      </c>
    </row>
    <row r="8">
      <c r="A8" s="4" t="inlineStr">
        <is>
          <t>Plus effect of dilutive incentive awards</t>
        </is>
      </c>
      <c r="C8" s="5" t="n">
        <v>6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 Reconciliation of Company's Weighted-average Number of Outstanding Common Shares (Parenthetical) (Detail) - shares</t>
        </is>
      </c>
      <c r="B1" s="2" t="inlineStr">
        <is>
          <t>12 Months Ended</t>
        </is>
      </c>
    </row>
    <row r="2">
      <c r="B2" s="2" t="inlineStr">
        <is>
          <t>Dec. 31, 2020</t>
        </is>
      </c>
      <c r="C2" s="2" t="inlineStr">
        <is>
          <t>Dec. 31, 2019</t>
        </is>
      </c>
    </row>
    <row r="3">
      <c r="A3" s="4" t="inlineStr">
        <is>
          <t>Stock options</t>
        </is>
      </c>
    </row>
    <row r="4">
      <c r="A4" s="3" t="inlineStr">
        <is>
          <t>Earnings Per Share Diluted [Line Items]</t>
        </is>
      </c>
    </row>
    <row r="5">
      <c r="A5" s="4" t="inlineStr">
        <is>
          <t>Diluted weighted-average number of outstanding common shares</t>
        </is>
      </c>
      <c r="B5" s="5" t="n">
        <v>3577850</v>
      </c>
    </row>
    <row r="6">
      <c r="A6" s="4" t="inlineStr">
        <is>
          <t>Restricted shares</t>
        </is>
      </c>
    </row>
    <row r="7">
      <c r="A7" s="3" t="inlineStr">
        <is>
          <t>Earnings Per Share Diluted [Line Items]</t>
        </is>
      </c>
    </row>
    <row r="8">
      <c r="A8" s="4" t="inlineStr">
        <is>
          <t>Diluted weighted-average number of outstanding common shares</t>
        </is>
      </c>
      <c r="B8" s="5" t="n">
        <v>338345</v>
      </c>
      <c r="C8" s="5" t="n">
        <v>51562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9" customWidth="1" min="5" max="5"/>
    <col width="21" customWidth="1" min="6" max="6"/>
    <col width="21" customWidth="1" min="7" max="7"/>
  </cols>
  <sheetData>
    <row r="1">
      <c r="A1" s="1" t="inlineStr">
        <is>
          <t>DIVESTITURES - Additional Information (Detail) $ in Thousands</t>
        </is>
      </c>
      <c r="B1" s="2" t="inlineStr">
        <is>
          <t>Nov. 06, 2020USD ($)Property</t>
        </is>
      </c>
      <c r="C1" s="2" t="inlineStr">
        <is>
          <t>Nov. 03, 2020USD ($)Property</t>
        </is>
      </c>
      <c r="D1" s="2" t="inlineStr">
        <is>
          <t>Apr. 07, 2020USD ($)</t>
        </is>
      </c>
      <c r="E1" s="2" t="inlineStr">
        <is>
          <t>Jan. 03, 2020USD ($)Property</t>
        </is>
      </c>
      <c r="F1" s="2" t="inlineStr">
        <is>
          <t>Dec. 31, 2020USD ($)</t>
        </is>
      </c>
      <c r="G1" s="2" t="inlineStr">
        <is>
          <t>Dec. 31, 2019USD ($)</t>
        </is>
      </c>
    </row>
    <row r="2">
      <c r="A2" s="3" t="inlineStr">
        <is>
          <t>Income Statement Balance Sheet And Additional Disclosures By Disposal Groups Including Discontinued Operations [Line Items]</t>
        </is>
      </c>
    </row>
    <row r="3">
      <c r="A3" s="4" t="inlineStr">
        <is>
          <t>Aggregate cash purchase price</t>
        </is>
      </c>
      <c r="F3" s="7" t="n">
        <v>57343</v>
      </c>
      <c r="G3" s="7" t="n">
        <v>6255</v>
      </c>
    </row>
    <row r="4">
      <c r="A4" s="4" t="inlineStr">
        <is>
          <t>Gain on sale of businesses</t>
        </is>
      </c>
      <c r="F4" s="5" t="n">
        <v>29429</v>
      </c>
    </row>
    <row r="5">
      <c r="A5" s="4" t="inlineStr">
        <is>
          <t>Remaining California Sale</t>
        </is>
      </c>
    </row>
    <row r="6">
      <c r="A6" s="3" t="inlineStr">
        <is>
          <t>Income Statement Balance Sheet And Additional Disclosures By Disposal Groups Including Discontinued Operations [Line Items]</t>
        </is>
      </c>
    </row>
    <row r="7">
      <c r="A7" s="4" t="inlineStr">
        <is>
          <t>Aggregate cash purchase price</t>
        </is>
      </c>
      <c r="C7" s="7" t="n">
        <v>7100</v>
      </c>
    </row>
    <row r="8">
      <c r="A8" s="4" t="inlineStr">
        <is>
          <t>Aggregate principal amount of debt redeemed from assets dispositions</t>
        </is>
      </c>
      <c r="C8" s="5" t="n">
        <v>5700</v>
      </c>
    </row>
    <row r="9">
      <c r="A9" s="4" t="inlineStr">
        <is>
          <t>Remaining California Sale | Senior Secured Notes</t>
        </is>
      </c>
    </row>
    <row r="10">
      <c r="A10" s="3" t="inlineStr">
        <is>
          <t>Income Statement Balance Sheet And Additional Disclosures By Disposal Groups Including Discontinued Operations [Line Items]</t>
        </is>
      </c>
    </row>
    <row r="11">
      <c r="A11" s="4" t="inlineStr">
        <is>
          <t>Aggregate principal amount of debt redeemed from assets dispositions</t>
        </is>
      </c>
      <c r="C11" s="7" t="n">
        <v>5600</v>
      </c>
    </row>
    <row r="12">
      <c r="A12" s="4" t="inlineStr">
        <is>
          <t>Clearstone Sale</t>
        </is>
      </c>
    </row>
    <row r="13">
      <c r="A13" s="3" t="inlineStr">
        <is>
          <t>Income Statement Balance Sheet And Additional Disclosures By Disposal Groups Including Discontinued Operations [Line Items]</t>
        </is>
      </c>
    </row>
    <row r="14">
      <c r="A14" s="4" t="inlineStr">
        <is>
          <t>Aggregate cash purchase price</t>
        </is>
      </c>
      <c r="B14" s="7" t="n">
        <v>6200</v>
      </c>
    </row>
    <row r="15">
      <c r="A15" s="4" t="inlineStr">
        <is>
          <t>Oakmont Agreement</t>
        </is>
      </c>
    </row>
    <row r="16">
      <c r="A16" s="3" t="inlineStr">
        <is>
          <t>Income Statement Balance Sheet And Additional Disclosures By Disposal Groups Including Discontinued Operations [Line Items]</t>
        </is>
      </c>
    </row>
    <row r="17">
      <c r="A17" s="4" t="inlineStr">
        <is>
          <t>Number of cemetery divested | Property</t>
        </is>
      </c>
      <c r="E17" s="5" t="n">
        <v>1</v>
      </c>
    </row>
    <row r="18">
      <c r="A18" s="4" t="inlineStr">
        <is>
          <t>Number of funeral home divested | Property</t>
        </is>
      </c>
      <c r="E18" s="5" t="n">
        <v>1</v>
      </c>
    </row>
    <row r="19">
      <c r="A19" s="4" t="inlineStr">
        <is>
          <t>Gain on sale of businesses</t>
        </is>
      </c>
      <c r="F19" s="5" t="n">
        <v>24400</v>
      </c>
    </row>
    <row r="20">
      <c r="A20" s="4" t="inlineStr">
        <is>
          <t>Oakmont Agreement | Oakmont Sale</t>
        </is>
      </c>
    </row>
    <row r="21">
      <c r="A21" s="3" t="inlineStr">
        <is>
          <t>Income Statement Balance Sheet And Additional Disclosures By Disposal Groups Including Discontinued Operations [Line Items]</t>
        </is>
      </c>
    </row>
    <row r="22">
      <c r="A22" s="4" t="inlineStr">
        <is>
          <t>Aggregate cash purchase price</t>
        </is>
      </c>
      <c r="E22" s="7" t="n">
        <v>33000</v>
      </c>
    </row>
    <row r="23">
      <c r="A23" s="4" t="inlineStr">
        <is>
          <t>Oakmont Agreement | Oakmont Sale | Senior Secured Notes</t>
        </is>
      </c>
    </row>
    <row r="24">
      <c r="A24" s="3" t="inlineStr">
        <is>
          <t>Income Statement Balance Sheet And Additional Disclosures By Disposal Groups Including Discontinued Operations [Line Items]</t>
        </is>
      </c>
    </row>
    <row r="25">
      <c r="A25" s="4" t="inlineStr">
        <is>
          <t>Aggregate principal amount of debt redeemed from assets dispositions</t>
        </is>
      </c>
      <c r="E25" s="7" t="n">
        <v>30300</v>
      </c>
    </row>
    <row r="26">
      <c r="A26" s="4" t="inlineStr">
        <is>
          <t>Olivet Agreement</t>
        </is>
      </c>
    </row>
    <row r="27">
      <c r="A27" s="3" t="inlineStr">
        <is>
          <t>Income Statement Balance Sheet And Additional Disclosures By Disposal Groups Including Discontinued Operations [Line Items]</t>
        </is>
      </c>
    </row>
    <row r="28">
      <c r="A28" s="4" t="inlineStr">
        <is>
          <t>Aggregate principal amount of debt redeemed from assets dispositions</t>
        </is>
      </c>
      <c r="D28" s="7" t="n">
        <v>20500</v>
      </c>
    </row>
    <row r="29">
      <c r="A29" s="4" t="inlineStr">
        <is>
          <t>Land purchase obligations</t>
        </is>
      </c>
      <c r="D29" s="5" t="n">
        <v>17100</v>
      </c>
    </row>
    <row r="30">
      <c r="A30" s="4" t="inlineStr">
        <is>
          <t>Olivet Agreement | Olivet Sale</t>
        </is>
      </c>
    </row>
    <row r="31">
      <c r="A31" s="3" t="inlineStr">
        <is>
          <t>Income Statement Balance Sheet And Additional Disclosures By Disposal Groups Including Discontinued Operations [Line Items]</t>
        </is>
      </c>
    </row>
    <row r="32">
      <c r="A32" s="4" t="inlineStr">
        <is>
          <t>Gain on sale of businesses</t>
        </is>
      </c>
      <c r="F32" s="5" t="n">
        <v>7200</v>
      </c>
    </row>
    <row r="33">
      <c r="A33" s="4" t="inlineStr">
        <is>
          <t>Aggregate purchase price</t>
        </is>
      </c>
      <c r="D33" s="7" t="n">
        <v>25000</v>
      </c>
    </row>
    <row r="34">
      <c r="A34" s="4" t="inlineStr">
        <is>
          <t>California Agreement</t>
        </is>
      </c>
    </row>
    <row r="35">
      <c r="A35" s="3" t="inlineStr">
        <is>
          <t>Income Statement Balance Sheet And Additional Disclosures By Disposal Groups Including Discontinued Operations [Line Items]</t>
        </is>
      </c>
    </row>
    <row r="36">
      <c r="A36" s="4" t="inlineStr">
        <is>
          <t>Number of cemetery divested | Property</t>
        </is>
      </c>
      <c r="C36" s="5" t="n">
        <v>5</v>
      </c>
    </row>
    <row r="37">
      <c r="A37" s="4" t="inlineStr">
        <is>
          <t>Number of funeral home divested | Property</t>
        </is>
      </c>
      <c r="C37" s="5" t="n">
        <v>6</v>
      </c>
    </row>
    <row r="38">
      <c r="A38" s="4" t="inlineStr">
        <is>
          <t>Number of crematories divested | Property</t>
        </is>
      </c>
      <c r="C38" s="5" t="n">
        <v>4</v>
      </c>
    </row>
    <row r="39">
      <c r="A39" s="4" t="inlineStr">
        <is>
          <t>California Agreement | Remaining California Sale</t>
        </is>
      </c>
    </row>
    <row r="40">
      <c r="A40" s="3" t="inlineStr">
        <is>
          <t>Income Statement Balance Sheet And Additional Disclosures By Disposal Groups Including Discontinued Operations [Line Items]</t>
        </is>
      </c>
    </row>
    <row r="41">
      <c r="A41" s="4" t="inlineStr">
        <is>
          <t>Impairment charge</t>
        </is>
      </c>
      <c r="F41" s="7" t="n">
        <v>2200</v>
      </c>
    </row>
    <row r="42">
      <c r="A42" s="4" t="inlineStr">
        <is>
          <t>Clearstone Agreement</t>
        </is>
      </c>
    </row>
    <row r="43">
      <c r="A43" s="3" t="inlineStr">
        <is>
          <t>Income Statement Balance Sheet And Additional Disclosures By Disposal Groups Including Discontinued Operations [Line Items]</t>
        </is>
      </c>
    </row>
    <row r="44">
      <c r="A44" s="4" t="inlineStr">
        <is>
          <t>Number of cemetery divested | Property</t>
        </is>
      </c>
      <c r="B44" s="5" t="n">
        <v>9</v>
      </c>
    </row>
    <row r="45">
      <c r="A45" s="4" t="inlineStr">
        <is>
          <t>Number of funeral home divested | Property</t>
        </is>
      </c>
      <c r="B45" s="5" t="n">
        <v>10</v>
      </c>
    </row>
    <row r="46">
      <c r="A46" s="4" t="inlineStr">
        <is>
          <t>Number of crematories divested | Property</t>
        </is>
      </c>
      <c r="B46" s="5" t="n">
        <v>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ESTITURES - Summary of Results of Discontinued Operations (Detail) - USD ($) $ in Thousands</t>
        </is>
      </c>
      <c r="B1" s="2" t="inlineStr">
        <is>
          <t>12 Months Ended</t>
        </is>
      </c>
    </row>
    <row r="2">
      <c r="B2" s="2" t="inlineStr">
        <is>
          <t>Dec. 31, 2020</t>
        </is>
      </c>
      <c r="C2" s="2" t="inlineStr">
        <is>
          <t>Dec. 31, 2019</t>
        </is>
      </c>
    </row>
    <row r="3">
      <c r="A3" s="3" t="inlineStr">
        <is>
          <t>Income Statement Balance Sheet And Additional Disclosures By Disposal Groups Including Discontinued Operations [Line Items]</t>
        </is>
      </c>
    </row>
    <row r="4">
      <c r="A4" s="4" t="inlineStr">
        <is>
          <t>(Loss) income from discontinued operations before income taxes</t>
        </is>
      </c>
      <c r="B4" s="7" t="n">
        <v>28982</v>
      </c>
      <c r="C4" s="7" t="n">
        <v>2776</v>
      </c>
    </row>
    <row r="5">
      <c r="A5" s="4" t="inlineStr">
        <is>
          <t>Net gain on sale of businesses</t>
        </is>
      </c>
      <c r="B5" s="5" t="n">
        <v>29429</v>
      </c>
    </row>
    <row r="6">
      <c r="A6" s="4" t="inlineStr">
        <is>
          <t>Net income from discontinued operations</t>
        </is>
      </c>
      <c r="B6" s="5" t="n">
        <v>28982</v>
      </c>
      <c r="C6" s="5" t="n">
        <v>2776</v>
      </c>
    </row>
    <row r="7">
      <c r="A7" s="4" t="inlineStr">
        <is>
          <t>Discontinued Operations</t>
        </is>
      </c>
    </row>
    <row r="8">
      <c r="A8" s="3" t="inlineStr">
        <is>
          <t>Income Statement Balance Sheet And Additional Disclosures By Disposal Groups Including Discontinued Operations [Line Items]</t>
        </is>
      </c>
    </row>
    <row r="9">
      <c r="A9" s="4" t="inlineStr">
        <is>
          <t>Cost of goods sold</t>
        </is>
      </c>
      <c r="B9" s="5" t="n">
        <v>-1425</v>
      </c>
      <c r="C9" s="5" t="n">
        <v>-3086</v>
      </c>
    </row>
    <row r="10">
      <c r="A10" s="4" t="inlineStr">
        <is>
          <t>Cemetery expense</t>
        </is>
      </c>
      <c r="B10" s="5" t="n">
        <v>-2478</v>
      </c>
      <c r="C10" s="5" t="n">
        <v>-4511</v>
      </c>
    </row>
    <row r="11">
      <c r="A11" s="4" t="inlineStr">
        <is>
          <t>Selling expense</t>
        </is>
      </c>
      <c r="B11" s="5" t="n">
        <v>-2416</v>
      </c>
      <c r="C11" s="5" t="n">
        <v>-5637</v>
      </c>
    </row>
    <row r="12">
      <c r="A12" s="4" t="inlineStr">
        <is>
          <t>General and administrative expense</t>
        </is>
      </c>
      <c r="B12" s="5" t="n">
        <v>-2274</v>
      </c>
      <c r="C12" s="5" t="n">
        <v>-3401</v>
      </c>
    </row>
    <row r="13">
      <c r="A13" s="4" t="inlineStr">
        <is>
          <t>Depreciation and amortization</t>
        </is>
      </c>
      <c r="B13" s="5" t="n">
        <v>-243</v>
      </c>
      <c r="C13" s="5" t="n">
        <v>-628</v>
      </c>
    </row>
    <row r="14">
      <c r="A14" s="4" t="inlineStr">
        <is>
          <t>Funeral home expenses</t>
        </is>
      </c>
      <c r="B14" s="5" t="n">
        <v>-6565</v>
      </c>
      <c r="C14" s="5" t="n">
        <v>-8775</v>
      </c>
    </row>
    <row r="15">
      <c r="A15" s="4" t="inlineStr">
        <is>
          <t>Other gains (losses), net</t>
        </is>
      </c>
      <c r="C15" s="5" t="n">
        <v>-193</v>
      </c>
    </row>
    <row r="16">
      <c r="A16" s="4" t="inlineStr">
        <is>
          <t>Interest expense</t>
        </is>
      </c>
      <c r="B16" s="5" t="n">
        <v>-1874</v>
      </c>
      <c r="C16" s="5" t="n">
        <v>-3273</v>
      </c>
    </row>
    <row r="17">
      <c r="A17" s="4" t="inlineStr">
        <is>
          <t>(Loss) income from discontinued operations before income taxes</t>
        </is>
      </c>
      <c r="B17" s="5" t="n">
        <v>-447</v>
      </c>
      <c r="C17" s="5" t="n">
        <v>2776</v>
      </c>
    </row>
    <row r="18">
      <c r="A18" s="4" t="inlineStr">
        <is>
          <t>Net gain on sale of businesses</t>
        </is>
      </c>
      <c r="B18" s="5" t="n">
        <v>29429</v>
      </c>
    </row>
    <row r="19">
      <c r="A19" s="4" t="inlineStr">
        <is>
          <t>Net income from discontinued operations</t>
        </is>
      </c>
      <c r="B19" s="5" t="n">
        <v>28982</v>
      </c>
      <c r="C19" s="5" t="n">
        <v>2776</v>
      </c>
    </row>
    <row r="20">
      <c r="A20" s="4" t="inlineStr">
        <is>
          <t>Discontinued Operations | Cemetery</t>
        </is>
      </c>
    </row>
    <row r="21">
      <c r="A21" s="3" t="inlineStr">
        <is>
          <t>Income Statement Balance Sheet And Additional Disclosures By Disposal Groups Including Discontinued Operations [Line Items]</t>
        </is>
      </c>
    </row>
    <row r="22">
      <c r="A22" s="4" t="inlineStr">
        <is>
          <t>Revenues</t>
        </is>
      </c>
      <c r="B22" s="5" t="n">
        <v>8551</v>
      </c>
      <c r="C22" s="5" t="n">
        <v>21265</v>
      </c>
    </row>
    <row r="23">
      <c r="A23" s="4" t="inlineStr">
        <is>
          <t>Discontinued Operations | Funeral Home</t>
        </is>
      </c>
    </row>
    <row r="24">
      <c r="A24" s="3" t="inlineStr">
        <is>
          <t>Income Statement Balance Sheet And Additional Disclosures By Disposal Groups Including Discontinued Operations [Line Items]</t>
        </is>
      </c>
    </row>
    <row r="25">
      <c r="A25" s="4" t="inlineStr">
        <is>
          <t>Revenues</t>
        </is>
      </c>
      <c r="B25" s="7" t="n">
        <v>8277</v>
      </c>
      <c r="C25" s="7" t="n">
        <v>110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 Discontinued Operations and Disposal Groups (Detail) - USD ($) $ in Thousands</t>
        </is>
      </c>
      <c r="B1" s="2" t="inlineStr">
        <is>
          <t>Dec. 31, 2020</t>
        </is>
      </c>
      <c r="C1" s="2" t="inlineStr">
        <is>
          <t>Dec. 31, 2019</t>
        </is>
      </c>
    </row>
    <row r="2">
      <c r="A2" s="3" t="inlineStr">
        <is>
          <t>Current liabilities:</t>
        </is>
      </c>
    </row>
    <row r="3">
      <c r="A3" s="4" t="inlineStr">
        <is>
          <t>Total current liabilities held for sale</t>
        </is>
      </c>
      <c r="B3" s="7" t="n">
        <v>23406</v>
      </c>
      <c r="C3" s="7" t="n">
        <v>101704</v>
      </c>
    </row>
    <row r="4">
      <c r="A4" s="4" t="inlineStr">
        <is>
          <t>Assets Held for Sale</t>
        </is>
      </c>
    </row>
    <row r="5">
      <c r="A5" s="3" t="inlineStr">
        <is>
          <t>Current assets:</t>
        </is>
      </c>
    </row>
    <row r="6">
      <c r="A6" s="4" t="inlineStr">
        <is>
          <t>Accounts receivable, net of allowance</t>
        </is>
      </c>
      <c r="B6" s="5" t="n">
        <v>230</v>
      </c>
      <c r="C6" s="5" t="n">
        <v>2360</v>
      </c>
    </row>
    <row r="7">
      <c r="A7" s="4" t="inlineStr">
        <is>
          <t>Prepaid expenses</t>
        </is>
      </c>
      <c r="C7" s="5" t="n">
        <v>193</v>
      </c>
    </row>
    <row r="8">
      <c r="A8" s="4" t="inlineStr">
        <is>
          <t>Other current assets</t>
        </is>
      </c>
      <c r="B8" s="5" t="n">
        <v>104</v>
      </c>
      <c r="C8" s="5" t="n">
        <v>295</v>
      </c>
    </row>
    <row r="9">
      <c r="A9" s="4" t="inlineStr">
        <is>
          <t>Total current assets held for sale</t>
        </is>
      </c>
      <c r="B9" s="5" t="n">
        <v>334</v>
      </c>
      <c r="C9" s="5" t="n">
        <v>2848</v>
      </c>
    </row>
    <row r="10">
      <c r="A10" s="4" t="inlineStr">
        <is>
          <t>Long-term accounts receivable, net of allowance</t>
        </is>
      </c>
      <c r="B10" s="5" t="n">
        <v>193</v>
      </c>
      <c r="C10" s="5" t="n">
        <v>5935</v>
      </c>
    </row>
    <row r="11">
      <c r="A11" s="4" t="inlineStr">
        <is>
          <t>Cemetery property</t>
        </is>
      </c>
      <c r="B11" s="5" t="n">
        <v>3842</v>
      </c>
      <c r="C11" s="5" t="n">
        <v>26280</v>
      </c>
    </row>
    <row r="12">
      <c r="A12" s="4" t="inlineStr">
        <is>
          <t>Property and equipment, net of accumulated depreciation</t>
        </is>
      </c>
      <c r="B12" s="5" t="n">
        <v>2529</v>
      </c>
      <c r="C12" s="5" t="n">
        <v>14701</v>
      </c>
    </row>
    <row r="13">
      <c r="A13" s="4" t="inlineStr">
        <is>
          <t>Merchandise trusts, restricted, at fair value</t>
        </is>
      </c>
      <c r="B13" s="5" t="n">
        <v>14831</v>
      </c>
      <c r="C13" s="5" t="n">
        <v>46700</v>
      </c>
    </row>
    <row r="14">
      <c r="A14" s="4" t="inlineStr">
        <is>
          <t>Perpetual care trusts, restricted, at fair value</t>
        </is>
      </c>
      <c r="B14" s="5" t="n">
        <v>4518</v>
      </c>
      <c r="C14" s="5" t="n">
        <v>31689</v>
      </c>
    </row>
    <row r="15">
      <c r="A15" s="4" t="inlineStr">
        <is>
          <t>Deferred selling and obtaining costs</t>
        </is>
      </c>
      <c r="B15" s="5" t="n">
        <v>1865</v>
      </c>
      <c r="C15" s="5" t="n">
        <v>5648</v>
      </c>
    </row>
    <row r="16">
      <c r="A16" s="4" t="inlineStr">
        <is>
          <t>Other assets</t>
        </is>
      </c>
      <c r="B16" s="5" t="n">
        <v>463</v>
      </c>
      <c r="C16" s="5" t="n">
        <v>2894</v>
      </c>
    </row>
    <row r="17">
      <c r="A17" s="4" t="inlineStr">
        <is>
          <t>Total assets held for sale</t>
        </is>
      </c>
      <c r="B17" s="5" t="n">
        <v>28575</v>
      </c>
      <c r="C17" s="5" t="n">
        <v>136695</v>
      </c>
    </row>
    <row r="18">
      <c r="A18" s="3" t="inlineStr">
        <is>
          <t>Current liabilities:</t>
        </is>
      </c>
    </row>
    <row r="19">
      <c r="A19" s="4" t="inlineStr">
        <is>
          <t>Accounts payable and accrued liabilities</t>
        </is>
      </c>
      <c r="B19" s="5" t="n">
        <v>51</v>
      </c>
      <c r="C19" s="5" t="n">
        <v>382</v>
      </c>
    </row>
    <row r="20">
      <c r="A20" s="4" t="inlineStr">
        <is>
          <t>Current portion, long-term debt</t>
        </is>
      </c>
      <c r="C20" s="5" t="n">
        <v>36</v>
      </c>
    </row>
    <row r="21">
      <c r="A21" s="4" t="inlineStr">
        <is>
          <t>Other current liabilities</t>
        </is>
      </c>
      <c r="C21" s="5" t="n">
        <v>5000</v>
      </c>
    </row>
    <row r="22">
      <c r="A22" s="4" t="inlineStr">
        <is>
          <t>Total current liabilities held for sale</t>
        </is>
      </c>
      <c r="B22" s="5" t="n">
        <v>51</v>
      </c>
      <c r="C22" s="5" t="n">
        <v>5418</v>
      </c>
    </row>
    <row r="23">
      <c r="A23" s="4" t="inlineStr">
        <is>
          <t>Deferred revenues</t>
        </is>
      </c>
      <c r="B23" s="5" t="n">
        <v>18456</v>
      </c>
      <c r="C23" s="5" t="n">
        <v>62242</v>
      </c>
    </row>
    <row r="24">
      <c r="A24" s="4" t="inlineStr">
        <is>
          <t>Perpetual care trust corpus</t>
        </is>
      </c>
      <c r="B24" s="5" t="n">
        <v>4518</v>
      </c>
      <c r="C24" s="5" t="n">
        <v>31689</v>
      </c>
    </row>
    <row r="25">
      <c r="A25" s="4" t="inlineStr">
        <is>
          <t>Other long-term liabilities</t>
        </is>
      </c>
      <c r="B25" s="5" t="n">
        <v>381</v>
      </c>
      <c r="C25" s="5" t="n">
        <v>2355</v>
      </c>
    </row>
    <row r="26">
      <c r="A26" s="4" t="inlineStr">
        <is>
          <t>Total liabilities held for sale</t>
        </is>
      </c>
      <c r="B26" s="5" t="n">
        <v>23406</v>
      </c>
      <c r="C26" s="5" t="n">
        <v>101704</v>
      </c>
    </row>
    <row r="27">
      <c r="A27" s="4" t="inlineStr">
        <is>
          <t>Assets Held for Sale | Clearstone Sale</t>
        </is>
      </c>
    </row>
    <row r="28">
      <c r="A28" s="3" t="inlineStr">
        <is>
          <t>Current assets:</t>
        </is>
      </c>
    </row>
    <row r="29">
      <c r="A29" s="4" t="inlineStr">
        <is>
          <t>Accounts receivable, net of allowance</t>
        </is>
      </c>
      <c r="B29" s="5" t="n">
        <v>230</v>
      </c>
      <c r="C29" s="5" t="n">
        <v>123</v>
      </c>
    </row>
    <row r="30">
      <c r="A30" s="4" t="inlineStr">
        <is>
          <t>Prepaid expenses</t>
        </is>
      </c>
      <c r="C30" s="5" t="n">
        <v>41</v>
      </c>
    </row>
    <row r="31">
      <c r="A31" s="4" t="inlineStr">
        <is>
          <t>Other current assets</t>
        </is>
      </c>
      <c r="B31" s="5" t="n">
        <v>104</v>
      </c>
      <c r="C31" s="5" t="n">
        <v>98</v>
      </c>
    </row>
    <row r="32">
      <c r="A32" s="4" t="inlineStr">
        <is>
          <t>Total current assets held for sale</t>
        </is>
      </c>
      <c r="B32" s="5" t="n">
        <v>334</v>
      </c>
      <c r="C32" s="5" t="n">
        <v>262</v>
      </c>
    </row>
    <row r="33">
      <c r="A33" s="4" t="inlineStr">
        <is>
          <t>Long-term accounts receivable, net of allowance</t>
        </is>
      </c>
      <c r="B33" s="5" t="n">
        <v>193</v>
      </c>
      <c r="C33" s="5" t="n">
        <v>211</v>
      </c>
    </row>
    <row r="34">
      <c r="A34" s="4" t="inlineStr">
        <is>
          <t>Cemetery property</t>
        </is>
      </c>
      <c r="B34" s="5" t="n">
        <v>3492</v>
      </c>
      <c r="C34" s="5" t="n">
        <v>4601</v>
      </c>
    </row>
    <row r="35">
      <c r="A35" s="4" t="inlineStr">
        <is>
          <t>Property and equipment, net of accumulated depreciation</t>
        </is>
      </c>
      <c r="B35" s="5" t="n">
        <v>2529</v>
      </c>
      <c r="C35" s="5" t="n">
        <v>9215</v>
      </c>
    </row>
    <row r="36">
      <c r="A36" s="4" t="inlineStr">
        <is>
          <t>Merchandise trusts, restricted, at fair value</t>
        </is>
      </c>
      <c r="B36" s="5" t="n">
        <v>14831</v>
      </c>
      <c r="C36" s="5" t="n">
        <v>15587</v>
      </c>
    </row>
    <row r="37">
      <c r="A37" s="4" t="inlineStr">
        <is>
          <t>Perpetual care trusts, restricted, at fair value</t>
        </is>
      </c>
      <c r="B37" s="5" t="n">
        <v>4518</v>
      </c>
      <c r="C37" s="5" t="n">
        <v>5238</v>
      </c>
    </row>
    <row r="38">
      <c r="A38" s="4" t="inlineStr">
        <is>
          <t>Deferred selling and obtaining costs</t>
        </is>
      </c>
      <c r="B38" s="5" t="n">
        <v>1865</v>
      </c>
      <c r="C38" s="5" t="n">
        <v>1926</v>
      </c>
    </row>
    <row r="39">
      <c r="A39" s="4" t="inlineStr">
        <is>
          <t>Other assets</t>
        </is>
      </c>
      <c r="B39" s="5" t="n">
        <v>463</v>
      </c>
      <c r="C39" s="5" t="n">
        <v>505</v>
      </c>
    </row>
    <row r="40">
      <c r="A40" s="4" t="inlineStr">
        <is>
          <t>Total assets held for sale</t>
        </is>
      </c>
      <c r="B40" s="5" t="n">
        <v>28225</v>
      </c>
      <c r="C40" s="5" t="n">
        <v>37545</v>
      </c>
    </row>
    <row r="41">
      <c r="A41" s="3" t="inlineStr">
        <is>
          <t>Current liabilities:</t>
        </is>
      </c>
    </row>
    <row r="42">
      <c r="A42" s="4" t="inlineStr">
        <is>
          <t>Accounts payable and accrued liabilities</t>
        </is>
      </c>
      <c r="B42" s="5" t="n">
        <v>51</v>
      </c>
      <c r="C42" s="5" t="n">
        <v>42</v>
      </c>
    </row>
    <row r="43">
      <c r="A43" s="4" t="inlineStr">
        <is>
          <t>Total current liabilities held for sale</t>
        </is>
      </c>
      <c r="B43" s="5" t="n">
        <v>51</v>
      </c>
      <c r="C43" s="5" t="n">
        <v>42</v>
      </c>
    </row>
    <row r="44">
      <c r="A44" s="4" t="inlineStr">
        <is>
          <t>Deferred revenues</t>
        </is>
      </c>
      <c r="B44" s="5" t="n">
        <v>18456</v>
      </c>
      <c r="C44" s="5" t="n">
        <v>18961</v>
      </c>
    </row>
    <row r="45">
      <c r="A45" s="4" t="inlineStr">
        <is>
          <t>Perpetual care trust corpus</t>
        </is>
      </c>
      <c r="B45" s="5" t="n">
        <v>4518</v>
      </c>
      <c r="C45" s="5" t="n">
        <v>5238</v>
      </c>
    </row>
    <row r="46">
      <c r="A46" s="4" t="inlineStr">
        <is>
          <t>Other long-term liabilities</t>
        </is>
      </c>
      <c r="B46" s="5" t="n">
        <v>381</v>
      </c>
      <c r="C46" s="5" t="n">
        <v>383</v>
      </c>
    </row>
    <row r="47">
      <c r="A47" s="4" t="inlineStr">
        <is>
          <t>Total liabilities held for sale</t>
        </is>
      </c>
      <c r="B47" s="5" t="n">
        <v>23406</v>
      </c>
      <c r="C47" s="5" t="n">
        <v>24624</v>
      </c>
    </row>
    <row r="48">
      <c r="A48" s="4" t="inlineStr">
        <is>
          <t>Assets Held for Sale | Other</t>
        </is>
      </c>
    </row>
    <row r="49">
      <c r="A49" s="3" t="inlineStr">
        <is>
          <t>Current assets:</t>
        </is>
      </c>
    </row>
    <row r="50">
      <c r="A50" s="4" t="inlineStr">
        <is>
          <t>Cemetery property</t>
        </is>
      </c>
      <c r="B50" s="5" t="n">
        <v>350</v>
      </c>
      <c r="C50" s="5" t="n">
        <v>350</v>
      </c>
    </row>
    <row r="51">
      <c r="A51" s="4" t="inlineStr">
        <is>
          <t>Property and equipment, net of accumulated depreciation</t>
        </is>
      </c>
      <c r="C51" s="5" t="n">
        <v>150</v>
      </c>
    </row>
    <row r="52">
      <c r="A52" s="4" t="inlineStr">
        <is>
          <t>Total assets held for sale</t>
        </is>
      </c>
      <c r="B52" s="7" t="n">
        <v>350</v>
      </c>
      <c r="C52" s="5" t="n">
        <v>500</v>
      </c>
    </row>
    <row r="53">
      <c r="A53" s="4" t="inlineStr">
        <is>
          <t>Assets Held for Sale | Total California Sale</t>
        </is>
      </c>
    </row>
    <row r="54">
      <c r="A54" s="3" t="inlineStr">
        <is>
          <t>Current assets:</t>
        </is>
      </c>
    </row>
    <row r="55">
      <c r="A55" s="4" t="inlineStr">
        <is>
          <t>Accounts receivable, net of allowance</t>
        </is>
      </c>
      <c r="C55" s="5" t="n">
        <v>1657</v>
      </c>
    </row>
    <row r="56">
      <c r="A56" s="4" t="inlineStr">
        <is>
          <t>Prepaid expenses</t>
        </is>
      </c>
      <c r="C56" s="5" t="n">
        <v>118</v>
      </c>
    </row>
    <row r="57">
      <c r="A57" s="4" t="inlineStr">
        <is>
          <t>Other current assets</t>
        </is>
      </c>
      <c r="C57" s="5" t="n">
        <v>162</v>
      </c>
    </row>
    <row r="58">
      <c r="A58" s="4" t="inlineStr">
        <is>
          <t>Total current assets held for sale</t>
        </is>
      </c>
      <c r="C58" s="5" t="n">
        <v>1937</v>
      </c>
    </row>
    <row r="59">
      <c r="A59" s="4" t="inlineStr">
        <is>
          <t>Long-term accounts receivable, net of allowance</t>
        </is>
      </c>
      <c r="C59" s="5" t="n">
        <v>2530</v>
      </c>
    </row>
    <row r="60">
      <c r="A60" s="4" t="inlineStr">
        <is>
          <t>Cemetery property</t>
        </is>
      </c>
      <c r="C60" s="5" t="n">
        <v>15518</v>
      </c>
    </row>
    <row r="61">
      <c r="A61" s="4" t="inlineStr">
        <is>
          <t>Property and equipment, net of accumulated depreciation</t>
        </is>
      </c>
      <c r="C61" s="5" t="n">
        <v>2574</v>
      </c>
    </row>
    <row r="62">
      <c r="A62" s="4" t="inlineStr">
        <is>
          <t>Merchandise trusts, restricted, at fair value</t>
        </is>
      </c>
      <c r="C62" s="5" t="n">
        <v>24440</v>
      </c>
    </row>
    <row r="63">
      <c r="A63" s="4" t="inlineStr">
        <is>
          <t>Perpetual care trusts, restricted, at fair value</t>
        </is>
      </c>
      <c r="C63" s="5" t="n">
        <v>23981</v>
      </c>
    </row>
    <row r="64">
      <c r="A64" s="4" t="inlineStr">
        <is>
          <t>Deferred selling and obtaining costs</t>
        </is>
      </c>
      <c r="C64" s="5" t="n">
        <v>2334</v>
      </c>
    </row>
    <row r="65">
      <c r="A65" s="4" t="inlineStr">
        <is>
          <t>Other assets</t>
        </is>
      </c>
      <c r="C65" s="5" t="n">
        <v>1978</v>
      </c>
    </row>
    <row r="66">
      <c r="A66" s="4" t="inlineStr">
        <is>
          <t>Total assets held for sale</t>
        </is>
      </c>
      <c r="C66" s="5" t="n">
        <v>75292</v>
      </c>
    </row>
    <row r="67">
      <c r="A67" s="3" t="inlineStr">
        <is>
          <t>Current liabilities:</t>
        </is>
      </c>
    </row>
    <row r="68">
      <c r="A68" s="4" t="inlineStr">
        <is>
          <t>Accounts payable and accrued liabilities</t>
        </is>
      </c>
      <c r="C68" s="5" t="n">
        <v>238</v>
      </c>
    </row>
    <row r="69">
      <c r="A69" s="4" t="inlineStr">
        <is>
          <t>Total current liabilities held for sale</t>
        </is>
      </c>
      <c r="C69" s="5" t="n">
        <v>238</v>
      </c>
    </row>
    <row r="70">
      <c r="A70" s="4" t="inlineStr">
        <is>
          <t>Deferred revenues</t>
        </is>
      </c>
      <c r="C70" s="5" t="n">
        <v>30425</v>
      </c>
    </row>
    <row r="71">
      <c r="A71" s="4" t="inlineStr">
        <is>
          <t>Perpetual care trust corpus</t>
        </is>
      </c>
      <c r="C71" s="5" t="n">
        <v>23981</v>
      </c>
    </row>
    <row r="72">
      <c r="A72" s="4" t="inlineStr">
        <is>
          <t>Other long-term liabilities</t>
        </is>
      </c>
      <c r="C72" s="5" t="n">
        <v>1768</v>
      </c>
    </row>
    <row r="73">
      <c r="A73" s="4" t="inlineStr">
        <is>
          <t>Total liabilities held for sale</t>
        </is>
      </c>
      <c r="C73" s="5" t="n">
        <v>56412</v>
      </c>
    </row>
    <row r="74">
      <c r="A74" s="4" t="inlineStr">
        <is>
          <t>Assets Held for Sale | Oakmont Sale</t>
        </is>
      </c>
    </row>
    <row r="75">
      <c r="A75" s="3" t="inlineStr">
        <is>
          <t>Current assets:</t>
        </is>
      </c>
    </row>
    <row r="76">
      <c r="A76" s="4" t="inlineStr">
        <is>
          <t>Accounts receivable, net of allowance</t>
        </is>
      </c>
      <c r="C76" s="5" t="n">
        <v>580</v>
      </c>
    </row>
    <row r="77">
      <c r="A77" s="4" t="inlineStr">
        <is>
          <t>Prepaid expenses</t>
        </is>
      </c>
      <c r="C77" s="5" t="n">
        <v>34</v>
      </c>
    </row>
    <row r="78">
      <c r="A78" s="4" t="inlineStr">
        <is>
          <t>Other current assets</t>
        </is>
      </c>
      <c r="C78" s="5" t="n">
        <v>35</v>
      </c>
    </row>
    <row r="79">
      <c r="A79" s="4" t="inlineStr">
        <is>
          <t>Total current assets held for sale</t>
        </is>
      </c>
      <c r="C79" s="5" t="n">
        <v>649</v>
      </c>
    </row>
    <row r="80">
      <c r="A80" s="4" t="inlineStr">
        <is>
          <t>Long-term accounts receivable, net of allowance</t>
        </is>
      </c>
      <c r="C80" s="5" t="n">
        <v>3194</v>
      </c>
    </row>
    <row r="81">
      <c r="A81" s="4" t="inlineStr">
        <is>
          <t>Cemetery property</t>
        </is>
      </c>
      <c r="C81" s="5" t="n">
        <v>5811</v>
      </c>
    </row>
    <row r="82">
      <c r="A82" s="4" t="inlineStr">
        <is>
          <t>Property and equipment, net of accumulated depreciation</t>
        </is>
      </c>
      <c r="C82" s="5" t="n">
        <v>2762</v>
      </c>
    </row>
    <row r="83">
      <c r="A83" s="4" t="inlineStr">
        <is>
          <t>Merchandise trusts, restricted, at fair value</t>
        </is>
      </c>
      <c r="C83" s="5" t="n">
        <v>6673</v>
      </c>
    </row>
    <row r="84">
      <c r="A84" s="4" t="inlineStr">
        <is>
          <t>Perpetual care trusts, restricted, at fair value</t>
        </is>
      </c>
      <c r="C84" s="5" t="n">
        <v>2470</v>
      </c>
    </row>
    <row r="85">
      <c r="A85" s="4" t="inlineStr">
        <is>
          <t>Deferred selling and obtaining costs</t>
        </is>
      </c>
      <c r="C85" s="5" t="n">
        <v>1388</v>
      </c>
    </row>
    <row r="86">
      <c r="A86" s="4" t="inlineStr">
        <is>
          <t>Other assets</t>
        </is>
      </c>
      <c r="C86" s="5" t="n">
        <v>411</v>
      </c>
    </row>
    <row r="87">
      <c r="A87" s="4" t="inlineStr">
        <is>
          <t>Total assets held for sale</t>
        </is>
      </c>
      <c r="C87" s="5" t="n">
        <v>23358</v>
      </c>
    </row>
    <row r="88">
      <c r="A88" s="3" t="inlineStr">
        <is>
          <t>Current liabilities:</t>
        </is>
      </c>
    </row>
    <row r="89">
      <c r="A89" s="4" t="inlineStr">
        <is>
          <t>Accounts payable and accrued liabilities</t>
        </is>
      </c>
      <c r="C89" s="5" t="n">
        <v>102</v>
      </c>
    </row>
    <row r="90">
      <c r="A90" s="4" t="inlineStr">
        <is>
          <t>Current portion, long-term debt</t>
        </is>
      </c>
      <c r="C90" s="5" t="n">
        <v>36</v>
      </c>
    </row>
    <row r="91">
      <c r="A91" s="4" t="inlineStr">
        <is>
          <t>Other current liabilities</t>
        </is>
      </c>
      <c r="C91" s="5" t="n">
        <v>5000</v>
      </c>
    </row>
    <row r="92">
      <c r="A92" s="4" t="inlineStr">
        <is>
          <t>Total current liabilities held for sale</t>
        </is>
      </c>
      <c r="C92" s="5" t="n">
        <v>5138</v>
      </c>
    </row>
    <row r="93">
      <c r="A93" s="4" t="inlineStr">
        <is>
          <t>Deferred revenues</t>
        </is>
      </c>
      <c r="C93" s="5" t="n">
        <v>12856</v>
      </c>
    </row>
    <row r="94">
      <c r="A94" s="4" t="inlineStr">
        <is>
          <t>Perpetual care trust corpus</t>
        </is>
      </c>
      <c r="C94" s="5" t="n">
        <v>2470</v>
      </c>
    </row>
    <row r="95">
      <c r="A95" s="4" t="inlineStr">
        <is>
          <t>Other long-term liabilities</t>
        </is>
      </c>
      <c r="C95" s="5" t="n">
        <v>204</v>
      </c>
    </row>
    <row r="96">
      <c r="A96" s="4" t="inlineStr">
        <is>
          <t>Total liabilities held for sale</t>
        </is>
      </c>
      <c r="C96" s="7" t="n">
        <v>206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ESTITURES - Discontinued Operations Cash Flow Activities (Detail) - Discontinued Operations - USD ($) $ in Thousands</t>
        </is>
      </c>
      <c r="B1" s="2" t="inlineStr">
        <is>
          <t>12 Months Ended</t>
        </is>
      </c>
    </row>
    <row r="2">
      <c r="B2" s="2" t="inlineStr">
        <is>
          <t>Dec. 31, 2020</t>
        </is>
      </c>
      <c r="C2" s="2" t="inlineStr">
        <is>
          <t>Dec. 31, 2019</t>
        </is>
      </c>
    </row>
    <row r="3">
      <c r="A3" s="3" t="inlineStr">
        <is>
          <t>Income Statement Balance Sheet And Additional Disclosures By Disposal Groups Including Discontinued Operations [Line Items]</t>
        </is>
      </c>
    </row>
    <row r="4">
      <c r="A4" s="4" t="inlineStr">
        <is>
          <t>Depreciation and amortization</t>
        </is>
      </c>
      <c r="B4" s="7" t="n">
        <v>243</v>
      </c>
      <c r="C4" s="7" t="n">
        <v>628</v>
      </c>
    </row>
    <row r="5">
      <c r="A5" s="4" t="inlineStr">
        <is>
          <t>Gains on sales of discontinued operations businesses</t>
        </is>
      </c>
      <c r="B5" s="5" t="n">
        <v>29429</v>
      </c>
    </row>
    <row r="6">
      <c r="A6" s="4" t="inlineStr">
        <is>
          <t>Capital expenditures</t>
        </is>
      </c>
      <c r="B6" s="5" t="n">
        <v>51</v>
      </c>
      <c r="C6" s="7" t="n">
        <v>3860</v>
      </c>
    </row>
    <row r="7">
      <c r="A7" s="4" t="inlineStr">
        <is>
          <t>Proceeds from sales of discontinued businesses</t>
        </is>
      </c>
      <c r="B7" s="7" t="n">
        <v>5734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MPAIRMENT AND OTHER LOSSES - Additional Information (Detail) - USD ($)</t>
        </is>
      </c>
      <c r="B1" s="2" t="inlineStr">
        <is>
          <t>12 Months Ended</t>
        </is>
      </c>
    </row>
    <row r="2">
      <c r="B2" s="2" t="inlineStr">
        <is>
          <t>Dec. 31, 2020</t>
        </is>
      </c>
      <c r="C2" s="2" t="inlineStr">
        <is>
          <t>Dec. 31, 2019</t>
        </is>
      </c>
    </row>
    <row r="3">
      <c r="A3" s="3" t="inlineStr">
        <is>
          <t>Impairment And Other Losses [Abstract]</t>
        </is>
      </c>
    </row>
    <row r="4">
      <c r="A4" s="4" t="inlineStr">
        <is>
          <t>Goodwill impairment charge</t>
        </is>
      </c>
      <c r="C4" s="7" t="n">
        <v>24862000</v>
      </c>
    </row>
    <row r="5">
      <c r="A5" s="4" t="inlineStr">
        <is>
          <t>Impairment of cemetery property</t>
        </is>
      </c>
      <c r="B5" s="7" t="n">
        <v>0</v>
      </c>
      <c r="C5" s="5" t="n">
        <v>2800000</v>
      </c>
    </row>
    <row r="6">
      <c r="A6" s="4" t="inlineStr">
        <is>
          <t>Loss on management agreement</t>
        </is>
      </c>
      <c r="C6" s="5" t="n">
        <v>2100000</v>
      </c>
    </row>
    <row r="7">
      <c r="A7" s="4" t="inlineStr">
        <is>
          <t>Estimated impairment losses related to damaged and unusable merchandise</t>
        </is>
      </c>
      <c r="C7" s="7" t="n">
        <v>26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OF ALLOWANCE - Long Term Accounts Receivable, Net of Allowance (Detail) - USD ($) $ in Thousands</t>
        </is>
      </c>
      <c r="B1" s="2" t="inlineStr">
        <is>
          <t>Dec. 31, 2020</t>
        </is>
      </c>
      <c r="C1" s="2" t="inlineStr">
        <is>
          <t>Dec. 31, 2019</t>
        </is>
      </c>
    </row>
    <row r="2">
      <c r="A2" s="3" t="inlineStr">
        <is>
          <t>Receivables [Abstract]</t>
        </is>
      </c>
    </row>
    <row r="3">
      <c r="A3" s="4" t="inlineStr">
        <is>
          <t>Customer receivables</t>
        </is>
      </c>
      <c r="B3" s="7" t="n">
        <v>154903</v>
      </c>
      <c r="C3" s="7" t="n">
        <v>147557</v>
      </c>
    </row>
    <row r="4">
      <c r="A4" s="4" t="inlineStr">
        <is>
          <t>Unearned finance income</t>
        </is>
      </c>
      <c r="B4" s="5" t="n">
        <v>-16022</v>
      </c>
      <c r="C4" s="5" t="n">
        <v>-15327</v>
      </c>
    </row>
    <row r="5">
      <c r="A5" s="4" t="inlineStr">
        <is>
          <t>Allowance for doubtful accounts</t>
        </is>
      </c>
      <c r="B5" s="5" t="n">
        <v>-5711</v>
      </c>
      <c r="C5" s="5" t="n">
        <v>-5408</v>
      </c>
    </row>
    <row r="6">
      <c r="A6" s="4" t="inlineStr">
        <is>
          <t>Accounts receivable, net of allowance</t>
        </is>
      </c>
      <c r="B6" s="5" t="n">
        <v>133170</v>
      </c>
      <c r="C6" s="5" t="n">
        <v>126822</v>
      </c>
    </row>
    <row r="7">
      <c r="A7" s="4" t="inlineStr">
        <is>
          <t>Less: Current portion, net of allowance</t>
        </is>
      </c>
      <c r="B7" s="5" t="n">
        <v>57869</v>
      </c>
      <c r="C7" s="5" t="n">
        <v>54014</v>
      </c>
    </row>
    <row r="8">
      <c r="A8" s="4" t="inlineStr">
        <is>
          <t>Long-term portion, net of allowance</t>
        </is>
      </c>
      <c r="B8" s="7" t="n">
        <v>75301</v>
      </c>
      <c r="C8" s="7" t="n">
        <v>728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OF ALLOWANCE - Activity in Allowance for Doubtful Accounts (Detail) - USD ($) $ in Thousands</t>
        </is>
      </c>
      <c r="B1" s="2" t="inlineStr">
        <is>
          <t>12 Months Ended</t>
        </is>
      </c>
    </row>
    <row r="2">
      <c r="B2" s="2" t="inlineStr">
        <is>
          <t>Dec. 31, 2020</t>
        </is>
      </c>
      <c r="C2" s="2" t="inlineStr">
        <is>
          <t>Dec. 31, 2019</t>
        </is>
      </c>
    </row>
    <row r="3">
      <c r="A3" s="3" t="inlineStr">
        <is>
          <t>Allowance for Doubtful Accounts Receivable [Roll Forward]</t>
        </is>
      </c>
    </row>
    <row r="4">
      <c r="A4" s="4" t="inlineStr">
        <is>
          <t>Provision for doubtful accounts</t>
        </is>
      </c>
      <c r="B4" s="7" t="n">
        <v>6275</v>
      </c>
      <c r="C4" s="7" t="n">
        <v>7559</v>
      </c>
    </row>
    <row r="5">
      <c r="A5" s="4" t="inlineStr">
        <is>
          <t>Charge-offs, net</t>
        </is>
      </c>
      <c r="B5" s="5" t="n">
        <v>-6300</v>
      </c>
      <c r="C5" s="5" t="n">
        <v>-6600</v>
      </c>
    </row>
    <row r="6">
      <c r="A6" s="4" t="inlineStr">
        <is>
          <t>Balance, end of period</t>
        </is>
      </c>
      <c r="B6" s="5" t="n">
        <v>5711</v>
      </c>
      <c r="C6" s="5" t="n">
        <v>5408</v>
      </c>
    </row>
    <row r="7">
      <c r="A7" s="4" t="inlineStr">
        <is>
          <t>Contract Cancellations</t>
        </is>
      </c>
    </row>
    <row r="8">
      <c r="A8" s="3" t="inlineStr">
        <is>
          <t>Allowance for Doubtful Accounts Receivable [Roll Forward]</t>
        </is>
      </c>
    </row>
    <row r="9">
      <c r="A9" s="4" t="inlineStr">
        <is>
          <t>Balance, beginning of period</t>
        </is>
      </c>
      <c r="B9" s="5" t="n">
        <v>5884</v>
      </c>
      <c r="C9" s="5" t="n">
        <v>4941</v>
      </c>
    </row>
    <row r="10">
      <c r="A10" s="4" t="inlineStr">
        <is>
          <t>Provision for doubtful accounts</t>
        </is>
      </c>
      <c r="B10" s="5" t="n">
        <v>6275</v>
      </c>
      <c r="C10" s="5" t="n">
        <v>7559</v>
      </c>
    </row>
    <row r="11">
      <c r="A11" s="4" t="inlineStr">
        <is>
          <t>Charge-offs, net</t>
        </is>
      </c>
      <c r="B11" s="5" t="n">
        <v>-6267</v>
      </c>
      <c r="C11" s="5" t="n">
        <v>-6616</v>
      </c>
    </row>
    <row r="12">
      <c r="A12" s="4" t="inlineStr">
        <is>
          <t>Amounts related to assets held for sale</t>
        </is>
      </c>
      <c r="B12" s="5" t="n">
        <v>-181</v>
      </c>
      <c r="C12" s="5" t="n">
        <v>-476</v>
      </c>
    </row>
    <row r="13">
      <c r="A13" s="4" t="inlineStr">
        <is>
          <t>Balance, end of period</t>
        </is>
      </c>
      <c r="B13" s="7" t="n">
        <v>5711</v>
      </c>
      <c r="C13" s="7" t="n">
        <v>54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8359</v>
      </c>
      <c r="C4" s="7" t="n">
        <v>-151942</v>
      </c>
    </row>
    <row r="5">
      <c r="A5" s="3" t="inlineStr">
        <is>
          <t>Adjustments to reconcile net loss to net cash provided by (used in) operating activities:</t>
        </is>
      </c>
    </row>
    <row r="6">
      <c r="A6" s="4" t="inlineStr">
        <is>
          <t>Cost of lots sold</t>
        </is>
      </c>
      <c r="B6" s="5" t="n">
        <v>5796</v>
      </c>
      <c r="C6" s="5" t="n">
        <v>7027</v>
      </c>
    </row>
    <row r="7">
      <c r="A7" s="4" t="inlineStr">
        <is>
          <t>Depreciation and amortization</t>
        </is>
      </c>
      <c r="B7" s="5" t="n">
        <v>9395</v>
      </c>
      <c r="C7" s="5" t="n">
        <v>10782</v>
      </c>
    </row>
    <row r="8">
      <c r="A8" s="4" t="inlineStr">
        <is>
          <t>Provision for bad debt</t>
        </is>
      </c>
      <c r="B8" s="5" t="n">
        <v>6275</v>
      </c>
      <c r="C8" s="5" t="n">
        <v>7559</v>
      </c>
    </row>
    <row r="9">
      <c r="A9" s="4" t="inlineStr">
        <is>
          <t>Non-cash compensation expense</t>
        </is>
      </c>
      <c r="B9" s="5" t="n">
        <v>1481</v>
      </c>
      <c r="C9" s="5" t="n">
        <v>3623</v>
      </c>
    </row>
    <row r="10">
      <c r="A10" s="4" t="inlineStr">
        <is>
          <t>Loss on debt extinguishment</t>
        </is>
      </c>
      <c r="C10" s="5" t="n">
        <v>8478</v>
      </c>
    </row>
    <row r="11">
      <c r="A11" s="4" t="inlineStr">
        <is>
          <t>Loss on goodwill impairment</t>
        </is>
      </c>
      <c r="C11" s="5" t="n">
        <v>24862</v>
      </c>
    </row>
    <row r="12">
      <c r="A12" s="4" t="inlineStr">
        <is>
          <t>Non-cash interest expense</t>
        </is>
      </c>
      <c r="B12" s="5" t="n">
        <v>17884</v>
      </c>
      <c r="C12" s="5" t="n">
        <v>18095</v>
      </c>
    </row>
    <row r="13">
      <c r="A13" s="4" t="inlineStr">
        <is>
          <t>Gain on sale of businesses</t>
        </is>
      </c>
      <c r="B13" s="5" t="n">
        <v>-29429</v>
      </c>
    </row>
    <row r="14">
      <c r="A14" s="4" t="inlineStr">
        <is>
          <t>Other (gains) losses, net</t>
        </is>
      </c>
      <c r="B14" s="5" t="n">
        <v>-129</v>
      </c>
      <c r="C14" s="5" t="n">
        <v>8106</v>
      </c>
    </row>
    <row r="15">
      <c r="A15" s="3" t="inlineStr">
        <is>
          <t>Changes in assets and liabilities:</t>
        </is>
      </c>
    </row>
    <row r="16">
      <c r="A16" s="4" t="inlineStr">
        <is>
          <t>Accounts receivable, net of allowance</t>
        </is>
      </c>
      <c r="B16" s="5" t="n">
        <v>-20453</v>
      </c>
      <c r="C16" s="5" t="n">
        <v>-8633</v>
      </c>
    </row>
    <row r="17">
      <c r="A17" s="4" t="inlineStr">
        <is>
          <t>Merchandise trust fund</t>
        </is>
      </c>
      <c r="B17" s="5" t="n">
        <v>-25988</v>
      </c>
      <c r="C17" s="5" t="n">
        <v>-17916</v>
      </c>
    </row>
    <row r="18">
      <c r="A18" s="4" t="inlineStr">
        <is>
          <t>Other assets</t>
        </is>
      </c>
      <c r="B18" s="5" t="n">
        <v>1675</v>
      </c>
      <c r="C18" s="5" t="n">
        <v>-56</v>
      </c>
    </row>
    <row r="19">
      <c r="A19" s="4" t="inlineStr">
        <is>
          <t>Deferred selling and obtaining costs</t>
        </is>
      </c>
      <c r="B19" s="5" t="n">
        <v>-6376</v>
      </c>
      <c r="C19" s="5" t="n">
        <v>-3598</v>
      </c>
    </row>
    <row r="20">
      <c r="A20" s="4" t="inlineStr">
        <is>
          <t>Deferred revenues</t>
        </is>
      </c>
      <c r="B20" s="5" t="n">
        <v>61611</v>
      </c>
      <c r="C20" s="5" t="n">
        <v>36656</v>
      </c>
    </row>
    <row r="21">
      <c r="A21" s="4" t="inlineStr">
        <is>
          <t>Deferred taxes, net</t>
        </is>
      </c>
      <c r="B21" s="5" t="n">
        <v>-4888</v>
      </c>
      <c r="C21" s="5" t="n">
        <v>27943</v>
      </c>
    </row>
    <row r="22">
      <c r="A22" s="4" t="inlineStr">
        <is>
          <t>Payables and other liabilities</t>
        </is>
      </c>
      <c r="B22" s="5" t="n">
        <v>-7135</v>
      </c>
      <c r="C22" s="5" t="n">
        <v>-8972</v>
      </c>
    </row>
    <row r="23">
      <c r="A23" s="4" t="inlineStr">
        <is>
          <t>Net cash provided by (used in) operating activities</t>
        </is>
      </c>
      <c r="B23" s="5" t="n">
        <v>1360</v>
      </c>
      <c r="C23" s="5" t="n">
        <v>-37986</v>
      </c>
    </row>
    <row r="24">
      <c r="A24" s="3" t="inlineStr">
        <is>
          <t>Cash Flows From Investing Activities:</t>
        </is>
      </c>
    </row>
    <row r="25">
      <c r="A25" s="4" t="inlineStr">
        <is>
          <t>Cash paid for capital expenditures</t>
        </is>
      </c>
      <c r="B25" s="5" t="n">
        <v>-6360</v>
      </c>
      <c r="C25" s="5" t="n">
        <v>-6418</v>
      </c>
    </row>
    <row r="26">
      <c r="A26" s="4" t="inlineStr">
        <is>
          <t>Proceeds from divestitures</t>
        </is>
      </c>
      <c r="B26" s="5" t="n">
        <v>57343</v>
      </c>
      <c r="C26" s="5" t="n">
        <v>6255</v>
      </c>
    </row>
    <row r="27">
      <c r="A27" s="4" t="inlineStr">
        <is>
          <t>Net cash provided by (used in) investing activities</t>
        </is>
      </c>
      <c r="B27" s="5" t="n">
        <v>50983</v>
      </c>
      <c r="C27" s="5" t="n">
        <v>-163</v>
      </c>
    </row>
    <row r="28">
      <c r="A28" s="3" t="inlineStr">
        <is>
          <t>Cash Flows From Financing Activities:</t>
        </is>
      </c>
    </row>
    <row r="29">
      <c r="A29" s="4" t="inlineStr">
        <is>
          <t>Proceeds from issuance of Series A Preferred Stock - related party</t>
        </is>
      </c>
      <c r="B29" s="5" t="n">
        <v>8800</v>
      </c>
    </row>
    <row r="30">
      <c r="A30" s="4" t="inlineStr">
        <is>
          <t>Proceeds from issuance of Common Stock - related party</t>
        </is>
      </c>
      <c r="B30" s="5" t="n">
        <v>8200</v>
      </c>
    </row>
    <row r="31">
      <c r="A31" s="4" t="inlineStr">
        <is>
          <t>Proceeds from issuance of redeemable convertible preferred units</t>
        </is>
      </c>
      <c r="C31" s="5" t="n">
        <v>12500</v>
      </c>
    </row>
    <row r="32">
      <c r="A32" s="4" t="inlineStr">
        <is>
          <t>Proceeds from issuance of redeemable convertible preferred units - related party</t>
        </is>
      </c>
      <c r="C32" s="5" t="n">
        <v>45000</v>
      </c>
    </row>
    <row r="33">
      <c r="A33" s="4" t="inlineStr">
        <is>
          <t>Proceeds from borrowings</t>
        </is>
      </c>
      <c r="B33" s="5" t="n">
        <v>3672</v>
      </c>
      <c r="C33" s="5" t="n">
        <v>406087</v>
      </c>
    </row>
    <row r="34">
      <c r="A34" s="4" t="inlineStr">
        <is>
          <t>Repayments of debt</t>
        </is>
      </c>
      <c r="B34" s="5" t="n">
        <v>-63915</v>
      </c>
      <c r="C34" s="5" t="n">
        <v>-366905</v>
      </c>
    </row>
    <row r="35">
      <c r="A35" s="4" t="inlineStr">
        <is>
          <t>Principal payment on finance leases</t>
        </is>
      </c>
      <c r="B35" s="5" t="n">
        <v>-1561</v>
      </c>
      <c r="C35" s="5" t="n">
        <v>-1464</v>
      </c>
    </row>
    <row r="36">
      <c r="A36" s="4" t="inlineStr">
        <is>
          <t>Cost of financing activities</t>
        </is>
      </c>
      <c r="B36" s="5" t="n">
        <v>-4170</v>
      </c>
      <c r="C36" s="5" t="n">
        <v>-17396</v>
      </c>
    </row>
    <row r="37">
      <c r="A37" s="4" t="inlineStr">
        <is>
          <t>Reduction to GP Holdings' Merger consideration due to SEC settlement - related party</t>
        </is>
      </c>
      <c r="C37" s="5" t="n">
        <v>-250</v>
      </c>
    </row>
    <row r="38">
      <c r="A38" s="4" t="inlineStr">
        <is>
          <t>Units repurchased related to unit-based compensation</t>
        </is>
      </c>
      <c r="B38" s="5" t="n">
        <v>-46</v>
      </c>
      <c r="C38" s="5" t="n">
        <v>-803</v>
      </c>
    </row>
    <row r="39">
      <c r="A39" s="4" t="inlineStr">
        <is>
          <t>Net cash (used in) provided by financing activities</t>
        </is>
      </c>
      <c r="B39" s="5" t="n">
        <v>-49020</v>
      </c>
      <c r="C39" s="5" t="n">
        <v>76769</v>
      </c>
    </row>
    <row r="40">
      <c r="A40" s="4" t="inlineStr">
        <is>
          <t>Net increase in cash, cash equivalents and restricted cash</t>
        </is>
      </c>
      <c r="B40" s="5" t="n">
        <v>3323</v>
      </c>
      <c r="C40" s="5" t="n">
        <v>38620</v>
      </c>
    </row>
    <row r="41">
      <c r="A41" s="4" t="inlineStr">
        <is>
          <t>Cash, cash equivalents and restricted cash—Beginning of period</t>
        </is>
      </c>
      <c r="B41" s="5" t="n">
        <v>56767</v>
      </c>
      <c r="C41" s="5" t="n">
        <v>18147</v>
      </c>
    </row>
    <row r="42">
      <c r="A42" s="4" t="inlineStr">
        <is>
          <t>Cash, cash equivalents and restricted cash—End of period</t>
        </is>
      </c>
      <c r="B42" s="5" t="n">
        <v>60090</v>
      </c>
      <c r="C42" s="5" t="n">
        <v>56767</v>
      </c>
    </row>
    <row r="43">
      <c r="A43" s="3" t="inlineStr">
        <is>
          <t>Supplemental disclosure of cash flow information:</t>
        </is>
      </c>
    </row>
    <row r="44">
      <c r="A44" s="4" t="inlineStr">
        <is>
          <t>Cash paid during the period for interest</t>
        </is>
      </c>
      <c r="B44" s="5" t="n">
        <v>29212</v>
      </c>
      <c r="C44" s="5" t="n">
        <v>32239</v>
      </c>
    </row>
    <row r="45">
      <c r="A45" s="4" t="inlineStr">
        <is>
          <t>Cash paid during the period for income taxes</t>
        </is>
      </c>
      <c r="B45" s="5" t="n">
        <v>1154</v>
      </c>
      <c r="C45" s="5" t="n">
        <v>1419</v>
      </c>
    </row>
    <row r="46">
      <c r="A46" s="3" t="inlineStr">
        <is>
          <t>Cash paid for amounts included in the measurement of lease liabilities:</t>
        </is>
      </c>
    </row>
    <row r="47">
      <c r="A47" s="4" t="inlineStr">
        <is>
          <t>Operating cash flows from operating leases</t>
        </is>
      </c>
      <c r="B47" s="5" t="n">
        <v>3187</v>
      </c>
      <c r="C47" s="5" t="n">
        <v>3638</v>
      </c>
    </row>
    <row r="48">
      <c r="A48" s="4" t="inlineStr">
        <is>
          <t>Operating cash flows from finance leases</t>
        </is>
      </c>
      <c r="B48" s="5" t="n">
        <v>421</v>
      </c>
      <c r="C48" s="5" t="n">
        <v>495</v>
      </c>
    </row>
    <row r="49">
      <c r="A49" s="4" t="inlineStr">
        <is>
          <t>Financing cash flows from finance leases</t>
        </is>
      </c>
      <c r="B49" s="5" t="n">
        <v>1561</v>
      </c>
      <c r="C49" s="5" t="n">
        <v>1464</v>
      </c>
    </row>
    <row r="50">
      <c r="A50" s="3" t="inlineStr">
        <is>
          <t>Non-cash investing and financing activities:</t>
        </is>
      </c>
    </row>
    <row r="51">
      <c r="A51" s="4" t="inlineStr">
        <is>
          <t>Acquisition of assets by financing</t>
        </is>
      </c>
      <c r="B51" s="5" t="n">
        <v>62</v>
      </c>
      <c r="C51" s="5" t="n">
        <v>2277</v>
      </c>
    </row>
    <row r="52">
      <c r="A52" s="4" t="inlineStr">
        <is>
          <t>Accrued paid-in-kind interest on Senior Secured Notes (defined within)</t>
        </is>
      </c>
      <c r="B52" s="7" t="n">
        <v>10572</v>
      </c>
      <c r="C52" s="7" t="n">
        <v>78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METERY PROPERTY - Schedule of Cemetery Property (Detail) - USD ($) $ in Thousands</t>
        </is>
      </c>
      <c r="B1" s="2" t="inlineStr">
        <is>
          <t>Dec. 31, 2020</t>
        </is>
      </c>
      <c r="C1" s="2" t="inlineStr">
        <is>
          <t>Dec. 31, 2019</t>
        </is>
      </c>
    </row>
    <row r="2">
      <c r="A2" s="3" t="inlineStr">
        <is>
          <t>Property Plant And Equipment [Abstract]</t>
        </is>
      </c>
    </row>
    <row r="3">
      <c r="A3" s="4" t="inlineStr">
        <is>
          <t>Cemetery land</t>
        </is>
      </c>
      <c r="B3" s="7" t="n">
        <v>232548</v>
      </c>
      <c r="C3" s="7" t="n">
        <v>228887</v>
      </c>
    </row>
    <row r="4">
      <c r="A4" s="4" t="inlineStr">
        <is>
          <t>Mausoleum crypts and lawn crypts</t>
        </is>
      </c>
      <c r="B4" s="5" t="n">
        <v>66978</v>
      </c>
      <c r="C4" s="5" t="n">
        <v>71599</v>
      </c>
    </row>
    <row r="5">
      <c r="A5" s="4" t="inlineStr">
        <is>
          <t>Cemetery property</t>
        </is>
      </c>
      <c r="B5" s="7" t="n">
        <v>299526</v>
      </c>
      <c r="C5" s="7" t="n">
        <v>3004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Dec. 31, 2020</t>
        </is>
      </c>
      <c r="C1" s="2" t="inlineStr">
        <is>
          <t>Dec. 31, 2019</t>
        </is>
      </c>
    </row>
    <row r="2">
      <c r="A2" s="3" t="inlineStr">
        <is>
          <t>Property Plant And Equipment [Abstract]</t>
        </is>
      </c>
    </row>
    <row r="3">
      <c r="A3" s="4" t="inlineStr">
        <is>
          <t>Buildings and improvements</t>
        </is>
      </c>
      <c r="B3" s="7" t="n">
        <v>112345</v>
      </c>
      <c r="C3" s="7" t="n">
        <v>115404</v>
      </c>
    </row>
    <row r="4">
      <c r="A4" s="4" t="inlineStr">
        <is>
          <t>Furniture and equipment</t>
        </is>
      </c>
      <c r="B4" s="5" t="n">
        <v>53199</v>
      </c>
      <c r="C4" s="5" t="n">
        <v>54143</v>
      </c>
    </row>
    <row r="5">
      <c r="A5" s="4" t="inlineStr">
        <is>
          <t>Funeral home land</t>
        </is>
      </c>
      <c r="B5" s="5" t="n">
        <v>11005</v>
      </c>
      <c r="C5" s="5" t="n">
        <v>11005</v>
      </c>
    </row>
    <row r="6">
      <c r="A6" s="4" t="inlineStr">
        <is>
          <t>Property and equipment, gross</t>
        </is>
      </c>
      <c r="B6" s="5" t="n">
        <v>176549</v>
      </c>
      <c r="C6" s="5" t="n">
        <v>180552</v>
      </c>
    </row>
    <row r="7">
      <c r="A7" s="4" t="inlineStr">
        <is>
          <t>Less: Accumulated depreciation</t>
        </is>
      </c>
      <c r="B7" s="5" t="n">
        <v>-93053</v>
      </c>
      <c r="C7" s="5" t="n">
        <v>-88941</v>
      </c>
    </row>
    <row r="8">
      <c r="A8" s="4" t="inlineStr">
        <is>
          <t>Property and equipment, net of accumulated depreciation</t>
        </is>
      </c>
      <c r="B8" s="7" t="n">
        <v>83496</v>
      </c>
      <c r="C8" s="7" t="n">
        <v>916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 - USD ($) $ in Million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6" t="n">
        <v>8.199999999999999</v>
      </c>
      <c r="C4" s="6" t="n">
        <v>9.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MERCHANDISE TRUSTS - Additional Information (Detail) $ in Thousands</t>
        </is>
      </c>
      <c r="B1" s="2" t="inlineStr">
        <is>
          <t>12 Months Ended</t>
        </is>
      </c>
    </row>
    <row r="2">
      <c r="B2" s="2" t="inlineStr">
        <is>
          <t>Dec. 31, 2020USD ($)security</t>
        </is>
      </c>
      <c r="C2" s="2" t="inlineStr">
        <is>
          <t>Dec. 31, 2019USD ($)security</t>
        </is>
      </c>
    </row>
    <row r="3">
      <c r="A3" s="4" t="inlineStr">
        <is>
          <t>West Virginia Trust Receivable</t>
        </is>
      </c>
    </row>
    <row r="4">
      <c r="A4" s="3" t="inlineStr">
        <is>
          <t>Schedule Of Available For Sale Securities [Line Items]</t>
        </is>
      </c>
    </row>
    <row r="5">
      <c r="A5" s="4" t="inlineStr">
        <is>
          <t>Trust assets, fair value</t>
        </is>
      </c>
      <c r="B5" s="7" t="n">
        <v>10000</v>
      </c>
      <c r="C5" s="7" t="n">
        <v>9700</v>
      </c>
    </row>
    <row r="6">
      <c r="A6" s="4" t="inlineStr">
        <is>
          <t>Merchandise Trusts</t>
        </is>
      </c>
    </row>
    <row r="7">
      <c r="A7" s="3" t="inlineStr">
        <is>
          <t>Schedule Of Available For Sale Securities [Line Items]</t>
        </is>
      </c>
    </row>
    <row r="8">
      <c r="A8" s="4" t="inlineStr">
        <is>
          <t>Percentage of VIE for cancellable state</t>
        </is>
      </c>
      <c r="B8" s="4" t="inlineStr">
        <is>
          <t>45.40%</t>
        </is>
      </c>
    </row>
    <row r="9">
      <c r="A9" s="4" t="inlineStr">
        <is>
          <t>Merchandise Trusts | Variable Interest Entity, Primary Beneficiary</t>
        </is>
      </c>
    </row>
    <row r="10">
      <c r="A10" s="3" t="inlineStr">
        <is>
          <t>Schedule Of Available For Sale Securities [Line Items]</t>
        </is>
      </c>
    </row>
    <row r="11">
      <c r="A11" s="4" t="inlineStr">
        <is>
          <t>Trust assets, fair value</t>
        </is>
      </c>
      <c r="B11" s="7" t="n">
        <v>516284</v>
      </c>
      <c r="C11" s="5" t="n">
        <v>523865</v>
      </c>
    </row>
    <row r="12">
      <c r="A12" s="4" t="inlineStr">
        <is>
          <t>Purchases of available for sale securities</t>
        </is>
      </c>
      <c r="B12" s="5" t="n">
        <v>52900</v>
      </c>
      <c r="C12" s="5" t="n">
        <v>54400</v>
      </c>
    </row>
    <row r="13">
      <c r="A13" s="4" t="inlineStr">
        <is>
          <t>Sales, maturities and paydowns of available for sale securities</t>
        </is>
      </c>
      <c r="B13" s="5" t="n">
        <v>56400</v>
      </c>
      <c r="C13" s="5" t="n">
        <v>38100</v>
      </c>
    </row>
    <row r="14">
      <c r="A14" s="4" t="inlineStr">
        <is>
          <t>Other than temporary impairments loss</t>
        </is>
      </c>
      <c r="B14" s="7" t="n">
        <v>26714</v>
      </c>
      <c r="C14" s="7" t="n">
        <v>6056</v>
      </c>
    </row>
    <row r="15">
      <c r="A15" s="4" t="inlineStr">
        <is>
          <t>Merchandise Trusts | Variable Interest Entity, Primary Beneficiary | Other Than Temporarily Impaired Securities</t>
        </is>
      </c>
    </row>
    <row r="16">
      <c r="A16" s="3" t="inlineStr">
        <is>
          <t>Schedule Of Available For Sale Securities [Line Items]</t>
        </is>
      </c>
    </row>
    <row r="17">
      <c r="A17" s="4" t="inlineStr">
        <is>
          <t>Number of securities that incurred other than temporary impairment losses | security</t>
        </is>
      </c>
      <c r="B17" s="5" t="n">
        <v>57</v>
      </c>
      <c r="C17" s="5" t="n">
        <v>102</v>
      </c>
    </row>
    <row r="18">
      <c r="A18" s="4" t="inlineStr">
        <is>
          <t>Trust assets, cost</t>
        </is>
      </c>
      <c r="B18" s="7" t="n">
        <v>106400</v>
      </c>
      <c r="C18" s="7" t="n">
        <v>178200</v>
      </c>
    </row>
    <row r="19">
      <c r="A19" s="4" t="inlineStr">
        <is>
          <t>Trust assets, fair value</t>
        </is>
      </c>
      <c r="B19" s="5" t="n">
        <v>79700</v>
      </c>
      <c r="C19" s="5" t="n">
        <v>172200</v>
      </c>
    </row>
    <row r="20">
      <c r="A20" s="4" t="inlineStr">
        <is>
          <t>Other than temporary impairments loss</t>
        </is>
      </c>
      <c r="B20" s="5" t="n">
        <v>26700</v>
      </c>
      <c r="C20" s="5" t="n">
        <v>6100</v>
      </c>
    </row>
    <row r="21">
      <c r="A21" s="4" t="inlineStr">
        <is>
          <t>Merchandise Trusts | West Virginia Trust Receivable | Variable Interest Entity, Primary Beneficiary</t>
        </is>
      </c>
    </row>
    <row r="22">
      <c r="A22" s="3" t="inlineStr">
        <is>
          <t>Schedule Of Available For Sale Securities [Line Items]</t>
        </is>
      </c>
    </row>
    <row r="23">
      <c r="A23" s="4" t="inlineStr">
        <is>
          <t>Trust assets, fair value</t>
        </is>
      </c>
      <c r="B23" s="7" t="n">
        <v>9969</v>
      </c>
      <c r="C23" s="7" t="n">
        <v>965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CHANDISE TRUSTS - Reconciliation of Merchandise Trust Activities (Detail) - USD ($) $ in Thousands</t>
        </is>
      </c>
      <c r="B1" s="2" t="inlineStr">
        <is>
          <t>12 Months Ended</t>
        </is>
      </c>
    </row>
    <row r="2">
      <c r="B2" s="2" t="inlineStr">
        <is>
          <t>Dec. 31, 2020</t>
        </is>
      </c>
      <c r="C2" s="2" t="inlineStr">
        <is>
          <t>Dec. 31, 2019</t>
        </is>
      </c>
    </row>
    <row r="3">
      <c r="A3" s="3" t="inlineStr">
        <is>
          <t>Schedule Of Available For Sale Securities [Line Items]</t>
        </is>
      </c>
    </row>
    <row r="4">
      <c r="A4" s="4" t="inlineStr">
        <is>
          <t>Less: Assets held for sale</t>
        </is>
      </c>
      <c r="B4" s="7" t="n">
        <v>-28575</v>
      </c>
      <c r="C4" s="7" t="n">
        <v>-136695</v>
      </c>
    </row>
    <row r="5">
      <c r="A5" s="4" t="inlineStr">
        <is>
          <t>Balance, end of period</t>
        </is>
      </c>
      <c r="B5" s="5" t="n">
        <v>501453</v>
      </c>
      <c r="C5" s="5" t="n">
        <v>477165</v>
      </c>
    </row>
    <row r="6">
      <c r="A6" s="4" t="inlineStr">
        <is>
          <t>Variable Interest Entity, Primary Beneficiary | Merchandise Trusts</t>
        </is>
      </c>
    </row>
    <row r="7">
      <c r="A7" s="3" t="inlineStr">
        <is>
          <t>Schedule Of Available For Sale Securities [Line Items]</t>
        </is>
      </c>
    </row>
    <row r="8">
      <c r="A8" s="4" t="inlineStr">
        <is>
          <t>Balance, beginning of period</t>
        </is>
      </c>
      <c r="B8" s="5" t="n">
        <v>523865</v>
      </c>
      <c r="C8" s="5" t="n">
        <v>488248</v>
      </c>
    </row>
    <row r="9">
      <c r="A9" s="4" t="inlineStr">
        <is>
          <t>Contributions</t>
        </is>
      </c>
      <c r="B9" s="5" t="n">
        <v>51409</v>
      </c>
      <c r="C9" s="5" t="n">
        <v>54742</v>
      </c>
    </row>
    <row r="10">
      <c r="A10" s="4" t="inlineStr">
        <is>
          <t>Distributions</t>
        </is>
      </c>
      <c r="B10" s="5" t="n">
        <v>-82059</v>
      </c>
      <c r="C10" s="5" t="n">
        <v>-59776</v>
      </c>
    </row>
    <row r="11">
      <c r="A11" s="4" t="inlineStr">
        <is>
          <t>Interest and dividends</t>
        </is>
      </c>
      <c r="B11" s="5" t="n">
        <v>34232</v>
      </c>
      <c r="C11" s="5" t="n">
        <v>29367</v>
      </c>
    </row>
    <row r="12">
      <c r="A12" s="4" t="inlineStr">
        <is>
          <t>Capital gain distributions</t>
        </is>
      </c>
      <c r="B12" s="5" t="n">
        <v>2330</v>
      </c>
      <c r="C12" s="5" t="n">
        <v>1699</v>
      </c>
    </row>
    <row r="13">
      <c r="A13" s="4" t="inlineStr">
        <is>
          <t>Realized gains and losses, net</t>
        </is>
      </c>
      <c r="B13" s="5" t="n">
        <v>-1232</v>
      </c>
      <c r="C13" s="5" t="n">
        <v>3246</v>
      </c>
    </row>
    <row r="14">
      <c r="A14" s="4" t="inlineStr">
        <is>
          <t>Other than temporary impairment</t>
        </is>
      </c>
      <c r="B14" s="5" t="n">
        <v>-26714</v>
      </c>
      <c r="C14" s="5" t="n">
        <v>-6056</v>
      </c>
    </row>
    <row r="15">
      <c r="A15" s="4" t="inlineStr">
        <is>
          <t>Taxes</t>
        </is>
      </c>
      <c r="B15" s="5" t="n">
        <v>-408</v>
      </c>
      <c r="C15" s="5" t="n">
        <v>-556</v>
      </c>
    </row>
    <row r="16">
      <c r="A16" s="4" t="inlineStr">
        <is>
          <t>Fees</t>
        </is>
      </c>
      <c r="B16" s="5" t="n">
        <v>-7077</v>
      </c>
      <c r="C16" s="5" t="n">
        <v>-4268</v>
      </c>
    </row>
    <row r="17">
      <c r="A17" s="4" t="inlineStr">
        <is>
          <t>Unrealized change in fair value</t>
        </is>
      </c>
      <c r="B17" s="5" t="n">
        <v>21938</v>
      </c>
      <c r="C17" s="5" t="n">
        <v>17219</v>
      </c>
    </row>
    <row r="18">
      <c r="A18" s="4" t="inlineStr">
        <is>
          <t>Total</t>
        </is>
      </c>
      <c r="B18" s="5" t="n">
        <v>516284</v>
      </c>
      <c r="C18" s="5" t="n">
        <v>523865</v>
      </c>
    </row>
    <row r="19">
      <c r="A19" s="4" t="inlineStr">
        <is>
          <t>Less: Assets held for sale</t>
        </is>
      </c>
      <c r="B19" s="5" t="n">
        <v>-14831</v>
      </c>
      <c r="C19" s="5" t="n">
        <v>-46700</v>
      </c>
    </row>
    <row r="20">
      <c r="A20" s="4" t="inlineStr">
        <is>
          <t>Balance, end of period</t>
        </is>
      </c>
      <c r="B20" s="7" t="n">
        <v>501453</v>
      </c>
      <c r="C20" s="7" t="n">
        <v>47716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CHANDISE TRUSTS - Cost and Market Value Associated with Assets Held in Merchandise Trusts (Detail) - USD ($) $ in Thousands</t>
        </is>
      </c>
      <c r="B1" s="2" t="inlineStr">
        <is>
          <t>Dec. 31, 2020</t>
        </is>
      </c>
      <c r="C1" s="2" t="inlineStr">
        <is>
          <t>Dec. 31, 2019</t>
        </is>
      </c>
    </row>
    <row r="2">
      <c r="A2" s="4" t="inlineStr">
        <is>
          <t>West Virginia Trust Receivable</t>
        </is>
      </c>
    </row>
    <row r="3">
      <c r="A3" s="3" t="inlineStr">
        <is>
          <t>Schedule Of Available For Sale Securities [Line Items]</t>
        </is>
      </c>
    </row>
    <row r="4">
      <c r="A4" s="4" t="inlineStr">
        <is>
          <t>Fair Value</t>
        </is>
      </c>
      <c r="B4" s="7" t="n">
        <v>10000</v>
      </c>
      <c r="C4" s="7" t="n">
        <v>9700</v>
      </c>
    </row>
    <row r="5">
      <c r="A5" s="4" t="inlineStr">
        <is>
          <t>Variable Interest Entity, Primary Beneficiary | Merchandise Trusts</t>
        </is>
      </c>
    </row>
    <row r="6">
      <c r="A6" s="3" t="inlineStr">
        <is>
          <t>Schedule Of Available For Sale Securities [Line Items]</t>
        </is>
      </c>
    </row>
    <row r="7">
      <c r="A7" s="4" t="inlineStr">
        <is>
          <t>Cost</t>
        </is>
      </c>
      <c r="B7" s="5" t="n">
        <v>486161</v>
      </c>
      <c r="C7" s="5" t="n">
        <v>515680</v>
      </c>
    </row>
    <row r="8">
      <c r="A8" s="4" t="inlineStr">
        <is>
          <t>Gross Unrealized Gains</t>
        </is>
      </c>
      <c r="B8" s="5" t="n">
        <v>40661</v>
      </c>
      <c r="C8" s="5" t="n">
        <v>11346</v>
      </c>
    </row>
    <row r="9">
      <c r="A9" s="4" t="inlineStr">
        <is>
          <t>Gross Unrealized Losses</t>
        </is>
      </c>
      <c r="B9" s="5" t="n">
        <v>-10538</v>
      </c>
      <c r="C9" s="5" t="n">
        <v>-3161</v>
      </c>
    </row>
    <row r="10">
      <c r="A10" s="4" t="inlineStr">
        <is>
          <t>Fair Value</t>
        </is>
      </c>
      <c r="B10" s="5" t="n">
        <v>516284</v>
      </c>
      <c r="C10" s="5" t="n">
        <v>523865</v>
      </c>
    </row>
    <row r="11">
      <c r="A11" s="4" t="inlineStr">
        <is>
          <t>Fair Value, Assets held for sale</t>
        </is>
      </c>
      <c r="B11" s="5" t="n">
        <v>-14831</v>
      </c>
      <c r="C11" s="5" t="n">
        <v>-46700</v>
      </c>
    </row>
    <row r="12">
      <c r="A12" s="4" t="inlineStr">
        <is>
          <t>Cost, Excluding assets held for sale</t>
        </is>
      </c>
      <c r="B12" s="5" t="n">
        <v>486161</v>
      </c>
      <c r="C12" s="5" t="n">
        <v>515680</v>
      </c>
    </row>
    <row r="13">
      <c r="A13" s="4" t="inlineStr">
        <is>
          <t>Gross Unrealized Gains, Excluding assets held for sale</t>
        </is>
      </c>
      <c r="B13" s="5" t="n">
        <v>40661</v>
      </c>
      <c r="C13" s="5" t="n">
        <v>11346</v>
      </c>
    </row>
    <row r="14">
      <c r="A14" s="4" t="inlineStr">
        <is>
          <t>Gross Unrealized Losses, Excluding assets held for sale</t>
        </is>
      </c>
      <c r="B14" s="5" t="n">
        <v>-10538</v>
      </c>
      <c r="C14" s="5" t="n">
        <v>-3161</v>
      </c>
    </row>
    <row r="15">
      <c r="A15" s="4" t="inlineStr">
        <is>
          <t>Fair Value, Excluding assets held for sale</t>
        </is>
      </c>
      <c r="B15" s="5" t="n">
        <v>501453</v>
      </c>
      <c r="C15" s="5" t="n">
        <v>477165</v>
      </c>
    </row>
    <row r="16">
      <c r="A16" s="4" t="inlineStr">
        <is>
          <t>Variable Interest Entity, Primary Beneficiary | Short-term investments | Merchandise Trusts | Level 1</t>
        </is>
      </c>
    </row>
    <row r="17">
      <c r="A17" s="3" t="inlineStr">
        <is>
          <t>Schedule Of Available For Sale Securities [Line Items]</t>
        </is>
      </c>
    </row>
    <row r="18">
      <c r="A18" s="4" t="inlineStr">
        <is>
          <t>Cost</t>
        </is>
      </c>
      <c r="B18" s="5" t="n">
        <v>41039</v>
      </c>
      <c r="C18" s="5" t="n">
        <v>144610</v>
      </c>
    </row>
    <row r="19">
      <c r="A19" s="4" t="inlineStr">
        <is>
          <t>Gross Unrealized Gains</t>
        </is>
      </c>
      <c r="B19" s="5" t="n">
        <v>12</v>
      </c>
    </row>
    <row r="20">
      <c r="A20" s="4" t="inlineStr">
        <is>
          <t>Fair Value</t>
        </is>
      </c>
      <c r="B20" s="5" t="n">
        <v>41051</v>
      </c>
      <c r="C20" s="5" t="n">
        <v>144610</v>
      </c>
    </row>
    <row r="21">
      <c r="A21" s="4" t="inlineStr">
        <is>
          <t>Variable Interest Entity, Primary Beneficiary | Fixed maturities | Merchandise Trusts</t>
        </is>
      </c>
    </row>
    <row r="22">
      <c r="A22" s="3" t="inlineStr">
        <is>
          <t>Schedule Of Available For Sale Securities [Line Items]</t>
        </is>
      </c>
    </row>
    <row r="23">
      <c r="A23" s="4" t="inlineStr">
        <is>
          <t>Cost</t>
        </is>
      </c>
      <c r="B23" s="5" t="n">
        <v>25984</v>
      </c>
      <c r="C23" s="5" t="n">
        <v>1239</v>
      </c>
    </row>
    <row r="24">
      <c r="A24" s="4" t="inlineStr">
        <is>
          <t>Gross Unrealized Gains</t>
        </is>
      </c>
      <c r="B24" s="5" t="n">
        <v>2216</v>
      </c>
      <c r="C24" s="5" t="n">
        <v>20</v>
      </c>
    </row>
    <row r="25">
      <c r="A25" s="4" t="inlineStr">
        <is>
          <t>Gross Unrealized Losses</t>
        </is>
      </c>
      <c r="B25" s="5" t="n">
        <v>-1332</v>
      </c>
      <c r="C25" s="5" t="n">
        <v>-198</v>
      </c>
    </row>
    <row r="26">
      <c r="A26" s="4" t="inlineStr">
        <is>
          <t>Fair Value</t>
        </is>
      </c>
      <c r="B26" s="5" t="n">
        <v>26868</v>
      </c>
      <c r="C26" s="5" t="n">
        <v>1061</v>
      </c>
    </row>
    <row r="27">
      <c r="A27" s="4" t="inlineStr">
        <is>
          <t>Variable Interest Entity, Primary Beneficiary | Fixed maturities | Merchandise Trusts | U.S. governmental securities | Level 2</t>
        </is>
      </c>
    </row>
    <row r="28">
      <c r="A28" s="3" t="inlineStr">
        <is>
          <t>Schedule Of Available For Sale Securities [Line Items]</t>
        </is>
      </c>
    </row>
    <row r="29">
      <c r="A29" s="4" t="inlineStr">
        <is>
          <t>Cost</t>
        </is>
      </c>
      <c r="B29" s="5" t="n">
        <v>1</v>
      </c>
      <c r="C29" s="5" t="n">
        <v>456</v>
      </c>
    </row>
    <row r="30">
      <c r="A30" s="4" t="inlineStr">
        <is>
          <t>Gross Unrealized Gains</t>
        </is>
      </c>
      <c r="C30" s="5" t="n">
        <v>6</v>
      </c>
    </row>
    <row r="31">
      <c r="A31" s="4" t="inlineStr">
        <is>
          <t>Gross Unrealized Losses</t>
        </is>
      </c>
      <c r="C31" s="5" t="n">
        <v>-65</v>
      </c>
    </row>
    <row r="32">
      <c r="A32" s="4" t="inlineStr">
        <is>
          <t>Fair Value</t>
        </is>
      </c>
      <c r="B32" s="5" t="n">
        <v>1</v>
      </c>
      <c r="C32" s="5" t="n">
        <v>397</v>
      </c>
    </row>
    <row r="33">
      <c r="A33" s="4" t="inlineStr">
        <is>
          <t>Variable Interest Entity, Primary Beneficiary | Fixed maturities | Merchandise Trusts | Corporate debt securities | Level 2</t>
        </is>
      </c>
    </row>
    <row r="34">
      <c r="A34" s="3" t="inlineStr">
        <is>
          <t>Schedule Of Available For Sale Securities [Line Items]</t>
        </is>
      </c>
    </row>
    <row r="35">
      <c r="A35" s="4" t="inlineStr">
        <is>
          <t>Cost</t>
        </is>
      </c>
      <c r="B35" s="5" t="n">
        <v>2818</v>
      </c>
      <c r="C35" s="5" t="n">
        <v>783</v>
      </c>
    </row>
    <row r="36">
      <c r="A36" s="4" t="inlineStr">
        <is>
          <t>Gross Unrealized Gains</t>
        </is>
      </c>
      <c r="B36" s="5" t="n">
        <v>638</v>
      </c>
      <c r="C36" s="5" t="n">
        <v>14</v>
      </c>
    </row>
    <row r="37">
      <c r="A37" s="4" t="inlineStr">
        <is>
          <t>Gross Unrealized Losses</t>
        </is>
      </c>
      <c r="C37" s="5" t="n">
        <v>-133</v>
      </c>
    </row>
    <row r="38">
      <c r="A38" s="4" t="inlineStr">
        <is>
          <t>Fair Value</t>
        </is>
      </c>
      <c r="B38" s="5" t="n">
        <v>3456</v>
      </c>
      <c r="C38" s="5" t="n">
        <v>664</v>
      </c>
    </row>
    <row r="39">
      <c r="A39" s="4" t="inlineStr">
        <is>
          <t>Variable Interest Entity, Primary Beneficiary | Fixed maturities | Merchandise Trusts | Other Debt Securities | Level 2</t>
        </is>
      </c>
    </row>
    <row r="40">
      <c r="A40" s="3" t="inlineStr">
        <is>
          <t>Schedule Of Available For Sale Securities [Line Items]</t>
        </is>
      </c>
    </row>
    <row r="41">
      <c r="A41" s="4" t="inlineStr">
        <is>
          <t>Cost</t>
        </is>
      </c>
      <c r="B41" s="5" t="n">
        <v>23165</v>
      </c>
    </row>
    <row r="42">
      <c r="A42" s="4" t="inlineStr">
        <is>
          <t>Gross Unrealized Gains</t>
        </is>
      </c>
      <c r="B42" s="5" t="n">
        <v>1578</v>
      </c>
    </row>
    <row r="43">
      <c r="A43" s="4" t="inlineStr">
        <is>
          <t>Gross Unrealized Losses</t>
        </is>
      </c>
      <c r="B43" s="5" t="n">
        <v>-1332</v>
      </c>
    </row>
    <row r="44">
      <c r="A44" s="4" t="inlineStr">
        <is>
          <t>Fair Value</t>
        </is>
      </c>
      <c r="B44" s="5" t="n">
        <v>23411</v>
      </c>
    </row>
    <row r="45">
      <c r="A45" s="4" t="inlineStr">
        <is>
          <t>Variable Interest Entity, Primary Beneficiary | Mutual funds - debt securities | Merchandise Trusts | Level 1</t>
        </is>
      </c>
    </row>
    <row r="46">
      <c r="A46" s="3" t="inlineStr">
        <is>
          <t>Schedule Of Available For Sale Securities [Line Items]</t>
        </is>
      </c>
    </row>
    <row r="47">
      <c r="A47" s="4" t="inlineStr">
        <is>
          <t>Cost</t>
        </is>
      </c>
      <c r="B47" s="5" t="n">
        <v>6097</v>
      </c>
      <c r="C47" s="5" t="n">
        <v>67801</v>
      </c>
    </row>
    <row r="48">
      <c r="A48" s="4" t="inlineStr">
        <is>
          <t>Gross Unrealized Gains</t>
        </is>
      </c>
      <c r="B48" s="5" t="n">
        <v>306</v>
      </c>
      <c r="C48" s="5" t="n">
        <v>1857</v>
      </c>
    </row>
    <row r="49">
      <c r="A49" s="4" t="inlineStr">
        <is>
          <t>Gross Unrealized Losses</t>
        </is>
      </c>
      <c r="C49" s="5" t="n">
        <v>-6</v>
      </c>
    </row>
    <row r="50">
      <c r="A50" s="4" t="inlineStr">
        <is>
          <t>Fair Value</t>
        </is>
      </c>
      <c r="B50" s="5" t="n">
        <v>6403</v>
      </c>
      <c r="C50" s="5" t="n">
        <v>69652</v>
      </c>
    </row>
    <row r="51">
      <c r="A51" s="4" t="inlineStr">
        <is>
          <t>Variable Interest Entity, Primary Beneficiary | Mutual funds - equity securities | Merchandise Trusts | Level 1</t>
        </is>
      </c>
    </row>
    <row r="52">
      <c r="A52" s="3" t="inlineStr">
        <is>
          <t>Schedule Of Available For Sale Securities [Line Items]</t>
        </is>
      </c>
    </row>
    <row r="53">
      <c r="A53" s="4" t="inlineStr">
        <is>
          <t>Cost</t>
        </is>
      </c>
      <c r="B53" s="5" t="n">
        <v>26356</v>
      </c>
      <c r="C53" s="5" t="n">
        <v>46609</v>
      </c>
    </row>
    <row r="54">
      <c r="A54" s="4" t="inlineStr">
        <is>
          <t>Gross Unrealized Gains</t>
        </is>
      </c>
      <c r="B54" s="5" t="n">
        <v>43</v>
      </c>
      <c r="C54" s="5" t="n">
        <v>1744</v>
      </c>
    </row>
    <row r="55">
      <c r="A55" s="4" t="inlineStr">
        <is>
          <t>Gross Unrealized Losses</t>
        </is>
      </c>
      <c r="B55" s="5" t="n">
        <v>-154</v>
      </c>
    </row>
    <row r="56">
      <c r="A56" s="4" t="inlineStr">
        <is>
          <t>Fair Value</t>
        </is>
      </c>
      <c r="B56" s="5" t="n">
        <v>26245</v>
      </c>
      <c r="C56" s="5" t="n">
        <v>48353</v>
      </c>
    </row>
    <row r="57">
      <c r="A57" s="4" t="inlineStr">
        <is>
          <t>Variable Interest Entity, Primary Beneficiary | Other investment funds | Merchandise Trusts</t>
        </is>
      </c>
    </row>
    <row r="58">
      <c r="A58" s="3" t="inlineStr">
        <is>
          <t>Schedule Of Available For Sale Securities [Line Items]</t>
        </is>
      </c>
    </row>
    <row r="59">
      <c r="A59" s="4" t="inlineStr">
        <is>
          <t>Cost</t>
        </is>
      </c>
      <c r="B59" s="5" t="n">
        <v>337565</v>
      </c>
      <c r="C59" s="5" t="n">
        <v>213024</v>
      </c>
    </row>
    <row r="60">
      <c r="A60" s="4" t="inlineStr">
        <is>
          <t>Gross Unrealized Gains</t>
        </is>
      </c>
      <c r="B60" s="5" t="n">
        <v>32461</v>
      </c>
      <c r="C60" s="5" t="n">
        <v>6366</v>
      </c>
    </row>
    <row r="61">
      <c r="A61" s="4" t="inlineStr">
        <is>
          <t>Gross Unrealized Losses</t>
        </is>
      </c>
      <c r="B61" s="5" t="n">
        <v>-8812</v>
      </c>
      <c r="C61" s="5" t="n">
        <v>-2953</v>
      </c>
    </row>
    <row r="62">
      <c r="A62" s="4" t="inlineStr">
        <is>
          <t>Fair Value</t>
        </is>
      </c>
      <c r="B62" s="5" t="n">
        <v>361214</v>
      </c>
      <c r="C62" s="5" t="n">
        <v>216437</v>
      </c>
    </row>
    <row r="63">
      <c r="A63" s="4" t="inlineStr">
        <is>
          <t>Variable Interest Entity, Primary Beneficiary | Equity securities | Merchandise Trusts | Level 1</t>
        </is>
      </c>
    </row>
    <row r="64">
      <c r="A64" s="3" t="inlineStr">
        <is>
          <t>Schedule Of Available For Sale Securities [Line Items]</t>
        </is>
      </c>
    </row>
    <row r="65">
      <c r="A65" s="4" t="inlineStr">
        <is>
          <t>Cost</t>
        </is>
      </c>
      <c r="B65" s="5" t="n">
        <v>35055</v>
      </c>
      <c r="C65" s="5" t="n">
        <v>24386</v>
      </c>
    </row>
    <row r="66">
      <c r="A66" s="4" t="inlineStr">
        <is>
          <t>Gross Unrealized Gains</t>
        </is>
      </c>
      <c r="B66" s="5" t="n">
        <v>5544</v>
      </c>
      <c r="C66" s="5" t="n">
        <v>1327</v>
      </c>
    </row>
    <row r="67">
      <c r="A67" s="4" t="inlineStr">
        <is>
          <t>Gross Unrealized Losses</t>
        </is>
      </c>
      <c r="B67" s="5" t="n">
        <v>-19</v>
      </c>
      <c r="C67" s="5" t="n">
        <v>-4</v>
      </c>
    </row>
    <row r="68">
      <c r="A68" s="4" t="inlineStr">
        <is>
          <t>Fair Value</t>
        </is>
      </c>
      <c r="B68" s="5" t="n">
        <v>40580</v>
      </c>
      <c r="C68" s="5" t="n">
        <v>25709</v>
      </c>
    </row>
    <row r="69">
      <c r="A69" s="4" t="inlineStr">
        <is>
          <t>Variable Interest Entity, Primary Beneficiary | Other invested assets | Merchandise Trusts | Level 2</t>
        </is>
      </c>
    </row>
    <row r="70">
      <c r="A70" s="3" t="inlineStr">
        <is>
          <t>Schedule Of Available For Sale Securities [Line Items]</t>
        </is>
      </c>
    </row>
    <row r="71">
      <c r="A71" s="4" t="inlineStr">
        <is>
          <t>Cost</t>
        </is>
      </c>
      <c r="B71" s="5" t="n">
        <v>3875</v>
      </c>
      <c r="C71" s="5" t="n">
        <v>8360</v>
      </c>
    </row>
    <row r="72">
      <c r="A72" s="4" t="inlineStr">
        <is>
          <t>Gross Unrealized Gains</t>
        </is>
      </c>
      <c r="B72" s="5" t="n">
        <v>79</v>
      </c>
      <c r="C72" s="5" t="n">
        <v>32</v>
      </c>
    </row>
    <row r="73">
      <c r="A73" s="4" t="inlineStr">
        <is>
          <t>Fair Value</t>
        </is>
      </c>
      <c r="B73" s="5" t="n">
        <v>3954</v>
      </c>
      <c r="C73" s="5" t="n">
        <v>8392</v>
      </c>
    </row>
    <row r="74">
      <c r="A74" s="4" t="inlineStr">
        <is>
          <t>Variable Interest Entity, Primary Beneficiary | Total investments | Merchandise Trusts</t>
        </is>
      </c>
    </row>
    <row r="75">
      <c r="A75" s="3" t="inlineStr">
        <is>
          <t>Schedule Of Available For Sale Securities [Line Items]</t>
        </is>
      </c>
    </row>
    <row r="76">
      <c r="A76" s="4" t="inlineStr">
        <is>
          <t>Cost</t>
        </is>
      </c>
      <c r="B76" s="5" t="n">
        <v>475971</v>
      </c>
      <c r="C76" s="5" t="n">
        <v>506029</v>
      </c>
    </row>
    <row r="77">
      <c r="A77" s="4" t="inlineStr">
        <is>
          <t>Gross Unrealized Gains</t>
        </is>
      </c>
      <c r="B77" s="5" t="n">
        <v>40661</v>
      </c>
      <c r="C77" s="5" t="n">
        <v>11346</v>
      </c>
    </row>
    <row r="78">
      <c r="A78" s="4" t="inlineStr">
        <is>
          <t>Gross Unrealized Losses</t>
        </is>
      </c>
      <c r="B78" s="5" t="n">
        <v>-10317</v>
      </c>
      <c r="C78" s="5" t="n">
        <v>-3161</v>
      </c>
    </row>
    <row r="79">
      <c r="A79" s="4" t="inlineStr">
        <is>
          <t>Fair Value</t>
        </is>
      </c>
      <c r="B79" s="5" t="n">
        <v>506315</v>
      </c>
      <c r="C79" s="5" t="n">
        <v>514214</v>
      </c>
    </row>
    <row r="80">
      <c r="A80" s="4" t="inlineStr">
        <is>
          <t>Variable Interest Entity, Primary Beneficiary | West Virginia Trust Receivable | Merchandise Trusts</t>
        </is>
      </c>
    </row>
    <row r="81">
      <c r="A81" s="3" t="inlineStr">
        <is>
          <t>Schedule Of Available For Sale Securities [Line Items]</t>
        </is>
      </c>
    </row>
    <row r="82">
      <c r="A82" s="4" t="inlineStr">
        <is>
          <t>Cost</t>
        </is>
      </c>
      <c r="B82" s="5" t="n">
        <v>10190</v>
      </c>
      <c r="C82" s="5" t="n">
        <v>9651</v>
      </c>
    </row>
    <row r="83">
      <c r="A83" s="4" t="inlineStr">
        <is>
          <t>Gross Unrealized Losses</t>
        </is>
      </c>
      <c r="B83" s="5" t="n">
        <v>-221</v>
      </c>
    </row>
    <row r="84">
      <c r="A84" s="4" t="inlineStr">
        <is>
          <t>Fair Value</t>
        </is>
      </c>
      <c r="B84" s="7" t="n">
        <v>9969</v>
      </c>
      <c r="C84" s="7" t="n">
        <v>965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MERCHANDISE TRUSTS - Cost and Market Value Associated with Assets Held in Merchandise Trusts (Parenthetical) (Detail) - Merchandise Trusts - Variable Interest Entity, Primary Beneficiary $ in Millions</t>
        </is>
      </c>
      <c r="B1" s="2" t="inlineStr">
        <is>
          <t>12 Months Ended</t>
        </is>
      </c>
    </row>
    <row r="2">
      <c r="B2" s="2" t="inlineStr">
        <is>
          <t>Dec. 31, 2020USD ($)Extension</t>
        </is>
      </c>
      <c r="C2" s="2" t="inlineStr">
        <is>
          <t>Dec. 31, 2019USD ($)Extension</t>
        </is>
      </c>
    </row>
    <row r="3">
      <c r="A3" s="3" t="inlineStr">
        <is>
          <t>Schedule Of Available For Sale Securities [Line Items]</t>
        </is>
      </c>
    </row>
    <row r="4">
      <c r="A4" s="4" t="inlineStr">
        <is>
          <t>Number of potential lockup period extensions | Extension</t>
        </is>
      </c>
      <c r="B4" s="5" t="n">
        <v>3</v>
      </c>
      <c r="C4" s="5" t="n">
        <v>3</v>
      </c>
    </row>
    <row r="5">
      <c r="A5" s="4" t="inlineStr">
        <is>
          <t>Lockup extension period</t>
        </is>
      </c>
      <c r="B5" s="4" t="inlineStr">
        <is>
          <t>1 year</t>
        </is>
      </c>
      <c r="C5" s="4" t="inlineStr">
        <is>
          <t>1 year</t>
        </is>
      </c>
    </row>
    <row r="6">
      <c r="A6" s="4" t="inlineStr">
        <is>
          <t>Unfunded investment commitments to private credit funds, callable at any time | $</t>
        </is>
      </c>
      <c r="B6" s="6" t="n">
        <v>47.8</v>
      </c>
      <c r="C6" s="6" t="n">
        <v>57.3</v>
      </c>
    </row>
    <row r="7">
      <c r="A7" s="4" t="inlineStr">
        <is>
          <t>Minimum</t>
        </is>
      </c>
    </row>
    <row r="8">
      <c r="A8" s="3" t="inlineStr">
        <is>
          <t>Schedule Of Available For Sale Securities [Line Items]</t>
        </is>
      </c>
    </row>
    <row r="9">
      <c r="A9" s="4" t="inlineStr">
        <is>
          <t>Fixed income funds and equity funds, redemption period</t>
        </is>
      </c>
      <c r="B9" s="4" t="inlineStr">
        <is>
          <t>1 day</t>
        </is>
      </c>
      <c r="C9" s="4" t="inlineStr">
        <is>
          <t>1 day</t>
        </is>
      </c>
    </row>
    <row r="10">
      <c r="A10" s="4" t="inlineStr">
        <is>
          <t>Private credit funds, lockup periods</t>
        </is>
      </c>
      <c r="B10" s="4" t="inlineStr">
        <is>
          <t>0 years</t>
        </is>
      </c>
      <c r="C10" s="4" t="inlineStr">
        <is>
          <t>1 year</t>
        </is>
      </c>
    </row>
    <row r="11">
      <c r="A11" s="4" t="inlineStr">
        <is>
          <t>Maximum</t>
        </is>
      </c>
    </row>
    <row r="12">
      <c r="A12" s="3" t="inlineStr">
        <is>
          <t>Schedule Of Available For Sale Securities [Line Items]</t>
        </is>
      </c>
    </row>
    <row r="13">
      <c r="A13" s="4" t="inlineStr">
        <is>
          <t>Fixed income funds and equity funds, redemption period</t>
        </is>
      </c>
      <c r="B13" s="4" t="inlineStr">
        <is>
          <t>30 days</t>
        </is>
      </c>
      <c r="C13" s="4" t="inlineStr">
        <is>
          <t>30 days</t>
        </is>
      </c>
    </row>
    <row r="14">
      <c r="A14" s="4" t="inlineStr">
        <is>
          <t>Private credit funds, lockup periods</t>
        </is>
      </c>
      <c r="B14" s="4" t="inlineStr">
        <is>
          <t>5 years</t>
        </is>
      </c>
      <c r="C14" s="4" t="inlineStr">
        <is>
          <t>6 year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CHANDISE TRUSTS - Contractual Maturities of Debt Securities Held in Merchandise Trusts (Detail) - Variable Interest Entity, Primary Beneficiary - Merchandise Trusts - Fixed maturities - USD ($) $ in Thousands</t>
        </is>
      </c>
      <c r="B1" s="2" t="inlineStr">
        <is>
          <t>Dec. 31, 2020</t>
        </is>
      </c>
      <c r="C1" s="2" t="inlineStr">
        <is>
          <t>Dec. 31, 2019</t>
        </is>
      </c>
    </row>
    <row r="2">
      <c r="A2" s="3" t="inlineStr">
        <is>
          <t>Investments Classified by Contractual Maturity Date [Line Items]</t>
        </is>
      </c>
    </row>
    <row r="3">
      <c r="A3" s="4" t="inlineStr">
        <is>
          <t>Less than 1 year</t>
        </is>
      </c>
      <c r="B3" s="7" t="n">
        <v>18392</v>
      </c>
      <c r="C3" s="7" t="n">
        <v>213</v>
      </c>
    </row>
    <row r="4">
      <c r="A4" s="4" t="inlineStr">
        <is>
          <t>1 year through 5 years</t>
        </is>
      </c>
      <c r="B4" s="5" t="n">
        <v>8476</v>
      </c>
      <c r="C4" s="5" t="n">
        <v>624</v>
      </c>
    </row>
    <row r="5">
      <c r="A5" s="4" t="inlineStr">
        <is>
          <t>6 years through 10 years</t>
        </is>
      </c>
      <c r="C5" s="5" t="n">
        <v>209</v>
      </c>
    </row>
    <row r="6">
      <c r="A6" s="4" t="inlineStr">
        <is>
          <t>More than 10 years</t>
        </is>
      </c>
      <c r="C6" s="5" t="n">
        <v>13</v>
      </c>
    </row>
    <row r="7">
      <c r="A7" s="4" t="inlineStr">
        <is>
          <t>U.S. governmental securities</t>
        </is>
      </c>
    </row>
    <row r="8">
      <c r="A8" s="3" t="inlineStr">
        <is>
          <t>Investments Classified by Contractual Maturity Date [Line Items]</t>
        </is>
      </c>
    </row>
    <row r="9">
      <c r="A9" s="4" t="inlineStr">
        <is>
          <t>Less than 1 year</t>
        </is>
      </c>
      <c r="C9" s="5" t="n">
        <v>112</v>
      </c>
    </row>
    <row r="10">
      <c r="A10" s="4" t="inlineStr">
        <is>
          <t>1 year through 5 years</t>
        </is>
      </c>
      <c r="B10" s="5" t="n">
        <v>1</v>
      </c>
      <c r="C10" s="5" t="n">
        <v>78</v>
      </c>
    </row>
    <row r="11">
      <c r="A11" s="4" t="inlineStr">
        <is>
          <t>6 years through 10 years</t>
        </is>
      </c>
      <c r="C11" s="5" t="n">
        <v>193</v>
      </c>
    </row>
    <row r="12">
      <c r="A12" s="4" t="inlineStr">
        <is>
          <t>More than 10 years</t>
        </is>
      </c>
      <c r="C12" s="5" t="n">
        <v>13</v>
      </c>
    </row>
    <row r="13">
      <c r="A13" s="4" t="inlineStr">
        <is>
          <t>Corporate debt securities</t>
        </is>
      </c>
    </row>
    <row r="14">
      <c r="A14" s="3" t="inlineStr">
        <is>
          <t>Investments Classified by Contractual Maturity Date [Line Items]</t>
        </is>
      </c>
    </row>
    <row r="15">
      <c r="A15" s="4" t="inlineStr">
        <is>
          <t>Less than 1 year</t>
        </is>
      </c>
      <c r="C15" s="5" t="n">
        <v>101</v>
      </c>
    </row>
    <row r="16">
      <c r="A16" s="4" t="inlineStr">
        <is>
          <t>1 year through 5 years</t>
        </is>
      </c>
      <c r="B16" s="5" t="n">
        <v>3456</v>
      </c>
      <c r="C16" s="5" t="n">
        <v>546</v>
      </c>
    </row>
    <row r="17">
      <c r="A17" s="4" t="inlineStr">
        <is>
          <t>6 years through 10 years</t>
        </is>
      </c>
      <c r="C17" s="7" t="n">
        <v>16</v>
      </c>
    </row>
    <row r="18">
      <c r="A18" s="4" t="inlineStr">
        <is>
          <t>Other Debt Securities</t>
        </is>
      </c>
    </row>
    <row r="19">
      <c r="A19" s="3" t="inlineStr">
        <is>
          <t>Investments Classified by Contractual Maturity Date [Line Items]</t>
        </is>
      </c>
    </row>
    <row r="20">
      <c r="A20" s="4" t="inlineStr">
        <is>
          <t>Less than 1 year</t>
        </is>
      </c>
      <c r="B20" s="5" t="n">
        <v>18392</v>
      </c>
    </row>
    <row r="21">
      <c r="A21" s="4" t="inlineStr">
        <is>
          <t>1 year through 5 years</t>
        </is>
      </c>
      <c r="B21" s="7" t="n">
        <v>50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CHANDISE TRUSTS - Aging of Unrealized Losses on Investments in Fixed Maturities and Equity Securities Held in Merchandise Trusts (Detail) - Variable Interest Entity, Primary Beneficiary - Merchandise Trusts - USD ($) $ in Thousands</t>
        </is>
      </c>
      <c r="B1" s="2" t="inlineStr">
        <is>
          <t>Dec. 31, 2020</t>
        </is>
      </c>
      <c r="C1" s="2" t="inlineStr">
        <is>
          <t>Dec. 31, 2019</t>
        </is>
      </c>
    </row>
    <row r="2">
      <c r="A2" s="3" t="inlineStr">
        <is>
          <t>Investments, Unrealized Loss Position [Line Items]</t>
        </is>
      </c>
    </row>
    <row r="3">
      <c r="A3" s="4" t="inlineStr">
        <is>
          <t>Less than 12 months Unrealized Losses</t>
        </is>
      </c>
      <c r="B3" s="7" t="n">
        <v>10317</v>
      </c>
      <c r="C3" s="7" t="n">
        <v>2993</v>
      </c>
    </row>
    <row r="4">
      <c r="A4" s="4" t="inlineStr">
        <is>
          <t>12 Months or more Unrealized Losses</t>
        </is>
      </c>
      <c r="C4" s="5" t="n">
        <v>168</v>
      </c>
    </row>
    <row r="5">
      <c r="A5" s="4" t="inlineStr">
        <is>
          <t>Total Unrealized Losses</t>
        </is>
      </c>
      <c r="B5" s="5" t="n">
        <v>10317</v>
      </c>
      <c r="C5" s="5" t="n">
        <v>3161</v>
      </c>
    </row>
    <row r="6">
      <c r="A6" s="4" t="inlineStr">
        <is>
          <t>Less than 12 months Fair Value</t>
        </is>
      </c>
      <c r="B6" s="5" t="n">
        <v>94401</v>
      </c>
      <c r="C6" s="5" t="n">
        <v>55314</v>
      </c>
    </row>
    <row r="7">
      <c r="A7" s="4" t="inlineStr">
        <is>
          <t>12 Months or more Fair Value</t>
        </is>
      </c>
      <c r="C7" s="5" t="n">
        <v>821</v>
      </c>
    </row>
    <row r="8">
      <c r="A8" s="4" t="inlineStr">
        <is>
          <t>Total Fair Value</t>
        </is>
      </c>
      <c r="B8" s="5" t="n">
        <v>94401</v>
      </c>
      <c r="C8" s="5" t="n">
        <v>56135</v>
      </c>
    </row>
    <row r="9">
      <c r="A9" s="4" t="inlineStr">
        <is>
          <t>Fixed maturities</t>
        </is>
      </c>
    </row>
    <row r="10">
      <c r="A10" s="3" t="inlineStr">
        <is>
          <t>Investments, Unrealized Loss Position [Line Items]</t>
        </is>
      </c>
    </row>
    <row r="11">
      <c r="A11" s="4" t="inlineStr">
        <is>
          <t>Less than 12 months Unrealized Losses</t>
        </is>
      </c>
      <c r="B11" s="5" t="n">
        <v>1332</v>
      </c>
      <c r="C11" s="5" t="n">
        <v>30</v>
      </c>
    </row>
    <row r="12">
      <c r="A12" s="4" t="inlineStr">
        <is>
          <t>12 Months or more Unrealized Losses</t>
        </is>
      </c>
      <c r="C12" s="5" t="n">
        <v>168</v>
      </c>
    </row>
    <row r="13">
      <c r="A13" s="4" t="inlineStr">
        <is>
          <t>Total Unrealized Losses</t>
        </is>
      </c>
      <c r="B13" s="5" t="n">
        <v>1332</v>
      </c>
      <c r="C13" s="5" t="n">
        <v>198</v>
      </c>
    </row>
    <row r="14">
      <c r="A14" s="4" t="inlineStr">
        <is>
          <t>Less than 12 months Fair Value</t>
        </is>
      </c>
      <c r="B14" s="5" t="n">
        <v>18392</v>
      </c>
      <c r="C14" s="5" t="n">
        <v>288</v>
      </c>
    </row>
    <row r="15">
      <c r="A15" s="4" t="inlineStr">
        <is>
          <t>12 Months or more Fair Value</t>
        </is>
      </c>
      <c r="C15" s="5" t="n">
        <v>821</v>
      </c>
    </row>
    <row r="16">
      <c r="A16" s="4" t="inlineStr">
        <is>
          <t>Total Fair Value</t>
        </is>
      </c>
      <c r="B16" s="5" t="n">
        <v>18392</v>
      </c>
      <c r="C16" s="5" t="n">
        <v>1109</v>
      </c>
    </row>
    <row r="17">
      <c r="A17" s="4" t="inlineStr">
        <is>
          <t>Fixed maturities | U.S. governmental securities</t>
        </is>
      </c>
    </row>
    <row r="18">
      <c r="A18" s="3" t="inlineStr">
        <is>
          <t>Investments, Unrealized Loss Position [Line Items]</t>
        </is>
      </c>
    </row>
    <row r="19">
      <c r="A19" s="4" t="inlineStr">
        <is>
          <t>Less than 12 months Unrealized Losses</t>
        </is>
      </c>
      <c r="C19" s="5" t="n">
        <v>1</v>
      </c>
    </row>
    <row r="20">
      <c r="A20" s="4" t="inlineStr">
        <is>
          <t>12 Months or more Unrealized Losses</t>
        </is>
      </c>
      <c r="C20" s="5" t="n">
        <v>64</v>
      </c>
    </row>
    <row r="21">
      <c r="A21" s="4" t="inlineStr">
        <is>
          <t>Total Unrealized Losses</t>
        </is>
      </c>
      <c r="C21" s="5" t="n">
        <v>65</v>
      </c>
    </row>
    <row r="22">
      <c r="A22" s="4" t="inlineStr">
        <is>
          <t>Less than 12 months Fair Value</t>
        </is>
      </c>
      <c r="C22" s="5" t="n">
        <v>90</v>
      </c>
    </row>
    <row r="23">
      <c r="A23" s="4" t="inlineStr">
        <is>
          <t>12 Months or more Fair Value</t>
        </is>
      </c>
      <c r="C23" s="5" t="n">
        <v>397</v>
      </c>
    </row>
    <row r="24">
      <c r="A24" s="4" t="inlineStr">
        <is>
          <t>Total Fair Value</t>
        </is>
      </c>
      <c r="C24" s="5" t="n">
        <v>487</v>
      </c>
    </row>
    <row r="25">
      <c r="A25" s="4" t="inlineStr">
        <is>
          <t>Fixed maturities | Corporate debt securities</t>
        </is>
      </c>
    </row>
    <row r="26">
      <c r="A26" s="3" t="inlineStr">
        <is>
          <t>Investments, Unrealized Loss Position [Line Items]</t>
        </is>
      </c>
    </row>
    <row r="27">
      <c r="A27" s="4" t="inlineStr">
        <is>
          <t>Less than 12 months Unrealized Losses</t>
        </is>
      </c>
      <c r="C27" s="5" t="n">
        <v>29</v>
      </c>
    </row>
    <row r="28">
      <c r="A28" s="4" t="inlineStr">
        <is>
          <t>12 Months or more Unrealized Losses</t>
        </is>
      </c>
      <c r="C28" s="5" t="n">
        <v>104</v>
      </c>
    </row>
    <row r="29">
      <c r="A29" s="4" t="inlineStr">
        <is>
          <t>Total Unrealized Losses</t>
        </is>
      </c>
      <c r="C29" s="5" t="n">
        <v>133</v>
      </c>
    </row>
    <row r="30">
      <c r="A30" s="4" t="inlineStr">
        <is>
          <t>Less than 12 months Fair Value</t>
        </is>
      </c>
      <c r="C30" s="5" t="n">
        <v>198</v>
      </c>
    </row>
    <row r="31">
      <c r="A31" s="4" t="inlineStr">
        <is>
          <t>12 Months or more Fair Value</t>
        </is>
      </c>
      <c r="C31" s="5" t="n">
        <v>424</v>
      </c>
    </row>
    <row r="32">
      <c r="A32" s="4" t="inlineStr">
        <is>
          <t>Total Fair Value</t>
        </is>
      </c>
      <c r="C32" s="5" t="n">
        <v>622</v>
      </c>
    </row>
    <row r="33">
      <c r="A33" s="4" t="inlineStr">
        <is>
          <t>Fixed maturities | Other Debt Securities</t>
        </is>
      </c>
    </row>
    <row r="34">
      <c r="A34" s="3" t="inlineStr">
        <is>
          <t>Investments, Unrealized Loss Position [Line Items]</t>
        </is>
      </c>
    </row>
    <row r="35">
      <c r="A35" s="4" t="inlineStr">
        <is>
          <t>Less than 12 months Unrealized Losses</t>
        </is>
      </c>
      <c r="B35" s="5" t="n">
        <v>1332</v>
      </c>
    </row>
    <row r="36">
      <c r="A36" s="4" t="inlineStr">
        <is>
          <t>Total Unrealized Losses</t>
        </is>
      </c>
      <c r="B36" s="5" t="n">
        <v>1332</v>
      </c>
    </row>
    <row r="37">
      <c r="A37" s="4" t="inlineStr">
        <is>
          <t>Less than 12 months Fair Value</t>
        </is>
      </c>
      <c r="B37" s="5" t="n">
        <v>18392</v>
      </c>
    </row>
    <row r="38">
      <c r="A38" s="4" t="inlineStr">
        <is>
          <t>Total Fair Value</t>
        </is>
      </c>
      <c r="B38" s="5" t="n">
        <v>18392</v>
      </c>
    </row>
    <row r="39">
      <c r="A39" s="4" t="inlineStr">
        <is>
          <t>Mutual funds - debt securities</t>
        </is>
      </c>
    </row>
    <row r="40">
      <c r="A40" s="3" t="inlineStr">
        <is>
          <t>Investments, Unrealized Loss Position [Line Items]</t>
        </is>
      </c>
    </row>
    <row r="41">
      <c r="A41" s="4" t="inlineStr">
        <is>
          <t>Less than 12 months Unrealized Losses</t>
        </is>
      </c>
      <c r="C41" s="5" t="n">
        <v>6</v>
      </c>
    </row>
    <row r="42">
      <c r="A42" s="4" t="inlineStr">
        <is>
          <t>Total Unrealized Losses</t>
        </is>
      </c>
      <c r="C42" s="5" t="n">
        <v>6</v>
      </c>
    </row>
    <row r="43">
      <c r="A43" s="4" t="inlineStr">
        <is>
          <t>Less than 12 months Fair Value</t>
        </is>
      </c>
      <c r="C43" s="5" t="n">
        <v>241</v>
      </c>
    </row>
    <row r="44">
      <c r="A44" s="4" t="inlineStr">
        <is>
          <t>Total Fair Value</t>
        </is>
      </c>
      <c r="C44" s="5" t="n">
        <v>241</v>
      </c>
    </row>
    <row r="45">
      <c r="A45" s="4" t="inlineStr">
        <is>
          <t>Mutual funds - equity securities</t>
        </is>
      </c>
    </row>
    <row r="46">
      <c r="A46" s="3" t="inlineStr">
        <is>
          <t>Investments, Unrealized Loss Position [Line Items]</t>
        </is>
      </c>
    </row>
    <row r="47">
      <c r="A47" s="4" t="inlineStr">
        <is>
          <t>Less than 12 months Unrealized Losses</t>
        </is>
      </c>
      <c r="B47" s="5" t="n">
        <v>154</v>
      </c>
    </row>
    <row r="48">
      <c r="A48" s="4" t="inlineStr">
        <is>
          <t>Total Unrealized Losses</t>
        </is>
      </c>
      <c r="B48" s="5" t="n">
        <v>154</v>
      </c>
    </row>
    <row r="49">
      <c r="A49" s="4" t="inlineStr">
        <is>
          <t>Less than 12 months Fair Value</t>
        </is>
      </c>
      <c r="B49" s="5" t="n">
        <v>128</v>
      </c>
    </row>
    <row r="50">
      <c r="A50" s="4" t="inlineStr">
        <is>
          <t>Total Fair Value</t>
        </is>
      </c>
      <c r="B50" s="5" t="n">
        <v>128</v>
      </c>
    </row>
    <row r="51">
      <c r="A51" s="4" t="inlineStr">
        <is>
          <t>Other investment funds</t>
        </is>
      </c>
    </row>
    <row r="52">
      <c r="A52" s="3" t="inlineStr">
        <is>
          <t>Investments, Unrealized Loss Position [Line Items]</t>
        </is>
      </c>
    </row>
    <row r="53">
      <c r="A53" s="4" t="inlineStr">
        <is>
          <t>Less than 12 months Unrealized Losses</t>
        </is>
      </c>
      <c r="B53" s="5" t="n">
        <v>8812</v>
      </c>
      <c r="C53" s="5" t="n">
        <v>2953</v>
      </c>
    </row>
    <row r="54">
      <c r="A54" s="4" t="inlineStr">
        <is>
          <t>Total Unrealized Losses</t>
        </is>
      </c>
      <c r="B54" s="5" t="n">
        <v>8812</v>
      </c>
      <c r="C54" s="5" t="n">
        <v>2953</v>
      </c>
    </row>
    <row r="55">
      <c r="A55" s="4" t="inlineStr">
        <is>
          <t>Less than 12 months Fair Value</t>
        </is>
      </c>
      <c r="B55" s="5" t="n">
        <v>75799</v>
      </c>
      <c r="C55" s="5" t="n">
        <v>54782</v>
      </c>
    </row>
    <row r="56">
      <c r="A56" s="4" t="inlineStr">
        <is>
          <t>Total Fair Value</t>
        </is>
      </c>
      <c r="B56" s="5" t="n">
        <v>75799</v>
      </c>
      <c r="C56" s="5" t="n">
        <v>54782</v>
      </c>
    </row>
    <row r="57">
      <c r="A57" s="4" t="inlineStr">
        <is>
          <t>Equity securities</t>
        </is>
      </c>
    </row>
    <row r="58">
      <c r="A58" s="3" t="inlineStr">
        <is>
          <t>Investments, Unrealized Loss Position [Line Items]</t>
        </is>
      </c>
    </row>
    <row r="59">
      <c r="A59" s="4" t="inlineStr">
        <is>
          <t>Less than 12 months Unrealized Losses</t>
        </is>
      </c>
      <c r="B59" s="5" t="n">
        <v>19</v>
      </c>
      <c r="C59" s="5" t="n">
        <v>4</v>
      </c>
    </row>
    <row r="60">
      <c r="A60" s="4" t="inlineStr">
        <is>
          <t>Total Unrealized Losses</t>
        </is>
      </c>
      <c r="B60" s="5" t="n">
        <v>19</v>
      </c>
      <c r="C60" s="5" t="n">
        <v>4</v>
      </c>
    </row>
    <row r="61">
      <c r="A61" s="4" t="inlineStr">
        <is>
          <t>Less than 12 months Fair Value</t>
        </is>
      </c>
      <c r="B61" s="5" t="n">
        <v>82</v>
      </c>
      <c r="C61" s="5" t="n">
        <v>3</v>
      </c>
    </row>
    <row r="62">
      <c r="A62" s="4" t="inlineStr">
        <is>
          <t>Total Fair Value</t>
        </is>
      </c>
      <c r="B62" s="7" t="n">
        <v>82</v>
      </c>
      <c r="C62" s="7" t="n">
        <v>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PETUAL CARE TRUSTS - Reconciliation of Perpetual Care Trust Activities (Detail) - USD ($) $ in Thousands</t>
        </is>
      </c>
      <c r="B1" s="2" t="inlineStr">
        <is>
          <t>12 Months Ended</t>
        </is>
      </c>
    </row>
    <row r="2">
      <c r="B2" s="2" t="inlineStr">
        <is>
          <t>Dec. 31, 2020</t>
        </is>
      </c>
      <c r="C2" s="2" t="inlineStr">
        <is>
          <t>Dec. 31, 2019</t>
        </is>
      </c>
    </row>
    <row r="3">
      <c r="A3" s="3" t="inlineStr">
        <is>
          <t>Debt Securities, Available-for-sale [Line Items]</t>
        </is>
      </c>
    </row>
    <row r="4">
      <c r="A4" s="4" t="inlineStr">
        <is>
          <t>Less: Assets held for sale</t>
        </is>
      </c>
      <c r="B4" s="7" t="n">
        <v>-28575</v>
      </c>
      <c r="C4" s="7" t="n">
        <v>-136695</v>
      </c>
    </row>
    <row r="5">
      <c r="A5" s="4" t="inlineStr">
        <is>
          <t>Balance, end of period</t>
        </is>
      </c>
      <c r="B5" s="5" t="n">
        <v>312228</v>
      </c>
      <c r="C5" s="5" t="n">
        <v>314400</v>
      </c>
    </row>
    <row r="6">
      <c r="A6" s="4" t="inlineStr">
        <is>
          <t>Variable Interest Entity, Primary Beneficiary | Perpetual care trusts</t>
        </is>
      </c>
    </row>
    <row r="7">
      <c r="A7" s="3" t="inlineStr">
        <is>
          <t>Debt Securities, Available-for-sale [Line Items]</t>
        </is>
      </c>
    </row>
    <row r="8">
      <c r="A8" s="4" t="inlineStr">
        <is>
          <t>Balance, beginning of period</t>
        </is>
      </c>
      <c r="B8" s="5" t="n">
        <v>346089</v>
      </c>
      <c r="C8" s="5" t="n">
        <v>330562</v>
      </c>
    </row>
    <row r="9">
      <c r="A9" s="4" t="inlineStr">
        <is>
          <t>Contributions</t>
        </is>
      </c>
      <c r="B9" s="5" t="n">
        <v>8500</v>
      </c>
      <c r="C9" s="5" t="n">
        <v>7575</v>
      </c>
    </row>
    <row r="10">
      <c r="A10" s="4" t="inlineStr">
        <is>
          <t>Distributions</t>
        </is>
      </c>
      <c r="B10" s="5" t="n">
        <v>-48820</v>
      </c>
      <c r="C10" s="5" t="n">
        <v>-20598</v>
      </c>
    </row>
    <row r="11">
      <c r="A11" s="4" t="inlineStr">
        <is>
          <t>Interest and dividends</t>
        </is>
      </c>
      <c r="B11" s="5" t="n">
        <v>24746</v>
      </c>
      <c r="C11" s="5" t="n">
        <v>20201</v>
      </c>
    </row>
    <row r="12">
      <c r="A12" s="4" t="inlineStr">
        <is>
          <t>Capital gain distributions</t>
        </is>
      </c>
      <c r="B12" s="5" t="n">
        <v>844</v>
      </c>
      <c r="C12" s="5" t="n">
        <v>2112</v>
      </c>
    </row>
    <row r="13">
      <c r="A13" s="4" t="inlineStr">
        <is>
          <t>Realized gains and losses, net</t>
        </is>
      </c>
      <c r="B13" s="5" t="n">
        <v>-301</v>
      </c>
      <c r="C13" s="5" t="n">
        <v>3121</v>
      </c>
    </row>
    <row r="14">
      <c r="A14" s="4" t="inlineStr">
        <is>
          <t>Other than temporary impairment</t>
        </is>
      </c>
      <c r="B14" s="5" t="n">
        <v>-14710</v>
      </c>
      <c r="C14" s="5" t="n">
        <v>-3941</v>
      </c>
    </row>
    <row r="15">
      <c r="A15" s="4" t="inlineStr">
        <is>
          <t>Taxes</t>
        </is>
      </c>
      <c r="B15" s="5" t="n">
        <v>-616</v>
      </c>
      <c r="C15" s="5" t="n">
        <v>-547</v>
      </c>
    </row>
    <row r="16">
      <c r="A16" s="4" t="inlineStr">
        <is>
          <t>Fees</t>
        </is>
      </c>
      <c r="B16" s="5" t="n">
        <v>-3161</v>
      </c>
      <c r="C16" s="5" t="n">
        <v>-3176</v>
      </c>
    </row>
    <row r="17">
      <c r="A17" s="4" t="inlineStr">
        <is>
          <t>Unrealized change in fair value</t>
        </is>
      </c>
      <c r="B17" s="5" t="n">
        <v>4175</v>
      </c>
      <c r="C17" s="5" t="n">
        <v>10780</v>
      </c>
    </row>
    <row r="18">
      <c r="A18" s="4" t="inlineStr">
        <is>
          <t>Total</t>
        </is>
      </c>
      <c r="B18" s="5" t="n">
        <v>316746</v>
      </c>
      <c r="C18" s="5" t="n">
        <v>346089</v>
      </c>
    </row>
    <row r="19">
      <c r="A19" s="4" t="inlineStr">
        <is>
          <t>Less: Assets held for sale</t>
        </is>
      </c>
      <c r="B19" s="5" t="n">
        <v>-4518</v>
      </c>
      <c r="C19" s="5" t="n">
        <v>-31689</v>
      </c>
    </row>
    <row r="20">
      <c r="A20" s="4" t="inlineStr">
        <is>
          <t>Balance, end of period</t>
        </is>
      </c>
      <c r="B20" s="7" t="n">
        <v>312228</v>
      </c>
      <c r="C20" s="7" t="n">
        <v>314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ENERAL</t>
        </is>
      </c>
      <c r="B1" s="2" t="inlineStr">
        <is>
          <t>12 Months Ended</t>
        </is>
      </c>
    </row>
    <row r="2">
      <c r="B2" s="2" t="inlineStr">
        <is>
          <t>Dec. 31, 2020</t>
        </is>
      </c>
    </row>
    <row r="3">
      <c r="A3" s="3" t="inlineStr">
        <is>
          <t>Organization Consolidation And Presentation Of Financial Statements [Abstract]</t>
        </is>
      </c>
    </row>
    <row r="4">
      <c r="A4" s="4" t="inlineStr">
        <is>
          <t>GENERAL</t>
        </is>
      </c>
      <c r="B4" s="4" t="inlineStr">
        <is>
          <t>1.
GENERAL As used in this Annual Report on Form 10-K (the “Annual Report”), unless the context otherwise requires, references to the terms the “Company,” “StoneMor,” “we,” “us,” and “our” refer to StoneMor Inc. and its consolidated subsidiaries for all periods from and after the Merger and to StoneMor Partners L.P. and its consolidated subsidiaries for all periods prior to the Merger. StoneMor was formed as a Delaware limited partnership in April 2004 and its general partner had been StoneMor GP LLC, a Delaware limited liability company (“StoneMor GP”). From May 2014 until December 31, 2019, the sole member of StoneMor GP was StoneMor GP Holdings LLC, a Delaware limited liability company (“GP Holdings”). Effective as of December 31, 2019, pursuant to that certain Merger and Reorganization Agreement (as amended, the “Merger Agreement”) by and among StoneMor GP, StoneMor Partners L.P., a Delaware limited partnership (the “Partnership”), and Hans Merger Sub, LLC, a Delaware limited liability company and wholly-owned subsidiary of StoneMor GP (“Merger Sub”), StoneMor GP converted from a Delaware limited liability company into a Delaware corporation named StoneMor Inc. (the “Company”) and Merger Sub was merged with and into the Partnership (the “Merger”). In addition, as used in this Annual Report, unless the context otherwise requires, references to (i) the term “Cornerstone” refers to Cornerstone Family Services, Inc.; (ii) the term “CFSI” refers to CFSI LLC; (iii) the term “CFS” refers to Cornerstone Family Services LLC; (iv) the term “CFS West Virginia” refers to Cornerstone Family Services of West Virginia Subsidiary, Inc.; (v) the term “LP Sub” refers to StoneMor LP Holdings, LLC; (vi) the term “ACII” refers to American Cemeteries Infrastructure Investors, LLC; (vii) the term “AUH” refers to AIM Universal Holdings, LLC; (viii) the term “AIM” refers to American Infrastructure MLP Funds; (ix) the term “AIM II” refers to American Infrastructure MLP Fund II, L.P.; (x) the term AIM FFII refers to American Infrastructure MLP Founders Fund II, L.P.; (xi) the term “AIM II StoneMor” refers to AIM II Delaware StoneMor, Inc.; (xii) the term AIM Management II refers to American Infrastructure MLP Management II, L.L.C.; and (xiii) the term AIM II Offshore refers to AIM II Offshore, L.P. Nature of Operations StoneMor Inc. is a leading provider of funeral and cemetery products and services in the death care industry in the U.S. As of December 31, 2020, the Company operated 313 cemeteries in 26 states and Puerto Rico, of which 291 were owned and 30 were operated under lease, management or operating agreements. The Company also owned and operated 80 funeral homes, including 42 located on the grounds of cemetery properties that the Company owns, in 16 states and Puerto Rico. The Company’s cemeteries provide cemetery property interment rights, such as burial lots, lawn and mausoleum crypts, and cremation niches. Cemetery merchandise is comprised of burial vaults, caskets, grave markers and memorials and cemetery services, which include the installation of this merchandise and other service items. The Company sells these products and services both at the time of death, which is referred to as at-need, and prior to the time of death, which is referred to as pre-need. The Company’s funeral home services include family consultation, the removal and preparation of remains, insurance products and the use of funeral home facilities for visitation and memorial services. C-Corporation Conversion On December 31, 2019, pursuant to the terms of the Merger Agreement, the Company completed the following series of reorganization transactions (which the Company sometimes refer to collectively as the “C-Corporation Conversion”):
•
GP Holdings contributed its entire equity interest in the Partnership to StoneMor GP and, in exchange, ultimately received an aggregate of 5,099,969 shares of the Company’s common stock;
•
StoneMor GP contributed the common units in the Partnership it received from GP Holdings to LP Sub, a Delaware limited liability company and wholly-owned subsidiary of StoneMor GP;
•
Merger Sub merged with and into the Partnership, with the Partnership surviving as a Delaware limited partnership, and pursuant to which each outstanding Series A Convertible Preferred Unit (defined within) and Common Unit (defined within) (other than the common units held by LP Sub) was converted into the right to receive one share of the Company’s common stock; and
•
StoneMor GP converted from a Delaware limited liability company to a Delaware corporation called StoneMor Inc. As a result of the C-Corporation Conversion, the Company remains the general partner of the Partnership and LP Sub is the sole limited partner of the Partnership such that, directly or indirectly, the Company owns 100% of the interests in the Partnership. Basis of Presentation and Principles of Consolidation The consolidated financial statements included in this Annual Report have been prepared in accordance with Generally Accepted Accounting Principles (“GAAP”). All intercompany transactions and balances have been eliminated. The consolidated financial statements include the accounts of each of the Company’s 100% owned subsidiaries. These statements also include the accounts of the merchandise and perpetual care trusts in which the Company has a variable interest and is the primary beneficiary. The Company operates 30 cemeteries under long-term leases, operating agreements and management agreements. The operations of 16 of these managed cemeteries have been consolidated . On May 10, 2019, the Company terminated one of the management agreements and recorded a $2.1 million loss upon the termination, which is included in Other losses, net in the accompanying consolidated statements of operations for the year ended December 31, 2019. The Company operates 14 cemeteries under long-term leases and other agreements that do not qualify as acquisitions for accounting purposes. As a result, the Company did not consolidate all of the existing assets and liabilities related to these cemeteries. The Company has consolidated the existing assets and liabilities of the merchandise and perpetual care trusts associated with these cemeteries as variable interest entities, since the Company controls and receives the benefits and absorbs any losses from operating these trusts. Under the long-term leases and other agreements associated with these properties, which are subject to certain termination provisions, the Company is the exclusive operator of these cemeteries and earns revenues related to sales of merchandise, services and interment rights and incurs expenses related to such sales, including the maintenance and upkeep of these cemeteries. Upon termination of these agreements, the Company will retain all of the benefits and related contractual obligations incurred from sales generated during the agreement period. The Company has also recognized the existing customer contract-related performance obligations that it assumed as part of these agreements. COVID-19 Pandemic The COVID-19 Pandemic poses a significant threat to the health and economic wellbeing of the Company’s employees, customers and vendors. The Company’s operations are deemed essential by the state and local governments in which it operates, with the exception of Puerto Rico, and the Company has been working with federal, state and local government officials to ensure that it continues to satisfy their requirements for offering the Company’s essential services. The Company’s top priority is the health and safety of its employees and the families it serves. Since the start of the outbreak in the U.S., the Company’s senior management team has taken actions to protect its employees and the families it serves, and to support its field locations as they adapt and adjust to the circumstances resulting from the COVID-19 Pandemic. The operation of all of the Company’s facilities is critically dependent on the employees who staff these locations. To ensure the wellbeing of the Company’s employees and their families, the Company provided all of its employees with detailed health and safety literature on COVID-19, such as the CDC’s industry-specific guidelines for working with the deceased who were or may have been infected with COVID-19. In addition, the Company’s procurement and safety teams have consistently secured and distributed supplies to ensure that the Company’s locations have appropriate personal protective equipment (“PPE”) and cleaning supplies to provide its essential services, as well as updated and developed new safety-oriented guidelines to support daily field operations. These guidelines include reducing the number of staff present for a service and restricting the size and number of attendees. The Company also implemented additional safety and precautionary measures as it concerns the businesses’ day-to-day interaction with the families and communities it serves. The Company’s corporate office employees began working from home in March 2020 consistent with CDC guidance to reduce the risks of exposure to COVID-19 while still supporting the field operations. The Company has not experienced any significant disruptions to its business as a result of the work from home policies in its corporate office. The Company monitors the CDC guidance on a regular basis, continually reviews and updates its processes and procedures and provides updates to its employees as needed to comply with regulatory guidelines. The Company’s marketing and sales team quickly responded to the sales challenges presented by the COVID-19 Pandemic by implementing virtual meeting options using a variety of web-based tools to ensure that the Company can continue to connect with and meet its customers’ needs in a safe, effective and productive manner. Some of the Company’s locations provide live video streaming of their funeral and burial services to its customers or provide other alternatives that respect social distancing, so that family and friends can connect during their time of grief. Like most businesses world-wide, the COVID-19 Pandemic has impacted the Company financially. During the last two weeks of the first quarter and into beginning of the second quarter of 2020, the Company saw its pre-need sales and at-need sales activity decline as Americans practiced social distancing and crowd size restrictions were put in place. However, during the last two months of the second quarter and the second half of the year, the Company experienced at-need sales growth. While the Company expects that its pre-need sales could continue to be challenged during the continued COVID-19 Pandemic, the Company believes the implementation of its virtual meeting tools is one of several key steps to mitigate this disruption. Throughout this disruption the Company’s cemeteries and funeral homes have largely remained open and available to serve its families in all the locations in which it operates to the extent permitted by local authorities, with the exception of Puerto Rico, and the Company expects that this will continue. However, the Company has experienced limited location closures due to COVID-19 cases, required quarantines and cleanings. In addition, during the year ended December 31, 2020, the Company incurred costs of approximately $1.0 million related to the implementation of prescribed safety protocols related to the COVID-19 Pandemic. The Company expects the COVID-19 Pandemic could have an adverse effect on its future results of operations and cash flows, however the Company cannot presently predict, with certainty, the scope and severity of that impact. The Company may incur additional costs related to the implementation of prescribed safety protocols related to the COVID-19 Pandemic. In the event there are confirmed diagnoses of COVID-19 within a significant number of its facilities, the Company may incur additional costs related to the closing and subsequent cleaning of these facilities and the ability to adequately staff the impacted sites. In addition, the Company’s pre-need customers with installment contracts could default on their installment contracts due to lost work or other financial stresses arising from the COVID-19 Pandemic. As a result of the implications of COVID-19, the Company assessed long-lived assets for impairment and concluded no assets were impaired as of December 31, 2020. On May 5, 2020, the Company’s Board of Directors, at the recommendation of its Compensation, Nominating and Governance Committee (the “CNG Committee”), approved certain voluntary temporary reductions in base salaries implemented by the Company’s senior management as part of measures being taken to reduce expenses given the uncertainty regarding the extent and potential duration of the COVID-19 Pandemic and its impact on the Company’s financial condition. These voluntary base salary reductions, which began on April 20, 2020 and continued for ten weeks, did not modify other rights under any agreements or employee benefits that are determined by reference to base salary and did not give rise to any “good reason” resignation rights or any breach under the affected employees’ applicable arrangements with the Company. At the CNG Committee’s recommendation, the Board also approved reductions of 50% of the quarterly retainer fee and additional Board committee chair fees payable to non-employee directors for a ten-week period of the third quarter of 2020. Recapitalization Transactions in 2019 On June 27, 2019, funds and accounts affiliated with Axar Capital and certain other investors and the Company entered into the Series A Purchase Agreement pursuant to which the Partnership sold to the Purchasers an aggregate of 52,083,333 of the Partnership’s Series A Convertible Preferred Units representing limited partner interests in the Partnership at a purchase price of $1.1040 per Preferred Unit, reflecting an 8% discount to the liquidation preference of each Preferred Unit, for an aggregate purchase price of $57.5 million (the “Preferred Offering”). Concurrently with the closing of the Preferred Offering, the Company completed a private placement of $385.0 million of 9.875%/11.500% Senior Secured Notes (the “Senior Secured Notes”) to certain financial institutions (collectively with the Preferred Offering, the “Recapitalization Transactions”). The net proceeds of the Recapitalization Transactions were used to fully repay the then-outstanding senior notes due in June 2021, retire the Company’s revolving credit facility due in May 2020 and pay the associated transaction expenses, with the remaining balance reserved for general corporate purposes. Sources and Uses of Liquidity The Company’s primary sources of liquidity are cash generated from operations and proceeds from asset sales. The Company’s primary cash requirements, in addition to normal operating expenses, are for capital expenditures, net contributions to the merchandise and perpetual care trust funds and debt service. Amounts contributed to the merchandise trust funds will be withdrawn at the time of the delivery of the product or service sold to which the contribution related (see "Summary of Significant Accounting Policies" section below regarding revenue recognition), which will reduce the amount of additional borrowings or asset sales needed. While the Company relies heavily on its available cash and cash flows from operating activities to execute its operational strategy and meet its financial commitments and other short-term financial needs, the Company cannot be certain that sufficient capital will be generated through operations or be available to the Company to the extent required and on acceptable terms. The Company has experienced negative financial trends, including net losses and use of cash in operating activities, which, when considered in the aggregate, could raise substantial doubt about the Company’s ability to continue as a going concern. During 2019 and 2020, the Company implemented various actions to improve profitability and cash flows to fund operations. A summary of these actions is as follows: 2019
•
sold an aggregate of 52,083,333 Preferred Units for an aggregate purchase price of $57.5 million and completed a private placement of $385.0 million of the Senior Secured Notes ;
•
managed recurring operating expenses and sought to limit non-recurring operating expenses; and
•
identified sales of select assets to de-leverage the balance sheet. 2020
•
completed certain asset sales previously identified in 2019;
•
on April 1, 2020, entered into the Third Supplemental Indenture to the Indenture to amend certain financial covenants;
•
on April 3, 2020, sold 176 shares of Series A Preferred Stock to Axar for a cash price of $50,000 per share, an aggregate of $8.8 million;
•
on June 19, 2020, issued 12,054,795 share of Common Stock in exchange for the 176 shares of Series A Preferred Stock and sold an additional 11,232,877 shares of Common Stock for a cash purchase price of $0.73 per share, an aggregate of $8.2 million; and
•
implemented cost reduction initiatives to minimize the impact of the COVID-19 Pandemic on the Company, including streamlining corporate staff, consolidations of field positions to reduce redundancies and implement executive level salary reductions. There is no certainty that the Company's actual operating performance and cash flows will not be substantially different from forecasted results and no certainty the Company will not need amendments to the Indenture in the future or that any such amendments will be available on terms acceptable to us or at all. Factors that could impact the assumptions used by the Company in assessing its ability to satisfy its financial covenants include the following:
•
operating performance not meeting reasonably expected forecasts, including the effects of the COVID-19 Pandemic on the Company’s operations;
•
failing to generate profitable sales;
•
investments in the Company's trust funds experiencing significant declines due to factors outside its control;
•
being unable to compete successfully with other cemeteries and funeral homes in the Company's markets;
•
the number of deaths in the Company's markets declining; and
•
an adverse change in the mix of funeral and cemetery revenues between burials and cremations. If the Company's planned, implemented and not yet implemented actions are not successful in generating sustainable cash savings for the Company, or the Company fails to improve its operating performance and cash flows or the Company is not able to comply with the covenants under the Indenture, the Company may be forced to limit its business activities, limit its ability to implement further modifications to its operations or limit the effectiveness of some actions that are included in its forecasts, amend its Indenture and/or seek other sources of capital, and the Company may be unable to continue as a going concern. Additionally, a failure to generate additional liquidity could negatively impact the Company's access to inventory or services that are important to the operation of the Company's business. Any of these events may have a material adverse effect on the Company's results of operations and financial condition, and limit the Company’s ability to continue as a going concern. Based on the Company's forecasted operating performance, planned actions to improve the Company’s profitability and cash flows, the execution of the Supplemental Indenture and the Axar Commitment and the completion of the transactions contemplated thereby, including receipt of $17.0 million in proceeds from equity sales, together with plans to file its financial statements on a timely basis consistent with the debt covenants, the Company does not believe it is probable that it will breach the covenants under the Indenture or be unable to continue as a going concern for the next twelve-month period. As such, the consolidated financial statements for the years ended December 31, 2020 and 2019 were prepared on the basis of a going concern, which contemplates that the Company will be able to realize assets and discharge liabilities in the normal course of business. Accordingly, they do not give effect to adjustments, if any, that would be necessary should the Company be required to liquidate its assets. Summary of Significant Accounting Policies Use of Estimates The preparation of the Company’s consolidated financial statements in conformity with GAAP requires management to make estimates and assumptions as described in this Annual Report. These estimates and assumptions may affect the reported amounts of assets and liabilities and disclosures of contingent assets and liabilities at the date of the consolidated financial statements and the reported amounts of revenue and expenses during the reporting periods. As a result, actual results could differ from those estimates. Cash and Cash Equivalents The Company considers all highly liquid investments purchased with an original maturity of three months or less from the time they are acquired to be cash equivalents. Cash and Cash Equivalents was $39.2 million and $34.9 million as of December 31, 2020 and December 31, 2019, respectively. Restricted Cash Cash that is restricted from withdrawal or use under the terms of certain contractual agreements is recorded as restricted cash. Restricted Cash was $20.8 million and $21.9 million as of December 31, 2020 and 2019, respectively, which primarily related to cash collateralization of the Company’s letters of credit and surety bonds, and at December 31, 2019 also included a $5.0 million refundable deposit the Company received in connection with the sale of one of its properties. Revenues The Company’s revenues are derived from contracts with customers through sale and delivery of death care products and services. Primary sources of revenue are derived from (1) cemetery and funeral home operations generated both at-need and pre-need, which are classified on the consolidated statements of operations as Interments, Merchandise and Services, (2) investment income, which includes income earned on assets maintained in perpetual care and merchandise trusts related to pre-need sales of cemetery and funeral home merchandise and services that are required to be maintained in the trust by state law and (3) interest earned on pre-need installment contracts. Investment income is presented within Investment and other for Cemetery revenue and Services for Funeral home revenue. Revenue is measured based on the consideration specified in a contract with a customer and is net of any sales incentives and amounts collected on behalf of third parties. Pre-need contracts are price guaranteed, providing for future merchandise and services at prices prevailing when the agreements are signed. Investment income is earned on certain payments received from customers on pre-need contracts, which are required by law to be deposited into the merchandise and service trusts. Amounts are withdrawn from the merchandise trusts when the Company fulfills the performance obligations. Earnings on these trust funds, which are specifically identifiable for each performance obligation, are also included in total transaction price. Pre-need contracts are generally subject to financing arrangements on an installment basis, with a contractual term not to exceed 60 months. Interest income is recognized utilizing the effective interest method. For those contracts that do not bear a market rate of interest, the Company imputes such interest based upon the prime rate at the time of origination plus 375 basis points in order to segregate the principal and interest component of the total contract value. The Company has elected to not adjust the transaction price for the effects of a significant financing component for contracts that have payment terms under one year At the time of a non-cancellable pre-need sale, the Company records an account receivable in an amount equal to the total contract value less unearned finance income and any cash deposit paid. The revenue from both the sales and interest income from trusted funds are deferred until the merchandise is delivered or the services are performed. For a sale in a cancellable state, an account receivable is only recorded to the extent control has transferred to the customer for interment rights, merchandise or services for which the Company has not collected cash. The amounts collected from customers in states in which pre-need contracts are cancellable may be subject to refund provisions. The Company estimates the fair value of its refund obligation under such contracts on a quarterly basis and records such obligations within other long-term liabilities line item on its consolidated balance sheets. In accordance with ASC 606, the Company recognizes revenue in the amount to which the Company expect to be entitled to when it satisfies a performance obligation by transferring control over a product or service to a customer. The Company only recognizes amounts due from a customer for unfulfilled performance obligations on a cancellable pre-need contract to the extent that control has transferred to the customer for interments, merchandise or services for which the Company has not collected cash. The Company defers the recognition of any nonrefundable up-front fees and incremental direct selling costs associated with its sales contracts with a customer (i.e., commissions and bonuses) until the underlying goods or services have been delivered to the customer if the amortization period associated with the deferred nonrefundable up-front fees and incremental direct selling is greater than a year; otherwise, these nonrefundable up-front fees and incremental direct selling costs are expensed immediately. Incremental direct selling costs are recognized by specific identification. The Company calculates the deferred selling costs asset by dividing total deferred selling and obtaining expenses by total deferrable revenues and multiplying such percentage by the periodic change in gross deferred revenues. Such costs are recognized when the associated performance obligation is fulfilled based upon the net change in deferred revenues. All other selling costs are expensed as incurred. In addition, the Company maintains a reserve representing the fair value of the refund obligation that may arise due to state law provisions that include a guarantee of customer funds collected on unfulfilled performance obligations and maintained in trust to the extent that the funds are refundable upon a customer’s exercise of any cancellation rights. Sales taxes assessed by governmental authorities are excluded from revenue. Any shipping and handling costs that are incurred after control over a product has transferred to a customer are accounted for as a fulfillment cost and are included in cost of goods sold. Nature of Goods and Services The following is a description of the principal activities within the Company’s two reportable segments from which the Company generates its revenue. Cemetery Operations The Company generates revenues in its Cemetery Operations segment principally from (1) providing rights to inter remains in a specific cemetery property inventory space such as burial lots and constructed mausoleum crypts (“Interments”), (2) sales of cemetery merchandise which includes markers (i.e., method of identifying a deceased person in a burial space, crypt or niche), base (i.e., the substrate upon which a marker is placed), vault (i.e., a container installed in the burial lot in which the casket is placed), caskets, cremation niches and other cemetery related items and (3) service revenues, including opening and closing, a service of digging and refilling burial spaces to install the burial vault and place the casket into the vault, cremation services and fees for installation of cemetery merchandise. Products and services may be sold separately or in packages. For packages, the Company accounts for individual products and services separately as they are distinct (i.e., the product or service is separately identifiable from other items in the package and the customer can benefit from it on its own or with other resources that are readily available to the customer). The consideration (including any discounts) is allocated among separate products and services in a package based on their relative stand-alone selling prices. The stand-alone selling price is determined by management based upon local market conditions and reasonable ranges for both merchandise and services which is the best estimate of the stand-alone price. For items that are not sold separately (e.g., second interment rights), the Company estimates stand-alone selling prices using the best estimate of market value, using inputs such as average selling price and list price broken down by each geographic location. Additionally, the Company considers typical sales promotions that could have impacted the stand-alone selling price estimates. Interments revenue is recognized when control transfers, which is when the property is available for use by the customer. For pre-construction mausoleum contracts, the Company will only recognize revenue once the property is constructed and the customer has obtained substantially all of the remaining benefits of the property. Merchandise revenue and deferred investment earnings on merchandise trusts are recognized when a customer obtains control of the product. This usually occurs when the customer takes possession of the product (title has transferred to the customer and the merchandise is either installed or stored, at the direction of the customer, at the vendor’s warehouse or a third-party warehouse at no additional cost to the Company). The amount of revenue recognized is adjusted for expected refunds, which are estimated based on applicable law, general business practices and historical experience observed specific to the respective performance obligation. The estimate of the refund obligation is reevaluated on a quarterly basis. In addition, the Company is entitled to retain, in certain jurisdictions, a portion of collected customer payments when a customer cancels a pre-need contract; these amounts are also recognized in revenue at the time the contract is cancelled. Service revenue is recognized when the services are performed and the performance obligation is thereby satisfied. The cost of goods sold related to merchandise and services reflects the actual cost of purchasing products and performing services and the value of cemetery property depleted through the recognized sales of interment rights. The costs related to the sales of lots and crypts are determined systematically using a specific identification method under which the total value of the underlying cemetery property and the lots available to be sold at the location are used to determine the cost per lot. Funeral Home Operations The Company generates revenues in its Funeral Home Operations segment principally generates revenue from (1) sales of funeral home merchandise which includes caskets and other funeral related items and (2) service revenues, including services such as family consultation, the removal of and preparation of remains and the use of funeral home facilities for visitation and services of remembrance. The Funeral Home Operations segment also include revenues related to the sale of term and whole life insurance on an agency basis, in which the Company earns a commission from the sales of these policies. Insurance commission revenue is reported within service revenues. Products and services may be sold separately or in packages. For packages, the Company accounts for individual products and services separately as they are distinct (i.e., the product or service is separately identifiable from other items in the package and the customer can benefit from it on its own or with other resources that are readily available to the customer). The consideration (including any discounts) is allocated among separate products and services based on their relative stand-alone selling prices. The relative stand-alone selling price is determined by management's best estimate of the stand-alone price based upon the list price at each location. The revenue generated by the Company through its Funeral Home Operations segment is principally derived from at-need sales. Merchandise revenue is recognized when a customer obtains control of the product. This usually occurs when the customer takes possession of the product (title has transferred to the customer and the merch</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PERPETUAL CARE TRUSTS - Additional Information (Detail) - Variable Interest Entity, Primary Beneficiary - Perpetual care trusts $ in Thousands</t>
        </is>
      </c>
      <c r="B1" s="2" t="inlineStr">
        <is>
          <t>12 Months Ended</t>
        </is>
      </c>
    </row>
    <row r="2">
      <c r="B2" s="2" t="inlineStr">
        <is>
          <t>Dec. 31, 2020USD ($)security</t>
        </is>
      </c>
      <c r="C2" s="2" t="inlineStr">
        <is>
          <t>Dec. 31, 2019USD ($)security</t>
        </is>
      </c>
    </row>
    <row r="3">
      <c r="A3" s="3" t="inlineStr">
        <is>
          <t>Debt Securities, Available-for-sale [Line Items]</t>
        </is>
      </c>
    </row>
    <row r="4">
      <c r="A4" s="4" t="inlineStr">
        <is>
          <t>Purchases of available for sale securities</t>
        </is>
      </c>
      <c r="B4" s="7" t="n">
        <v>16100</v>
      </c>
      <c r="C4" s="7" t="n">
        <v>46400</v>
      </c>
    </row>
    <row r="5">
      <c r="A5" s="4" t="inlineStr">
        <is>
          <t>Sales, maturities and paydowns of available for sale securities</t>
        </is>
      </c>
      <c r="B5" s="5" t="n">
        <v>42100</v>
      </c>
      <c r="C5" s="5" t="n">
        <v>29000</v>
      </c>
    </row>
    <row r="6">
      <c r="A6" s="4" t="inlineStr">
        <is>
          <t>Other than temporary impairments loss</t>
        </is>
      </c>
      <c r="B6" s="7" t="n">
        <v>14710</v>
      </c>
      <c r="C6" s="7" t="n">
        <v>3941</v>
      </c>
    </row>
    <row r="7">
      <c r="A7" s="4" t="inlineStr">
        <is>
          <t>Other Than Temporarily Impaired Securities</t>
        </is>
      </c>
    </row>
    <row r="8">
      <c r="A8" s="3" t="inlineStr">
        <is>
          <t>Debt Securities, Available-for-sale [Line Items]</t>
        </is>
      </c>
    </row>
    <row r="9">
      <c r="A9" s="4" t="inlineStr">
        <is>
          <t>Number of securities that incurred other than temporary impairment losses | security</t>
        </is>
      </c>
      <c r="B9" s="5" t="n">
        <v>49</v>
      </c>
      <c r="C9" s="5" t="n">
        <v>79</v>
      </c>
    </row>
    <row r="10">
      <c r="A10" s="4" t="inlineStr">
        <is>
          <t>Trust assets, cost</t>
        </is>
      </c>
      <c r="B10" s="7" t="n">
        <v>63600</v>
      </c>
      <c r="C10" s="7" t="n">
        <v>85700</v>
      </c>
    </row>
    <row r="11">
      <c r="A11" s="4" t="inlineStr">
        <is>
          <t>Trust assets, fair value</t>
        </is>
      </c>
      <c r="B11" s="5" t="n">
        <v>48900</v>
      </c>
      <c r="C11" s="5" t="n">
        <v>81800</v>
      </c>
    </row>
    <row r="12">
      <c r="A12" s="4" t="inlineStr">
        <is>
          <t>Other than temporary impairments loss</t>
        </is>
      </c>
      <c r="B12" s="7" t="n">
        <v>14700</v>
      </c>
      <c r="C12" s="7" t="n">
        <v>39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RPETUAL CARE TRUSTS - Cost and Market Value Associated with Assets Held in Perpetual Care Trusts (Detail) - Variable Interest Entity, Primary Beneficiary - Perpetual care trusts - USD ($) $ in Thousands</t>
        </is>
      </c>
      <c r="B1" s="2" t="inlineStr">
        <is>
          <t>Dec. 31, 2020</t>
        </is>
      </c>
      <c r="C1" s="2" t="inlineStr">
        <is>
          <t>Dec. 31, 2019</t>
        </is>
      </c>
    </row>
    <row r="2">
      <c r="A2" s="3" t="inlineStr">
        <is>
          <t>Debt Securities, Available-for-sale [Line Items]</t>
        </is>
      </c>
    </row>
    <row r="3">
      <c r="A3" s="4" t="inlineStr">
        <is>
          <t>Fair Value, Assets held for sale</t>
        </is>
      </c>
      <c r="B3" s="7" t="n">
        <v>-4518</v>
      </c>
      <c r="C3" s="7" t="n">
        <v>-31689</v>
      </c>
    </row>
    <row r="4">
      <c r="A4" s="4" t="inlineStr">
        <is>
          <t>Cost, Excluding assets held for sale</t>
        </is>
      </c>
      <c r="B4" s="5" t="n">
        <v>303438</v>
      </c>
      <c r="C4" s="5" t="n">
        <v>336902</v>
      </c>
    </row>
    <row r="5">
      <c r="A5" s="4" t="inlineStr">
        <is>
          <t>Gross Unrealized Gains, Excluding assets held for sale</t>
        </is>
      </c>
      <c r="B5" s="5" t="n">
        <v>24228</v>
      </c>
      <c r="C5" s="5" t="n">
        <v>14969</v>
      </c>
    </row>
    <row r="6">
      <c r="A6" s="4" t="inlineStr">
        <is>
          <t>Gross Unrealized Losses, Excluding assets held for sale</t>
        </is>
      </c>
      <c r="B6" s="5" t="n">
        <v>-10920</v>
      </c>
      <c r="C6" s="5" t="n">
        <v>-5782</v>
      </c>
    </row>
    <row r="7">
      <c r="A7" s="4" t="inlineStr">
        <is>
          <t>Fair Value, Excluding assets held for sale</t>
        </is>
      </c>
      <c r="B7" s="5" t="n">
        <v>312228</v>
      </c>
      <c r="C7" s="5" t="n">
        <v>314400</v>
      </c>
    </row>
    <row r="8">
      <c r="A8" s="4" t="inlineStr">
        <is>
          <t>Short-term investments | Level 1</t>
        </is>
      </c>
    </row>
    <row r="9">
      <c r="A9" s="3" t="inlineStr">
        <is>
          <t>Debt Securities, Available-for-sale [Line Items]</t>
        </is>
      </c>
    </row>
    <row r="10">
      <c r="A10" s="4" t="inlineStr">
        <is>
          <t>Cost</t>
        </is>
      </c>
      <c r="B10" s="5" t="n">
        <v>21217</v>
      </c>
      <c r="C10" s="5" t="n">
        <v>50358</v>
      </c>
    </row>
    <row r="11">
      <c r="A11" s="4" t="inlineStr">
        <is>
          <t>Fair Value</t>
        </is>
      </c>
      <c r="B11" s="5" t="n">
        <v>21217</v>
      </c>
      <c r="C11" s="5" t="n">
        <v>50358</v>
      </c>
    </row>
    <row r="12">
      <c r="A12" s="4" t="inlineStr">
        <is>
          <t>Fixed maturities</t>
        </is>
      </c>
    </row>
    <row r="13">
      <c r="A13" s="3" t="inlineStr">
        <is>
          <t>Debt Securities, Available-for-sale [Line Items]</t>
        </is>
      </c>
    </row>
    <row r="14">
      <c r="A14" s="4" t="inlineStr">
        <is>
          <t>Cost</t>
        </is>
      </c>
      <c r="B14" s="5" t="n">
        <v>986</v>
      </c>
      <c r="C14" s="5" t="n">
        <v>3089</v>
      </c>
    </row>
    <row r="15">
      <c r="A15" s="4" t="inlineStr">
        <is>
          <t>Gross Unrealized Gains</t>
        </is>
      </c>
      <c r="B15" s="5" t="n">
        <v>96</v>
      </c>
      <c r="C15" s="5" t="n">
        <v>54</v>
      </c>
    </row>
    <row r="16">
      <c r="A16" s="4" t="inlineStr">
        <is>
          <t>Gross Unrealized Losses</t>
        </is>
      </c>
      <c r="B16" s="5" t="n">
        <v>-72</v>
      </c>
      <c r="C16" s="5" t="n">
        <v>-194</v>
      </c>
    </row>
    <row r="17">
      <c r="A17" s="4" t="inlineStr">
        <is>
          <t>Fair Value</t>
        </is>
      </c>
      <c r="B17" s="5" t="n">
        <v>1010</v>
      </c>
      <c r="C17" s="5" t="n">
        <v>2949</v>
      </c>
    </row>
    <row r="18">
      <c r="A18" s="4" t="inlineStr">
        <is>
          <t>Fixed maturities | Level 2 | U.S. governmental securities</t>
        </is>
      </c>
    </row>
    <row r="19">
      <c r="A19" s="3" t="inlineStr">
        <is>
          <t>Debt Securities, Available-for-sale [Line Items]</t>
        </is>
      </c>
    </row>
    <row r="20">
      <c r="A20" s="4" t="inlineStr">
        <is>
          <t>Cost</t>
        </is>
      </c>
      <c r="B20" s="5" t="n">
        <v>48</v>
      </c>
      <c r="C20" s="5" t="n">
        <v>1069</v>
      </c>
    </row>
    <row r="21">
      <c r="A21" s="4" t="inlineStr">
        <is>
          <t>Gross Unrealized Gains</t>
        </is>
      </c>
      <c r="B21" s="5" t="n">
        <v>4</v>
      </c>
      <c r="C21" s="5" t="n">
        <v>32</v>
      </c>
    </row>
    <row r="22">
      <c r="A22" s="4" t="inlineStr">
        <is>
          <t>Gross Unrealized Losses</t>
        </is>
      </c>
      <c r="C22" s="5" t="n">
        <v>-52</v>
      </c>
    </row>
    <row r="23">
      <c r="A23" s="4" t="inlineStr">
        <is>
          <t>Fair Value</t>
        </is>
      </c>
      <c r="B23" s="5" t="n">
        <v>52</v>
      </c>
      <c r="C23" s="5" t="n">
        <v>1049</v>
      </c>
    </row>
    <row r="24">
      <c r="A24" s="4" t="inlineStr">
        <is>
          <t>Fixed maturities | Level 2 | Corporate debt securities</t>
        </is>
      </c>
    </row>
    <row r="25">
      <c r="A25" s="3" t="inlineStr">
        <is>
          <t>Debt Securities, Available-for-sale [Line Items]</t>
        </is>
      </c>
    </row>
    <row r="26">
      <c r="A26" s="4" t="inlineStr">
        <is>
          <t>Cost</t>
        </is>
      </c>
      <c r="B26" s="5" t="n">
        <v>505</v>
      </c>
      <c r="C26" s="5" t="n">
        <v>2020</v>
      </c>
    </row>
    <row r="27">
      <c r="A27" s="4" t="inlineStr">
        <is>
          <t>Gross Unrealized Gains</t>
        </is>
      </c>
      <c r="B27" s="5" t="n">
        <v>92</v>
      </c>
      <c r="C27" s="5" t="n">
        <v>22</v>
      </c>
    </row>
    <row r="28">
      <c r="A28" s="4" t="inlineStr">
        <is>
          <t>Gross Unrealized Losses</t>
        </is>
      </c>
      <c r="B28" s="5" t="n">
        <v>-44</v>
      </c>
      <c r="C28" s="5" t="n">
        <v>-142</v>
      </c>
    </row>
    <row r="29">
      <c r="A29" s="4" t="inlineStr">
        <is>
          <t>Fair Value</t>
        </is>
      </c>
      <c r="B29" s="5" t="n">
        <v>553</v>
      </c>
      <c r="C29" s="5" t="n">
        <v>1900</v>
      </c>
    </row>
    <row r="30">
      <c r="A30" s="4" t="inlineStr">
        <is>
          <t>Fixed maturities | Level 2 | Other Debt Securities</t>
        </is>
      </c>
    </row>
    <row r="31">
      <c r="A31" s="3" t="inlineStr">
        <is>
          <t>Debt Securities, Available-for-sale [Line Items]</t>
        </is>
      </c>
    </row>
    <row r="32">
      <c r="A32" s="4" t="inlineStr">
        <is>
          <t>Cost</t>
        </is>
      </c>
      <c r="B32" s="5" t="n">
        <v>433</v>
      </c>
    </row>
    <row r="33">
      <c r="A33" s="4" t="inlineStr">
        <is>
          <t>Gross Unrealized Losses</t>
        </is>
      </c>
      <c r="B33" s="5" t="n">
        <v>-28</v>
      </c>
    </row>
    <row r="34">
      <c r="A34" s="4" t="inlineStr">
        <is>
          <t>Fair Value</t>
        </is>
      </c>
      <c r="B34" s="5" t="n">
        <v>405</v>
      </c>
    </row>
    <row r="35">
      <c r="A35" s="4" t="inlineStr">
        <is>
          <t>Mutual funds - debt securities | Level 1</t>
        </is>
      </c>
    </row>
    <row r="36">
      <c r="A36" s="3" t="inlineStr">
        <is>
          <t>Debt Securities, Available-for-sale [Line Items]</t>
        </is>
      </c>
    </row>
    <row r="37">
      <c r="A37" s="4" t="inlineStr">
        <is>
          <t>Cost</t>
        </is>
      </c>
      <c r="B37" s="5" t="n">
        <v>2386</v>
      </c>
      <c r="C37" s="5" t="n">
        <v>49963</v>
      </c>
    </row>
    <row r="38">
      <c r="A38" s="4" t="inlineStr">
        <is>
          <t>Gross Unrealized Gains</t>
        </is>
      </c>
      <c r="B38" s="5" t="n">
        <v>62</v>
      </c>
      <c r="C38" s="5" t="n">
        <v>1439</v>
      </c>
    </row>
    <row r="39">
      <c r="A39" s="4" t="inlineStr">
        <is>
          <t>Gross Unrealized Losses</t>
        </is>
      </c>
      <c r="B39" s="5" t="n">
        <v>-9</v>
      </c>
      <c r="C39" s="5" t="n">
        <v>-38</v>
      </c>
    </row>
    <row r="40">
      <c r="A40" s="4" t="inlineStr">
        <is>
          <t>Fair Value</t>
        </is>
      </c>
      <c r="B40" s="5" t="n">
        <v>2439</v>
      </c>
      <c r="C40" s="5" t="n">
        <v>51364</v>
      </c>
    </row>
    <row r="41">
      <c r="A41" s="4" t="inlineStr">
        <is>
          <t>Mutual funds - equity securities | Level 1</t>
        </is>
      </c>
    </row>
    <row r="42">
      <c r="A42" s="3" t="inlineStr">
        <is>
          <t>Debt Securities, Available-for-sale [Line Items]</t>
        </is>
      </c>
    </row>
    <row r="43">
      <c r="A43" s="4" t="inlineStr">
        <is>
          <t>Cost</t>
        </is>
      </c>
      <c r="B43" s="5" t="n">
        <v>9240</v>
      </c>
      <c r="C43" s="5" t="n">
        <v>16698</v>
      </c>
    </row>
    <row r="44">
      <c r="A44" s="4" t="inlineStr">
        <is>
          <t>Gross Unrealized Gains</t>
        </is>
      </c>
      <c r="B44" s="5" t="n">
        <v>1244</v>
      </c>
      <c r="C44" s="5" t="n">
        <v>1617</v>
      </c>
    </row>
    <row r="45">
      <c r="A45" s="4" t="inlineStr">
        <is>
          <t>Gross Unrealized Losses</t>
        </is>
      </c>
      <c r="B45" s="5" t="n">
        <v>-7</v>
      </c>
      <c r="C45" s="5" t="n">
        <v>-66</v>
      </c>
    </row>
    <row r="46">
      <c r="A46" s="4" t="inlineStr">
        <is>
          <t>Fair Value</t>
        </is>
      </c>
      <c r="B46" s="5" t="n">
        <v>10477</v>
      </c>
      <c r="C46" s="5" t="n">
        <v>18249</v>
      </c>
    </row>
    <row r="47">
      <c r="A47" s="4" t="inlineStr">
        <is>
          <t>Other investment funds</t>
        </is>
      </c>
    </row>
    <row r="48">
      <c r="A48" s="3" t="inlineStr">
        <is>
          <t>Debt Securities, Available-for-sale [Line Items]</t>
        </is>
      </c>
    </row>
    <row r="49">
      <c r="A49" s="4" t="inlineStr">
        <is>
          <t>Cost</t>
        </is>
      </c>
      <c r="B49" s="5" t="n">
        <v>247845</v>
      </c>
      <c r="C49" s="5" t="n">
        <v>186355</v>
      </c>
    </row>
    <row r="50">
      <c r="A50" s="4" t="inlineStr">
        <is>
          <t>Gross Unrealized Gains</t>
        </is>
      </c>
      <c r="B50" s="5" t="n">
        <v>21952</v>
      </c>
      <c r="C50" s="5" t="n">
        <v>10526</v>
      </c>
    </row>
    <row r="51">
      <c r="A51" s="4" t="inlineStr">
        <is>
          <t>Gross Unrealized Losses</t>
        </is>
      </c>
      <c r="B51" s="5" t="n">
        <v>-10813</v>
      </c>
      <c r="C51" s="5" t="n">
        <v>-5472</v>
      </c>
    </row>
    <row r="52">
      <c r="A52" s="4" t="inlineStr">
        <is>
          <t>Fair Value</t>
        </is>
      </c>
      <c r="B52" s="5" t="n">
        <v>258984</v>
      </c>
      <c r="C52" s="5" t="n">
        <v>191409</v>
      </c>
    </row>
    <row r="53">
      <c r="A53" s="4" t="inlineStr">
        <is>
          <t>Equity securities | Level 1</t>
        </is>
      </c>
    </row>
    <row r="54">
      <c r="A54" s="3" t="inlineStr">
        <is>
          <t>Debt Securities, Available-for-sale [Line Items]</t>
        </is>
      </c>
    </row>
    <row r="55">
      <c r="A55" s="4" t="inlineStr">
        <is>
          <t>Cost</t>
        </is>
      </c>
      <c r="B55" s="5" t="n">
        <v>21748</v>
      </c>
      <c r="C55" s="5" t="n">
        <v>30423</v>
      </c>
    </row>
    <row r="56">
      <c r="A56" s="4" t="inlineStr">
        <is>
          <t>Gross Unrealized Gains</t>
        </is>
      </c>
      <c r="B56" s="5" t="n">
        <v>873</v>
      </c>
      <c r="C56" s="5" t="n">
        <v>1333</v>
      </c>
    </row>
    <row r="57">
      <c r="A57" s="4" t="inlineStr">
        <is>
          <t>Gross Unrealized Losses</t>
        </is>
      </c>
      <c r="B57" s="5" t="n">
        <v>-19</v>
      </c>
      <c r="C57" s="5" t="n">
        <v>-12</v>
      </c>
    </row>
    <row r="58">
      <c r="A58" s="4" t="inlineStr">
        <is>
          <t>Fair Value</t>
        </is>
      </c>
      <c r="B58" s="5" t="n">
        <v>22602</v>
      </c>
      <c r="C58" s="5" t="n">
        <v>31744</v>
      </c>
    </row>
    <row r="59">
      <c r="A59" s="4" t="inlineStr">
        <is>
          <t>Other invested assets | Level 2</t>
        </is>
      </c>
    </row>
    <row r="60">
      <c r="A60" s="3" t="inlineStr">
        <is>
          <t>Debt Securities, Available-for-sale [Line Items]</t>
        </is>
      </c>
    </row>
    <row r="61">
      <c r="A61" s="4" t="inlineStr">
        <is>
          <t>Cost</t>
        </is>
      </c>
      <c r="B61" s="5" t="n">
        <v>16</v>
      </c>
      <c r="C61" s="5" t="n">
        <v>16</v>
      </c>
    </row>
    <row r="62">
      <c r="A62" s="4" t="inlineStr">
        <is>
          <t>Gross Unrealized Gains</t>
        </is>
      </c>
      <c r="B62" s="5" t="n">
        <v>1</v>
      </c>
    </row>
    <row r="63">
      <c r="A63" s="4" t="inlineStr">
        <is>
          <t>Fair Value</t>
        </is>
      </c>
      <c r="B63" s="5" t="n">
        <v>17</v>
      </c>
      <c r="C63" s="5" t="n">
        <v>16</v>
      </c>
    </row>
    <row r="64">
      <c r="A64" s="4" t="inlineStr">
        <is>
          <t>Total Investments</t>
        </is>
      </c>
    </row>
    <row r="65">
      <c r="A65" s="3" t="inlineStr">
        <is>
          <t>Debt Securities, Available-for-sale [Line Items]</t>
        </is>
      </c>
    </row>
    <row r="66">
      <c r="A66" s="4" t="inlineStr">
        <is>
          <t>Cost</t>
        </is>
      </c>
      <c r="B66" s="5" t="n">
        <v>303438</v>
      </c>
      <c r="C66" s="5" t="n">
        <v>336902</v>
      </c>
    </row>
    <row r="67">
      <c r="A67" s="4" t="inlineStr">
        <is>
          <t>Gross Unrealized Gains</t>
        </is>
      </c>
      <c r="B67" s="5" t="n">
        <v>24228</v>
      </c>
      <c r="C67" s="5" t="n">
        <v>14969</v>
      </c>
    </row>
    <row r="68">
      <c r="A68" s="4" t="inlineStr">
        <is>
          <t>Gross Unrealized Losses</t>
        </is>
      </c>
      <c r="B68" s="5" t="n">
        <v>-10920</v>
      </c>
      <c r="C68" s="5" t="n">
        <v>-5782</v>
      </c>
    </row>
    <row r="69">
      <c r="A69" s="4" t="inlineStr">
        <is>
          <t>Fair Value</t>
        </is>
      </c>
      <c r="B69" s="7" t="n">
        <v>316746</v>
      </c>
      <c r="C69" s="7" t="n">
        <v>34608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PERPETUAL CARE TRUSTS - Cost and Market Value Associated with Assets Held in Perpetual Care Trusts (Parenthetical) (Detail) - Perpetual care trusts - Variable Interest Entity, Primary Beneficiary $ in Millions</t>
        </is>
      </c>
      <c r="B1" s="2" t="inlineStr">
        <is>
          <t>12 Months Ended</t>
        </is>
      </c>
    </row>
    <row r="2">
      <c r="B2" s="2" t="inlineStr">
        <is>
          <t>Dec. 31, 2020USD ($)Extension</t>
        </is>
      </c>
      <c r="C2" s="2" t="inlineStr">
        <is>
          <t>Dec. 31, 2019USD ($)Extension</t>
        </is>
      </c>
    </row>
    <row r="3">
      <c r="A3" s="3" t="inlineStr">
        <is>
          <t>Debt Securities, Available-for-sale [Line Items]</t>
        </is>
      </c>
    </row>
    <row r="4">
      <c r="A4" s="4" t="inlineStr">
        <is>
          <t>Number of potential lockup period extensions | Extension</t>
        </is>
      </c>
      <c r="B4" s="5" t="n">
        <v>3</v>
      </c>
      <c r="C4" s="5" t="n">
        <v>3</v>
      </c>
    </row>
    <row r="5">
      <c r="A5" s="4" t="inlineStr">
        <is>
          <t>Lockup extension period</t>
        </is>
      </c>
      <c r="B5" s="4" t="inlineStr">
        <is>
          <t>1 year</t>
        </is>
      </c>
      <c r="C5" s="4" t="inlineStr">
        <is>
          <t>1 year</t>
        </is>
      </c>
    </row>
    <row r="6">
      <c r="A6" s="4" t="inlineStr">
        <is>
          <t>Unfunded investment commitments to private credit funds, callable at any time | $</t>
        </is>
      </c>
      <c r="B6" s="6" t="n">
        <v>41.1</v>
      </c>
      <c r="C6" s="6" t="n">
        <v>62.4</v>
      </c>
    </row>
    <row r="7">
      <c r="A7" s="4" t="inlineStr">
        <is>
          <t>Minimum</t>
        </is>
      </c>
    </row>
    <row r="8">
      <c r="A8" s="3" t="inlineStr">
        <is>
          <t>Debt Securities, Available-for-sale [Line Items]</t>
        </is>
      </c>
    </row>
    <row r="9">
      <c r="A9" s="4" t="inlineStr">
        <is>
          <t>Private credit funds, lockup periods</t>
        </is>
      </c>
      <c r="B9" s="4" t="inlineStr">
        <is>
          <t>0 years</t>
        </is>
      </c>
      <c r="C9" s="4" t="inlineStr">
        <is>
          <t>1 year</t>
        </is>
      </c>
    </row>
    <row r="10">
      <c r="A10" s="4" t="inlineStr">
        <is>
          <t>Fixed income funds and equity funds, redemption period</t>
        </is>
      </c>
      <c r="B10" s="4" t="inlineStr">
        <is>
          <t>1 day</t>
        </is>
      </c>
      <c r="C10" s="4" t="inlineStr">
        <is>
          <t>1 day</t>
        </is>
      </c>
    </row>
    <row r="11">
      <c r="A11" s="4" t="inlineStr">
        <is>
          <t>Maximum</t>
        </is>
      </c>
    </row>
    <row r="12">
      <c r="A12" s="3" t="inlineStr">
        <is>
          <t>Debt Securities, Available-for-sale [Line Items]</t>
        </is>
      </c>
    </row>
    <row r="13">
      <c r="A13" s="4" t="inlineStr">
        <is>
          <t>Private credit funds, lockup periods</t>
        </is>
      </c>
      <c r="B13" s="4" t="inlineStr">
        <is>
          <t>6 years</t>
        </is>
      </c>
      <c r="C13" s="4" t="inlineStr">
        <is>
          <t>7 years</t>
        </is>
      </c>
    </row>
    <row r="14">
      <c r="A14" s="4" t="inlineStr">
        <is>
          <t>Fixed income funds and equity funds, redemption period</t>
        </is>
      </c>
      <c r="B14" s="4" t="inlineStr">
        <is>
          <t>30 days</t>
        </is>
      </c>
      <c r="C14" s="4" t="inlineStr">
        <is>
          <t>30 day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RPETUAL CARE TRUSTS - Contractual Maturities of Debt Securities Held in Perpetual Care Trusts (Detail) - Variable Interest Entity, Primary Beneficiary - Perpetual care trusts - Fixed maturities - USD ($) $ in Thousands</t>
        </is>
      </c>
      <c r="B1" s="2" t="inlineStr">
        <is>
          <t>Dec. 31, 2020</t>
        </is>
      </c>
      <c r="C1" s="2" t="inlineStr">
        <is>
          <t>Dec. 31, 2019</t>
        </is>
      </c>
    </row>
    <row r="2">
      <c r="A2" s="3" t="inlineStr">
        <is>
          <t>Investments Classified by Contractual Maturity Date [Line Items]</t>
        </is>
      </c>
    </row>
    <row r="3">
      <c r="A3" s="4" t="inlineStr">
        <is>
          <t>Less than 1 year</t>
        </is>
      </c>
      <c r="B3" s="7" t="n">
        <v>430</v>
      </c>
      <c r="C3" s="7" t="n">
        <v>354</v>
      </c>
    </row>
    <row r="4">
      <c r="A4" s="4" t="inlineStr">
        <is>
          <t>1 year through 5 years</t>
        </is>
      </c>
      <c r="B4" s="5" t="n">
        <v>559</v>
      </c>
      <c r="C4" s="5" t="n">
        <v>1714</v>
      </c>
    </row>
    <row r="5">
      <c r="A5" s="4" t="inlineStr">
        <is>
          <t>6 years through 10 years</t>
        </is>
      </c>
      <c r="C5" s="5" t="n">
        <v>768</v>
      </c>
    </row>
    <row r="6">
      <c r="A6" s="4" t="inlineStr">
        <is>
          <t>More than 10 years</t>
        </is>
      </c>
      <c r="B6" s="5" t="n">
        <v>21</v>
      </c>
      <c r="C6" s="5" t="n">
        <v>114</v>
      </c>
    </row>
    <row r="7">
      <c r="A7" s="4" t="inlineStr">
        <is>
          <t>U.S. governmental securities</t>
        </is>
      </c>
    </row>
    <row r="8">
      <c r="A8" s="3" t="inlineStr">
        <is>
          <t>Investments Classified by Contractual Maturity Date [Line Items]</t>
        </is>
      </c>
    </row>
    <row r="9">
      <c r="A9" s="4" t="inlineStr">
        <is>
          <t>Less than 1 year</t>
        </is>
      </c>
      <c r="B9" s="5" t="n">
        <v>25</v>
      </c>
      <c r="C9" s="5" t="n">
        <v>60</v>
      </c>
    </row>
    <row r="10">
      <c r="A10" s="4" t="inlineStr">
        <is>
          <t>1 year through 5 years</t>
        </is>
      </c>
      <c r="B10" s="5" t="n">
        <v>6</v>
      </c>
      <c r="C10" s="5" t="n">
        <v>192</v>
      </c>
    </row>
    <row r="11">
      <c r="A11" s="4" t="inlineStr">
        <is>
          <t>6 years through 10 years</t>
        </is>
      </c>
      <c r="C11" s="5" t="n">
        <v>684</v>
      </c>
    </row>
    <row r="12">
      <c r="A12" s="4" t="inlineStr">
        <is>
          <t>More than 10 years</t>
        </is>
      </c>
      <c r="B12" s="5" t="n">
        <v>21</v>
      </c>
      <c r="C12" s="5" t="n">
        <v>114</v>
      </c>
    </row>
    <row r="13">
      <c r="A13" s="4" t="inlineStr">
        <is>
          <t>Corporate debt securities</t>
        </is>
      </c>
    </row>
    <row r="14">
      <c r="A14" s="3" t="inlineStr">
        <is>
          <t>Investments Classified by Contractual Maturity Date [Line Items]</t>
        </is>
      </c>
    </row>
    <row r="15">
      <c r="A15" s="4" t="inlineStr">
        <is>
          <t>Less than 1 year</t>
        </is>
      </c>
      <c r="C15" s="5" t="n">
        <v>294</v>
      </c>
    </row>
    <row r="16">
      <c r="A16" s="4" t="inlineStr">
        <is>
          <t>1 year through 5 years</t>
        </is>
      </c>
      <c r="B16" s="5" t="n">
        <v>553</v>
      </c>
      <c r="C16" s="5" t="n">
        <v>1522</v>
      </c>
    </row>
    <row r="17">
      <c r="A17" s="4" t="inlineStr">
        <is>
          <t>6 years through 10 years</t>
        </is>
      </c>
      <c r="C17" s="7" t="n">
        <v>84</v>
      </c>
    </row>
    <row r="18">
      <c r="A18" s="4" t="inlineStr">
        <is>
          <t>Other Debt Securities</t>
        </is>
      </c>
    </row>
    <row r="19">
      <c r="A19" s="3" t="inlineStr">
        <is>
          <t>Investments Classified by Contractual Maturity Date [Line Items]</t>
        </is>
      </c>
    </row>
    <row r="20">
      <c r="A20" s="4" t="inlineStr">
        <is>
          <t>Less than 1 year</t>
        </is>
      </c>
      <c r="B20" s="7" t="n">
        <v>4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RPETUAL CARE TRUSTS - Aging of Unrealized Losses on Investments in Fixed Maturities and Equity Securities Held in Perpetual Care Trusts (Detail) - Variable Interest Entity, Primary Beneficiary - Perpetual care trusts - USD ($) $ in Thousands</t>
        </is>
      </c>
      <c r="B1" s="2" t="inlineStr">
        <is>
          <t>Dec. 31, 2020</t>
        </is>
      </c>
      <c r="C1" s="2" t="inlineStr">
        <is>
          <t>Dec. 31, 2019</t>
        </is>
      </c>
    </row>
    <row r="2">
      <c r="A2" s="3" t="inlineStr">
        <is>
          <t>Investments, Unrealized Loss Position [Line Items]</t>
        </is>
      </c>
    </row>
    <row r="3">
      <c r="A3" s="4" t="inlineStr">
        <is>
          <t>Less than 12 months Fair Value</t>
        </is>
      </c>
      <c r="B3" s="7" t="n">
        <v>76223</v>
      </c>
      <c r="C3" s="7" t="n">
        <v>57723</v>
      </c>
    </row>
    <row r="4">
      <c r="A4" s="4" t="inlineStr">
        <is>
          <t>12 Months or more Fair Value</t>
        </is>
      </c>
      <c r="B4" s="5" t="n">
        <v>2968</v>
      </c>
      <c r="C4" s="5" t="n">
        <v>2829</v>
      </c>
    </row>
    <row r="5">
      <c r="A5" s="4" t="inlineStr">
        <is>
          <t>Total Fair Value</t>
        </is>
      </c>
      <c r="B5" s="5" t="n">
        <v>79191</v>
      </c>
      <c r="C5" s="5" t="n">
        <v>60552</v>
      </c>
    </row>
    <row r="6">
      <c r="A6" s="4" t="inlineStr">
        <is>
          <t>Less than 12 months Unrealized Losses</t>
        </is>
      </c>
      <c r="B6" s="5" t="n">
        <v>10861</v>
      </c>
      <c r="C6" s="5" t="n">
        <v>5638</v>
      </c>
    </row>
    <row r="7">
      <c r="A7" s="4" t="inlineStr">
        <is>
          <t>12 Months or more Unrealized Losses</t>
        </is>
      </c>
      <c r="B7" s="5" t="n">
        <v>59</v>
      </c>
      <c r="C7" s="5" t="n">
        <v>144</v>
      </c>
    </row>
    <row r="8">
      <c r="A8" s="4" t="inlineStr">
        <is>
          <t>Total Unrealized Losses</t>
        </is>
      </c>
      <c r="B8" s="5" t="n">
        <v>10920</v>
      </c>
      <c r="C8" s="5" t="n">
        <v>5782</v>
      </c>
    </row>
    <row r="9">
      <c r="A9" s="4" t="inlineStr">
        <is>
          <t>Fixed maturities</t>
        </is>
      </c>
    </row>
    <row r="10">
      <c r="A10" s="3" t="inlineStr">
        <is>
          <t>Investments, Unrealized Loss Position [Line Items]</t>
        </is>
      </c>
    </row>
    <row r="11">
      <c r="A11" s="4" t="inlineStr">
        <is>
          <t>Less than 12 months Fair Value</t>
        </is>
      </c>
      <c r="B11" s="5" t="n">
        <v>405</v>
      </c>
      <c r="C11" s="5" t="n">
        <v>754</v>
      </c>
    </row>
    <row r="12">
      <c r="A12" s="4" t="inlineStr">
        <is>
          <t>12 Months or more Fair Value</t>
        </is>
      </c>
      <c r="B12" s="5" t="n">
        <v>2949</v>
      </c>
      <c r="C12" s="5" t="n">
        <v>2829</v>
      </c>
    </row>
    <row r="13">
      <c r="A13" s="4" t="inlineStr">
        <is>
          <t>Total Fair Value</t>
        </is>
      </c>
      <c r="B13" s="5" t="n">
        <v>3354</v>
      </c>
      <c r="C13" s="5" t="n">
        <v>3583</v>
      </c>
    </row>
    <row r="14">
      <c r="A14" s="4" t="inlineStr">
        <is>
          <t>Less than 12 months Unrealized Losses</t>
        </is>
      </c>
      <c r="B14" s="5" t="n">
        <v>28</v>
      </c>
      <c r="C14" s="5" t="n">
        <v>50</v>
      </c>
    </row>
    <row r="15">
      <c r="A15" s="4" t="inlineStr">
        <is>
          <t>12 Months or more Unrealized Losses</t>
        </is>
      </c>
      <c r="B15" s="5" t="n">
        <v>44</v>
      </c>
      <c r="C15" s="5" t="n">
        <v>144</v>
      </c>
    </row>
    <row r="16">
      <c r="A16" s="4" t="inlineStr">
        <is>
          <t>Total Unrealized Losses</t>
        </is>
      </c>
      <c r="B16" s="5" t="n">
        <v>72</v>
      </c>
      <c r="C16" s="5" t="n">
        <v>194</v>
      </c>
    </row>
    <row r="17">
      <c r="A17" s="4" t="inlineStr">
        <is>
          <t>Fixed maturities | U.S. governmental securities</t>
        </is>
      </c>
    </row>
    <row r="18">
      <c r="A18" s="3" t="inlineStr">
        <is>
          <t>Investments, Unrealized Loss Position [Line Items]</t>
        </is>
      </c>
    </row>
    <row r="19">
      <c r="A19" s="4" t="inlineStr">
        <is>
          <t>Less than 12 months Fair Value</t>
        </is>
      </c>
      <c r="C19" s="5" t="n">
        <v>291</v>
      </c>
    </row>
    <row r="20">
      <c r="A20" s="4" t="inlineStr">
        <is>
          <t>12 Months or more Fair Value</t>
        </is>
      </c>
      <c r="B20" s="5" t="n">
        <v>990</v>
      </c>
      <c r="C20" s="5" t="n">
        <v>942</v>
      </c>
    </row>
    <row r="21">
      <c r="A21" s="4" t="inlineStr">
        <is>
          <t>Total Fair Value</t>
        </is>
      </c>
      <c r="B21" s="5" t="n">
        <v>990</v>
      </c>
      <c r="C21" s="5" t="n">
        <v>1233</v>
      </c>
    </row>
    <row r="22">
      <c r="A22" s="4" t="inlineStr">
        <is>
          <t>Less than 12 months Unrealized Losses</t>
        </is>
      </c>
      <c r="C22" s="5" t="n">
        <v>4</v>
      </c>
    </row>
    <row r="23">
      <c r="A23" s="4" t="inlineStr">
        <is>
          <t>12 Months or more Unrealized Losses</t>
        </is>
      </c>
      <c r="C23" s="5" t="n">
        <v>48</v>
      </c>
    </row>
    <row r="24">
      <c r="A24" s="4" t="inlineStr">
        <is>
          <t>Total Unrealized Losses</t>
        </is>
      </c>
      <c r="C24" s="5" t="n">
        <v>52</v>
      </c>
    </row>
    <row r="25">
      <c r="A25" s="4" t="inlineStr">
        <is>
          <t>Fixed maturities | Corporate debt securities</t>
        </is>
      </c>
    </row>
    <row r="26">
      <c r="A26" s="3" t="inlineStr">
        <is>
          <t>Investments, Unrealized Loss Position [Line Items]</t>
        </is>
      </c>
    </row>
    <row r="27">
      <c r="A27" s="4" t="inlineStr">
        <is>
          <t>Less than 12 months Fair Value</t>
        </is>
      </c>
      <c r="C27" s="5" t="n">
        <v>463</v>
      </c>
    </row>
    <row r="28">
      <c r="A28" s="4" t="inlineStr">
        <is>
          <t>12 Months or more Fair Value</t>
        </is>
      </c>
      <c r="B28" s="5" t="n">
        <v>1959</v>
      </c>
      <c r="C28" s="5" t="n">
        <v>1887</v>
      </c>
    </row>
    <row r="29">
      <c r="A29" s="4" t="inlineStr">
        <is>
          <t>Total Fair Value</t>
        </is>
      </c>
      <c r="B29" s="5" t="n">
        <v>1959</v>
      </c>
      <c r="C29" s="5" t="n">
        <v>2350</v>
      </c>
    </row>
    <row r="30">
      <c r="A30" s="4" t="inlineStr">
        <is>
          <t>Less than 12 months Unrealized Losses</t>
        </is>
      </c>
      <c r="C30" s="5" t="n">
        <v>46</v>
      </c>
    </row>
    <row r="31">
      <c r="A31" s="4" t="inlineStr">
        <is>
          <t>12 Months or more Unrealized Losses</t>
        </is>
      </c>
      <c r="B31" s="5" t="n">
        <v>44</v>
      </c>
      <c r="C31" s="5" t="n">
        <v>96</v>
      </c>
    </row>
    <row r="32">
      <c r="A32" s="4" t="inlineStr">
        <is>
          <t>Total Unrealized Losses</t>
        </is>
      </c>
      <c r="B32" s="5" t="n">
        <v>44</v>
      </c>
      <c r="C32" s="5" t="n">
        <v>142</v>
      </c>
    </row>
    <row r="33">
      <c r="A33" s="4" t="inlineStr">
        <is>
          <t>Fixed maturities | Other Debt Securities</t>
        </is>
      </c>
    </row>
    <row r="34">
      <c r="A34" s="3" t="inlineStr">
        <is>
          <t>Investments, Unrealized Loss Position [Line Items]</t>
        </is>
      </c>
    </row>
    <row r="35">
      <c r="A35" s="4" t="inlineStr">
        <is>
          <t>Less than 12 months Fair Value</t>
        </is>
      </c>
      <c r="B35" s="5" t="n">
        <v>405</v>
      </c>
    </row>
    <row r="36">
      <c r="A36" s="4" t="inlineStr">
        <is>
          <t>Total Fair Value</t>
        </is>
      </c>
      <c r="B36" s="5" t="n">
        <v>405</v>
      </c>
    </row>
    <row r="37">
      <c r="A37" s="4" t="inlineStr">
        <is>
          <t>Less than 12 months Unrealized Losses</t>
        </is>
      </c>
      <c r="B37" s="5" t="n">
        <v>28</v>
      </c>
    </row>
    <row r="38">
      <c r="A38" s="4" t="inlineStr">
        <is>
          <t>Total Unrealized Losses</t>
        </is>
      </c>
      <c r="B38" s="5" t="n">
        <v>28</v>
      </c>
    </row>
    <row r="39">
      <c r="A39" s="4" t="inlineStr">
        <is>
          <t>Mutual funds - debt securities</t>
        </is>
      </c>
    </row>
    <row r="40">
      <c r="A40" s="3" t="inlineStr">
        <is>
          <t>Investments, Unrealized Loss Position [Line Items]</t>
        </is>
      </c>
    </row>
    <row r="41">
      <c r="A41" s="4" t="inlineStr">
        <is>
          <t>Less than 12 months Fair Value</t>
        </is>
      </c>
      <c r="B41" s="5" t="n">
        <v>600</v>
      </c>
      <c r="C41" s="5" t="n">
        <v>2856</v>
      </c>
    </row>
    <row r="42">
      <c r="A42" s="4" t="inlineStr">
        <is>
          <t>Total Fair Value</t>
        </is>
      </c>
      <c r="B42" s="5" t="n">
        <v>600</v>
      </c>
      <c r="C42" s="5" t="n">
        <v>2856</v>
      </c>
    </row>
    <row r="43">
      <c r="A43" s="4" t="inlineStr">
        <is>
          <t>Less than 12 months Unrealized Losses</t>
        </is>
      </c>
      <c r="B43" s="5" t="n">
        <v>9</v>
      </c>
      <c r="C43" s="5" t="n">
        <v>38</v>
      </c>
    </row>
    <row r="44">
      <c r="A44" s="4" t="inlineStr">
        <is>
          <t>Total Unrealized Losses</t>
        </is>
      </c>
      <c r="B44" s="5" t="n">
        <v>9</v>
      </c>
      <c r="C44" s="5" t="n">
        <v>38</v>
      </c>
    </row>
    <row r="45">
      <c r="A45" s="4" t="inlineStr">
        <is>
          <t>Mutual funds - equity securities</t>
        </is>
      </c>
    </row>
    <row r="46">
      <c r="A46" s="3" t="inlineStr">
        <is>
          <t>Investments, Unrealized Loss Position [Line Items]</t>
        </is>
      </c>
    </row>
    <row r="47">
      <c r="A47" s="4" t="inlineStr">
        <is>
          <t>Less than 12 months Fair Value</t>
        </is>
      </c>
      <c r="B47" s="5" t="n">
        <v>288</v>
      </c>
      <c r="C47" s="5" t="n">
        <v>566</v>
      </c>
    </row>
    <row r="48">
      <c r="A48" s="4" t="inlineStr">
        <is>
          <t>Total Fair Value</t>
        </is>
      </c>
      <c r="B48" s="5" t="n">
        <v>288</v>
      </c>
      <c r="C48" s="5" t="n">
        <v>566</v>
      </c>
    </row>
    <row r="49">
      <c r="A49" s="4" t="inlineStr">
        <is>
          <t>Less than 12 months Unrealized Losses</t>
        </is>
      </c>
      <c r="B49" s="5" t="n">
        <v>7</v>
      </c>
      <c r="C49" s="5" t="n">
        <v>66</v>
      </c>
    </row>
    <row r="50">
      <c r="A50" s="4" t="inlineStr">
        <is>
          <t>Total Unrealized Losses</t>
        </is>
      </c>
      <c r="B50" s="5" t="n">
        <v>7</v>
      </c>
      <c r="C50" s="5" t="n">
        <v>66</v>
      </c>
    </row>
    <row r="51">
      <c r="A51" s="4" t="inlineStr">
        <is>
          <t>Other investment funds</t>
        </is>
      </c>
    </row>
    <row r="52">
      <c r="A52" s="3" t="inlineStr">
        <is>
          <t>Investments, Unrealized Loss Position [Line Items]</t>
        </is>
      </c>
    </row>
    <row r="53">
      <c r="A53" s="4" t="inlineStr">
        <is>
          <t>Less than 12 months Fair Value</t>
        </is>
      </c>
      <c r="B53" s="5" t="n">
        <v>74885</v>
      </c>
      <c r="C53" s="5" t="n">
        <v>53426</v>
      </c>
    </row>
    <row r="54">
      <c r="A54" s="4" t="inlineStr">
        <is>
          <t>Total Fair Value</t>
        </is>
      </c>
      <c r="B54" s="5" t="n">
        <v>74885</v>
      </c>
      <c r="C54" s="5" t="n">
        <v>53426</v>
      </c>
    </row>
    <row r="55">
      <c r="A55" s="4" t="inlineStr">
        <is>
          <t>Less than 12 months Unrealized Losses</t>
        </is>
      </c>
      <c r="B55" s="5" t="n">
        <v>10813</v>
      </c>
      <c r="C55" s="5" t="n">
        <v>5472</v>
      </c>
    </row>
    <row r="56">
      <c r="A56" s="4" t="inlineStr">
        <is>
          <t>Total Unrealized Losses</t>
        </is>
      </c>
      <c r="B56" s="5" t="n">
        <v>10813</v>
      </c>
      <c r="C56" s="5" t="n">
        <v>5472</v>
      </c>
    </row>
    <row r="57">
      <c r="A57" s="4" t="inlineStr">
        <is>
          <t>Equity securities</t>
        </is>
      </c>
    </row>
    <row r="58">
      <c r="A58" s="3" t="inlineStr">
        <is>
          <t>Investments, Unrealized Loss Position [Line Items]</t>
        </is>
      </c>
    </row>
    <row r="59">
      <c r="A59" s="4" t="inlineStr">
        <is>
          <t>Less than 12 months Fair Value</t>
        </is>
      </c>
      <c r="B59" s="5" t="n">
        <v>45</v>
      </c>
      <c r="C59" s="5" t="n">
        <v>121</v>
      </c>
    </row>
    <row r="60">
      <c r="A60" s="4" t="inlineStr">
        <is>
          <t>12 Months or more Fair Value</t>
        </is>
      </c>
      <c r="B60" s="5" t="n">
        <v>19</v>
      </c>
    </row>
    <row r="61">
      <c r="A61" s="4" t="inlineStr">
        <is>
          <t>Total Fair Value</t>
        </is>
      </c>
      <c r="B61" s="5" t="n">
        <v>64</v>
      </c>
      <c r="C61" s="5" t="n">
        <v>121</v>
      </c>
    </row>
    <row r="62">
      <c r="A62" s="4" t="inlineStr">
        <is>
          <t>Less than 12 months Unrealized Losses</t>
        </is>
      </c>
      <c r="B62" s="5" t="n">
        <v>4</v>
      </c>
      <c r="C62" s="5" t="n">
        <v>12</v>
      </c>
    </row>
    <row r="63">
      <c r="A63" s="4" t="inlineStr">
        <is>
          <t>12 Months or more Unrealized Losses</t>
        </is>
      </c>
      <c r="B63" s="5" t="n">
        <v>15</v>
      </c>
    </row>
    <row r="64">
      <c r="A64" s="4" t="inlineStr">
        <is>
          <t>Total Unrealized Losses</t>
        </is>
      </c>
      <c r="B64" s="7" t="n">
        <v>19</v>
      </c>
      <c r="C64" s="7" t="n">
        <v>1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GOODWILL AND INTANGIBLE ASSETS - Additional Information (Detail) - USD ($) $ in Thousands</t>
        </is>
      </c>
      <c r="B1" s="2" t="inlineStr">
        <is>
          <t>May 10, 2019</t>
        </is>
      </c>
      <c r="C1" s="2" t="inlineStr">
        <is>
          <t>Dec. 31, 2020</t>
        </is>
      </c>
      <c r="D1" s="2" t="inlineStr">
        <is>
          <t>Dec. 31, 2019</t>
        </is>
      </c>
      <c r="E1" s="2" t="inlineStr">
        <is>
          <t>Jan. 01, 2019</t>
        </is>
      </c>
    </row>
    <row r="2">
      <c r="A2" s="3" t="inlineStr">
        <is>
          <t>Goodwill [Line Items]</t>
        </is>
      </c>
    </row>
    <row r="3">
      <c r="A3" s="4" t="inlineStr">
        <is>
          <t>Goodwill impairment charge</t>
        </is>
      </c>
      <c r="D3" s="7" t="n">
        <v>24862</v>
      </c>
    </row>
    <row r="4">
      <c r="A4" s="4" t="inlineStr">
        <is>
          <t>Amortization of Intangible Assets</t>
        </is>
      </c>
      <c r="C4" s="7" t="n">
        <v>1200</v>
      </c>
      <c r="D4" s="7" t="n">
        <v>1400</v>
      </c>
    </row>
    <row r="5">
      <c r="A5" s="4" t="inlineStr">
        <is>
          <t>ASC 842</t>
        </is>
      </c>
    </row>
    <row r="6">
      <c r="A6" s="3" t="inlineStr">
        <is>
          <t>Goodwill [Line Items]</t>
        </is>
      </c>
    </row>
    <row r="7">
      <c r="A7" s="4" t="inlineStr">
        <is>
          <t>Reclassification from other Intangible assets to other assets for below market lease intangibles</t>
        </is>
      </c>
      <c r="E7" s="7" t="n">
        <v>1100</v>
      </c>
    </row>
    <row r="8">
      <c r="A8" s="4" t="inlineStr">
        <is>
          <t>Underlying contract value</t>
        </is>
      </c>
    </row>
    <row r="9">
      <c r="A9" s="3" t="inlineStr">
        <is>
          <t>Goodwill [Line Items]</t>
        </is>
      </c>
    </row>
    <row r="10">
      <c r="A10" s="4" t="inlineStr">
        <is>
          <t>Decrease in carrying amount of underlying contract value</t>
        </is>
      </c>
      <c r="B10" s="7" t="n">
        <v>27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omponents of Intangible Assets (Detail) - USD ($) $ in Thousands</t>
        </is>
      </c>
      <c r="B1" s="2" t="inlineStr">
        <is>
          <t>Dec. 31, 2020</t>
        </is>
      </c>
      <c r="C1" s="2" t="inlineStr">
        <is>
          <t>Dec. 31, 2019</t>
        </is>
      </c>
    </row>
    <row r="2">
      <c r="A2" s="3" t="inlineStr">
        <is>
          <t>Finite-Lived Intangible Assets [Line Items]</t>
        </is>
      </c>
    </row>
    <row r="3">
      <c r="A3" s="4" t="inlineStr">
        <is>
          <t>Gross Carrying Amount</t>
        </is>
      </c>
      <c r="B3" s="7" t="n">
        <v>63016</v>
      </c>
      <c r="C3" s="7" t="n">
        <v>63026</v>
      </c>
    </row>
    <row r="4">
      <c r="A4" s="4" t="inlineStr">
        <is>
          <t>Accumulated Amortization</t>
        </is>
      </c>
      <c r="B4" s="5" t="n">
        <v>-7922</v>
      </c>
      <c r="C4" s="5" t="n">
        <v>-6780</v>
      </c>
    </row>
    <row r="5">
      <c r="A5" s="4" t="inlineStr">
        <is>
          <t>Net Intangible Assets</t>
        </is>
      </c>
      <c r="B5" s="5" t="n">
        <v>55094</v>
      </c>
      <c r="C5" s="5" t="n">
        <v>56246</v>
      </c>
    </row>
    <row r="6">
      <c r="A6" s="4" t="inlineStr">
        <is>
          <t>Lease and management agreements</t>
        </is>
      </c>
    </row>
    <row r="7">
      <c r="A7" s="3" t="inlineStr">
        <is>
          <t>Finite-Lived Intangible Assets [Line Items]</t>
        </is>
      </c>
    </row>
    <row r="8">
      <c r="A8" s="4" t="inlineStr">
        <is>
          <t>Gross Carrying Amount</t>
        </is>
      </c>
      <c r="B8" s="5" t="n">
        <v>59758</v>
      </c>
      <c r="C8" s="5" t="n">
        <v>59758</v>
      </c>
    </row>
    <row r="9">
      <c r="A9" s="4" t="inlineStr">
        <is>
          <t>Accumulated Amortization</t>
        </is>
      </c>
      <c r="B9" s="5" t="n">
        <v>-6557</v>
      </c>
      <c r="C9" s="5" t="n">
        <v>-5561</v>
      </c>
    </row>
    <row r="10">
      <c r="A10" s="4" t="inlineStr">
        <is>
          <t>Net Intangible Assets</t>
        </is>
      </c>
      <c r="B10" s="5" t="n">
        <v>53201</v>
      </c>
      <c r="C10" s="5" t="n">
        <v>54197</v>
      </c>
    </row>
    <row r="11">
      <c r="A11" s="4" t="inlineStr">
        <is>
          <t>Underlying contract value</t>
        </is>
      </c>
    </row>
    <row r="12">
      <c r="A12" s="3" t="inlineStr">
        <is>
          <t>Finite-Lived Intangible Assets [Line Items]</t>
        </is>
      </c>
    </row>
    <row r="13">
      <c r="A13" s="4" t="inlineStr">
        <is>
          <t>Gross Carrying Amount</t>
        </is>
      </c>
      <c r="B13" s="5" t="n">
        <v>2593</v>
      </c>
      <c r="C13" s="5" t="n">
        <v>2593</v>
      </c>
    </row>
    <row r="14">
      <c r="A14" s="4" t="inlineStr">
        <is>
          <t>Accumulated Amortization</t>
        </is>
      </c>
      <c r="B14" s="5" t="n">
        <v>-745</v>
      </c>
      <c r="C14" s="5" t="n">
        <v>-681</v>
      </c>
    </row>
    <row r="15">
      <c r="A15" s="4" t="inlineStr">
        <is>
          <t>Net Intangible Assets</t>
        </is>
      </c>
      <c r="B15" s="5" t="n">
        <v>1848</v>
      </c>
      <c r="C15" s="5" t="n">
        <v>1912</v>
      </c>
    </row>
    <row r="16">
      <c r="A16" s="4" t="inlineStr">
        <is>
          <t>Non-compete agreements</t>
        </is>
      </c>
    </row>
    <row r="17">
      <c r="A17" s="3" t="inlineStr">
        <is>
          <t>Finite-Lived Intangible Assets [Line Items]</t>
        </is>
      </c>
    </row>
    <row r="18">
      <c r="A18" s="4" t="inlineStr">
        <is>
          <t>Gross Carrying Amount</t>
        </is>
      </c>
      <c r="B18" s="5" t="n">
        <v>406</v>
      </c>
      <c r="C18" s="5" t="n">
        <v>406</v>
      </c>
    </row>
    <row r="19">
      <c r="A19" s="4" t="inlineStr">
        <is>
          <t>Accumulated Amortization</t>
        </is>
      </c>
      <c r="B19" s="5" t="n">
        <v>-406</v>
      </c>
      <c r="C19" s="5" t="n">
        <v>-341</v>
      </c>
    </row>
    <row r="20">
      <c r="A20" s="4" t="inlineStr">
        <is>
          <t>Net Intangible Assets</t>
        </is>
      </c>
      <c r="C20" s="5" t="n">
        <v>65</v>
      </c>
    </row>
    <row r="21">
      <c r="A21" s="4" t="inlineStr">
        <is>
          <t>Other intangible assets</t>
        </is>
      </c>
    </row>
    <row r="22">
      <c r="A22" s="3" t="inlineStr">
        <is>
          <t>Finite-Lived Intangible Assets [Line Items]</t>
        </is>
      </c>
    </row>
    <row r="23">
      <c r="A23" s="4" t="inlineStr">
        <is>
          <t>Gross Carrying Amount</t>
        </is>
      </c>
      <c r="B23" s="5" t="n">
        <v>259</v>
      </c>
      <c r="C23" s="5" t="n">
        <v>269</v>
      </c>
    </row>
    <row r="24">
      <c r="A24" s="4" t="inlineStr">
        <is>
          <t>Accumulated Amortization</t>
        </is>
      </c>
      <c r="B24" s="5" t="n">
        <v>-214</v>
      </c>
      <c r="C24" s="5" t="n">
        <v>-197</v>
      </c>
    </row>
    <row r="25">
      <c r="A25" s="4" t="inlineStr">
        <is>
          <t>Net Intangible Assets</t>
        </is>
      </c>
      <c r="B25" s="7" t="n">
        <v>45</v>
      </c>
      <c r="C25" s="7" t="n">
        <v>7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mortization Expense Related to Intangible Assets with Finite Lives (Detail) $ in Thousands</t>
        </is>
      </c>
      <c r="B1" s="2" t="inlineStr">
        <is>
          <t>Dec. 31, 2020USD ($)</t>
        </is>
      </c>
    </row>
    <row r="2">
      <c r="A2" s="3" t="inlineStr">
        <is>
          <t>Goodwill And Intangible Assets Disclosure [Abstract]</t>
        </is>
      </c>
    </row>
    <row r="3">
      <c r="A3" s="4" t="inlineStr">
        <is>
          <t>2021</t>
        </is>
      </c>
      <c r="B3" s="7" t="n">
        <v>1071</v>
      </c>
    </row>
    <row r="4">
      <c r="A4" s="4" t="inlineStr">
        <is>
          <t>2022</t>
        </is>
      </c>
      <c r="B4" s="5" t="n">
        <v>1071</v>
      </c>
    </row>
    <row r="5">
      <c r="A5" s="4" t="inlineStr">
        <is>
          <t>2023</t>
        </is>
      </c>
      <c r="B5" s="5" t="n">
        <v>1071</v>
      </c>
    </row>
    <row r="6">
      <c r="A6" s="4" t="inlineStr">
        <is>
          <t>2024</t>
        </is>
      </c>
      <c r="B6" s="5" t="n">
        <v>1071</v>
      </c>
    </row>
    <row r="7">
      <c r="A7" s="4" t="inlineStr">
        <is>
          <t>2025</t>
        </is>
      </c>
      <c r="B7" s="7" t="n">
        <v>106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Outstanding Debt (Detail) - USD ($) $ in Thousands</t>
        </is>
      </c>
      <c r="B1" s="2" t="inlineStr">
        <is>
          <t>Dec. 31, 2020</t>
        </is>
      </c>
      <c r="C1" s="2" t="inlineStr">
        <is>
          <t>Dec. 31, 2019</t>
        </is>
      </c>
    </row>
    <row r="2">
      <c r="A2" s="3" t="inlineStr">
        <is>
          <t>Debt Instrument [Line Items]</t>
        </is>
      </c>
    </row>
    <row r="3">
      <c r="A3" s="4" t="inlineStr">
        <is>
          <t>Less deferred financing costs, net of accumulated amortization</t>
        </is>
      </c>
      <c r="B3" s="7" t="n">
        <v>-14657</v>
      </c>
      <c r="C3" s="7" t="n">
        <v>-12856</v>
      </c>
    </row>
    <row r="4">
      <c r="A4" s="4" t="inlineStr">
        <is>
          <t>Total debt</t>
        </is>
      </c>
      <c r="B4" s="5" t="n">
        <v>321032</v>
      </c>
      <c r="C4" s="5" t="n">
        <v>368337</v>
      </c>
    </row>
    <row r="5">
      <c r="A5" s="4" t="inlineStr">
        <is>
          <t>Less current maturities</t>
        </is>
      </c>
      <c r="B5" s="5" t="n">
        <v>-317</v>
      </c>
      <c r="C5" s="5" t="n">
        <v>-374</v>
      </c>
    </row>
    <row r="6">
      <c r="A6" s="4" t="inlineStr">
        <is>
          <t>Total long-term debt</t>
        </is>
      </c>
      <c r="B6" s="5" t="n">
        <v>320715</v>
      </c>
      <c r="C6" s="5" t="n">
        <v>367963</v>
      </c>
    </row>
    <row r="7">
      <c r="A7" s="4" t="inlineStr">
        <is>
          <t>9.875%/11.500% Senior Secured PIK Toggle Notes, due June 2024</t>
        </is>
      </c>
    </row>
    <row r="8">
      <c r="A8" s="3" t="inlineStr">
        <is>
          <t>Debt Instrument [Line Items]</t>
        </is>
      </c>
    </row>
    <row r="9">
      <c r="A9" s="4" t="inlineStr">
        <is>
          <t>Long-term debt, gross</t>
        </is>
      </c>
      <c r="B9" s="5" t="n">
        <v>335328</v>
      </c>
      <c r="C9" s="5" t="n">
        <v>380619</v>
      </c>
    </row>
    <row r="10">
      <c r="A10" s="4" t="inlineStr">
        <is>
          <t>Insurance and vehicle financing</t>
        </is>
      </c>
    </row>
    <row r="11">
      <c r="A11" s="3" t="inlineStr">
        <is>
          <t>Debt Instrument [Line Items]</t>
        </is>
      </c>
    </row>
    <row r="12">
      <c r="A12" s="4" t="inlineStr">
        <is>
          <t>Long-term debt, gross</t>
        </is>
      </c>
      <c r="B12" s="7" t="n">
        <v>361</v>
      </c>
      <c r="C12" s="7" t="n">
        <v>57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Outstanding Debt (Parenthetical) (Detail) - Private Placement</t>
        </is>
      </c>
      <c r="B1" s="2" t="inlineStr">
        <is>
          <t>Dec. 31, 2020</t>
        </is>
      </c>
      <c r="C1" s="2" t="inlineStr">
        <is>
          <t>Dec. 31, 2019</t>
        </is>
      </c>
      <c r="D1" s="2" t="inlineStr">
        <is>
          <t>Jun. 27, 2019</t>
        </is>
      </c>
    </row>
    <row r="2">
      <c r="A2" s="4" t="inlineStr">
        <is>
          <t>9.875% notes, due 2024</t>
        </is>
      </c>
    </row>
    <row r="3">
      <c r="A3" s="3" t="inlineStr">
        <is>
          <t>Debt Disclosure [Line Items]</t>
        </is>
      </c>
    </row>
    <row r="4">
      <c r="A4" s="4" t="inlineStr">
        <is>
          <t>Long-term debt, interest rate</t>
        </is>
      </c>
      <c r="B4" s="4" t="inlineStr">
        <is>
          <t>9.875%</t>
        </is>
      </c>
      <c r="C4" s="4" t="inlineStr">
        <is>
          <t>9.875%</t>
        </is>
      </c>
      <c r="D4" s="4" t="inlineStr">
        <is>
          <t>9.875%</t>
        </is>
      </c>
    </row>
    <row r="5">
      <c r="A5" s="4" t="inlineStr">
        <is>
          <t>11.500% notes, due 2024</t>
        </is>
      </c>
    </row>
    <row r="6">
      <c r="A6" s="3" t="inlineStr">
        <is>
          <t>Debt Disclosure [Line Items]</t>
        </is>
      </c>
    </row>
    <row r="7">
      <c r="A7" s="4" t="inlineStr">
        <is>
          <t>Long-term debt, interest rate</t>
        </is>
      </c>
      <c r="B7" s="4" t="inlineStr">
        <is>
          <t>11.50%</t>
        </is>
      </c>
      <c r="C7" s="4" t="inlineStr">
        <is>
          <t>11.50%</t>
        </is>
      </c>
      <c r="D7" s="4" t="inlineStr">
        <is>
          <t>11.5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0</t>
        </is>
      </c>
    </row>
    <row r="3">
      <c r="A3" s="3" t="inlineStr">
        <is>
          <t>Discontinued Operations And Disposal Groups [Abstract]</t>
        </is>
      </c>
    </row>
    <row r="4">
      <c r="A4" s="4" t="inlineStr">
        <is>
          <t>DIVESTITURES</t>
        </is>
      </c>
      <c r="B4" s="4" t="inlineStr">
        <is>
          <t>2.
DIVESTITURES In the fourth quarter of 2019, the Company launched an asset sale program designed to divest assets at attractive multiples, reduce debt levels and improve cash flow and liquidity. The following divestitures have resulted from this program. On January 3, 2020, the Company sold substantially all of the assets of Oakmont Memorial Park, Oakmont Funeral Home, Redwood Chapel, Inspiration Chapel and Oakmont Crematory located in California pursuant to the terms of an asset sale agreement (the “Oakmont Agreement”) with Carriage Funeral Holdings, Inc. for an aggregate cash purchase price of $33.0 million (the “Oakmont Sale”). The divested assets consisted of one cemetery, one funeral home and certain related assets. The Oakmont Sale resulted in a gain of $24.4 million for the Company, which is included in the accompanying consolidated statement of operations for the year ended December 31, 2020. Net proceeds from the sale were used to redeem an aggregate $30.3 million principal amount of the Senior Secured Notes as required by the Indenture. On April 7, 2020, the Company completed the sale of substantially all of the assets of the cemetery, funeral establishment and crematory commonly known as Olivet Memorial Park, Olivet Funeral and Cremation Services and Olivet Memorial Park &amp; Crematory pursuant to the terms of an asset sale agreement (the “Olivet Agreement”) with Cypress Lawn Cemetery Association for an aggregate cash purchase price of $25.0 million, subject to certain adjustments (the “Olivet Sale”), and the assumption of certain liabilities, including $17.1 million in land purchase obligations. The Olivet Sale resulted in a gain of $7.2 million for the Company, which is included in the accompanying statements of operations for the year ended December 31, 2020. The Company used net proceeds of $20.5 million to redeem additional Senior Secured Notes as required by the Indenture. On November 3, 2020, the Company completed the sale of substantially all of the Company’s remaining California properties, consisting of five cemeteries, six funeral establishments and four crematories (the “Remaining California Assets”) pursuant to the terms of an asset sale agreement (the “California Agreement”) with certain entities owned by John Yeatman and Guy Saxton for a cash purchase price of $7.1 million, subject to certain closing adjustments (the “Remaining California Sale” and together with the Olivet Sale, the “Total California Sale”). The Company used net proceeds of $5.7 million to redeem $5.6 million in principal amount of additional Senior Secured Notes as required by the Indenture. During the year ended December 31, 2020, the Company recorded an impairment charge of $2.2 million to reduce the carrying value of the Remaining California Assets to their fair value, which is presented in Net gain on sale of businesses in the accompanying consolidated statement of operations. On November 6, 2020, the Company entered into an asset sale agreement (the “Clearstone Agreement”) with Clearstone Memorial Partners, LLC to sell substantially all of the Company’s assets in Oregon and Washington, consisting of nine cemeteries, ten funeral establishments and four crematories for a net cash purchase price of $6.2 million, subject to certain adjustments (the “Clearstone Sale”). The Clearstone Agreement to sell the Clearstone Assets, together with the other divestitures completed in 2020 described above, represents a strategic exit from the West Coast. Therefore, the results of operations of the Clearstone Assets, and of the businesses sold in 2020 for the period before their respective sales, have been presented as discontinued operations on the accompanying consolidated statements of operations for the year ended December 31, 2020, and the prior period has been reclassified. Additionally, all of the assets and liabilities associated with the Clearstone Assets have been classified as held for sale on the accompanying consolidated balance sheet at December 31, 2020, and the prior period has been reclassified. The assets and liabilities of the businesses sold in 2020 have been presented as held for sale on the accompanying balance sheet at December 31, 2019. The following table summarizes the results of discontinued operations for the years ended December 31, 2020 and 2019 (in thousands):
Year Ended December 31,
2020
2019
Cemetery revenues
$
8,551
$
21,265
Funeral home revenues
8,277
11,015
Cost of goods sold
(1,425
)
(3,086
)
Cemetery expense
(2,478
)
(4,511
)
Selling expense
(2,416
)
(5,637
)
General and administrative expense
(2,274
)
(3,401
)
Depreciation and amortization
(243
)
(628
)
Funeral home expenses
(6,565
)
(8,775
)
Other gains (losses), net
—
(193
)
Interest expense
(1,874
)
(3,273
)
(Loss) income from discontinued operations before income taxes
(447
)
2,776
Net gain on sale of businesses
29,429
—
Income tax expense
—
—
Net income from discontinued operations
$
28,982
$
2,776
The following table summarizes the major classes of assets and liabilities that have been classified as held for sale in the consolidated balance sheets as of December 31, 2020 and 2019 (in thousands):
December 31, 2020
December 31, 2019
Clearstone
Other
Total
Clearstone
Total California
Oakmont
Other
Total
Assets
Current assets:
Accounts receivable, net of allowance
$
230
$
—
$
230
$
123
$
1,657
$
580
$
—
$
2,360
Prepaid expenses
—
—
—
41
118
34
—
193
Other current assets
104
—
104
98
162
35
—
295
Total current assets held for sale
334
—
334
262
1,937
649
—
2,848
Long-term accounts receivable, net of allowance
193
—
193
211
2,530
3,194
—
5,935
Cemetery property
3,492
350
3,842
4,601
15,518
5,811
350
26,280
Property and equipment, net of accumulated depreciation
2,529
—
2,529
9,215
2,574
2,762
150
14,701
Merchandise trusts, restricted, at fair value
14,831
—
14,831
15,587
24,440
6,673
—
46,700
Perpetual care trusts, restricted, at fair value
4,518
—
4,518
5,238
23,981
2,470
—
31,689
Deferred selling and obtaining costs
1,865
—
1,865
1,926
2,334
1,388
—
5,648
Other assets
463
—
463
505
1,978
411
—
2,894
Total assets held for sale
$
28,225
$
350
$
28,575
$
37,545
$
75,292
$
23,358
$
500
$
136,695
Liabilities
Current liabilities:
Accounts payable and accrued liabilities
$
51
$
—
$
51
$
42
$
238
$
102
$
—
$
382
Current portion, long-term debt
—
—
—
—
—
36
—
36
Other current liabilities
—
—
—
—
—
5,000
—
5,000
Total current liabilities held for sale
51
—
51
42
238
5,138
—
5,418
Deferred revenues
18,456
—
18,456
18,961
30,425
12,856
—
62,242
Perpetual care trust corpus
4,518
—
4,518
5,238
23,981
2,470
—
31,689
Other long-term liabilities
381
—
381
383
1,768
204
—
2,355
Total liabilities held for sale
$
23,406
$
—
$
23,406
$
24,624
$
56,412
$
20,668
$
—
$
101,704
The following table presents the depreciation and amortization, capital expenditures, sale proceeds and significant operating noncash items of the discontinued operations as of December 31, 2020 and 2019 (in thousands):
Year Ended December 31,
2020
2019
Cash flows from discontinued operating activities:
Depreciation and amortization
$
243
$
628
Gains on sales of discontinued operations businesses
29,429
—
Cash flows from discontinued investing activities:
Capital expenditures
$
51
$
3,860
Proceeds from sales of discontinued businesses
57,34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21" customWidth="1" min="6" max="6"/>
    <col width="14" customWidth="1" min="7" max="7"/>
    <col width="21" customWidth="1" min="8" max="8"/>
  </cols>
  <sheetData>
    <row r="1">
      <c r="A1" s="1" t="inlineStr">
        <is>
          <t>LONG-TERM DEBT - Additional Information (Detail)</t>
        </is>
      </c>
      <c r="B1" s="2" t="inlineStr">
        <is>
          <t>Jun. 27, 2019USD ($)</t>
        </is>
      </c>
      <c r="C1" s="2" t="inlineStr">
        <is>
          <t>Mar. 31, 2020USD ($)</t>
        </is>
      </c>
      <c r="D1" s="2" t="inlineStr">
        <is>
          <t>Sep. 30, 2019USD ($)</t>
        </is>
      </c>
      <c r="E1" s="2" t="inlineStr">
        <is>
          <t>Dec. 31, 2020USD ($)</t>
        </is>
      </c>
      <c r="F1" s="2" t="inlineStr">
        <is>
          <t>Dec. 31, 2019USD ($)</t>
        </is>
      </c>
      <c r="G1" s="2" t="inlineStr">
        <is>
          <t>Mar. 31, 2021</t>
        </is>
      </c>
      <c r="H1" s="2" t="inlineStr">
        <is>
          <t>Jul. 10, 2020USD ($)</t>
        </is>
      </c>
    </row>
    <row r="2">
      <c r="A2" s="3" t="inlineStr">
        <is>
          <t>Debt Disclosure [Line Items]</t>
        </is>
      </c>
    </row>
    <row r="3">
      <c r="A3" s="4" t="inlineStr">
        <is>
          <t>Amortization of deferred financing fees</t>
        </is>
      </c>
      <c r="E3" s="7" t="n">
        <v>3900000</v>
      </c>
      <c r="F3" s="7" t="n">
        <v>7300000</v>
      </c>
    </row>
    <row r="4">
      <c r="A4" s="4" t="inlineStr">
        <is>
          <t>Long term debt, outstanding</t>
        </is>
      </c>
      <c r="E4" s="5" t="n">
        <v>321032000</v>
      </c>
      <c r="F4" s="7" t="n">
        <v>368337000</v>
      </c>
    </row>
    <row r="5">
      <c r="A5" s="4" t="inlineStr">
        <is>
          <t>Write off unamortized deferred financing fees</t>
        </is>
      </c>
      <c r="E5" s="7" t="n">
        <v>6900000</v>
      </c>
    </row>
    <row r="6">
      <c r="A6" s="4" t="inlineStr">
        <is>
          <t>7.875% notes, due 2021</t>
        </is>
      </c>
    </row>
    <row r="7">
      <c r="A7" s="3" t="inlineStr">
        <is>
          <t>Debt Disclosure [Line Items]</t>
        </is>
      </c>
    </row>
    <row r="8">
      <c r="A8" s="4" t="inlineStr">
        <is>
          <t>Long-term debt, interest rate</t>
        </is>
      </c>
      <c r="E8" s="4" t="inlineStr">
        <is>
          <t>7.875%</t>
        </is>
      </c>
    </row>
    <row r="9">
      <c r="A9" s="4" t="inlineStr">
        <is>
          <t>Long term debt, outstanding</t>
        </is>
      </c>
      <c r="E9" s="7" t="n">
        <v>175000000</v>
      </c>
    </row>
    <row r="10">
      <c r="A10" s="4" t="inlineStr">
        <is>
          <t>9.875% notes, due 2024 | Private Placement</t>
        </is>
      </c>
    </row>
    <row r="11">
      <c r="A11" s="3" t="inlineStr">
        <is>
          <t>Debt Disclosure [Line Items]</t>
        </is>
      </c>
    </row>
    <row r="12">
      <c r="A12" s="4" t="inlineStr">
        <is>
          <t>Long-term debt, interest rate</t>
        </is>
      </c>
      <c r="B12" s="4" t="inlineStr">
        <is>
          <t>9.875%</t>
        </is>
      </c>
      <c r="E12" s="4" t="inlineStr">
        <is>
          <t>9.875%</t>
        </is>
      </c>
      <c r="F12" s="4" t="inlineStr">
        <is>
          <t>9.875%</t>
        </is>
      </c>
    </row>
    <row r="13">
      <c r="A13" s="4" t="inlineStr">
        <is>
          <t>11.500% notes, due 2024 | Private Placement</t>
        </is>
      </c>
    </row>
    <row r="14">
      <c r="A14" s="3" t="inlineStr">
        <is>
          <t>Debt Disclosure [Line Items]</t>
        </is>
      </c>
    </row>
    <row r="15">
      <c r="A15" s="4" t="inlineStr">
        <is>
          <t>Long-term debt, interest rate</t>
        </is>
      </c>
      <c r="B15" s="4" t="inlineStr">
        <is>
          <t>11.50%</t>
        </is>
      </c>
      <c r="E15" s="4" t="inlineStr">
        <is>
          <t>11.50%</t>
        </is>
      </c>
      <c r="F15" s="4" t="inlineStr">
        <is>
          <t>11.50%</t>
        </is>
      </c>
    </row>
    <row r="16">
      <c r="A16" s="4" t="inlineStr">
        <is>
          <t>Senior Secured Notes</t>
        </is>
      </c>
    </row>
    <row r="17">
      <c r="A17" s="3" t="inlineStr">
        <is>
          <t>Debt Disclosure [Line Items]</t>
        </is>
      </c>
    </row>
    <row r="18">
      <c r="A18" s="4" t="inlineStr">
        <is>
          <t>Long-term debt, principal amount</t>
        </is>
      </c>
      <c r="H18" s="7" t="n">
        <v>349582918</v>
      </c>
    </row>
    <row r="19">
      <c r="A19" s="4" t="inlineStr">
        <is>
          <t>Interest payable, Description</t>
        </is>
      </c>
      <c r="E19" s="4" t="inlineStr">
        <is>
          <t>Interest is payable quarterly in arrears on the 30th day of each March, June, September and December, commencing September 30, 2019.</t>
        </is>
      </c>
    </row>
    <row r="20">
      <c r="A20" s="4" t="inlineStr">
        <is>
          <t>Maturity date</t>
        </is>
      </c>
      <c r="B20" s="4" t="inlineStr">
        <is>
          <t>Jun. 30,
		2024</t>
        </is>
      </c>
    </row>
    <row r="21">
      <c r="A21" s="4" t="inlineStr">
        <is>
          <t>Interest payable option, Description</t>
        </is>
      </c>
      <c r="E21" s="4" t="inlineStr">
        <is>
          <t>The Senior Secured Notes will require cash interest payments at 9.875% for all interest periods after January 30, 2022.</t>
        </is>
      </c>
    </row>
    <row r="22">
      <c r="A22" s="4" t="inlineStr">
        <is>
          <t>Applicable interest rate on united states treasury securities</t>
        </is>
      </c>
      <c r="B22" s="4" t="inlineStr">
        <is>
          <t>0.50%</t>
        </is>
      </c>
    </row>
    <row r="23">
      <c r="A23" s="4" t="inlineStr">
        <is>
          <t>Redemptions from asset dispositions</t>
        </is>
      </c>
      <c r="B23" s="7" t="n">
        <v>55000000</v>
      </c>
    </row>
    <row r="24">
      <c r="A24" s="4" t="inlineStr">
        <is>
          <t>Percentage of principal amount of debt redeemed</t>
        </is>
      </c>
      <c r="B24" s="4" t="inlineStr">
        <is>
          <t>2.00%</t>
        </is>
      </c>
    </row>
    <row r="25">
      <c r="A25" s="4" t="inlineStr">
        <is>
          <t>Redemption of senior secured notes</t>
        </is>
      </c>
      <c r="E25" s="7" t="n">
        <v>60000000</v>
      </c>
    </row>
    <row r="26">
      <c r="A26" s="4" t="inlineStr">
        <is>
          <t>Percentage of excess cash flow</t>
        </is>
      </c>
      <c r="B26" s="4" t="inlineStr">
        <is>
          <t>75.00%</t>
        </is>
      </c>
    </row>
    <row r="27">
      <c r="A27" s="4" t="inlineStr">
        <is>
          <t>Debt covenant, aggregate amount of capital expenditures</t>
        </is>
      </c>
      <c r="D27" s="7" t="n">
        <v>20000000</v>
      </c>
    </row>
    <row r="28">
      <c r="A28" s="4" t="inlineStr">
        <is>
          <t>Debt covenant, unrestricted cash and unrestricted permitted investments</t>
        </is>
      </c>
      <c r="C28" s="7" t="n">
        <v>12500000</v>
      </c>
    </row>
    <row r="29">
      <c r="A29" s="4" t="inlineStr">
        <is>
          <t>Uncured period</t>
        </is>
      </c>
      <c r="E29" s="4" t="inlineStr">
        <is>
          <t>15 days</t>
        </is>
      </c>
    </row>
    <row r="30">
      <c r="A30" s="4" t="inlineStr">
        <is>
          <t>Covenant compliance, percentage</t>
        </is>
      </c>
      <c r="E30" s="4" t="inlineStr">
        <is>
          <t>25.00%</t>
        </is>
      </c>
    </row>
    <row r="31">
      <c r="A31" s="4" t="inlineStr">
        <is>
          <t>Percentage of consolidated revenue</t>
        </is>
      </c>
      <c r="E31" s="4" t="inlineStr">
        <is>
          <t>15.00%</t>
        </is>
      </c>
    </row>
    <row r="32">
      <c r="A32" s="4" t="inlineStr">
        <is>
          <t>Debt instrument, revenue covenant</t>
        </is>
      </c>
      <c r="E32" s="7" t="n">
        <v>30000000</v>
      </c>
    </row>
    <row r="33">
      <c r="A33" s="4" t="inlineStr">
        <is>
          <t>Revenue - cure period</t>
        </is>
      </c>
      <c r="E33" s="4" t="inlineStr">
        <is>
          <t>30 days</t>
        </is>
      </c>
    </row>
    <row r="34">
      <c r="A34" s="4" t="inlineStr">
        <is>
          <t>Interest rate increase percentage</t>
        </is>
      </c>
      <c r="E34" s="4" t="inlineStr">
        <is>
          <t>13.50%</t>
        </is>
      </c>
    </row>
    <row r="35">
      <c r="A35" s="4" t="inlineStr">
        <is>
          <t>Consent fee paid</t>
        </is>
      </c>
      <c r="E35" s="7" t="n">
        <v>5000</v>
      </c>
    </row>
    <row r="36">
      <c r="A36" s="4" t="inlineStr">
        <is>
          <t>Cash payment of consent fee</t>
        </is>
      </c>
      <c r="E36" s="5" t="n">
        <v>3500</v>
      </c>
    </row>
    <row r="37">
      <c r="A37" s="4" t="inlineStr">
        <is>
          <t>Consent fee paid in kind</t>
        </is>
      </c>
      <c r="E37" s="7" t="n">
        <v>1500</v>
      </c>
    </row>
    <row r="38">
      <c r="A38" s="4" t="inlineStr">
        <is>
          <t>Senior Secured Notes | Maximum</t>
        </is>
      </c>
    </row>
    <row r="39">
      <c r="A39" s="3" t="inlineStr">
        <is>
          <t>Debt Disclosure [Line Items]</t>
        </is>
      </c>
    </row>
    <row r="40">
      <c r="A40" s="4" t="inlineStr">
        <is>
          <t>Debt covenant, consolidated asset coverage ratio</t>
        </is>
      </c>
      <c r="E40" s="9" t="n">
        <v>1.4</v>
      </c>
    </row>
    <row r="41">
      <c r="A41" s="4" t="inlineStr">
        <is>
          <t>Senior Secured Notes | Minimum</t>
        </is>
      </c>
    </row>
    <row r="42">
      <c r="A42" s="3" t="inlineStr">
        <is>
          <t>Debt Disclosure [Line Items]</t>
        </is>
      </c>
    </row>
    <row r="43">
      <c r="A43" s="4" t="inlineStr">
        <is>
          <t>Debt instrument, acceleration of or failure to pay</t>
        </is>
      </c>
      <c r="E43" s="7" t="n">
        <v>5000000</v>
      </c>
    </row>
    <row r="44">
      <c r="A44" s="4" t="inlineStr">
        <is>
          <t>Senior Secured Notes | Scenario, Forecast | Maximum</t>
        </is>
      </c>
    </row>
    <row r="45">
      <c r="A45" s="3" t="inlineStr">
        <is>
          <t>Debt Disclosure [Line Items]</t>
        </is>
      </c>
    </row>
    <row r="46">
      <c r="A46" s="4" t="inlineStr">
        <is>
          <t>Debt covenant, consolidated asset coverage ratio</t>
        </is>
      </c>
      <c r="G46" s="9" t="n">
        <v>1.6</v>
      </c>
    </row>
    <row r="47">
      <c r="A47" s="4" t="inlineStr">
        <is>
          <t>Senior Secured Notes | Redeemed Before June 27, 2021</t>
        </is>
      </c>
    </row>
    <row r="48">
      <c r="A48" s="3" t="inlineStr">
        <is>
          <t>Debt Disclosure [Line Items]</t>
        </is>
      </c>
    </row>
    <row r="49">
      <c r="A49" s="4" t="inlineStr">
        <is>
          <t>Debt instrument redemption price percentage</t>
        </is>
      </c>
      <c r="B49" s="4" t="inlineStr">
        <is>
          <t>4.00%</t>
        </is>
      </c>
    </row>
    <row r="50">
      <c r="A50" s="4" t="inlineStr">
        <is>
          <t>Senior Secured Notes | Redemption Date Through June 27, 2021</t>
        </is>
      </c>
    </row>
    <row r="51">
      <c r="A51" s="3" t="inlineStr">
        <is>
          <t>Debt Disclosure [Line Items]</t>
        </is>
      </c>
    </row>
    <row r="52">
      <c r="A52" s="4" t="inlineStr">
        <is>
          <t>Debt instrument redemption price percentage</t>
        </is>
      </c>
      <c r="B52" s="4" t="inlineStr">
        <is>
          <t>11.50%</t>
        </is>
      </c>
    </row>
    <row r="53">
      <c r="A53" s="4" t="inlineStr">
        <is>
          <t>Senior Secured Notes | Redeemed On Or After June 27, 2021 and Before June 27, 2022</t>
        </is>
      </c>
    </row>
    <row r="54">
      <c r="A54" s="3" t="inlineStr">
        <is>
          <t>Debt Disclosure [Line Items]</t>
        </is>
      </c>
    </row>
    <row r="55">
      <c r="A55" s="4" t="inlineStr">
        <is>
          <t>Debt instrument redemption price percentage</t>
        </is>
      </c>
      <c r="B55" s="4" t="inlineStr">
        <is>
          <t>5.00%</t>
        </is>
      </c>
    </row>
    <row r="56">
      <c r="A56" s="4" t="inlineStr">
        <is>
          <t>Senior Secured Notes | Redeemed On Or After June 27, 2022 and Before June 27, 2023</t>
        </is>
      </c>
    </row>
    <row r="57">
      <c r="A57" s="3" t="inlineStr">
        <is>
          <t>Debt Disclosure [Line Items]</t>
        </is>
      </c>
    </row>
    <row r="58">
      <c r="A58" s="4" t="inlineStr">
        <is>
          <t>Debt instrument redemption price percentage</t>
        </is>
      </c>
      <c r="B58" s="4" t="inlineStr">
        <is>
          <t>3.00%</t>
        </is>
      </c>
    </row>
    <row r="59">
      <c r="A59" s="4" t="inlineStr">
        <is>
          <t>Senior Secured Notes | Redeemed On Or After June 27, 2023</t>
        </is>
      </c>
    </row>
    <row r="60">
      <c r="A60" s="3" t="inlineStr">
        <is>
          <t>Debt Disclosure [Line Items]</t>
        </is>
      </c>
    </row>
    <row r="61">
      <c r="A61" s="4" t="inlineStr">
        <is>
          <t>Debt premium percentage</t>
        </is>
      </c>
      <c r="B61" s="4" t="inlineStr">
        <is>
          <t>0.00%</t>
        </is>
      </c>
    </row>
    <row r="62">
      <c r="A62" s="4" t="inlineStr">
        <is>
          <t>Senior Secured Notes | In Cash</t>
        </is>
      </c>
    </row>
    <row r="63">
      <c r="A63" s="3" t="inlineStr">
        <is>
          <t>Debt Disclosure [Line Items]</t>
        </is>
      </c>
    </row>
    <row r="64">
      <c r="A64" s="4" t="inlineStr">
        <is>
          <t>Long-term debt, interest rate</t>
        </is>
      </c>
      <c r="B64" s="4" t="inlineStr">
        <is>
          <t>9.875%</t>
        </is>
      </c>
    </row>
    <row r="65">
      <c r="A65" s="4" t="inlineStr">
        <is>
          <t>Senior Secured Notes | Option Through January 30, 2022 - In Cash</t>
        </is>
      </c>
    </row>
    <row r="66">
      <c r="A66" s="3" t="inlineStr">
        <is>
          <t>Debt Disclosure [Line Items]</t>
        </is>
      </c>
    </row>
    <row r="67">
      <c r="A67" s="4" t="inlineStr">
        <is>
          <t>Long-term debt, interest rate</t>
        </is>
      </c>
      <c r="B67" s="4" t="inlineStr">
        <is>
          <t>7.50%</t>
        </is>
      </c>
    </row>
    <row r="68">
      <c r="A68" s="4" t="inlineStr">
        <is>
          <t>Senior Secured Notes | Option Through January 30, 2022 - Payable in Kind</t>
        </is>
      </c>
    </row>
    <row r="69">
      <c r="A69" s="3" t="inlineStr">
        <is>
          <t>Debt Disclosure [Line Items]</t>
        </is>
      </c>
    </row>
    <row r="70">
      <c r="A70" s="4" t="inlineStr">
        <is>
          <t>Long-term debt, interest rate</t>
        </is>
      </c>
      <c r="B70" s="4" t="inlineStr">
        <is>
          <t>4.00%</t>
        </is>
      </c>
    </row>
    <row r="71">
      <c r="A71" s="4" t="inlineStr">
        <is>
          <t>Senior Secured Notes | Payable Remaining Term of Notes - In Cash</t>
        </is>
      </c>
    </row>
    <row r="72">
      <c r="A72" s="3" t="inlineStr">
        <is>
          <t>Debt Disclosure [Line Items]</t>
        </is>
      </c>
    </row>
    <row r="73">
      <c r="A73" s="4" t="inlineStr">
        <is>
          <t>Long-term debt, interest rate</t>
        </is>
      </c>
      <c r="E73" s="4" t="inlineStr">
        <is>
          <t>9.875%</t>
        </is>
      </c>
    </row>
    <row r="74">
      <c r="A74" s="4" t="inlineStr">
        <is>
          <t>Senior Secured Notes | Private Placement</t>
        </is>
      </c>
    </row>
    <row r="75">
      <c r="A75" s="3" t="inlineStr">
        <is>
          <t>Debt Disclosure [Line Items]</t>
        </is>
      </c>
    </row>
    <row r="76">
      <c r="A76" s="4" t="inlineStr">
        <is>
          <t>Long-term debt, principal amount</t>
        </is>
      </c>
      <c r="B76" s="7" t="n">
        <v>385000000</v>
      </c>
    </row>
    <row r="77">
      <c r="A77" s="4" t="inlineStr">
        <is>
          <t>Gross proceeds from the sale of the senior secured notes</t>
        </is>
      </c>
      <c r="B77" s="5" t="n">
        <v>371500000</v>
      </c>
    </row>
    <row r="78">
      <c r="A78" s="4" t="inlineStr">
        <is>
          <t>Long-term debt, debt issuance costs</t>
        </is>
      </c>
      <c r="B78" s="7" t="n">
        <v>7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LONG-TERM DEBT - Schedule of Consolidated Interest Coverage Ratio (Detail) - Senior Secured Notes - Maximum</t>
        </is>
      </c>
      <c r="B1" s="2" t="inlineStr">
        <is>
          <t>Dec. 31, 2020</t>
        </is>
      </c>
    </row>
    <row r="2">
      <c r="A2" s="4" t="inlineStr">
        <is>
          <t>December 31, 2020</t>
        </is>
      </c>
    </row>
    <row r="3">
      <c r="A3" s="3" t="inlineStr">
        <is>
          <t>Debt Instrument [Line Items]</t>
        </is>
      </c>
    </row>
    <row r="4">
      <c r="A4" s="4" t="inlineStr">
        <is>
          <t>Consolidated interest coverage ratio</t>
        </is>
      </c>
      <c r="B4" s="5" t="n">
        <v>0</v>
      </c>
    </row>
    <row r="5">
      <c r="A5" s="4" t="inlineStr">
        <is>
          <t>March 31, 2021</t>
        </is>
      </c>
    </row>
    <row r="6">
      <c r="A6" s="3" t="inlineStr">
        <is>
          <t>Debt Instrument [Line Items]</t>
        </is>
      </c>
    </row>
    <row r="7">
      <c r="A7" s="4" t="inlineStr">
        <is>
          <t>Consolidated interest coverage ratio</t>
        </is>
      </c>
      <c r="B7" s="9" t="n">
        <v>0.75</v>
      </c>
    </row>
    <row r="8">
      <c r="A8" s="4" t="inlineStr">
        <is>
          <t>June 30, 2021</t>
        </is>
      </c>
    </row>
    <row r="9">
      <c r="A9" s="3" t="inlineStr">
        <is>
          <t>Debt Instrument [Line Items]</t>
        </is>
      </c>
    </row>
    <row r="10">
      <c r="A10" s="4" t="inlineStr">
        <is>
          <t>Consolidated interest coverage ratio</t>
        </is>
      </c>
      <c r="B10" s="9" t="n">
        <v>1.1</v>
      </c>
    </row>
    <row r="11">
      <c r="A11" s="4" t="inlineStr">
        <is>
          <t>September 30, 2021</t>
        </is>
      </c>
    </row>
    <row r="12">
      <c r="A12" s="3" t="inlineStr">
        <is>
          <t>Debt Instrument [Line Items]</t>
        </is>
      </c>
    </row>
    <row r="13">
      <c r="A13" s="4" t="inlineStr">
        <is>
          <t>Consolidated interest coverage ratio</t>
        </is>
      </c>
      <c r="B13" s="9" t="n">
        <v>1.35</v>
      </c>
    </row>
    <row r="14">
      <c r="A14" s="4" t="inlineStr">
        <is>
          <t>December 31, 2021</t>
        </is>
      </c>
    </row>
    <row r="15">
      <c r="A15" s="3" t="inlineStr">
        <is>
          <t>Debt Instrument [Line Items]</t>
        </is>
      </c>
    </row>
    <row r="16">
      <c r="A16" s="4" t="inlineStr">
        <is>
          <t>Consolidated interest coverage ratio</t>
        </is>
      </c>
      <c r="B16" s="9" t="n">
        <v>1.45</v>
      </c>
    </row>
    <row r="17">
      <c r="A17" s="4" t="inlineStr">
        <is>
          <t>March 31, 2022 and each quarter end thereafter</t>
        </is>
      </c>
    </row>
    <row r="18">
      <c r="A18" s="3" t="inlineStr">
        <is>
          <t>Debt Instrument [Line Items]</t>
        </is>
      </c>
    </row>
    <row r="19">
      <c r="A19" s="4" t="inlineStr">
        <is>
          <t>Consolidated interest coverage ratio</t>
        </is>
      </c>
      <c r="B19" s="9" t="n">
        <v>1.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7" customWidth="1" min="2" max="2"/>
    <col width="80" customWidth="1" min="3" max="3"/>
    <col width="37" customWidth="1" min="4" max="4"/>
    <col width="19" customWidth="1" min="5" max="5"/>
    <col width="37" customWidth="1" min="6" max="6"/>
  </cols>
  <sheetData>
    <row r="1">
      <c r="A1" s="1" t="inlineStr">
        <is>
          <t>REDEEMABLE CONVERTIBLE PREFERRED UNITS AND PARTNERS' DEFICIT - Additional Information (Detail) $ / shares in Units, $ in Thousands</t>
        </is>
      </c>
      <c r="B1" s="2" t="inlineStr">
        <is>
          <t>Oct. 25, 2019USD ($)$ / sharesshares</t>
        </is>
      </c>
      <c r="C1" s="2" t="inlineStr">
        <is>
          <t>Dec. 31, 2020USD ($)Vote$ / sharesshares</t>
        </is>
      </c>
      <c r="D1" s="2" t="inlineStr">
        <is>
          <t>Dec. 31, 2019USD ($)$ / sharesshares</t>
        </is>
      </c>
      <c r="E1" s="2" t="inlineStr">
        <is>
          <t>May 05, 2020shares</t>
        </is>
      </c>
      <c r="F1" s="2" t="inlineStr">
        <is>
          <t>Jun. 27, 2019USD ($)$ / sharesshares</t>
        </is>
      </c>
    </row>
    <row r="2">
      <c r="A2" s="3" t="inlineStr">
        <is>
          <t>Temporary Equity [Line Items]</t>
        </is>
      </c>
    </row>
    <row r="3">
      <c r="A3" s="4" t="inlineStr">
        <is>
          <t>Issuance of Series A Preferred Stock/Units | $</t>
        </is>
      </c>
      <c r="C3" s="7" t="n">
        <v>8800</v>
      </c>
      <c r="D3" s="7" t="n">
        <v>12500</v>
      </c>
    </row>
    <row r="4">
      <c r="A4" s="4" t="inlineStr">
        <is>
          <t>Common stock, par value | $ / shares</t>
        </is>
      </c>
      <c r="C4" s="8" t="n">
        <v>0.01</v>
      </c>
      <c r="D4" s="8" t="n">
        <v>0.01</v>
      </c>
    </row>
    <row r="5">
      <c r="A5" s="4" t="inlineStr">
        <is>
          <t>Preferred stock, par value | $ / shares</t>
        </is>
      </c>
      <c r="C5" s="8" t="n">
        <v>0.01</v>
      </c>
    </row>
    <row r="6">
      <c r="A6" s="4" t="inlineStr">
        <is>
          <t>Common stock, shares issued</t>
        </is>
      </c>
      <c r="C6" s="5" t="n">
        <v>117871141</v>
      </c>
      <c r="D6" s="5" t="n">
        <v>94447356</v>
      </c>
    </row>
    <row r="7">
      <c r="A7" s="4" t="inlineStr">
        <is>
          <t>Common stock, shares outstanding</t>
        </is>
      </c>
      <c r="C7" s="5" t="n">
        <v>117871141</v>
      </c>
      <c r="D7" s="5" t="n">
        <v>94447356</v>
      </c>
    </row>
    <row r="8">
      <c r="A8" s="4" t="inlineStr">
        <is>
          <t>Preferred stock, shares issued</t>
        </is>
      </c>
      <c r="C8" s="5" t="n">
        <v>0</v>
      </c>
    </row>
    <row r="9">
      <c r="A9" s="4" t="inlineStr">
        <is>
          <t>Preferred stock, shares outstanding</t>
        </is>
      </c>
      <c r="C9" s="5" t="n">
        <v>0</v>
      </c>
    </row>
    <row r="10">
      <c r="A10" s="4" t="inlineStr">
        <is>
          <t>Common Stock available for issuance</t>
        </is>
      </c>
      <c r="C10" s="5" t="n">
        <v>82128859</v>
      </c>
      <c r="E10" s="5" t="n">
        <v>1375000</v>
      </c>
    </row>
    <row r="11">
      <c r="A11" s="4" t="inlineStr">
        <is>
          <t>Preferred Stock available for issuance</t>
        </is>
      </c>
      <c r="C11" s="5" t="n">
        <v>10000000</v>
      </c>
    </row>
    <row r="12">
      <c r="A12" s="4" t="inlineStr">
        <is>
          <t>Number of votes entitled to stockholders per share | Vote</t>
        </is>
      </c>
      <c r="C12" s="5" t="n">
        <v>1</v>
      </c>
    </row>
    <row r="13">
      <c r="A13" s="4" t="inlineStr">
        <is>
          <t>Preferred stock, shares authorized</t>
        </is>
      </c>
      <c r="C13" s="5" t="n">
        <v>10000000</v>
      </c>
    </row>
    <row r="14">
      <c r="A14" s="4" t="inlineStr">
        <is>
          <t>Amended and Restated 2019 Long-Term Incentive Plan</t>
        </is>
      </c>
    </row>
    <row r="15">
      <c r="A15" s="3" t="inlineStr">
        <is>
          <t>Temporary Equity [Line Items]</t>
        </is>
      </c>
    </row>
    <row r="16">
      <c r="A16" s="4" t="inlineStr">
        <is>
          <t>Common Stock available for issuance</t>
        </is>
      </c>
      <c r="C16" s="5" t="n">
        <v>880363</v>
      </c>
    </row>
    <row r="17">
      <c r="A17" s="4" t="inlineStr">
        <is>
          <t>Series A Redeemable Convertible Preferred Unit</t>
        </is>
      </c>
    </row>
    <row r="18">
      <c r="A18" s="3" t="inlineStr">
        <is>
          <t>Temporary Equity [Line Items]</t>
        </is>
      </c>
    </row>
    <row r="19">
      <c r="A19" s="4" t="inlineStr">
        <is>
          <t>Conversion of stock, description</t>
        </is>
      </c>
      <c r="C19" s="4" t="inlineStr">
        <is>
          <t>On December 31, 2019, in connection with the consummation of the C-Corporation Conversion, all of the remaining outstanding Preferred Units were converted into common shares of the Company at a conversion rate of one share of common stock for each Preferred Unit.</t>
        </is>
      </c>
    </row>
    <row r="20">
      <c r="A20" s="4" t="inlineStr">
        <is>
          <t>Series A Purchase Agreement | Rights Offering</t>
        </is>
      </c>
    </row>
    <row r="21">
      <c r="A21" s="3" t="inlineStr">
        <is>
          <t>Temporary Equity [Line Items]</t>
        </is>
      </c>
    </row>
    <row r="22">
      <c r="A22" s="4" t="inlineStr">
        <is>
          <t>Rights offering expired date</t>
        </is>
      </c>
      <c r="C22" s="4" t="inlineStr">
        <is>
          <t>Oct. 25,
		2019</t>
        </is>
      </c>
    </row>
    <row r="23">
      <c r="A23" s="4" t="inlineStr">
        <is>
          <t>Series A Purchase Agreement | Common Stock | Rights Offering</t>
        </is>
      </c>
    </row>
    <row r="24">
      <c r="A24" s="3" t="inlineStr">
        <is>
          <t>Temporary Equity [Line Items]</t>
        </is>
      </c>
    </row>
    <row r="25">
      <c r="A25" s="4" t="inlineStr">
        <is>
          <t>Issuance of Series A Preferred Stock\units (in shares\units)</t>
        </is>
      </c>
      <c r="B25" s="5" t="n">
        <v>3039380</v>
      </c>
    </row>
    <row r="26">
      <c r="A26" s="4" t="inlineStr">
        <is>
          <t>Issuance of Series A Preferred Stock/Units | $</t>
        </is>
      </c>
      <c r="B26" s="7" t="n">
        <v>3600</v>
      </c>
    </row>
    <row r="27">
      <c r="A27" s="4" t="inlineStr">
        <is>
          <t>Series A Purchase Agreement | Preferred Units | Rights Offering</t>
        </is>
      </c>
    </row>
    <row r="28">
      <c r="A28" s="3" t="inlineStr">
        <is>
          <t>Temporary Equity [Line Items]</t>
        </is>
      </c>
    </row>
    <row r="29">
      <c r="A29" s="4" t="inlineStr">
        <is>
          <t>Preferred unit, shares redemption</t>
        </is>
      </c>
      <c r="B29" s="5" t="n">
        <v>3039380</v>
      </c>
    </row>
    <row r="30">
      <c r="A30" s="4" t="inlineStr">
        <is>
          <t>Preferred unit, redemption price per share | $ / shares</t>
        </is>
      </c>
      <c r="B30" s="8" t="n">
        <v>1.2</v>
      </c>
    </row>
    <row r="31">
      <c r="A31" s="4" t="inlineStr">
        <is>
          <t>Series A Purchase Agreement | Series A Redeemable Convertible Preferred Unit</t>
        </is>
      </c>
    </row>
    <row r="32">
      <c r="A32" s="3" t="inlineStr">
        <is>
          <t>Temporary Equity [Line Items]</t>
        </is>
      </c>
    </row>
    <row r="33">
      <c r="A33" s="4" t="inlineStr">
        <is>
          <t>Preferred units, sold</t>
        </is>
      </c>
      <c r="F33" s="5" t="n">
        <v>52083333</v>
      </c>
    </row>
    <row r="34">
      <c r="A34" s="4" t="inlineStr">
        <is>
          <t>Preferred unit sold, price per share | $ / shares</t>
        </is>
      </c>
      <c r="F34" s="10" t="n">
        <v>1.104</v>
      </c>
    </row>
    <row r="35">
      <c r="A35" s="4" t="inlineStr">
        <is>
          <t>Preferred unit, liquidation preference discount percentage</t>
        </is>
      </c>
      <c r="F35" s="4" t="inlineStr">
        <is>
          <t>8.00%</t>
        </is>
      </c>
    </row>
    <row r="36">
      <c r="A36" s="4" t="inlineStr">
        <is>
          <t>Preferred unit, aggregate purchase price | $</t>
        </is>
      </c>
      <c r="F36" s="7" t="n">
        <v>575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0</t>
        </is>
      </c>
      <c r="C2" s="2" t="inlineStr">
        <is>
          <t>Dec. 31, 2019</t>
        </is>
      </c>
    </row>
    <row r="3">
      <c r="A3" s="3" t="inlineStr">
        <is>
          <t>Income Taxes [Line Items]</t>
        </is>
      </c>
    </row>
    <row r="4">
      <c r="A4" s="4" t="inlineStr">
        <is>
          <t>Income tax benefit (expense)</t>
        </is>
      </c>
      <c r="B4" s="7" t="n">
        <v>4855</v>
      </c>
      <c r="C4" s="7" t="n">
        <v>-28204</v>
      </c>
    </row>
    <row r="5">
      <c r="A5" s="4" t="inlineStr">
        <is>
          <t>Alternative minimum tax credit carry forwards</t>
        </is>
      </c>
      <c r="B5" s="7" t="n">
        <v>100</v>
      </c>
    </row>
    <row r="6">
      <c r="A6" s="4" t="inlineStr">
        <is>
          <t>Minimum</t>
        </is>
      </c>
    </row>
    <row r="7">
      <c r="A7" s="3" t="inlineStr">
        <is>
          <t>Income Taxes [Line Items]</t>
        </is>
      </c>
    </row>
    <row r="8">
      <c r="A8" s="4" t="inlineStr">
        <is>
          <t>Deferred tax liabilities reverse over lives period</t>
        </is>
      </c>
      <c r="B8" s="4" t="inlineStr">
        <is>
          <t>100 years</t>
        </is>
      </c>
    </row>
    <row r="9">
      <c r="A9" s="4" t="inlineStr">
        <is>
          <t>Maximum</t>
        </is>
      </c>
    </row>
    <row r="10">
      <c r="A10" s="3" t="inlineStr">
        <is>
          <t>Income Taxes [Line Items]</t>
        </is>
      </c>
    </row>
    <row r="11">
      <c r="A11" s="4" t="inlineStr">
        <is>
          <t>Deferred tax liabilities reverse over lives period</t>
        </is>
      </c>
      <c r="B11" s="4" t="inlineStr">
        <is>
          <t>300 years</t>
        </is>
      </c>
    </row>
    <row r="12">
      <c r="A12" s="4" t="inlineStr">
        <is>
          <t>Federal</t>
        </is>
      </c>
    </row>
    <row r="13">
      <c r="A13" s="3" t="inlineStr">
        <is>
          <t>Income Taxes [Line Items]</t>
        </is>
      </c>
    </row>
    <row r="14">
      <c r="A14" s="4" t="inlineStr">
        <is>
          <t>Income tax benefit (expense)</t>
        </is>
      </c>
      <c r="C14" s="7" t="n">
        <v>7500</v>
      </c>
    </row>
    <row r="15">
      <c r="A15" s="4" t="inlineStr">
        <is>
          <t>Net operating loss carryforwards</t>
        </is>
      </c>
      <c r="B15" s="7" t="n">
        <v>413000</v>
      </c>
    </row>
    <row r="16">
      <c r="A16" s="4" t="inlineStr">
        <is>
          <t>State and Local Jurisdiction</t>
        </is>
      </c>
    </row>
    <row r="17">
      <c r="A17" s="3" t="inlineStr">
        <is>
          <t>Income Taxes [Line Items]</t>
        </is>
      </c>
    </row>
    <row r="18">
      <c r="A18" s="4" t="inlineStr">
        <is>
          <t>Net operating loss carryforwards</t>
        </is>
      </c>
      <c r="B18" s="7" t="n">
        <v>54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Expense) Benefit from Continuing Operations (Detail) - USD ($) $ in Thousands</t>
        </is>
      </c>
      <c r="B1" s="2" t="inlineStr">
        <is>
          <t>12 Months Ended</t>
        </is>
      </c>
    </row>
    <row r="2">
      <c r="B2" s="2" t="inlineStr">
        <is>
          <t>Dec. 31, 2020</t>
        </is>
      </c>
      <c r="C2" s="2" t="inlineStr">
        <is>
          <t>Dec. 31, 2019</t>
        </is>
      </c>
    </row>
    <row r="3">
      <c r="A3" s="3" t="inlineStr">
        <is>
          <t>Current provision:</t>
        </is>
      </c>
    </row>
    <row r="4">
      <c r="A4" s="4" t="inlineStr">
        <is>
          <t>State</t>
        </is>
      </c>
      <c r="B4" s="7" t="n">
        <v>-60</v>
      </c>
      <c r="C4" s="7" t="n">
        <v>-73</v>
      </c>
    </row>
    <row r="5">
      <c r="A5" s="4" t="inlineStr">
        <is>
          <t>Foreign</t>
        </is>
      </c>
      <c r="B5" s="5" t="n">
        <v>25</v>
      </c>
      <c r="C5" s="5" t="n">
        <v>-187</v>
      </c>
    </row>
    <row r="6">
      <c r="A6" s="4" t="inlineStr">
        <is>
          <t>Total</t>
        </is>
      </c>
      <c r="B6" s="5" t="n">
        <v>-35</v>
      </c>
      <c r="C6" s="5" t="n">
        <v>-260</v>
      </c>
    </row>
    <row r="7">
      <c r="A7" s="3" t="inlineStr">
        <is>
          <t>Deferred provision:</t>
        </is>
      </c>
    </row>
    <row r="8">
      <c r="A8" s="4" t="inlineStr">
        <is>
          <t>State</t>
        </is>
      </c>
      <c r="B8" s="5" t="n">
        <v>-62</v>
      </c>
      <c r="C8" s="5" t="n">
        <v>-6704</v>
      </c>
    </row>
    <row r="9">
      <c r="A9" s="4" t="inlineStr">
        <is>
          <t>Federal</t>
        </is>
      </c>
      <c r="B9" s="5" t="n">
        <v>4856</v>
      </c>
      <c r="C9" s="5" t="n">
        <v>-21210</v>
      </c>
    </row>
    <row r="10">
      <c r="A10" s="4" t="inlineStr">
        <is>
          <t>Foreign</t>
        </is>
      </c>
      <c r="B10" s="5" t="n">
        <v>96</v>
      </c>
      <c r="C10" s="5" t="n">
        <v>-30</v>
      </c>
    </row>
    <row r="11">
      <c r="A11" s="4" t="inlineStr">
        <is>
          <t>Total</t>
        </is>
      </c>
      <c r="B11" s="5" t="n">
        <v>4890</v>
      </c>
      <c r="C11" s="5" t="n">
        <v>-27944</v>
      </c>
    </row>
    <row r="12">
      <c r="A12" s="4" t="inlineStr">
        <is>
          <t>Total income tax benefit (expense)</t>
        </is>
      </c>
      <c r="B12" s="7" t="n">
        <v>4855</v>
      </c>
      <c r="C12" s="7" t="n">
        <v>-2820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Federal Statutory Tax Rate to Company's Effective Tax Rate (Detail)</t>
        </is>
      </c>
      <c r="B1" s="2" t="inlineStr">
        <is>
          <t>12 Months Ended</t>
        </is>
      </c>
    </row>
    <row r="2">
      <c r="B2" s="2" t="inlineStr">
        <is>
          <t>Dec. 31, 2020</t>
        </is>
      </c>
      <c r="C2" s="2" t="inlineStr">
        <is>
          <t>Dec. 31, 2019</t>
        </is>
      </c>
    </row>
    <row r="3">
      <c r="A3" s="3" t="inlineStr">
        <is>
          <t>Income Tax Disclosure [Abstract]</t>
        </is>
      </c>
    </row>
    <row r="4">
      <c r="A4" s="4" t="inlineStr">
        <is>
          <t>U.S. statutory income tax rate</t>
        </is>
      </c>
      <c r="B4" s="4" t="inlineStr">
        <is>
          <t>21.00%</t>
        </is>
      </c>
      <c r="C4" s="4" t="inlineStr">
        <is>
          <t>21.00%</t>
        </is>
      </c>
    </row>
    <row r="5">
      <c r="A5" s="4" t="inlineStr">
        <is>
          <t>State and local taxes, net of federal income tax benefit</t>
        </is>
      </c>
      <c r="B5" s="4" t="inlineStr">
        <is>
          <t>0.10%</t>
        </is>
      </c>
      <c r="C5" s="4" t="inlineStr">
        <is>
          <t>(4.50%)</t>
        </is>
      </c>
    </row>
    <row r="6">
      <c r="A6" s="4" t="inlineStr">
        <is>
          <t>Tax exempt (income) loss</t>
        </is>
      </c>
      <c r="B6" s="4" t="inlineStr">
        <is>
          <t>(2.10%)</t>
        </is>
      </c>
      <c r="C6" s="4" t="inlineStr">
        <is>
          <t>(1.20%)</t>
        </is>
      </c>
    </row>
    <row r="7">
      <c r="A7" s="4" t="inlineStr">
        <is>
          <t>Valuation allowance</t>
        </is>
      </c>
      <c r="B7" s="4" t="inlineStr">
        <is>
          <t>7.00%</t>
        </is>
      </c>
      <c r="C7" s="4" t="inlineStr">
        <is>
          <t>(8.00%)</t>
        </is>
      </c>
    </row>
    <row r="8">
      <c r="A8" s="4" t="inlineStr">
        <is>
          <t>Divestiture impact on valuation allowance</t>
        </is>
      </c>
      <c r="B8" s="4" t="inlineStr">
        <is>
          <t>(14.40%)</t>
        </is>
      </c>
    </row>
    <row r="9">
      <c r="A9" s="4" t="inlineStr">
        <is>
          <t>Company's earnings not subject to tax</t>
        </is>
      </c>
      <c r="C9" s="4" t="inlineStr">
        <is>
          <t>(0.20%)</t>
        </is>
      </c>
    </row>
    <row r="10">
      <c r="A10" s="4" t="inlineStr">
        <is>
          <t>Change in tax status</t>
        </is>
      </c>
      <c r="C10" s="4" t="inlineStr">
        <is>
          <t>(27.20%)</t>
        </is>
      </c>
    </row>
    <row r="11">
      <c r="A11" s="4" t="inlineStr">
        <is>
          <t>Permanent differences</t>
        </is>
      </c>
      <c r="B11" s="4" t="inlineStr">
        <is>
          <t>(0.10%)</t>
        </is>
      </c>
      <c r="C11" s="4" t="inlineStr">
        <is>
          <t>(2.70%)</t>
        </is>
      </c>
    </row>
    <row r="12">
      <c r="A12" s="4" t="inlineStr">
        <is>
          <t>Effective tax rate</t>
        </is>
      </c>
      <c r="B12" s="4" t="inlineStr">
        <is>
          <t>11.50%</t>
        </is>
      </c>
      <c r="C12" s="4" t="inlineStr">
        <is>
          <t>(22.8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Company's Deferred Tax Assets and Liabilities (Detail) - USD ($) $ in Thousands</t>
        </is>
      </c>
      <c r="B1" s="2" t="inlineStr">
        <is>
          <t>Dec. 31, 2020</t>
        </is>
      </c>
      <c r="C1" s="2" t="inlineStr">
        <is>
          <t>Dec. 31, 2019</t>
        </is>
      </c>
    </row>
    <row r="2">
      <c r="A2" s="3" t="inlineStr">
        <is>
          <t>Deferred tax assets:</t>
        </is>
      </c>
    </row>
    <row r="3">
      <c r="A3" s="4" t="inlineStr">
        <is>
          <t>Prepaid expenses</t>
        </is>
      </c>
      <c r="B3" s="7" t="n">
        <v>15780</v>
      </c>
      <c r="C3" s="7" t="n">
        <v>13010</v>
      </c>
    </row>
    <row r="4">
      <c r="A4" s="4" t="inlineStr">
        <is>
          <t>State net operating loss</t>
        </is>
      </c>
      <c r="B4" s="5" t="n">
        <v>26015</v>
      </c>
      <c r="C4" s="5" t="n">
        <v>26121</v>
      </c>
    </row>
    <row r="5">
      <c r="A5" s="4" t="inlineStr">
        <is>
          <t>Federal net operating loss</t>
        </is>
      </c>
      <c r="B5" s="5" t="n">
        <v>86651</v>
      </c>
      <c r="C5" s="5" t="n">
        <v>88818</v>
      </c>
    </row>
    <row r="6">
      <c r="A6" s="4" t="inlineStr">
        <is>
          <t>Foreign net operating loss</t>
        </is>
      </c>
      <c r="B6" s="5" t="n">
        <v>9171</v>
      </c>
      <c r="C6" s="5" t="n">
        <v>8656</v>
      </c>
    </row>
    <row r="7">
      <c r="A7" s="4" t="inlineStr">
        <is>
          <t>Other</t>
        </is>
      </c>
      <c r="B7" s="5" t="n">
        <v>51</v>
      </c>
      <c r="C7" s="5" t="n">
        <v>55</v>
      </c>
    </row>
    <row r="8">
      <c r="A8" s="4" t="inlineStr">
        <is>
          <t>Valuation allowance</t>
        </is>
      </c>
      <c r="B8" s="5" t="n">
        <v>-101629</v>
      </c>
      <c r="C8" s="5" t="n">
        <v>-103336</v>
      </c>
    </row>
    <row r="9">
      <c r="A9" s="4" t="inlineStr">
        <is>
          <t>Total deferred tax assets</t>
        </is>
      </c>
      <c r="B9" s="5" t="n">
        <v>36039</v>
      </c>
      <c r="C9" s="5" t="n">
        <v>33324</v>
      </c>
    </row>
    <row r="10">
      <c r="A10" s="3" t="inlineStr">
        <is>
          <t>Deferred tax liabilities:</t>
        </is>
      </c>
    </row>
    <row r="11">
      <c r="A11" s="4" t="inlineStr">
        <is>
          <t>Property, plant and equipment</t>
        </is>
      </c>
      <c r="B11" s="5" t="n">
        <v>30880</v>
      </c>
      <c r="C11" s="5" t="n">
        <v>28399</v>
      </c>
    </row>
    <row r="12">
      <c r="A12" s="4" t="inlineStr">
        <is>
          <t>Deferred revenue related to future revenues and accounts receivable</t>
        </is>
      </c>
      <c r="B12" s="5" t="n">
        <v>29480</v>
      </c>
      <c r="C12" s="5" t="n">
        <v>33582</v>
      </c>
    </row>
    <row r="13">
      <c r="A13" s="4" t="inlineStr">
        <is>
          <t>Deferred revenue related to cemetery property</t>
        </is>
      </c>
      <c r="B13" s="5" t="n">
        <v>5322</v>
      </c>
      <c r="C13" s="5" t="n">
        <v>5875</v>
      </c>
    </row>
    <row r="14">
      <c r="A14" s="4" t="inlineStr">
        <is>
          <t>Total deferred tax liabilities</t>
        </is>
      </c>
      <c r="B14" s="5" t="n">
        <v>65682</v>
      </c>
      <c r="C14" s="5" t="n">
        <v>67856</v>
      </c>
    </row>
    <row r="15">
      <c r="A15" s="4" t="inlineStr">
        <is>
          <t>Net deferred tax liabilities</t>
        </is>
      </c>
      <c r="B15" s="7" t="n">
        <v>29643</v>
      </c>
      <c r="C15" s="7" t="n">
        <v>3453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Thousands</t>
        </is>
      </c>
      <c r="B1" s="2" t="inlineStr">
        <is>
          <t>Dec. 31, 2020</t>
        </is>
      </c>
      <c r="C1" s="2" t="inlineStr">
        <is>
          <t>Dec. 31, 2019</t>
        </is>
      </c>
    </row>
    <row r="2">
      <c r="A2" s="3" t="inlineStr">
        <is>
          <t>Income Tax Disclosure [Abstract]</t>
        </is>
      </c>
    </row>
    <row r="3">
      <c r="A3" s="4" t="inlineStr">
        <is>
          <t>Deferred tax assets</t>
        </is>
      </c>
      <c r="B3" s="7" t="n">
        <v>9</v>
      </c>
      <c r="C3" s="7" t="n">
        <v>81</v>
      </c>
    </row>
    <row r="4">
      <c r="A4" s="4" t="inlineStr">
        <is>
          <t>Noncurrent assets</t>
        </is>
      </c>
      <c r="B4" s="5" t="n">
        <v>9</v>
      </c>
      <c r="C4" s="5" t="n">
        <v>81</v>
      </c>
    </row>
    <row r="5">
      <c r="A5" s="4" t="inlineStr">
        <is>
          <t>Deferred tax assets</t>
        </is>
      </c>
      <c r="B5" s="5" t="n">
        <v>36030</v>
      </c>
      <c r="C5" s="5" t="n">
        <v>33243</v>
      </c>
    </row>
    <row r="6">
      <c r="A6" s="4" t="inlineStr">
        <is>
          <t>Deferred tax liabilities</t>
        </is>
      </c>
      <c r="B6" s="5" t="n">
        <v>65682</v>
      </c>
      <c r="C6" s="5" t="n">
        <v>67856</v>
      </c>
    </row>
    <row r="7">
      <c r="A7" s="4" t="inlineStr">
        <is>
          <t>Noncurrent liabilities</t>
        </is>
      </c>
      <c r="B7" s="5" t="n">
        <v>29652</v>
      </c>
      <c r="C7" s="5" t="n">
        <v>34613</v>
      </c>
    </row>
    <row r="8">
      <c r="A8" s="4" t="inlineStr">
        <is>
          <t>Net deferred tax liabilities</t>
        </is>
      </c>
      <c r="B8" s="7" t="n">
        <v>29643</v>
      </c>
      <c r="C8" s="7" t="n">
        <v>3453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S AND COSTS - Additional Information (Detail) - USD ($) $ in Millions</t>
        </is>
      </c>
      <c r="B1" s="2" t="inlineStr">
        <is>
          <t>12 Months Ended</t>
        </is>
      </c>
    </row>
    <row r="2">
      <c r="B2" s="2" t="inlineStr">
        <is>
          <t>Dec. 31, 2020</t>
        </is>
      </c>
      <c r="C2" s="2" t="inlineStr">
        <is>
          <t>Dec. 31, 2019</t>
        </is>
      </c>
    </row>
    <row r="3">
      <c r="A3" s="3" t="inlineStr">
        <is>
          <t>Revenue From Contract With Customer [Abstract]</t>
        </is>
      </c>
    </row>
    <row r="4">
      <c r="A4" s="4" t="inlineStr">
        <is>
          <t>Revenue, practical expedient, incremental cost of obtaining contract [true false]</t>
        </is>
      </c>
      <c r="B4" s="4" t="inlineStr">
        <is>
          <t>false</t>
        </is>
      </c>
    </row>
    <row r="5">
      <c r="A5" s="4" t="inlineStr">
        <is>
          <t>Customer contract liabilities, revenue recognized</t>
        </is>
      </c>
      <c r="B5" s="6" t="n">
        <v>60.1</v>
      </c>
      <c r="C5" s="6" t="n">
        <v>64.0999999999999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S AND COSTS - Schedule of Deferred Revenue and Related Costs (Detail) - USD ($) $ in Thousands</t>
        </is>
      </c>
      <c r="B1" s="2" t="inlineStr">
        <is>
          <t>Dec. 31, 2020</t>
        </is>
      </c>
      <c r="C1" s="2" t="inlineStr">
        <is>
          <t>Dec. 31, 2019</t>
        </is>
      </c>
    </row>
    <row r="2">
      <c r="A2" s="3" t="inlineStr">
        <is>
          <t>Revenue From Contract With Customer [Abstract]</t>
        </is>
      </c>
    </row>
    <row r="3">
      <c r="A3" s="4" t="inlineStr">
        <is>
          <t>Deferred contract revenues</t>
        </is>
      </c>
      <c r="B3" s="7" t="n">
        <v>832373</v>
      </c>
      <c r="C3" s="7" t="n">
        <v>799058</v>
      </c>
    </row>
    <row r="4">
      <c r="A4" s="4" t="inlineStr">
        <is>
          <t>Deferred merchandise trust revenue</t>
        </is>
      </c>
      <c r="B4" s="5" t="n">
        <v>87218</v>
      </c>
      <c r="C4" s="5" t="n">
        <v>93657</v>
      </c>
    </row>
    <row r="5">
      <c r="A5" s="4" t="inlineStr">
        <is>
          <t>Deferred merchandise trust unrealized gains (losses)</t>
        </is>
      </c>
      <c r="B5" s="5" t="n">
        <v>29573</v>
      </c>
      <c r="C5" s="5" t="n">
        <v>7274</v>
      </c>
    </row>
    <row r="6">
      <c r="A6" s="4" t="inlineStr">
        <is>
          <t>Deferred revenues</t>
        </is>
      </c>
      <c r="B6" s="5" t="n">
        <v>949164</v>
      </c>
      <c r="C6" s="5" t="n">
        <v>899989</v>
      </c>
    </row>
    <row r="7">
      <c r="A7" s="4" t="inlineStr">
        <is>
          <t>Deferred selling and obtaining costs</t>
        </is>
      </c>
      <c r="B7" s="7" t="n">
        <v>116900</v>
      </c>
      <c r="C7" s="7" t="n">
        <v>11068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AND OTHER LOSSES</t>
        </is>
      </c>
      <c r="B1" s="2" t="inlineStr">
        <is>
          <t>12 Months Ended</t>
        </is>
      </c>
    </row>
    <row r="2">
      <c r="B2" s="2" t="inlineStr">
        <is>
          <t>Dec. 31, 2020</t>
        </is>
      </c>
    </row>
    <row r="3">
      <c r="A3" s="3" t="inlineStr">
        <is>
          <t>Production Related Impairments Or Charges [Abstract]</t>
        </is>
      </c>
    </row>
    <row r="4">
      <c r="A4" s="4" t="inlineStr">
        <is>
          <t>IMPAIRMENT AND OTHER LOSSES</t>
        </is>
      </c>
      <c r="B4" s="4" t="inlineStr">
        <is>
          <t xml:space="preserve">3 .
IMPAIRMENT AND OTHER LOSSES Goodwill Impairment Assessment The Company recognized a $24.9 million goodwill impairment charge for the year ended December 31, 2019 to fully impair its goodwill following its interim goodwill impairment assessment as of September 30, 2019. As a result of such assessment, management concluded that the carrying value of the only reporting unit to which the Company allocated its goodwill, Cemetery Operations, exceeded its fair value, and the Company’s goodwill was fully impaired as of September 30, 2019. Refer to Note 9 Goodwill and Intangible Assets Impairment of Long-Lived Assets During each reporting period for the years ended December 31, 2020 and 2019, the Company performed step 1 of the ASC 360 Asset Impairment Test and identified all cemetery property and funeral home locations with an operating loss for the current reporting period, a trend of operating losses over the current fiscal year and/or a trend of operating losses over the previous five fiscal years. Of those locations identified during step 1, the Company recorded impairments for those locations for which step 2 of the ASC 360 Asset Impairment Test indicated the locations’ carrying values may not be recoverable. As a result of performing step 1 and step 2 of the ASC 360 Asset Impairment Test, the Company did not record an impairment for the year ended December 31, 2020, and recorded a $2.8 million impairment charge for certain cemetery property locations, which is included in Other losses, net in the accompanying consolidated statement of operations for the year ended December 31, 2019. Termination of Management Agreement The Company operates certain of its cemeteries under long-term leases, operating agreements and management agreements . On May 10, 2019, the Company terminated one of the management agreements and recorded a $2.1 million loss, which is included in Other losses, net in the accompanying consolidated statement of operations for the year ended December 31, 2019. Inventory Merchandise is sold to both at-need and pre-need customers. Merchandise allocated to service pre-need contractual obligations is recorded at cost and managed and stored by the Company until the Company services the underlying customer contrac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S AND COSTS - Schedule of Customer Contract Liabilities, Net (Detail) - USD ($) $ in Thousands</t>
        </is>
      </c>
      <c r="B1" s="2" t="inlineStr">
        <is>
          <t>Dec. 31, 2020</t>
        </is>
      </c>
      <c r="C1" s="2" t="inlineStr">
        <is>
          <t>Dec. 31, 2019</t>
        </is>
      </c>
    </row>
    <row r="2">
      <c r="A2" s="3" t="inlineStr">
        <is>
          <t>Revenue From Contract With Customer [Abstract]</t>
        </is>
      </c>
    </row>
    <row r="3">
      <c r="A3" s="4" t="inlineStr">
        <is>
          <t>Customer contract liabilities, gross</t>
        </is>
      </c>
      <c r="B3" s="7" t="n">
        <v>973444</v>
      </c>
      <c r="C3" s="7" t="n">
        <v>921488</v>
      </c>
    </row>
    <row r="4">
      <c r="A4" s="4" t="inlineStr">
        <is>
          <t>Amounts due from customers for unfulfilled performance obligations on cancellable pre-need contracts</t>
        </is>
      </c>
      <c r="B4" s="5" t="n">
        <v>-24280</v>
      </c>
      <c r="C4" s="5" t="n">
        <v>-21499</v>
      </c>
    </row>
    <row r="5">
      <c r="A5" s="4" t="inlineStr">
        <is>
          <t>Customer contract liabilities, net</t>
        </is>
      </c>
      <c r="B5" s="7" t="n">
        <v>949164</v>
      </c>
      <c r="C5" s="7" t="n">
        <v>89998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S AND COSTS - Revenue, Remaining Performance Obligation (Detail)</t>
        </is>
      </c>
      <c r="B1" s="2" t="inlineStr">
        <is>
          <t>Dec. 31, 2020</t>
        </is>
      </c>
      <c r="C1" s="2" t="inlineStr">
        <is>
          <t>Dec. 31, 2019</t>
        </is>
      </c>
    </row>
    <row r="2">
      <c r="A2" s="4" t="inlineStr">
        <is>
          <t>First 4-5years</t>
        </is>
      </c>
    </row>
    <row r="3">
      <c r="A3" s="3" t="inlineStr">
        <is>
          <t>Revenue, Remaining Performance Obligation, Expected Timing of Satisfaction [Line Items]</t>
        </is>
      </c>
    </row>
    <row r="4">
      <c r="A4" s="4" t="inlineStr">
        <is>
          <t>Revenue, remaining performance obligation, percentage</t>
        </is>
      </c>
      <c r="B4" s="4" t="inlineStr">
        <is>
          <t>55.00%</t>
        </is>
      </c>
      <c r="C4" s="4" t="inlineStr">
        <is>
          <t>55.00%</t>
        </is>
      </c>
    </row>
    <row r="5">
      <c r="A5" s="4" t="inlineStr">
        <is>
          <t>Within 18 years</t>
        </is>
      </c>
    </row>
    <row r="6">
      <c r="A6" s="3" t="inlineStr">
        <is>
          <t>Revenue, Remaining Performance Obligation, Expected Timing of Satisfaction [Line Items]</t>
        </is>
      </c>
    </row>
    <row r="7">
      <c r="A7" s="4" t="inlineStr">
        <is>
          <t>Revenue, remaining performance obligation, percentage</t>
        </is>
      </c>
      <c r="B7" s="4" t="inlineStr">
        <is>
          <t>80.00%</t>
        </is>
      </c>
      <c r="C7" s="4" t="inlineStr">
        <is>
          <t>80.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31" customWidth="1" min="2" max="2"/>
    <col width="27" customWidth="1" min="3" max="3"/>
    <col width="31" customWidth="1" min="4" max="4"/>
    <col width="48" customWidth="1" min="5" max="5"/>
    <col width="37" customWidth="1" min="6" max="6"/>
    <col width="19" customWidth="1" min="7" max="7"/>
    <col width="20" customWidth="1" min="8" max="8"/>
  </cols>
  <sheetData>
    <row r="1">
      <c r="A1" s="1" t="inlineStr">
        <is>
          <t>LONG-TERM INCENTIVE PLAN - Additional Information (Detail)</t>
        </is>
      </c>
      <c r="B1" s="2" t="inlineStr">
        <is>
          <t>Dec. 03, 2020Installmentshares</t>
        </is>
      </c>
      <c r="C1" s="2" t="inlineStr">
        <is>
          <t>Jun. 27, 2019USD ($)shares</t>
        </is>
      </c>
      <c r="D1" s="2" t="inlineStr">
        <is>
          <t>Apr. 15, 2019Installmentshares</t>
        </is>
      </c>
      <c r="E1" s="2" t="inlineStr">
        <is>
          <t>Dec. 31, 2020USD ($)Installment$ / sharesshares</t>
        </is>
      </c>
      <c r="F1" s="2" t="inlineStr">
        <is>
          <t>Dec. 31, 2019USD ($)$ / sharesshares</t>
        </is>
      </c>
      <c r="G1" s="2" t="inlineStr">
        <is>
          <t>May 05, 2020shares</t>
        </is>
      </c>
      <c r="H1" s="2" t="inlineStr">
        <is>
          <t>Dec. 18, 2019shares</t>
        </is>
      </c>
    </row>
    <row r="2">
      <c r="A2" s="3" t="inlineStr">
        <is>
          <t>Share-based Compensation Arrangement by Share-based Payment Award [Line Items]</t>
        </is>
      </c>
    </row>
    <row r="3">
      <c r="A3" s="4" t="inlineStr">
        <is>
          <t>Common Stock available for issuance</t>
        </is>
      </c>
      <c r="E3" s="5" t="n">
        <v>82128859</v>
      </c>
      <c r="G3" s="5" t="n">
        <v>1375000</v>
      </c>
    </row>
    <row r="4">
      <c r="A4" s="4" t="inlineStr">
        <is>
          <t>Share-based compensation, options granted</t>
        </is>
      </c>
      <c r="E4" s="5" t="n">
        <v>800000</v>
      </c>
    </row>
    <row r="5">
      <c r="A5" s="4" t="inlineStr">
        <is>
          <t>Aggregate intrinsic value of total options outstanding and expected to vest | $</t>
        </is>
      </c>
      <c r="E5" s="7" t="n">
        <v>8300000</v>
      </c>
    </row>
    <row r="6">
      <c r="A6" s="4" t="inlineStr">
        <is>
          <t>Weighted average remaining contractual term of options outstanding and expected to vest</t>
        </is>
      </c>
      <c r="E6" s="4" t="inlineStr">
        <is>
          <t>9 years 1 month 6 days</t>
        </is>
      </c>
    </row>
    <row r="7">
      <c r="A7" s="4" t="inlineStr">
        <is>
          <t>Aggregate intrinsic value of options exercisable | $</t>
        </is>
      </c>
      <c r="E7" s="7" t="n">
        <v>2500000</v>
      </c>
    </row>
    <row r="8">
      <c r="A8" s="4" t="inlineStr">
        <is>
          <t>Total fair value of options vested | $</t>
        </is>
      </c>
      <c r="E8" s="5" t="n">
        <v>600000</v>
      </c>
    </row>
    <row r="9">
      <c r="A9" s="4" t="inlineStr">
        <is>
          <t>Unrecognized compensation cost related to unvested stock options | $</t>
        </is>
      </c>
      <c r="E9" s="7" t="n">
        <v>1600000</v>
      </c>
    </row>
    <row r="10">
      <c r="A10" s="4" t="inlineStr">
        <is>
          <t>Share-based Compensation, remaining weighted average period</t>
        </is>
      </c>
      <c r="E10" s="4" t="inlineStr">
        <is>
          <t>2 years 2 months 12 days</t>
        </is>
      </c>
    </row>
    <row r="11">
      <c r="A11" s="4" t="inlineStr">
        <is>
          <t>Share-based compensation arrangement by share-based payment award, award vesting period</t>
        </is>
      </c>
      <c r="D11" s="4" t="inlineStr">
        <is>
          <t>4 years</t>
        </is>
      </c>
    </row>
    <row r="12">
      <c r="A12" s="4" t="inlineStr">
        <is>
          <t>Share-based compensation arrangement by share-based payment award, award vesting commencing date</t>
        </is>
      </c>
      <c r="D12" s="4" t="inlineStr">
        <is>
          <t>Jul. 15,
		2019</t>
        </is>
      </c>
    </row>
    <row r="13">
      <c r="A13" s="4" t="inlineStr">
        <is>
          <t>Share-based compensation arrangement by share-based payment award,vesting period grant date</t>
        </is>
      </c>
      <c r="D13" s="4" t="inlineStr">
        <is>
          <t>3 months</t>
        </is>
      </c>
    </row>
    <row r="14">
      <c r="A14" s="4" t="inlineStr">
        <is>
          <t>Non-qualified Stock Options</t>
        </is>
      </c>
    </row>
    <row r="15">
      <c r="A15" s="3" t="inlineStr">
        <is>
          <t>Share-based Compensation Arrangement by Share-based Payment Award [Line Items]</t>
        </is>
      </c>
    </row>
    <row r="16">
      <c r="A16" s="4" t="inlineStr">
        <is>
          <t>Non-cash stock compensation expense | $</t>
        </is>
      </c>
      <c r="E16" s="7" t="n">
        <v>600000</v>
      </c>
      <c r="F16" s="7" t="n">
        <v>0</v>
      </c>
    </row>
    <row r="17">
      <c r="A17" s="4" t="inlineStr">
        <is>
          <t>Non-qualified Stock Options | Senior Management</t>
        </is>
      </c>
    </row>
    <row r="18">
      <c r="A18" s="3" t="inlineStr">
        <is>
          <t>Share-based Compensation Arrangement by Share-based Payment Award [Line Items]</t>
        </is>
      </c>
    </row>
    <row r="19">
      <c r="A19" s="4" t="inlineStr">
        <is>
          <t>Share-based compensation, options granted</t>
        </is>
      </c>
      <c r="E19" s="5" t="n">
        <v>800000</v>
      </c>
      <c r="F19" s="5" t="n">
        <v>5500000</v>
      </c>
    </row>
    <row r="20">
      <c r="A20" s="4" t="inlineStr">
        <is>
          <t>Share-based compensation arrangement by options grants in period weighted average grant date fair value | $ / shares</t>
        </is>
      </c>
      <c r="E20" s="8" t="n">
        <v>0.49</v>
      </c>
      <c r="F20" s="8" t="n">
        <v>0.34</v>
      </c>
    </row>
    <row r="21">
      <c r="A21" s="4" t="inlineStr">
        <is>
          <t>Number of equal annual installments | Installment</t>
        </is>
      </c>
      <c r="E21" s="5" t="n">
        <v>3</v>
      </c>
    </row>
    <row r="22">
      <c r="A22" s="4" t="inlineStr">
        <is>
          <t>Share-based compensation, expected weighted-average service period</t>
        </is>
      </c>
      <c r="E22" s="4" t="inlineStr">
        <is>
          <t>3 years</t>
        </is>
      </c>
    </row>
    <row r="23">
      <c r="A23" s="4" t="inlineStr">
        <is>
          <t>Restricted Stock and Restricted Phantom Stock</t>
        </is>
      </c>
    </row>
    <row r="24">
      <c r="A24" s="3" t="inlineStr">
        <is>
          <t>Share-based Compensation Arrangement by Share-based Payment Award [Line Items]</t>
        </is>
      </c>
    </row>
    <row r="25">
      <c r="A25" s="4" t="inlineStr">
        <is>
          <t>Number of equal annual installments | Installment</t>
        </is>
      </c>
      <c r="B25" s="5" t="n">
        <v>3</v>
      </c>
    </row>
    <row r="26">
      <c r="A26" s="4" t="inlineStr">
        <is>
          <t>Non-cash stock compensation expense | $</t>
        </is>
      </c>
      <c r="E26" s="7" t="n">
        <v>800000</v>
      </c>
      <c r="F26" s="7" t="n">
        <v>3600000</v>
      </c>
    </row>
    <row r="27">
      <c r="A27" s="4" t="inlineStr">
        <is>
          <t>Share-based Compensation, remaining weighted average period</t>
        </is>
      </c>
      <c r="E27" s="4" t="inlineStr">
        <is>
          <t>2 years 3 months 18 days</t>
        </is>
      </c>
    </row>
    <row r="28">
      <c r="A28" s="4" t="inlineStr">
        <is>
          <t>Share-based compensation arrangement by share-based payment award, equity instruments other than options, grants in Period</t>
        </is>
      </c>
      <c r="E28" s="5" t="n">
        <v>906189</v>
      </c>
    </row>
    <row r="29">
      <c r="A29" s="4" t="inlineStr">
        <is>
          <t>Unamortized compensation cost related to unvested restricted stock awards | $</t>
        </is>
      </c>
      <c r="E29" s="7" t="n">
        <v>2400000</v>
      </c>
    </row>
    <row r="30">
      <c r="A30" s="4" t="inlineStr">
        <is>
          <t>Share-based compensation arrangement by share-based payment award, equity instruments other than options, vested in period</t>
        </is>
      </c>
      <c r="E30" s="5" t="n">
        <v>187500</v>
      </c>
    </row>
    <row r="31">
      <c r="A31" s="4" t="inlineStr">
        <is>
          <t>Restricted Stock and Restricted Phantom Stock | Senior Management</t>
        </is>
      </c>
    </row>
    <row r="32">
      <c r="A32" s="3" t="inlineStr">
        <is>
          <t>Share-based Compensation Arrangement by Share-based Payment Award [Line Items]</t>
        </is>
      </c>
    </row>
    <row r="33">
      <c r="A33" s="4" t="inlineStr">
        <is>
          <t>Share-based compensation arrangement by share-based payment award, equity instruments other than options, grants in Period</t>
        </is>
      </c>
      <c r="B33" s="5" t="n">
        <v>800000</v>
      </c>
    </row>
    <row r="34">
      <c r="A34" s="4" t="inlineStr">
        <is>
          <t>Restricted Stock and Restricted Phantom Stock | Directors</t>
        </is>
      </c>
    </row>
    <row r="35">
      <c r="A35" s="3" t="inlineStr">
        <is>
          <t>Share-based Compensation Arrangement by Share-based Payment Award [Line Items]</t>
        </is>
      </c>
    </row>
    <row r="36">
      <c r="A36" s="4" t="inlineStr">
        <is>
          <t>Share-based compensation arrangement by share-based payment award, equity instruments other than options, grants in Period</t>
        </is>
      </c>
      <c r="E36" s="5" t="n">
        <v>106189</v>
      </c>
    </row>
    <row r="37">
      <c r="A37" s="4" t="inlineStr">
        <is>
          <t>Restricted Units | Officer</t>
        </is>
      </c>
    </row>
    <row r="38">
      <c r="A38" s="3" t="inlineStr">
        <is>
          <t>Share-based Compensation Arrangement by Share-based Payment Award [Line Items]</t>
        </is>
      </c>
    </row>
    <row r="39">
      <c r="A39" s="4" t="inlineStr">
        <is>
          <t>Share-based compensation arrangement by share-based payment award, equity instruments other than options, grants in Period</t>
        </is>
      </c>
      <c r="D39" s="5" t="n">
        <v>275000</v>
      </c>
    </row>
    <row r="40">
      <c r="A40" s="4" t="inlineStr">
        <is>
          <t>Phantom Units Subject to Time-based Vesting</t>
        </is>
      </c>
    </row>
    <row r="41">
      <c r="A41" s="3" t="inlineStr">
        <is>
          <t>Share-based Compensation Arrangement by Share-based Payment Award [Line Items]</t>
        </is>
      </c>
    </row>
    <row r="42">
      <c r="A42" s="4" t="inlineStr">
        <is>
          <t>Number of equal annual installments | Installment</t>
        </is>
      </c>
      <c r="D42" s="5" t="n">
        <v>3</v>
      </c>
    </row>
    <row r="43">
      <c r="A43" s="4" t="inlineStr">
        <is>
          <t>Share-based compensation arrangement by share-based payment award, award vesting commencing date</t>
        </is>
      </c>
      <c r="D43" s="4" t="inlineStr">
        <is>
          <t>Apr. 3,
		2020</t>
        </is>
      </c>
    </row>
    <row r="44">
      <c r="A44" s="4" t="inlineStr">
        <is>
          <t>Phantom and Restricted Units</t>
        </is>
      </c>
    </row>
    <row r="45">
      <c r="A45" s="3" t="inlineStr">
        <is>
          <t>Share-based Compensation Arrangement by Share-based Payment Award [Line Items]</t>
        </is>
      </c>
    </row>
    <row r="46">
      <c r="A46" s="4" t="inlineStr">
        <is>
          <t>Non-cash stock compensation expense | $</t>
        </is>
      </c>
      <c r="C46" s="7" t="n">
        <v>2200000</v>
      </c>
    </row>
    <row r="47">
      <c r="A47" s="4" t="inlineStr">
        <is>
          <t>Share-based compensation arrangement by share-based payment award, equity instruments other than options, grants in Period</t>
        </is>
      </c>
      <c r="C47" s="5" t="n">
        <v>975142</v>
      </c>
    </row>
    <row r="48">
      <c r="A48" s="4" t="inlineStr">
        <is>
          <t>Share-based compensation arrangement by share-based payment award, equity instruments other than options, vested in period</t>
        </is>
      </c>
      <c r="C48" s="5" t="n">
        <v>1351493</v>
      </c>
    </row>
    <row r="49">
      <c r="A49" s="4" t="inlineStr">
        <is>
          <t>Share-based compensation arrangement by share-based payment award, equity instruments other than options, settled in period</t>
        </is>
      </c>
      <c r="C49" s="5" t="n">
        <v>376351</v>
      </c>
    </row>
    <row r="50">
      <c r="A50" s="4" t="inlineStr">
        <is>
          <t>Maximum | Non-qualified Stock Options | Senior Management</t>
        </is>
      </c>
    </row>
    <row r="51">
      <c r="A51" s="3" t="inlineStr">
        <is>
          <t>Share-based Compensation Arrangement by Share-based Payment Award [Line Items]</t>
        </is>
      </c>
    </row>
    <row r="52">
      <c r="A52" s="4" t="inlineStr">
        <is>
          <t>Share-based compensation, option awards expiration</t>
        </is>
      </c>
      <c r="E52" s="4" t="inlineStr">
        <is>
          <t>10 years</t>
        </is>
      </c>
    </row>
    <row r="53">
      <c r="A53" s="4" t="inlineStr">
        <is>
          <t>2019 Plan</t>
        </is>
      </c>
    </row>
    <row r="54">
      <c r="A54" s="3" t="inlineStr">
        <is>
          <t>Share-based Compensation Arrangement by Share-based Payment Award [Line Items]</t>
        </is>
      </c>
    </row>
    <row r="55">
      <c r="A55" s="4" t="inlineStr">
        <is>
          <t>Long-Term Incentive Plan, common units permitted for grant (in shares)</t>
        </is>
      </c>
      <c r="H55" s="5" t="n">
        <v>8500000</v>
      </c>
    </row>
    <row r="56">
      <c r="A56" s="4" t="inlineStr">
        <is>
          <t>Amended and Restated 2019 Long-Term Incentive Plan</t>
        </is>
      </c>
    </row>
    <row r="57">
      <c r="A57" s="3" t="inlineStr">
        <is>
          <t>Share-based Compensation Arrangement by Share-based Payment Award [Line Items]</t>
        </is>
      </c>
    </row>
    <row r="58">
      <c r="A58" s="4" t="inlineStr">
        <is>
          <t>Common Stock available for issuance</t>
        </is>
      </c>
      <c r="E58" s="5" t="n">
        <v>880363</v>
      </c>
    </row>
    <row r="59">
      <c r="A59" s="4" t="inlineStr">
        <is>
          <t>Amended and Restated 2019 Long-Term Incentive Plan | Phantom Units Subject to Time-based Vesting</t>
        </is>
      </c>
    </row>
    <row r="60">
      <c r="A60" s="3" t="inlineStr">
        <is>
          <t>Share-based Compensation Arrangement by Share-based Payment Award [Line Items]</t>
        </is>
      </c>
    </row>
    <row r="61">
      <c r="A61" s="4" t="inlineStr">
        <is>
          <t>Share-based compensation arrangement by share-based payment award, equity instruments other than options, grants in Period</t>
        </is>
      </c>
      <c r="D61" s="5" t="n">
        <v>494421</v>
      </c>
    </row>
    <row r="62">
      <c r="A62" s="4" t="inlineStr">
        <is>
          <t>Amended and Restated 2019 Long-Term Incentive Plan | Phantom Unit Awards</t>
        </is>
      </c>
    </row>
    <row r="63">
      <c r="A63" s="3" t="inlineStr">
        <is>
          <t>Share-based Compensation Arrangement by Share-based Payment Award [Line Items]</t>
        </is>
      </c>
    </row>
    <row r="64">
      <c r="A64" s="4" t="inlineStr">
        <is>
          <t>Share-based compensation arrangement by share-based payment award, equity instruments other than options, grants in Period</t>
        </is>
      </c>
      <c r="C64" s="5" t="n">
        <v>238554</v>
      </c>
      <c r="D64" s="5" t="n">
        <v>1015047</v>
      </c>
    </row>
    <row r="65">
      <c r="A65" s="4" t="inlineStr">
        <is>
          <t>Amended and Restated 2019 Long-Term Incentive Plan | Phantom Units Subject to Performance-based Vesting</t>
        </is>
      </c>
    </row>
    <row r="66">
      <c r="A66" s="3" t="inlineStr">
        <is>
          <t>Share-based Compensation Arrangement by Share-based Payment Award [Line Items]</t>
        </is>
      </c>
    </row>
    <row r="67">
      <c r="A67" s="4" t="inlineStr">
        <is>
          <t>Share-based compensation arrangement by share-based payment award, equity instruments other than options, grants in Period</t>
        </is>
      </c>
      <c r="D67" s="5" t="n">
        <v>52062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LONG-TERM INCENTIVE PLAN - Stock Options Activity (Detail)</t>
        </is>
      </c>
      <c r="B1" s="2" t="inlineStr">
        <is>
          <t>12 Months Ended</t>
        </is>
      </c>
    </row>
    <row r="2">
      <c r="B2" s="2" t="inlineStr">
        <is>
          <t>Dec. 31, 2020$ / sharesshares</t>
        </is>
      </c>
    </row>
    <row r="3">
      <c r="A3" s="3" t="inlineStr">
        <is>
          <t>Share-based Compensation Arrangement by Share-based Payment Award, Options, Outstanding [Roll Forward]</t>
        </is>
      </c>
    </row>
    <row r="4">
      <c r="A4" s="4" t="inlineStr">
        <is>
          <t>Number of Stock Options, beginning of period (in shares) | shares</t>
        </is>
      </c>
      <c r="B4" s="5" t="n">
        <v>5500000</v>
      </c>
    </row>
    <row r="5">
      <c r="A5" s="4" t="inlineStr">
        <is>
          <t>Number of Stock Options, Options granted (in shares) | shares</t>
        </is>
      </c>
      <c r="B5" s="5" t="n">
        <v>800000</v>
      </c>
    </row>
    <row r="6">
      <c r="A6" s="4" t="inlineStr">
        <is>
          <t>Number of Stock Options, Options forfeited (in shares) | shares</t>
        </is>
      </c>
      <c r="B6" s="5" t="n">
        <v>-225000</v>
      </c>
    </row>
    <row r="7">
      <c r="A7" s="4" t="inlineStr">
        <is>
          <t>Number of Stock Options, end of period (in shares) | shares</t>
        </is>
      </c>
      <c r="B7" s="5" t="n">
        <v>6075000</v>
      </c>
    </row>
    <row r="8">
      <c r="A8" s="4" t="inlineStr">
        <is>
          <t>Number of Stock Options expected to vest | shares</t>
        </is>
      </c>
      <c r="B8" s="5" t="n">
        <v>6075000</v>
      </c>
    </row>
    <row r="9">
      <c r="A9" s="4" t="inlineStr">
        <is>
          <t>Number of Stock Options, Options exercisable (in shares) | shares</t>
        </is>
      </c>
      <c r="B9" s="5" t="n">
        <v>1758333</v>
      </c>
    </row>
    <row r="10">
      <c r="A10" s="3" t="inlineStr">
        <is>
          <t>Share-based Compensation Arrangement by Share-based Payment Award, Options, Nonvested, Weighted Average Grant Date Fair Value [Abstract]</t>
        </is>
      </c>
    </row>
    <row r="11">
      <c r="A11" s="4" t="inlineStr">
        <is>
          <t>Weighted Average Exercise Price, beginning of period | $ / shares</t>
        </is>
      </c>
      <c r="B11" s="8" t="n">
        <v>1.2</v>
      </c>
    </row>
    <row r="12">
      <c r="A12" s="4" t="inlineStr">
        <is>
          <t>Weighted Average Exercise Price, Options granted | $ / shares</t>
        </is>
      </c>
      <c r="B12" s="9" t="n">
        <v>1.71</v>
      </c>
    </row>
    <row r="13">
      <c r="A13" s="4" t="inlineStr">
        <is>
          <t>Weighted Average Exercise Price, Options forfeited | $ / shares</t>
        </is>
      </c>
      <c r="B13" s="9" t="n">
        <v>1.2</v>
      </c>
    </row>
    <row r="14">
      <c r="A14" s="4" t="inlineStr">
        <is>
          <t>Weighted Average Exercise Price, end of period | $ / shares</t>
        </is>
      </c>
      <c r="B14" s="9" t="n">
        <v>1.27</v>
      </c>
    </row>
    <row r="15">
      <c r="A15" s="4" t="inlineStr">
        <is>
          <t>Weighted Average Exercise Price, expected to vest | $ / shares</t>
        </is>
      </c>
      <c r="B15" s="9" t="n">
        <v>1.27</v>
      </c>
    </row>
    <row r="16">
      <c r="A16" s="4" t="inlineStr">
        <is>
          <t>Weighted Average Exercise Price, Options exercisable | $ / shares</t>
        </is>
      </c>
      <c r="B16" s="8" t="n">
        <v>1.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CENTIVE PLAN - Assumptions in Fair Value of Stock Options Granted (Detail) - $ / share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Risk-free interest rate</t>
        </is>
      </c>
      <c r="B4" s="4" t="inlineStr">
        <is>
          <t>0.50%</t>
        </is>
      </c>
      <c r="C4" s="4" t="inlineStr">
        <is>
          <t>1.78%</t>
        </is>
      </c>
    </row>
    <row r="5">
      <c r="A5" s="4" t="inlineStr">
        <is>
          <t>Expected volatility</t>
        </is>
      </c>
      <c r="B5" s="4" t="inlineStr">
        <is>
          <t>31.15%</t>
        </is>
      </c>
      <c r="C5" s="4" t="inlineStr">
        <is>
          <t>23.41%</t>
        </is>
      </c>
    </row>
    <row r="6">
      <c r="A6" s="4" t="inlineStr">
        <is>
          <t>Expected term (years)</t>
        </is>
      </c>
      <c r="B6" s="4" t="inlineStr">
        <is>
          <t>6 years</t>
        </is>
      </c>
      <c r="C6" s="4" t="inlineStr">
        <is>
          <t>6 years</t>
        </is>
      </c>
    </row>
    <row r="7">
      <c r="A7" s="4" t="inlineStr">
        <is>
          <t>Exercise price per stock option</t>
        </is>
      </c>
      <c r="B7" s="8" t="n">
        <v>1.71</v>
      </c>
      <c r="C7" s="8" t="n">
        <v>1.2</v>
      </c>
    </row>
    <row r="8">
      <c r="A8" s="4" t="inlineStr">
        <is>
          <t>Expected dividend yield</t>
        </is>
      </c>
      <c r="B8" s="4" t="inlineStr">
        <is>
          <t>0.00%</t>
        </is>
      </c>
      <c r="C8" s="4" t="inlineStr">
        <is>
          <t>0.0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LONG-TERM INCENTIVE PLAN - Restricted Stock and Phantom Stock Awards (Detail) - Restricted Stock and Restricted Phantom Stock</t>
        </is>
      </c>
      <c r="B1" s="2" t="inlineStr">
        <is>
          <t>12 Months Ended</t>
        </is>
      </c>
    </row>
    <row r="2">
      <c r="B2" s="2" t="inlineStr">
        <is>
          <t>Dec. 31, 2020$ / sharesshares</t>
        </is>
      </c>
    </row>
    <row r="3">
      <c r="A3" s="3" t="inlineStr">
        <is>
          <t>Share-based Compensation Arrangement by Share-based Payment Award, Equity Instruments Other than Options, Nonvested, Number of Shares [Roll Forward]</t>
        </is>
      </c>
    </row>
    <row r="4">
      <c r="A4" s="4" t="inlineStr">
        <is>
          <t>Total non-vested at December 31, 2019 (in shares) | shares</t>
        </is>
      </c>
      <c r="B4" s="5" t="n">
        <v>559218</v>
      </c>
    </row>
    <row r="5">
      <c r="A5" s="4" t="inlineStr">
        <is>
          <t>Units granted (in shares) | shares</t>
        </is>
      </c>
      <c r="B5" s="5" t="n">
        <v>906189</v>
      </c>
    </row>
    <row r="6">
      <c r="A6" s="4" t="inlineStr">
        <is>
          <t>Units vested (in shares) | shares</t>
        </is>
      </c>
      <c r="B6" s="5" t="n">
        <v>-187500</v>
      </c>
    </row>
    <row r="7">
      <c r="A7" s="4" t="inlineStr">
        <is>
          <t>Total non-vested at December 31, 2020 (in shares) | shares</t>
        </is>
      </c>
      <c r="B7" s="5" t="n">
        <v>1277907</v>
      </c>
    </row>
    <row r="8">
      <c r="A8" s="3" t="inlineStr">
        <is>
          <t>Share-based Compensation Arrangement by Share-based Payment Award, Equity Instruments Other than Options, Nonvested, Number of Shares [Roll Forward]</t>
        </is>
      </c>
    </row>
    <row r="9">
      <c r="A9" s="4" t="inlineStr">
        <is>
          <t>Total non-vested at December 31, 2019 | $ / shares</t>
        </is>
      </c>
      <c r="B9" s="8" t="n">
        <v>3.67</v>
      </c>
    </row>
    <row r="10">
      <c r="A10" s="4" t="inlineStr">
        <is>
          <t>Granted | $ / shares</t>
        </is>
      </c>
      <c r="B10" s="9" t="n">
        <v>1.65</v>
      </c>
    </row>
    <row r="11">
      <c r="A11" s="4" t="inlineStr">
        <is>
          <t>Vested | $ / shares</t>
        </is>
      </c>
      <c r="B11" s="9" t="n">
        <v>3.88</v>
      </c>
    </row>
    <row r="12">
      <c r="A12" s="4" t="inlineStr">
        <is>
          <t>Total non-vested at December 31, 2020 | $ / shares</t>
        </is>
      </c>
      <c r="B12" s="8" t="n">
        <v>2.17</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ntractual Remaining Amounts (Detail) - Master Services Agreement - Moon Landscaping, Inc. $ in Thousands</t>
        </is>
      </c>
      <c r="B1" s="2" t="inlineStr">
        <is>
          <t>Apr. 02, 2020USD ($)</t>
        </is>
      </c>
    </row>
    <row r="2">
      <c r="A2" s="3" t="inlineStr">
        <is>
          <t>Management Agreement Future Minimum Payments Due [Line Items]</t>
        </is>
      </c>
    </row>
    <row r="3">
      <c r="A3" s="4" t="inlineStr">
        <is>
          <t>2021</t>
        </is>
      </c>
      <c r="B3" s="7" t="n">
        <v>50107</v>
      </c>
    </row>
    <row r="4">
      <c r="A4" s="4" t="inlineStr">
        <is>
          <t>2022</t>
        </is>
      </c>
      <c r="B4" s="5" t="n">
        <v>51109</v>
      </c>
    </row>
    <row r="5">
      <c r="A5" s="4" t="inlineStr">
        <is>
          <t>2023</t>
        </is>
      </c>
      <c r="B5" s="5" t="n">
        <v>52131</v>
      </c>
    </row>
    <row r="6">
      <c r="A6" s="4" t="inlineStr">
        <is>
          <t>2024</t>
        </is>
      </c>
      <c r="B6" s="5" t="n">
        <v>53174</v>
      </c>
    </row>
    <row r="7">
      <c r="A7" s="4" t="inlineStr">
        <is>
          <t>Total</t>
        </is>
      </c>
      <c r="B7" s="7" t="n">
        <v>20652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 Additional Information (Detail) - USD ($) $ in Millions</t>
        </is>
      </c>
      <c r="B1" s="2" t="inlineStr">
        <is>
          <t>Apr. 02, 2020</t>
        </is>
      </c>
      <c r="C1" s="2" t="inlineStr">
        <is>
          <t>Dec. 31, 2020</t>
        </is>
      </c>
    </row>
    <row r="2">
      <c r="A2" s="3" t="inlineStr">
        <is>
          <t>Commitments And Contingencies [Line Items]</t>
        </is>
      </c>
    </row>
    <row r="3">
      <c r="A3" s="4" t="inlineStr">
        <is>
          <t>Agreement termination description</t>
        </is>
      </c>
      <c r="C3" s="4" t="inlineStr">
        <is>
          <t>The initial term of the Agreement is through December 31, 2021 and it automatically renews for an unlimited number of one-year terms thereafter, provided that either party may terminate the Agreement on 90 days’ prior written notice.</t>
        </is>
      </c>
    </row>
    <row r="4">
      <c r="A4" s="4" t="inlineStr">
        <is>
          <t>Second Quarter Twenty Fourteen Acquisition</t>
        </is>
      </c>
    </row>
    <row r="5">
      <c r="A5" s="3" t="inlineStr">
        <is>
          <t>Commitments And Contingencies [Line Items]</t>
        </is>
      </c>
    </row>
    <row r="6">
      <c r="A6" s="4" t="inlineStr">
        <is>
          <t>Aggregate fixed rent payment to landlord</t>
        </is>
      </c>
      <c r="C6" s="7" t="n">
        <v>36</v>
      </c>
    </row>
    <row r="7">
      <c r="A7" s="4" t="inlineStr">
        <is>
          <t>Deferred fixed rent</t>
        </is>
      </c>
      <c r="C7" s="7" t="n">
        <v>6</v>
      </c>
    </row>
    <row r="8">
      <c r="A8" s="4" t="inlineStr">
        <is>
          <t>Second Quarter Twenty Fourteen Acquisition | Minimum</t>
        </is>
      </c>
    </row>
    <row r="9">
      <c r="A9" s="3" t="inlineStr">
        <is>
          <t>Commitments And Contingencies [Line Items]</t>
        </is>
      </c>
    </row>
    <row r="10">
      <c r="A10" s="4" t="inlineStr">
        <is>
          <t>Fixed rent for lease term deferred</t>
        </is>
      </c>
      <c r="C10" s="4" t="inlineStr">
        <is>
          <t>6 years</t>
        </is>
      </c>
    </row>
    <row r="11">
      <c r="A11" s="4" t="inlineStr">
        <is>
          <t>Second Quarter Twenty Fourteen Acquisition | Maximum</t>
        </is>
      </c>
    </row>
    <row r="12">
      <c r="A12" s="3" t="inlineStr">
        <is>
          <t>Commitments And Contingencies [Line Items]</t>
        </is>
      </c>
    </row>
    <row r="13">
      <c r="A13" s="4" t="inlineStr">
        <is>
          <t>Fixed rent for lease term deferred</t>
        </is>
      </c>
      <c r="C13" s="4" t="inlineStr">
        <is>
          <t>11 years</t>
        </is>
      </c>
    </row>
    <row r="14">
      <c r="A14" s="4" t="inlineStr">
        <is>
          <t>Master Services Agreement | Moon Landscaping, Inc.</t>
        </is>
      </c>
    </row>
    <row r="15">
      <c r="A15" s="3" t="inlineStr">
        <is>
          <t>Commitments And Contingencies [Line Items]</t>
        </is>
      </c>
    </row>
    <row r="16">
      <c r="A16" s="4" t="inlineStr">
        <is>
          <t>Agreement without cause termination equipment credit fee payable</t>
        </is>
      </c>
      <c r="B16" s="7" t="n">
        <v>1</v>
      </c>
    </row>
    <row r="17">
      <c r="A17" s="4" t="inlineStr">
        <is>
          <t>Agreement termination description</t>
        </is>
      </c>
      <c r="B17" s="4" t="inlineStr">
        <is>
          <t>Each party has the right to terminate the MSAs at any time on six months’ prior written notice, provided that if we terminate the MSAs without cause, we will be obligated to pay Moon an equipment credit fee in the amount of $1.0 million for each year remaining in the term, prorated for the portion of the year in which any such termination occurs.</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ixed Rent for Cemeteries (Detail) - Two Thousand Fourteen Acquisitions Member $ in Thousands</t>
        </is>
      </c>
      <c r="B1" s="2" t="inlineStr">
        <is>
          <t>12 Months Ended</t>
        </is>
      </c>
    </row>
    <row r="2">
      <c r="B2" s="2" t="inlineStr">
        <is>
          <t>Dec. 31, 2020USD ($)</t>
        </is>
      </c>
    </row>
    <row r="3">
      <c r="A3" s="4" t="inlineStr">
        <is>
          <t>Lease Years 1-5</t>
        </is>
      </c>
    </row>
    <row r="4">
      <c r="A4" s="3" t="inlineStr">
        <is>
          <t>Management Agreement Future Minimum Payments Due [Line Items]</t>
        </is>
      </c>
    </row>
    <row r="5">
      <c r="A5" s="4" t="inlineStr">
        <is>
          <t>Ground Lease Payments Per Year</t>
        </is>
      </c>
      <c r="B5" s="7" t="n">
        <v>0</v>
      </c>
    </row>
    <row r="6">
      <c r="A6" s="4" t="inlineStr">
        <is>
          <t>Lease Years 6-20</t>
        </is>
      </c>
    </row>
    <row r="7">
      <c r="A7" s="3" t="inlineStr">
        <is>
          <t>Management Agreement Future Minimum Payments Due [Line Items]</t>
        </is>
      </c>
    </row>
    <row r="8">
      <c r="A8" s="4" t="inlineStr">
        <is>
          <t>Ground Lease Payments Per Year</t>
        </is>
      </c>
      <c r="B8" s="5" t="n">
        <v>1000000</v>
      </c>
    </row>
    <row r="9">
      <c r="A9" s="4" t="inlineStr">
        <is>
          <t>Lease Years 21-25</t>
        </is>
      </c>
    </row>
    <row r="10">
      <c r="A10" s="3" t="inlineStr">
        <is>
          <t>Management Agreement Future Minimum Payments Due [Line Items]</t>
        </is>
      </c>
    </row>
    <row r="11">
      <c r="A11" s="4" t="inlineStr">
        <is>
          <t>Ground Lease Payments Per Year</t>
        </is>
      </c>
      <c r="B11" s="5" t="n">
        <v>1200000</v>
      </c>
    </row>
    <row r="12">
      <c r="A12" s="4" t="inlineStr">
        <is>
          <t>Lease Years 26- 35</t>
        </is>
      </c>
    </row>
    <row r="13">
      <c r="A13" s="3" t="inlineStr">
        <is>
          <t>Management Agreement Future Minimum Payments Due [Line Items]</t>
        </is>
      </c>
    </row>
    <row r="14">
      <c r="A14" s="4" t="inlineStr">
        <is>
          <t>Ground Lease Payments Per Year</t>
        </is>
      </c>
      <c r="B14" s="5" t="n">
        <v>1500000</v>
      </c>
    </row>
    <row r="15">
      <c r="A15" s="4" t="inlineStr">
        <is>
          <t>Lease Years 36-60</t>
        </is>
      </c>
    </row>
    <row r="16">
      <c r="A16" s="3" t="inlineStr">
        <is>
          <t>Management Agreement Future Minimum Payments Due [Line Items]</t>
        </is>
      </c>
    </row>
    <row r="17">
      <c r="A17" s="4" t="inlineStr">
        <is>
          <t>Ground Lease Payments Per Year</t>
        </is>
      </c>
      <c r="B17" s="7" t="n">
        <v>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22" customWidth="1" min="2" max="2"/>
    <col width="21" customWidth="1" min="3" max="3"/>
    <col width="29" customWidth="1" min="4" max="4"/>
  </cols>
  <sheetData>
    <row r="1">
      <c r="A1" s="1" t="inlineStr">
        <is>
          <t>EXIT AND DISPOSAL ACTIVITIES - Additional Information (Details) $ in Millions</t>
        </is>
      </c>
      <c r="B1" s="2" t="inlineStr">
        <is>
          <t>1 Months Ended</t>
        </is>
      </c>
      <c r="C1" s="2" t="inlineStr">
        <is>
          <t>12 Months Ended</t>
        </is>
      </c>
    </row>
    <row r="2">
      <c r="B2" s="2" t="inlineStr">
        <is>
          <t>Apr. 30, 2020Position</t>
        </is>
      </c>
      <c r="C2" s="2" t="inlineStr">
        <is>
          <t>Dec. 31, 2020USD ($)</t>
        </is>
      </c>
      <c r="D2" s="2" t="inlineStr">
        <is>
          <t>Dec. 31, 2019USD ($)Position</t>
        </is>
      </c>
    </row>
    <row r="3">
      <c r="A3" s="3" t="inlineStr">
        <is>
          <t>Restructuring Cost And Reserve [Line Items]</t>
        </is>
      </c>
    </row>
    <row r="4">
      <c r="A4" s="4" t="inlineStr">
        <is>
          <t>Severance expense | $</t>
        </is>
      </c>
      <c r="C4" s="6" t="n">
        <v>0.5</v>
      </c>
      <c r="D4" s="6" t="n">
        <v>1.5</v>
      </c>
    </row>
    <row r="5">
      <c r="A5" s="4" t="inlineStr">
        <is>
          <t>Trevose, Pennsylvania</t>
        </is>
      </c>
    </row>
    <row r="6">
      <c r="A6" s="3" t="inlineStr">
        <is>
          <t>Restructuring Cost And Reserve [Line Items]</t>
        </is>
      </c>
    </row>
    <row r="7">
      <c r="A7" s="4" t="inlineStr">
        <is>
          <t>Number of positions reduced | Position</t>
        </is>
      </c>
      <c r="B7" s="5" t="n">
        <v>58</v>
      </c>
      <c r="D7" s="5" t="n">
        <v>200</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7:24:23Z</dcterms:created>
  <dcterms:modified xmlns:dcterms="http://purl.org/dc/terms/" xmlns:xsi="http://www.w3.org/2001/XMLSchema-instance" xsi:type="dcterms:W3CDTF">2021-03-25T17:24:23Z</dcterms:modified>
</cp:coreProperties>
</file>